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History and Organization of the" sheetId="9" state="visible" r:id="rId9"/>
    <sheet xmlns:r="http://schemas.openxmlformats.org/officeDocument/2006/relationships" name="Going Concern" sheetId="10" state="visible" r:id="rId10"/>
    <sheet xmlns:r="http://schemas.openxmlformats.org/officeDocument/2006/relationships" name="Principles of Consolidation and" sheetId="11" state="visible" r:id="rId11"/>
    <sheet xmlns:r="http://schemas.openxmlformats.org/officeDocument/2006/relationships" name="Concentrations" sheetId="12" state="visible" r:id="rId12"/>
    <sheet xmlns:r="http://schemas.openxmlformats.org/officeDocument/2006/relationships" name="Business Acquisition" sheetId="13" state="visible" r:id="rId13"/>
    <sheet xmlns:r="http://schemas.openxmlformats.org/officeDocument/2006/relationships" name="Other Liabiliti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Credit Facilities and Line of C" sheetId="19" state="visible" r:id="rId19"/>
    <sheet xmlns:r="http://schemas.openxmlformats.org/officeDocument/2006/relationships" name="Notes Payable" sheetId="20" state="visible" r:id="rId20"/>
    <sheet xmlns:r="http://schemas.openxmlformats.org/officeDocument/2006/relationships" name="Notes Payable, Related Parties" sheetId="21" state="visible" r:id="rId21"/>
    <sheet xmlns:r="http://schemas.openxmlformats.org/officeDocument/2006/relationships" name="Litigation"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Deferred Revenue"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Restructuring Expenses" sheetId="28" state="visible" r:id="rId28"/>
    <sheet xmlns:r="http://schemas.openxmlformats.org/officeDocument/2006/relationships" name="Income Tax"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Principles of Consolidation a_2" sheetId="33" state="visible" r:id="rId33"/>
    <sheet xmlns:r="http://schemas.openxmlformats.org/officeDocument/2006/relationships" name="Business Acquisition (Tables)" sheetId="34" state="visible" r:id="rId34"/>
    <sheet xmlns:r="http://schemas.openxmlformats.org/officeDocument/2006/relationships" name="Other Liabilitie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Goodwill and Intangible Assets " sheetId="38" state="visible" r:id="rId38"/>
    <sheet xmlns:r="http://schemas.openxmlformats.org/officeDocument/2006/relationships" name="Notes Payable (Tables)" sheetId="39" state="visible" r:id="rId39"/>
    <sheet xmlns:r="http://schemas.openxmlformats.org/officeDocument/2006/relationships" name="Notes Payable, Related Parties " sheetId="40" state="visible" r:id="rId40"/>
    <sheet xmlns:r="http://schemas.openxmlformats.org/officeDocument/2006/relationships" name="Leases (Tables)" sheetId="41" state="visible" r:id="rId41"/>
    <sheet xmlns:r="http://schemas.openxmlformats.org/officeDocument/2006/relationships" name="Deferred Revenue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Income Tax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History and Organization of t_2" sheetId="48" state="visible" r:id="rId48"/>
    <sheet xmlns:r="http://schemas.openxmlformats.org/officeDocument/2006/relationships" name="Going Concern (Details Narrativ" sheetId="49" state="visible" r:id="rId49"/>
    <sheet xmlns:r="http://schemas.openxmlformats.org/officeDocument/2006/relationships" name="Going Concern (Details Narrat_2" sheetId="50" state="visible" r:id="rId50"/>
    <sheet xmlns:r="http://schemas.openxmlformats.org/officeDocument/2006/relationships" name="Principles of Consolidation a_3" sheetId="51" state="visible" r:id="rId51"/>
    <sheet xmlns:r="http://schemas.openxmlformats.org/officeDocument/2006/relationships" name="Principles of Consolidation a_4" sheetId="52" state="visible" r:id="rId52"/>
    <sheet xmlns:r="http://schemas.openxmlformats.org/officeDocument/2006/relationships" name="Concentrations (Details Narrati" sheetId="53" state="visible" r:id="rId53"/>
    <sheet xmlns:r="http://schemas.openxmlformats.org/officeDocument/2006/relationships" name="Business Acquisition (Details N" sheetId="54" state="visible" r:id="rId54"/>
    <sheet xmlns:r="http://schemas.openxmlformats.org/officeDocument/2006/relationships" name="Acquisitions (Details Narrative" sheetId="55" state="visible" r:id="rId55"/>
    <sheet xmlns:r="http://schemas.openxmlformats.org/officeDocument/2006/relationships" name="Acquisitions - Schedule of Fair" sheetId="56" state="visible" r:id="rId56"/>
    <sheet xmlns:r="http://schemas.openxmlformats.org/officeDocument/2006/relationships" name="Acquisitions - Schedule of Esti" sheetId="57" state="visible" r:id="rId57"/>
    <sheet xmlns:r="http://schemas.openxmlformats.org/officeDocument/2006/relationships" name="Acquisitions - Summary of Intan" sheetId="58" state="visible" r:id="rId58"/>
    <sheet xmlns:r="http://schemas.openxmlformats.org/officeDocument/2006/relationships" name="Acquisitions - Schedule of Prof" sheetId="59" state="visible" r:id="rId59"/>
    <sheet xmlns:r="http://schemas.openxmlformats.org/officeDocument/2006/relationships" name="Other Liabilities (Details Narr" sheetId="60" state="visible" r:id="rId60"/>
    <sheet xmlns:r="http://schemas.openxmlformats.org/officeDocument/2006/relationships" name="Other Liabilities - Schedule of" sheetId="61" state="visible" r:id="rId61"/>
    <sheet xmlns:r="http://schemas.openxmlformats.org/officeDocument/2006/relationships" name="Other Liabilities - Schedule _2" sheetId="62" state="visible" r:id="rId62"/>
    <sheet xmlns:r="http://schemas.openxmlformats.org/officeDocument/2006/relationships" name="Accounts Receivable (Details Na" sheetId="63" state="visible" r:id="rId63"/>
    <sheet xmlns:r="http://schemas.openxmlformats.org/officeDocument/2006/relationships" name="Accounts Receivable - Schedule " sheetId="64" state="visible" r:id="rId64"/>
    <sheet xmlns:r="http://schemas.openxmlformats.org/officeDocument/2006/relationships" name="Inventories - Schedule of Inven"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ounts Payable and Accrued _2" sheetId="69" state="visible" r:id="rId69"/>
    <sheet xmlns:r="http://schemas.openxmlformats.org/officeDocument/2006/relationships" name="Credit Facilities and Line of_2" sheetId="70" state="visible" r:id="rId70"/>
    <sheet xmlns:r="http://schemas.openxmlformats.org/officeDocument/2006/relationships" name="Credit Facilities and Line of_3" sheetId="71" state="visible" r:id="rId71"/>
    <sheet xmlns:r="http://schemas.openxmlformats.org/officeDocument/2006/relationships" name="Notes Payable (Details Narrativ" sheetId="72" state="visible" r:id="rId72"/>
    <sheet xmlns:r="http://schemas.openxmlformats.org/officeDocument/2006/relationships" name="Notes Payable (Details Narrat_2" sheetId="73" state="visible" r:id="rId73"/>
    <sheet xmlns:r="http://schemas.openxmlformats.org/officeDocument/2006/relationships" name="Notes Payable - Schedule of Not" sheetId="74" state="visible" r:id="rId74"/>
    <sheet xmlns:r="http://schemas.openxmlformats.org/officeDocument/2006/relationships" name="Notes Payable - Schedule of Fut" sheetId="75" state="visible" r:id="rId75"/>
    <sheet xmlns:r="http://schemas.openxmlformats.org/officeDocument/2006/relationships" name="Notes Payable - Schedule of F_2" sheetId="76" state="visible" r:id="rId76"/>
    <sheet xmlns:r="http://schemas.openxmlformats.org/officeDocument/2006/relationships" name="Leases (Details Narrative)" sheetId="77" state="visible" r:id="rId77"/>
    <sheet xmlns:r="http://schemas.openxmlformats.org/officeDocument/2006/relationships" name="Leases - Schedule of Future Min" sheetId="78" state="visible" r:id="rId78"/>
    <sheet xmlns:r="http://schemas.openxmlformats.org/officeDocument/2006/relationships" name="Leases - Schedule of Supplement" sheetId="79" state="visible" r:id="rId79"/>
    <sheet xmlns:r="http://schemas.openxmlformats.org/officeDocument/2006/relationships" name="Deferred Revenue (Details Narra" sheetId="80" state="visible" r:id="rId80"/>
    <sheet xmlns:r="http://schemas.openxmlformats.org/officeDocument/2006/relationships" name="Deferred Revenue - Schedule of " sheetId="81" state="visible" r:id="rId81"/>
    <sheet xmlns:r="http://schemas.openxmlformats.org/officeDocument/2006/relationships" name="Deferred Revenue -  Schedule of" sheetId="82" state="visible" r:id="rId82"/>
    <sheet xmlns:r="http://schemas.openxmlformats.org/officeDocument/2006/relationships" name="Notes Payable, Related Partie_2" sheetId="83" state="visible" r:id="rId83"/>
    <sheet xmlns:r="http://schemas.openxmlformats.org/officeDocument/2006/relationships" name="Notes Payable, Related Partie_3" sheetId="84" state="visible" r:id="rId84"/>
    <sheet xmlns:r="http://schemas.openxmlformats.org/officeDocument/2006/relationships" name="Notes Payable, Related Partie_4" sheetId="85" state="visible" r:id="rId85"/>
    <sheet xmlns:r="http://schemas.openxmlformats.org/officeDocument/2006/relationships" name="Notes Payable, Related Partie_5" sheetId="86" state="visible" r:id="rId86"/>
    <sheet xmlns:r="http://schemas.openxmlformats.org/officeDocument/2006/relationships" name="Notes Payable, Related Partie_6"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Stockholders' Equity (Details N" sheetId="90" state="visible" r:id="rId90"/>
    <sheet xmlns:r="http://schemas.openxmlformats.org/officeDocument/2006/relationships" name="Stockholders' Deficit (Details " sheetId="91" state="visible" r:id="rId91"/>
    <sheet xmlns:r="http://schemas.openxmlformats.org/officeDocument/2006/relationships" name="Stockholders' Equity - Schedule" sheetId="92" state="visible" r:id="rId92"/>
    <sheet xmlns:r="http://schemas.openxmlformats.org/officeDocument/2006/relationships" name="Stockholders' Deficit - Schedul" sheetId="93" state="visible" r:id="rId93"/>
    <sheet xmlns:r="http://schemas.openxmlformats.org/officeDocument/2006/relationships" name="Stockholders' Deficit - Sched_2" sheetId="94" state="visible" r:id="rId94"/>
    <sheet xmlns:r="http://schemas.openxmlformats.org/officeDocument/2006/relationships" name="Stockholders' Deficit - Sched_3" sheetId="95" state="visible" r:id="rId95"/>
    <sheet xmlns:r="http://schemas.openxmlformats.org/officeDocument/2006/relationships" name="Stockholders' Equity - Schedu_2" sheetId="96" state="visible" r:id="rId96"/>
    <sheet xmlns:r="http://schemas.openxmlformats.org/officeDocument/2006/relationships" name="Stockholders' Deficit - Sched_4" sheetId="97" state="visible" r:id="rId97"/>
    <sheet xmlns:r="http://schemas.openxmlformats.org/officeDocument/2006/relationships" name="Stockholders' Deficit - Sched_5" sheetId="98" state="visible" r:id="rId98"/>
    <sheet xmlns:r="http://schemas.openxmlformats.org/officeDocument/2006/relationships" name="Stockholders' Deficit - Sched_6" sheetId="99" state="visible" r:id="rId99"/>
    <sheet xmlns:r="http://schemas.openxmlformats.org/officeDocument/2006/relationships" name="Stockholders' Deficit - Summary" sheetId="100" state="visible" r:id="rId100"/>
    <sheet xmlns:r="http://schemas.openxmlformats.org/officeDocument/2006/relationships" name="Restructuring Expenses (Details" sheetId="101" state="visible" r:id="rId101"/>
    <sheet xmlns:r="http://schemas.openxmlformats.org/officeDocument/2006/relationships" name="Related Party Transactions (Det" sheetId="102" state="visible" r:id="rId102"/>
    <sheet xmlns:r="http://schemas.openxmlformats.org/officeDocument/2006/relationships" name="Income Tax (Details Narrative) " sheetId="103" state="visible" r:id="rId103"/>
    <sheet xmlns:r="http://schemas.openxmlformats.org/officeDocument/2006/relationships" name="Income Tax - Schedule of Deferr" sheetId="104" state="visible" r:id="rId104"/>
    <sheet xmlns:r="http://schemas.openxmlformats.org/officeDocument/2006/relationships" name="Income Tax - Schedule of Defe_2" sheetId="105" state="visible" r:id="rId105"/>
    <sheet xmlns:r="http://schemas.openxmlformats.org/officeDocument/2006/relationships" name="Income Tax - Schedule of Reconc" sheetId="106" state="visible" r:id="rId106"/>
    <sheet xmlns:r="http://schemas.openxmlformats.org/officeDocument/2006/relationships" name="Subsequent Events (Details Narr" sheetId="107" state="visible" r:id="rId107"/>
    <sheet xmlns:r="http://schemas.openxmlformats.org/officeDocument/2006/relationships" name="Subsequent Events (Details Na_2" sheetId="108" state="visible" r:id="rId108"/>
  </sheets>
  <definedNames/>
  <calcPr calcId="124519" fullCalcOnLoad="1"/>
</workbook>
</file>

<file path=xl/sharedStrings.xml><?xml version="1.0" encoding="utf-8"?>
<sst xmlns="http://schemas.openxmlformats.org/spreadsheetml/2006/main" uniqueCount="1206">
  <si>
    <t>Document and Entity Information</t>
  </si>
  <si>
    <t>3 Months Ended</t>
  </si>
  <si>
    <t>Mar. 31, 2019</t>
  </si>
  <si>
    <t>Entity Registrant Name</t>
  </si>
  <si>
    <t>Quest Solution, Inc.</t>
  </si>
  <si>
    <t>Entity Central Index Key</t>
  </si>
  <si>
    <t>0000278165</t>
  </si>
  <si>
    <t>Document Type</t>
  </si>
  <si>
    <t>S-1</t>
  </si>
  <si>
    <t>Document Period End Date</t>
  </si>
  <si>
    <t>Mar. 31,
		2019</t>
  </si>
  <si>
    <t>Amendment Flag</t>
  </si>
  <si>
    <t>false</t>
  </si>
  <si>
    <t>Entity Filer Category</t>
  </si>
  <si>
    <t>Non-accelerated Filer</t>
  </si>
  <si>
    <t>Entity Small Business Flag</t>
  </si>
  <si>
    <t>true</t>
  </si>
  <si>
    <t>Entity Emerging Growth Company</t>
  </si>
  <si>
    <t>Entity Ex Transition Period</t>
  </si>
  <si>
    <t>Condensed Consolidated Balance Sheets - USD ($)</t>
  </si>
  <si>
    <t>Dec. 31, 2018</t>
  </si>
  <si>
    <t>Dec. 31, 2017</t>
  </si>
  <si>
    <t>Current assets</t>
  </si>
  <si>
    <t>Cash and cash equivalents</t>
  </si>
  <si>
    <t>Accounts receivable, net</t>
  </si>
  <si>
    <t>Inventory</t>
  </si>
  <si>
    <t>Prepaid expenses</t>
  </si>
  <si>
    <t>Other current assets</t>
  </si>
  <si>
    <t>Total current assets</t>
  </si>
  <si>
    <t>Property and equipment, net of accumulated depreciation of $2,079 and $2,037, respectively</t>
  </si>
  <si>
    <t>Goodwill</t>
  </si>
  <si>
    <t>Trade name, net of accumulated amortization of $2,672 and $2,585, respectively</t>
  </si>
  <si>
    <t>Customer relationships, net of accumulated amortization of $5,452 and $5,076, respectively</t>
  </si>
  <si>
    <t>Other intangibles, net of accumulated amortization of $71 and $33, respectively</t>
  </si>
  <si>
    <t xml:space="preserve"> </t>
  </si>
  <si>
    <t>Cash, restricted</t>
  </si>
  <si>
    <t>Other assets</t>
  </si>
  <si>
    <t>Total assets</t>
  </si>
  <si>
    <t>Current liabilities</t>
  </si>
  <si>
    <t>Accounts payable and accrued liabilities</t>
  </si>
  <si>
    <t>Accrued interest and accrued liabilities, related party</t>
  </si>
  <si>
    <t>Line of credit</t>
  </si>
  <si>
    <t>Accrued payroll and sales tax</t>
  </si>
  <si>
    <t>Deferred revenue, net</t>
  </si>
  <si>
    <t>Notes payable, related parties - current portion</t>
  </si>
  <si>
    <t>Notes payable - current portion</t>
  </si>
  <si>
    <t>Other current liabilities</t>
  </si>
  <si>
    <t>Total current liabilities</t>
  </si>
  <si>
    <t>Long term liabilities</t>
  </si>
  <si>
    <t>Notes payable, related party, less current portion</t>
  </si>
  <si>
    <t>Notes payable, less current portion</t>
  </si>
  <si>
    <t>Other long term liabilities</t>
  </si>
  <si>
    <t>Total liabilities</t>
  </si>
  <si>
    <t>Commitments and contingencies (Note 10)</t>
  </si>
  <si>
    <t>Stockholders' equity</t>
  </si>
  <si>
    <t>Common stock, value</t>
  </si>
  <si>
    <t>Common stock; $0.001 par value; 11,084,657 shares to be received</t>
  </si>
  <si>
    <t>Common stock to be repurchased by the Company</t>
  </si>
  <si>
    <t>Additional paid-in capital</t>
  </si>
  <si>
    <t>Accumulated (deficit)</t>
  </si>
  <si>
    <t>Accumulated other comprehensive loss</t>
  </si>
  <si>
    <t>Total stockholders' equity</t>
  </si>
  <si>
    <t>Total liabilities and stockholders' equity</t>
  </si>
  <si>
    <t>Series A Preferred Stock [Member]</t>
  </si>
  <si>
    <t>Preferred stock, value</t>
  </si>
  <si>
    <t>Series B Preferred Stock [Member]</t>
  </si>
  <si>
    <t>Series C Preferred Stock [Member]</t>
  </si>
  <si>
    <t>Condensed Consolidated Balance Sheets (Parenthetical) - USD ($)</t>
  </si>
  <si>
    <t>Accumulated depreciation of fixed assets</t>
  </si>
  <si>
    <t>Accumulated amortization</t>
  </si>
  <si>
    <t>Common stock, par value</t>
  </si>
  <si>
    <t>Common stock, shares authorized</t>
  </si>
  <si>
    <t>Common stock, shares issued</t>
  </si>
  <si>
    <t>Common stock, shares outstanding</t>
  </si>
  <si>
    <t>Common stock, shares to be received</t>
  </si>
  <si>
    <t>Preferred stock, par value</t>
  </si>
  <si>
    <t>Preferred stock, shares authorized</t>
  </si>
  <si>
    <t>Preferred stock, shares issued</t>
  </si>
  <si>
    <t>Preferred stock, shares outstanding</t>
  </si>
  <si>
    <t>Trade Names [Member]</t>
  </si>
  <si>
    <t>Customer Relationships [Member]</t>
  </si>
  <si>
    <t>Other Intangibles [Member]</t>
  </si>
  <si>
    <t>Condensed Consolidated Statements of Operations and Comprehensive Loss - USD ($)</t>
  </si>
  <si>
    <t>12 Months Ended</t>
  </si>
  <si>
    <t>Mar. 31, 2018</t>
  </si>
  <si>
    <t>Revenues</t>
  </si>
  <si>
    <t>Total Revenues</t>
  </si>
  <si>
    <t>Cost of goods sold</t>
  </si>
  <si>
    <t>Total costs of goods sold</t>
  </si>
  <si>
    <t>Gross profit</t>
  </si>
  <si>
    <t>Operating expenses</t>
  </si>
  <si>
    <t>General and administrative</t>
  </si>
  <si>
    <t>Salary and employee benefits</t>
  </si>
  <si>
    <t>Depreciation and amortization</t>
  </si>
  <si>
    <t>Professional fees</t>
  </si>
  <si>
    <t>Total operating expenses</t>
  </si>
  <si>
    <t>Income (loss) from operations</t>
  </si>
  <si>
    <t>Other income (expenses):</t>
  </si>
  <si>
    <t>Interest expense</t>
  </si>
  <si>
    <t>Restructuring expense</t>
  </si>
  <si>
    <t>Other (expenses) income</t>
  </si>
  <si>
    <t>Total other expenses</t>
  </si>
  <si>
    <t>Net loss before Income Taxes</t>
  </si>
  <si>
    <t>Provision for Income Taxes</t>
  </si>
  <si>
    <t>Current</t>
  </si>
  <si>
    <t>Deferred</t>
  </si>
  <si>
    <t>Total Provision for Income Taxes</t>
  </si>
  <si>
    <t>Net loss attributable to Quest Solution Inc.</t>
  </si>
  <si>
    <t>Less: Preferred stock - Series C dividend</t>
  </si>
  <si>
    <t>Net loss attributable to the common stockholders</t>
  </si>
  <si>
    <t>Foreign currency translation adjustment</t>
  </si>
  <si>
    <t>Other comprehensive income (loss)</t>
  </si>
  <si>
    <t>Net loss per share - basic</t>
  </si>
  <si>
    <t>Net loss per share - diluted</t>
  </si>
  <si>
    <t>Net loss per share from continuing operations - basic</t>
  </si>
  <si>
    <t>Weighted average number of common shares outstanding - basic</t>
  </si>
  <si>
    <t>Weighted average number of common shares outstanding - basic and diluted</t>
  </si>
  <si>
    <t>Condensed Consolidated Statements of Stockholders' Equity (Unaudited) - USD ($)</t>
  </si>
  <si>
    <t>Common Stock [Member]</t>
  </si>
  <si>
    <t>Additional Paid-in Capital [Member]</t>
  </si>
  <si>
    <t>Shares Repurchased [Member]</t>
  </si>
  <si>
    <t>Accumulated Deficit [Member]</t>
  </si>
  <si>
    <t>Other Comprehensive Income (Loss) [Member]</t>
  </si>
  <si>
    <t>Total</t>
  </si>
  <si>
    <t>Balance at Dec. 31, 2016</t>
  </si>
  <si>
    <t>Balance, shares at Dec. 31, 2016</t>
  </si>
  <si>
    <t>Board Issuances</t>
  </si>
  <si>
    <t>Board Issuances, shares</t>
  </si>
  <si>
    <t>ESPP Stock Issuance</t>
  </si>
  <si>
    <t>ESPP Stock Issuance, shares</t>
  </si>
  <si>
    <t>Stock Based Compensation, shares</t>
  </si>
  <si>
    <t>Net (loss) income</t>
  </si>
  <si>
    <t>Balance at Dec. 31, 2017</t>
  </si>
  <si>
    <t>Balance, shares at Dec. 31, 2017</t>
  </si>
  <si>
    <t>ASC 606</t>
  </si>
  <si>
    <t>Dividend on Class C Shares</t>
  </si>
  <si>
    <t>Stock-based compensation - options and warrants</t>
  </si>
  <si>
    <t>Stock Based Compensation</t>
  </si>
  <si>
    <t>Debt Settlements</t>
  </si>
  <si>
    <t>Balance at Mar. 31, 2018</t>
  </si>
  <si>
    <t>Balance, shares at Mar. 31, 2018</t>
  </si>
  <si>
    <t>Accumulated other Comprehensive Loss</t>
  </si>
  <si>
    <t>Balance at Dec. 31, 2018</t>
  </si>
  <si>
    <t>Balance, shares at Dec. 31, 2018</t>
  </si>
  <si>
    <t>Stock redemption</t>
  </si>
  <si>
    <t>Stock redemption, shares</t>
  </si>
  <si>
    <t>Balance at Mar. 31, 2019</t>
  </si>
  <si>
    <t>Balance, shares at Mar. 31, 2019</t>
  </si>
  <si>
    <t>Consolidated Statement of Stockholders' Equity (Deficit) - USD ($)</t>
  </si>
  <si>
    <t>Board issuances</t>
  </si>
  <si>
    <t>Board issuances, shares</t>
  </si>
  <si>
    <t>Dividend on class C shares</t>
  </si>
  <si>
    <t>ESPP stock issuance</t>
  </si>
  <si>
    <t>ESPP stock issuance, shares</t>
  </si>
  <si>
    <t>Stock-based compensation - options and warrants, shares</t>
  </si>
  <si>
    <t>Stock based compensation</t>
  </si>
  <si>
    <t>Stock based compensation, shares</t>
  </si>
  <si>
    <t>Debt settlements</t>
  </si>
  <si>
    <t>Debt settlements, shares</t>
  </si>
  <si>
    <t>Net loss</t>
  </si>
  <si>
    <t>Shares issued for acquisition of HTS</t>
  </si>
  <si>
    <t>Shares issued for acquisition of HTS, shares</t>
  </si>
  <si>
    <t>Shares to be received</t>
  </si>
  <si>
    <t>Shares to be received, shares</t>
  </si>
  <si>
    <t>Other</t>
  </si>
  <si>
    <t>Other, shares</t>
  </si>
  <si>
    <t>Accumulated other comprehensive Loss</t>
  </si>
  <si>
    <t>Condensed Consolidated Statements of Cash Flow - USD ($)</t>
  </si>
  <si>
    <t>Cash flows from continuing operating activities:</t>
  </si>
  <si>
    <t>Adjustments to reconcile net loss to net cash (used in) provided by operating activities:</t>
  </si>
  <si>
    <t>Restructuring expenses</t>
  </si>
  <si>
    <t>Change in deferred tax allowance</t>
  </si>
  <si>
    <t>Excess fair value of common stock issued for debt conversion</t>
  </si>
  <si>
    <t>Topic 606 Cumulative Adjustment</t>
  </si>
  <si>
    <t>Write-off of other assets</t>
  </si>
  <si>
    <t>Amortization of debt discount</t>
  </si>
  <si>
    <t>Changes in operating assets and liabilities:</t>
  </si>
  <si>
    <t>(Increase) / decrease in accounts receivable</t>
  </si>
  <si>
    <t>(Increase) / decrease in prepaid</t>
  </si>
  <si>
    <t>(Increase) in inventory</t>
  </si>
  <si>
    <t>Increase / (decrease) in accounts payable and accrued liabilities</t>
  </si>
  <si>
    <t>Increase in accrued interest and accrued liabilities, related party</t>
  </si>
  <si>
    <t>(Decrease) in deferred revenue, net</t>
  </si>
  <si>
    <t>Increase in accrued payroll and sales taxes payable</t>
  </si>
  <si>
    <t>(Increase) / decrease in other assets</t>
  </si>
  <si>
    <t>Increase in other liabilities</t>
  </si>
  <si>
    <t>Net cash (used in) provided by operating activities</t>
  </si>
  <si>
    <t>Cash flows from investing activities:</t>
  </si>
  <si>
    <t>(Increase) / decrease in restricted cash</t>
  </si>
  <si>
    <t>Purchase of property and equipment</t>
  </si>
  <si>
    <t>Cash paid for acquisition net of cash acquired</t>
  </si>
  <si>
    <t>Cash from sale of assets</t>
  </si>
  <si>
    <t>Net cash provided by investing activities</t>
  </si>
  <si>
    <t>Cash flows from financing activities:</t>
  </si>
  <si>
    <t>Proceeds from ESPP stock issuance</t>
  </si>
  <si>
    <t>Proceeds from / (payments on) line of credit</t>
  </si>
  <si>
    <t>Payment on notes/loans payable</t>
  </si>
  <si>
    <t>Proceeds from the issuance of notes/loans payable</t>
  </si>
  <si>
    <t>Due to Owner</t>
  </si>
  <si>
    <t>Net cash provided by (used) in financing activities</t>
  </si>
  <si>
    <t>Net increase (decrease) in cash</t>
  </si>
  <si>
    <t>Cash, beginning of period</t>
  </si>
  <si>
    <t>Cash, end of period</t>
  </si>
  <si>
    <t>Net increase (decrease) in restricted cash</t>
  </si>
  <si>
    <t>Restricted cash, beginning of year</t>
  </si>
  <si>
    <t>Restricted cash, end of year</t>
  </si>
  <si>
    <t>Cash paid for interest</t>
  </si>
  <si>
    <t>Cash paid for taxes</t>
  </si>
  <si>
    <t>Supplementary for non-cash flow information:</t>
  </si>
  <si>
    <t>Stock issued for services</t>
  </si>
  <si>
    <t>Stock options issued</t>
  </si>
  <si>
    <t>Shares to be repurchased</t>
  </si>
  <si>
    <t>Stock issued for debt settlement</t>
  </si>
  <si>
    <t>Accounts payable converted to notes payable</t>
  </si>
  <si>
    <t>Notes payable - related party and accrued interest converted to common stock</t>
  </si>
  <si>
    <t>Equity Issued for advance, related party</t>
  </si>
  <si>
    <t>Conversion of debt and accrued interest to equity, related parties</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Quest Exchange Ltd., a Canadian
based holding company, HTS Image Processing, Inc., a Delaware corporation, HTS (USA), Inc., a Delaware corporation and HTS Image
Ltd. (f/k/a Teamtronics Ltd.), an Israeli corporation. On December 31, 2016, the Company acquired
one hundred percent (100%) of the shares of Bar Code Specialties, Inc. (“BCS”) and merged BCS into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Form 10-K filed with the
SEC on June 5, 2019. The Company follows the same accounting policies in the preparation of interim reports, except for the adoption
of ASC Topic 606, Revenue from Contracts with Customers. The Company operates in one segment. Operating results for the three months
ended March 31, 2019 are not necessarily indicative of the results that may be expected for the year ended December 31, 2019.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RECENT ACCOUNTING PRONOUNCEMENTS Adoption of New Accounting Pronouncement
in Fiscal 2019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June 2016, the FASB issued ASU 2016-13, Financial
Instruments - Credit Losses The Company has evaluated other recent
pronouncements and believes that none of them will have a material effect on the Company’s financial statements. GOODWILL AND INTANGIBLE ASSETS Intangible assets are stated at cost,
net of accumulated amortization. The assets are being amortized on the straight-line method over useful lives ranging from 3 to
11 years. Amortization expense for the period ended March 31, 2019 and December 31, 2018 was $542,309 and $1,784,390, respectively.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 months ended March 31, 2019 and 2018 were 71,681,522 and 37,125,286,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no anti-dilutive impact due to losses reported. The following table sets forth the potentially
dilutive securities excluded from the computation of diluted net loss per share because such securities have an anti-dilutive impact
due to losses reported, as of March 31,:
2019 2018
Options to purchase common stock 15,841,000 13,781,000
Convertible preferred stock 4,828,530 4,828,530
Warrants to purchase common stock 5,500,000 5,600,000
Common stock subject to repurchase - (507,079 )
Potential shares excluded from diluted net loss per share 26,169,530 23,702,451 FOREIGN CURRENCY TRANSLATION The consolidated financial statements
of the Company are presented in U.S. dollars. The functional currency for the Company and each of its subsidiaries (“Quest
US entities”), except HTS LTD is U.S. dollars. The functional currency of HTS LTD is Israeli Shekel. Transactions in currencies
other than the functional currency are recorded using the appropriate exchange rate at the time of the transaction. For Quest US
entities, continuing operations are conducted in U.S. dollars. The Company owns a non-operating subsidiary in Canada, from which
it has no activity since October 1, 2016. For HTS LTD is an Israeli Company whose continuing operations are conducted in Israeli
Shekel. Reclassifications and adjustments</t>
  </si>
  <si>
    <t>History and Organization of the Company</t>
  </si>
  <si>
    <t>NOTE 1 – HISTORY AND ORGANIZATION
OF THE COMPANY Quest Solution, Inc., a Delaware corporation
(“Quest” or the “Company”), was incorporated in 1973. Prior to 2008, the Company was involved in various
unrelated business activities. From 2008-2014, the Company was involved in multiple businesses inclusive of an oil and gas investment
company. Due to changes in market conditions, management determined to look for acquisitions which were positive cash flow and
would provide immediate shareholder value. In January 2014, the first such acquisition was completed of Quest Marketing Inc. (dba
Quest Solution, Inc.) (“Quest Marketing”). Quest is a national mobility systems integrator
with a focus on design, delivery, deployment and support of fully integrated mobile solutions. The Company takes a consultative
approach by offering end to end solutions that include hardware, software, communications and full lifecycle management services.
The professionals simplify the integration process and deliver the solutions to our customers. Motorola, Intermec, Honeywell, Panasonic,
AirWatch, Wavelink, SOTI and Zebra are major suppliers which Quest Solution uses in the solutions we provide to our customers. The Company’s business strategy developed
into leveraging management’s relationships in the business world for investments for the Company. The Company intends to
continue with its acquisition of existing companies with revenues and positive cash flow. History In May 2014, the Board of Directors voted to
seek approval from the shareholders of the Company for a name change from Amerigo Energy, Inc. to Quest Solution, Inc. The Company
received the approval from a majority of its stockholders and filed the amendment to its Articles of Incorporation with the State
of Delaware. The name change became effective by the State of Delaware on May 30, 2014. The Company also requested a new stock
symbol as a result of the name change and we were assigned our new trading symbol “QUES”. In November 2014, the Company acquired 100%
of the shares of Bar Code Specialties, Inc. (“BCS”) located in Southern California. BCS is a national mobility systems
integrator and label manufacturer with a focus on warehouse and distribution industries. Since the combination of the two companies,
the Company has been exploring efficiencies in all facets of the businesses and learning best practices from both executive teams.
On December 31, 2016, the Company merged BCS into Quest Marketing to form one US legal entity as part of its streamlining efforts. Effective October 1, 2015, the Company acquired
the interest in ViascanQdata, Inc. (“Viascan”), a Canadian based operation in the same business line as Quest and their
CEO, Gilles Gaudreault, was appointed the CEO of Quest, with our then CEO, Tom Miller, remaining as President and Chairman of the
Board. During the 2016 fiscal year, Viascan changed its corporate name to Quest Solution Canada Inc. Effective September 30, 2016, the Company sold
all of the outstanding shares of Quest Solution Canada Inc., and the consideration received was $1.0 million in cash of which $576,592
was received at closing and the balance was required to be paid before April 30, 2017. In addition, the Company redeemed 1 share
of Preferred Class B Stock and 1,839,030 shares of Preferred Class C Stock of the Company, as well as the accrued dividend of $31,742
thereon. Lastly, Quest Exchange Ltd., a wholly owned subsidiary of the Company, redeemed 5,200,000 exchangeable shares as part
of the divestiture. Additionally, as part of the transaction, Viascan
Group Inc., the acquirer, assumed $1,000,000 of liabilities which the Company had at September 30, 2016. Other consideration that
is part of the transaction included:
- ● Full release from five employment contracts, inclusive of the former CEO, Gilles Gaudreault. This release included cancelation of the contracts as well as the deferred salary and signing bonus provisions which would have inured to the employee.
- ● The Company is canceled the intercompany debts of approximately $7.0 million as well. The Company will also receive a contingent consideration of 15% of the net value proceeds, up to a maximum of $2,300,000, received upon a liquidity event or a change of control of Quest Solution Canada Inc. for a period of 7 years subsequent to the transaction.
- ● The Company also negotiated a right of first refusal for any offer to purchase Quest Solution Canada Inc. for a 7 year period.
- ● The assets sold consisted primarily of accounts receivable, inventories, property and equipment, and other assets. The buyer also assumed certain accounts payable and accrued liabilities. The operations of Quest Solution Canada Inc.
have been classified as a discontinued operation and the assets and liabilities of Quest Solution Canada Inc. have been classified
as held for disposal. On October 5, 2018, the Company entered into
the HTS Purchase Agreement with Walefar and Campbeltown, (Walefar and Campbeltown are collectively referred to as the “Sellers”).
Pursuant to the HTS Purchase Agreement, the Company purchased 100% of the capital stock of HTS Image Processing, Inc. (“HTS”)
from the Sellers. Also, the Company acquired HTS’s wholly owned subsidiaries HTS USA, Inc. and Teamtronics Ltd (“TT
Ltd”).</t>
  </si>
  <si>
    <t>Going Concern</t>
  </si>
  <si>
    <t>NOTE 2 – GOING CONCERN The accompanying consolidated financial statements
have been prepared assuming that the Company will continue as a going concern. As of March 31, 2019, the Company had a working
capital deficit of $20,880,835 and an accumulated deficit of $40,431,495. The Company’s continuation as a going concern is
dependent upon its ability to generate sufficient cash flow to meet its obligations on a timely basis. Management’s plan
to eliminate the going concern situation includes, but is not limited to, the continuation of improving cash flow, maintaining
moderate cost reductions (subsequent to aggressive cost reduction actions already taken in 2018 and in the first quarter of 2019),
the creation of additional sales and profits across its product lines, and the obtaining of sufficient financing to restructure
current debt in a manner more in line with the Company’s improving cash flow and cost reduction successes. The matters that resulted in 2018 having substantial
doubt about the Company’s ability to continue as a going concern, have been somewhat mitigated by the successful debt reduction
settlements finalized in December of 2017 as detailed in the Company’s Annual Report on Form 10-K filed on June 5, 2019.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2 – GOING CONCERN The accompanying consolidated financial statements
have been prepared assuming that the Company will continue as a going concern. As of December 31, 2018, the Company had a working
capital deficit of $20,480,183 and an accumulated deficit of $39,752,433. These facts and others raise substantial doubt about
the Company’s ability to continue as a going concern. The Company’s continuation as a going concern is dependent upon
its ability to generate sufficient cash flow to meet its obligations on a timely basis. Management’s plan to eliminate the going
concern situation includes, but is not limited to, the following: The continuation of improving cash flow, maintaining
moderate cost reductions (subsequent to aggressive cost reduction actions already taken in 2017 and continued in 2018); The creation of additional sales and profits
across its product lines, and the obtaining of sufficient financing to restructure current debt in a manner more in line with the
Company’s improving cash flow and cost reduction successes; The diversification in the sourcing and procurement
of materials and finished goods. During 2017 and 2018, the increase in business relationship with two key vendors increased the
Company’s purchasing power by adding credit availability in an amount just under $5,000,000; With the acquisition of HTS in October 2018,
the Company has in its portfolio of products a computer vision technology that is based on artificial intelligence and machine
learning concepts. These solutions have a higher gross profit that will provide an increase cashflow on a consolidated basis. The
Company plans for these products to be the main revenue source in 2019. Also with the acquisition of HTS, the Company acquired
an operating facility with the ability for light manufacturing and assembling components. The Company can use HTS’s assembling
facility to reduce the cost of goods and increase profit margins; In April 2019, the Company raised approximately
$5,000,000 in gross proceeds from the sale of 16,666,668 shares the Company’s common stock. Management plans to use the proceeds
to boost working capital and release the current sales backlog. In April 2019, the Company reduced its factoring
line of credit from $4,533,575 to $2,100,000.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Principles of Consolidation and Summary of Significant Accounting Policies</t>
  </si>
  <si>
    <t>Accounting Policies [Abstract]</t>
  </si>
  <si>
    <t>NOTE 3 – PRINCIPLES OF CONSOLIDATION
AND SUMMARY OF SIGNIFICANT ACCOUNTING POLICIES PRINCIPLES OF CONSOLIDATION The consolidated financial statements of Quest
include the combined accounts of Quest Marketing, BCS, and HTS RECLASSIFICATIONS Certain amounts in the financial statements
of the prior years have been reclassified to conform to the current year presentation for comparative purposes.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Significant areas where estimates and management judgments were used include calculation of stock based compensation,
deferred tax assets/liabilities, valuation of intangible assets, allowance for doubtful accounts receivable, and net realizable
value of inventory.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8 and 2017. The Company maintains its cash in bank deposit
accounts which, at times, may exceed federal insured limits. At December 31, 2018 and 2017, the Company’s uninsured cash
balance, was $178,755 and $0 respectively. The Company has restricted cash on deposit
with a federally insured bank in the amount of $531,938 and $684,610 at December 31, 2018 and 2017, respectively. This cash is
security and collateral for a corporate credit card agreement with a bank and for deposit against a letter of credit issued for
executive life insurance policies owned by the Company.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33,209 and $12,501 for the years ended December 31, 2018 and 2017, respectively. INVENTORY Substantially all inventory consists of raw
materials and finished goods and are valued based upon first-in first-out (“FIFO”) cost, and are valued at the lower
of cost or net realizable value. The determination of whether the carrying amount of inventory requires a write-down is based on
a detailed evaluation of inventory relative to any potential slow-moving products or discontinued items as well as the market conditions
for the specific inventory items.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8 and 2017 was $56,974 and $61,223,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two-step impairment test. The quantitative analysis compares the fair value of our reporting unit or indefinite-lived
intangible assets to the carrying amounts, and an impairment loss is recognized equivalent to the excess of the carrying amount
over the fair value.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In the year ended December 31, 2018 the Company determined
that there were no indicators of impairment of goodwill. Intangibles Intangible assets with finite useful lives
consist of Trademark, customer lists, and intellectual property righ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2018 and 2017.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to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professional and
support services, provided by the Company, are recognized over the period the service is provided. As the customer receives the
benefit of the service each month, the Company recognizes the respective revenue on a gross basis as the Company is acting as a
principal in the transaction. Additionally, the Company’s managed services team provides project support to customers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he Company records both the freight billed
to its customer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ADVERTISING The Company generally expenses marketing and
advertising costs as incurred. During 2018 and 2017, the Company spent $148,327 and $188,077,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1,900,000 shares
of common stock were reserved for the purchase by the Company’s employees. Under the plan, employees may purchase a limited
number of shares of the Company’s common stock at a 15% discount from the closing market prices measured on the last days
of each month. On March 6, 2018, the Board approved the Company’s
2018 Equity Incentive Plan and later amended it on October 31, 2018. On January 23, 2019, the Company’s shareholders adopted
and ratified the 2018 Equity Incentive Plan. The total number of shares of Common Stock authorized for issuance under the 2018
Plan is 16,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except its subsidiary located in Israel. The records of the divested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Foreign
Currency The reporting currency
of the Company is the US Dollar. The functional currency of the Company and its subsidiaries is the local currency of such entity.
The functional currency of its subsidiary Teamtronics, Ltd. is the Israeli Shekel as it is the currency of the primary economic
environment in which Teamtronics, Ltd.’s operations are conducted. Transactions in currencies other than the functional currency
of the Company are recorded at the rates of exchange prevailing at the date of the transaction. Monetary assets and liabilities
in currencies other than the operation’s functional currency are translated at rates of exchange prevailing at the balance
sheet date to the operation’s functional currency. Foreign currency transaction gains and losses are included in general
and administrative expenses in the Consolidated Statements of Operations and Comprehensive Loss. The balance sheets of foreign
subsidiaries are translated into US Dollars at the rate ruling at the year end. The results of the foreign subsidiaries are translated
into US Dollars at the average rate of exchange during the financial year. 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s other comprehensive income (loss) is composed of foreign currency translation adjustment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8 and 2017 were 49,630,590 and 35,814,751,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2018 2017
Options to purchase common stock 12,581,000 9,625,000
Convertible preferred stock 4,828,530 4,828,530
Warrants to purchase common stock 4,500,000 5,905,000
Common stock subject to repurchase (507,079 ) (507,079 )
Potential shares excluded from diluted net loss per share 21,402,451 19,851,451 RECENT ACCOUNTING PRONOUNCEMENTS In July 2018, the FASB issued ASU 2018-10, Leases
(Topic 842)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November 2018, the FASB issued ASU No. 2018-19, “Codification
Improvements to Topic 326, Financial Instruments-Credit Losses.” In March 2018, the FASB issued ASU 2018-05, Income
Taxes (Topic 740) - Amendments to SEC Paragraphs Pursuant to SEC Staff Accounting Bulletin No. 118 Income Taxes (ASC 740)</t>
  </si>
  <si>
    <t>Concentrations</t>
  </si>
  <si>
    <t>Risks and Uncertainties [Abstract]</t>
  </si>
  <si>
    <t>NOTE 3 – CONCENTRATIONS For the three months and year ended March
31, 2019 and December 31, 2018, one customer accounted for 21.4% and 17.0% of the Company’s revenues, respectively.</t>
  </si>
  <si>
    <t>Business Acquisition</t>
  </si>
  <si>
    <t>Business Combinations [Abstract]</t>
  </si>
  <si>
    <t>NOTE 4 – BUSINESS ACQUISITION HTS Image Processing, Inc. acquisition On October 5, 2018 (“Closing Date”),
the Company entered into the HTS Purchase Agreement with Walefar and Campbeltown, (Walefar and Campbeltown are collectively referred
to as the “Sellers”). Pursuant to the HTS Purchase Agreement, the Company purchased 100% of the capital stock of HTS
Image Processing, Inc., and HTS’s wholly owned subsidiaries HTS USA, Inc. and HTS Image Ltd. (f/k/a Teamtronics Ltd.), from
the Sellers. Pro forma results of operations The following pro forma results of operations
for the three months ended March 31, 2018 have been prepared as though the business acquisition had occurred as of January 1, 2018.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hree Months Ended March 31, 2018
Pro forma sales $ 17,141,884
Pro forma net income (981,186 )
Pro forma basic and diluted earnings per share (0.03 )</t>
  </si>
  <si>
    <t>NOTE 4 – ACQUISITIONS On October 5, 2018 (“Closing Date”),
the Company entered into the HTS Purchase Agreement with Walefar and Campbeltown, (Walefar and Campbeltown are collectively referred
to as the “Sellers”). Pursuant to the HTS Purchase Agreement, the Company purchased 100% of the capital stock of HTS
Image Processing, Inc., and HTS’s wholly owned subsidiaries HTS USA, Inc. and Teamtronics Ltd., from the Sellers. As consideration,
the Company (i) issued to the Sellers 22,452,954 shares (“Shares Issued”) of the Company’s common stock,
having a value of $5,298,897 based on the average closing price of the Company’s common stock for the twenty days preceding
the Closing Date, (ii) cash in the amount of $300,000, and (iii) a 12 month convertible promissory note with a principal amount
of $700,000 and an interest rate of six percent (6%) per year. The note also provides the Sellers the right to convert all or any
portion of the then outstanding and unpaid principal amount and interest into fully paid and non-assessable shares of the Company’s
common stock at a conversion price of $0.236. The HTS Purchase Agreement constitutes a “related party transaction”
because of Company director Shai Lustgarten’s position as Chief Executive Officer of HTS and stock ownership in HTS. Additionally,
Campbeltown is a “related party” because Carlos Jaime Nissenson, the beneficial owner of Campbeltown, is a consultant
to the Company, a principal stockholder of the Company, and father of Company director Neev Nissenson. Carlos Jaime Nissenson was
also a stockholder and director of HTS. The aggregate consideration (“Total Consideration)
to be paid by the Company was an amount of shares of the Company’s common stock (the “Share Consideration”),
having a preliminary value of $7,000,000 based on the average closing price of the common stock for the 20 days’ preceding
the closing of the Transaction (the “Per Share Value”), and $300,000 in cash and a convertible promissory note in the
amount of $700,000 (the “Cash Consideration”). The Share Consideration and this Cash Consideration is collectively
referred to as the (“Consideration”). The Share Consideration was to be adjusted by the net working capital plus $20,000
for audit fees and reduced by the amount of money owed by HTS to banks and other financial institutions. On the Closing Date, the
estimated Share Consideration was approximately $5,298,897. The HTS Purchase Agreement contained a provision
where by HTS and Sellers agree to indemnify, defend and hold harmless the Company against any and all claims, demands, losses,
costs, expenses, obligations, liabilities and damages, including interest, penalties and reasonable attorney’s fees and costs
that arise within 12 months of the date of this HTS Purchase Agreement (“Covered Losses”), incurred by the Buyer or
any of its affiliates arising, resulting from, or relating to any and all liabilities of HTS that have not been disclosed in the
HTS Financial Statements, any misrepresentation of a material fact or omission to disclose a material fact made by HTS or the Sellers
in the HTS Purchase Agreement. Also, the HTS Purchase Agreement provided that
HTS shall have a gross profit of $1,067,000 for the fiscal year ended December 31, 2017 and $1,700,000 for the six months ended
June 30, 2018. “Gross Contribution” shall be defined as revenue minus cost of material. Furthermore, the Gross Contribution
Adjustment provided that in the event that HTS’ Gross Contribution is less than 85% of the figure set out above, any deficiency
in excess of 15% (the “Net Deficiency”) shall result in the forfeiture of a portion of the Share Consideration, with
a value equal to the Net Deficiency. Also, HTS was required to deliver to the Company
audited financial statements as of December 31, 2017 and for the year then ended (“HTS Audited Financial Statements’)
and reviewed financial statements as of September 30, 2018 and for the nine months then ended (“HTS Reviewed Financial Statements”). Based on the three indemnification clauses,
above, the Sellers shall deposit 20%, or 4,490,591 shares, of the Share Consideration in escrow with the Buyer’s counsel
(the “Covered Loss Shares”) for the purposes of Covered Losses or the Net Deficiency. In the event the Company makes
a valid claim pursuant to the Covered Losses or the Net Deficiency, the dollar value of such claim shall be satisfied by cancelation
of an amount of the Escrowed Shares with an equal value to the Losses or Net Deficiency. For purposes of any adjustment, the Shares
shall be valued at the Per Share Value. The Covered Loss Shares shall be the maximum indemnification reimbursement. In addition,
the Buyers shall deposit an additional 20%, or 4,490,591, of the Share Consideration, which shall not be released until the HTS
Audited Financial Statements and the HTS Reviewed Financial Statements are delivered to the Company (“Audit Shares”)
(collectively “Indemnification Shares”). Subsequent to
the Acquisition Date, the amount for the working capital and money owned by HTS to banks and other financial institutions provided
by the Sellers was adjusted. Upon the finalization of the assets and liabilities acquired as of October 1, 2018, the Share Consideration
was adjusted to $2,682,918, or 11,368,297 shares. The Total Consideration was adjusted by $2,615,979, or 11,084,657 shares (“Adjusted
Shares”). The Adjusted Shares were recorded as of the Acquisition Date at the Acquisition Date fair value of the Company’s
common stock. Since the maximum amount of the Covered Loss shares is 4,490,591, the Company and the Sellers amended, the Agreement,
on May 29, 2019 with an effective date of the Acquisition Date,
to provide for the cancelation of the adjusted Shares. Also, On December
24, 2018, the Company received the HTS Audited Financial Statements. The HTS Reviewed Financial Statements were not delivered.
As part of the Amendment, the Company waived
the requirement for the HTS Reviewed Financial Statements. The Audit shares have been included in the purchase price at the Acquisition
Date fair value of the Company’s common stock.
Calculation of the purchase price:
Fair value of stock at closing $ 2,682,918
Cash at closing 300,000
Convertible promissory note 700,000
Purchase price $ 3,682,918 The following table summarizes the allocation
of the purchase price to the assets acquired and liabilities assumed:
Cash $ 276,979
Accounts receivable, net 1,911,609
Inventory 1,195,737
Prepaid expenses 15,932
Fixed assets 96,177
Intangibles 4,700,000
Goodwill 3,806,344
Accounts payable (2,944,390 )
Related party payable (1,868,442 )
Notes payable (1,461,581 )
Notes payable- related parties (1,540,787 )
Foreign currency adjustment 47,829
Deferred tax liability (552,489 )
Net assets acquired $ 3,682,918 The transaction was accounted for using the
acquisition method. Accordingly, goodwill has been measured as the excess of the total consideration over the amounts assigned
to the identifiable assets acquired and liabilities assumed including the related deferred tax liability. Intangibles assets consisted of the following:
Fair Value Life in Years
Market related intangibles $ 170,000 5
Customer relationships 3,400,000 9
Patents 1,030,000 11
Software 100,000 4
$ 4,700,000 The estimated fair values for the market related
intangibles and patents were determined by using the relief-from-royalty or excess earnings methods. The estimated fair value for
the customer relationships and software were determined using the multi-period excess earnings method and the cost approach, respectively. Each of the intangible assets will be amortized
on a straight-line basis over their estimated useful lives.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This Amendment also reduces the Company’s
issued and outstanding common stock to 77,008,411 from 88,093,068 as of May 29, 2019. Pro forma (Unaudited) The following unaudited
pro forma information presents the combined results of operations as if the acquisitions had been completed on January 1,
2017. The unaudited pro forma results include amortization associated with preliminary estimates for the acquired intangible assets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 ended December 31, 2018 Quest HTS Total Dr Cr Proforma
Revenues $ 56,202,332 $ 5,516,353 $ 61,718,685 - (1,909,019 ) $ 59,809,666
Net income (loss) $ (5,695,225 ) $ (1,276,200 ) $ (6,971,425 ) 314,372 (184,000 ) $ (7,101,797 )
For the year ended December 31, 2017 Quest HTS TT Ltd Total Dr Cr Proforma
Revenues $ 54,458,845 $ 4,850,799 $ 6,320,000 $ 65,629,644 - - $ 65,629,644
Net income (loss) $ (2,431,175 ) $ (169,846 ) $ 759,698 $ (1,841,323 ) 419,162 - $ (2,260,485 ) For the year ended December 31, 2018, the proforma
adjustments of $314,372 is for the amortization expense for the nine months ended September 30, 2018 associated with the fair value
of the intangible assets acquired and the $184,000 is to remove the amortization for the nine months ended September 30, 2018 for
the intangible assets that were revalued. The amortization expense for the three months ended December 31, 2018 is included in
the Quest results of operations. For the year ended December 31, 2017, the
proforma adjustments of $419,162 is for the annual amortization expense associated with the fair value of the intangible assets
acquired.</t>
  </si>
  <si>
    <t>Other Liabilities</t>
  </si>
  <si>
    <t>Other Liabilities Disclosure [Abstract]</t>
  </si>
  <si>
    <t xml:space="preserve">NOTE 5 – OTHER LIABILITIES At March 31, 2019 and December 31, 2018, other
liabilities consisted of the following:
March 31, 2019 December 31, 2018
Lease liability $ 219,507 $ -
Other vendor payable 801,000 -
Dividend payable 524,806 478,299
Others 310,871 397,122
Total other liabilities 1,856,184 875,421
Less Current Portion (1,194,714 ) (265,178 )
Total long term other liabilities $ 661,470 $ 610,243 </t>
  </si>
  <si>
    <t>NOTE 13 – OTHER LIABILITIES At December 31, 2018 and 2017, other liabilities
consisted of the following:
2018 2017
Unearned Incentive from credit Cards $ - $ 77,307
Key Man life Insurance liability - 150,146
Dividend payable 478,299 289,687
Others 397,122 43,810
875,421 560,950
Less Current Portion (265,178 ) (121,117 )
Total long term other liabilities $ 610,243 $ 439,833 The Company had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On, June 10, 2016, the Company entered into
an assignment and assumption with three of the beneficiaries of the key man insurance policies. The agreement states that the Company
will be assigning the policy over to the beneficiary and the beneficiary will assume all the obligations under the premium financed
note in place. The premium financed note has to be bifurcated with the lender in order to complete the transaction. At December 31, 2017, the balance of amount
of premium financed note for the remaining policy is $1,481,850 and the cash value of the policy as of this date is $1,395,468,
with a net negative cash value of the policies of $86,382. The value of the policies is recorded at the
new value per the right of offset noted in Topics 210-220. To have right of offset, the Company would need to show (1) amounts
of debt are determinable, (2) reporting entity has the ‘right’ to setoff, (3) the right is enforceable by law, and
(4) reporting entity has the ‘intention’ to setoff. Given that the Company has met all of these, the Company has elected
to use the right of setoff as the cash value of the policies is being used as the collateral for the loans. Should the Company
default on payments to the policy or determine to not continue with the policies, the cash value of the policy is intended to pay
off of the loan. The Company also intends to settle out the loans in the future with the cash value of the policy. As of June 30, 2018, the Company has no further
obligations related to the key man insurance policies other than finalizing paperwork on the latter assignments and in removing
the liabilities from the Company books, there was an accounting gain of $150,146.</t>
  </si>
  <si>
    <t>Accounts Receivable</t>
  </si>
  <si>
    <t>Receivables [Abstract]</t>
  </si>
  <si>
    <t>NOTE 5 – ACCOUNTS RECEIVABLE Accounts receivable consisted of the following
as of December 31:
2018 2017
Trade Accounts Receivable $ 12,294,837 $ 6,400,235
Less Allowance for doubtful accounts (33,209 ) (12,501 )
Total Accounts Receivable (net) $ 12,261,628 $ 6,387,734 For the years ended December 31, 2018 and 2017,
one customer accounted for 17.0% and 15.7%, respectively, of the Company’s revenues. Accounts receivable at December 31, 2018 and
2017 are made up of trade receivables due from customers in the ordinary course of business. Two customers together represented
23.7% (one customer represented 12.06% and the other represented 11.66%) of the balance of accounts receivable at December
31, 2018 and one customer made up 15.7% of the accounts receivable balance at December 31 for 2017, which represented greater
than 10% of accounts receivable at December 31, 2018 and 2017, respectively.</t>
  </si>
  <si>
    <t>Inventories</t>
  </si>
  <si>
    <t>Inventory Disclosure [Abstract]</t>
  </si>
  <si>
    <t xml:space="preserve">NOTE 6 – INVENTORIES Inventories consisted of the following as of
December 31, 2018:
2018 2017
Equipment and Clearing Service $ 800,514 $ 329,003
Raw Materials 567,720 31,697
Work in process 47,016 -
Finished goods 388,273 79,020
Total inventories $ 1,803,523 $ 439,720 </t>
  </si>
  <si>
    <t>Goodwill and Intangible Assets</t>
  </si>
  <si>
    <t>Goodwill and Intangible Assets Disclosure [Abstract]</t>
  </si>
  <si>
    <t>NOTE 7 – GOODWILL AND INTANGIBLE ASSETS The Company’s goodwill balance is solely
attributable to acquisitions. There have been no impairment charges recorded against goodwill in 2018 and 2017. Identifiable intangible
assets are stated at cost, net of accumulated amortization. The assets are being amortized on the straight-line method over useful
lives ranging from 3 to 10 years. Amortization expense for the years ended December 31, 2018 and 2017 was $1,784,390 and $1,701,714,
respectively. Goodwill and Intangible assets consisted of
the following as of December 31:
2018 2017
Goodwill $ 13,920,508 $ 10,114,164
Trade Names 4,390,000 4,390,000
Customer Relationships 12,590,000 9,190,000
Intellectual property 1,300,000 -
Accumulated amortization (7,693,971 ) (5,909,581 )
Intangibles, net $ 24,506,537 $ 17,784,583 The future amortization expense on the Customer
Relationships, and IP are as follows:
Years ending December 31,
2019 2,002,128
2020 2,002,128
2021 1,936,205
2022 1,310,164
2023 1,284,414
Thereafter 2,050,990
Total $ 10,586,029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18 and 2017.</t>
  </si>
  <si>
    <t>Accounts Payable and Accrued Liabilities</t>
  </si>
  <si>
    <t>Payables and Accruals [Abstract]</t>
  </si>
  <si>
    <t>NOTE 8 - ACCOUNTS PAYABLE AND ACCRUED LIABILITIES Accounts payable are made up of payables due
to vendors in the ordinary course of business at December 31, 2018 and 2017. One vendor made up 62.7% and 71.8% of our accounts
payable in 2018 and 2017, respectively, which represented greater than 10% of accounts payable at December 31, 2018 and 2017,
respectively.</t>
  </si>
  <si>
    <t>Credit Facilities and Line of Credit</t>
  </si>
  <si>
    <t>Debt Disclosure [Abstract]</t>
  </si>
  <si>
    <t>NOTE 6 – CREDIT FACILITIES AND LINE
OF CREDI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5% of the face
amount of each account purchased under the FASA. The balance outstanding under the Action credit line at March 31, 2019 was $796,952
and $4,533,575 at December 31, 2018,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 9 – CREDIT FACILITIES AND LINE
OF CREDIT The Company maintains operating lines of credit,
factoring and revolving credit facilities with banks and finance companies to provide working capital for the business.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5% of the face
amount of each account purchased under the FASA. The balance at December 31, 2018 is $4,533,575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s Payable</t>
  </si>
  <si>
    <t>NOTE 7 - NOTES PAYABLE Notes payable at March 31, 2019 and December
31, 2018, consists of the following:
March 31, 2019 December 31, 2018
Supplier Note Payable $ 8,240,465 $ 8,340,465
All Other 311,096 612,980
Total 8,551,564 8,953,445
Less current portion (8,404,560 ) (8,823,151 )
Long Term Notes Payable $ 147,001 $ 130,294 Future maturities of notes payable as of March
31, 2019 are as follows;
2019 $ 8,404,560
2020 16,707
Thereafter 130,294
Total $ 8,551,561 In connection with the BCS’ acquisition,
the Company assumed a related party note payable to the former CTO of the RFID division of BCS. The note is payable in equal monthly
installments of $4,758 beginning October 31, 2014 and ended October 2018. The loan bears interest at 1.84% and is unsecured and
subordinated to the Company’s bank debt. The balance on this loan at March 31, 2019 and March 31, 2018 was $130,294 and $130,294
respectively, of which all of it was classified as long term. In July 2016, the holder of the note signed a subordination agreement
with the Supplier of the Secured Promissory Note and Action Capital, whereby the noteholder agrees to subordinate its right to
payment of capital and interest until the Supplier with the Secured Promissory Note is reimbursed in full, therefore, the note
is classified as long-term.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 On September 7, 2018, the Company entered into a Sixth Amendment to the secured Promissory Note (the “Sixth Amendment”) extending the maturity date to January 31, 2019. The Sixth Amendment also increases the principal amount to $8,690,464.72, an increase of $6,763,549.41, by rolling the Company’s then existing and outstanding accounts payable into the note by the previously mentioned amount of increase. The Company will continue to make monthly payments in the amount of $300,000 for the first three monthly payments, and also in the amount of $500,000 for the last two monthly payments prior to the notes maturity.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350,000 each.</t>
  </si>
  <si>
    <t>NOTE 12 - NOTES PAYABLE Notes payable consists of the following as
of December 31,:
2018 2017
Supplier Secured Note Payable $ 8,340,465 $ 3,208,534
All Other 612,980 350,785
Total 8,953,445 3,559,319
Less current portion 8,823,151 3,429,025
Long Term Notes Payable $ 130,294 $ 130,294 Future maturities of notes payable are as follows
for the years ending December 31,;
2019 $ 8,823,151
2020 -
2021 -
Thereafter 130,294
Total $ 8,953,445 Supplier Secured Note Payable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 On November 30, 2016, the Company entered into an Amendment Agreement to the secured Promissory Note whereby the maturity date was extended to March 31, 2017 and the monthly installments of principal and accrued interest were increased to $400,000 commencing December 15, 2016 with any remaining principal and accrued interest due and payable on March 31, 2017. The Amendment also provides that the Company will make an additional principal payment of $300,000 by December 15, 2016.
● On March 31, 2017, the Company entered into a Second Amendment Agreement to the secured Promissory Note whereby the maturity date was extended to September 30, 2017 whereby any remaining principal and accrued interest is due and payable on September 30, 2017. The Amendment also provides that the Company will continue to make monthly installments of principal and accrued interest in a minimum principal amount of $400,000 each.
● On September 30, 2017, the Company entered into a Third Amendment Agreement to the secured Promissory Note whereby the maturity date was extended to October 31, 2017. The Amendment also provides that the Company will continue to make monthly installments of principal and accrued interest in a minimum principal amount of $600,000 each.
● On November 15, 2017 the Company entered into a Fourth Amendment extending the maturity date to December 31, 2017 and this Fourth Amendment is effective on October 31, 2017 whereby any remaining principal and accrued interest is due and payable on December 31, 2017. The Amendment also provides that the Company will continue to make monthly installments of principal and accrued interest in a minimum principal amount of $600,000 each.
● On February 14, 2018 the Company entered into a Fifth Amendment extending the maturity date to March 31 st
● On September 14, 2018, the Company entered into a Sixth Amendment extending the maturity date to January 31, 2019. The Amendment also increases the principal amount to $8,690,464.72, an increase of $6,763,549.41, by rolling the Company’s existing outstanding accounts payable into the note by the previously mentioned amount of increase.
● On April 30, 2019, the Company entered into a Seventh Amendment extending the maturity date to July 31, 2019. The Amendment also provides that the Company will continue to make monthly installments of principal and accrued interest in a minimum principal amount of $350,000 each. Management plans to make the first payment at the beginning of June. Bill Davidson Promissory Note In connection with the BCS acquisition, the
Company assumed a related party note payable to the former CTO of the RFID division of BCS. The note is payable in equal monthly
installments of $4,758 beginning October 31, 2014 and ending October 2018. The loan bears interest at 1.84% and is unsecured and
subordinated to the Company’s bank debt. The balance on this loan at December 31, 2018 and 2017 was $130,294 of which all
of it was classified as long term. In July 2016, the holder of the note signed a subordination agreement with the Supplier of the
Secured Promissory Note and Action, whereby the noteholder agrees to subordinate its rights to payment of capital and interest
until the Supplier with the Secured Promissory Note is reimbursed in full. This is subordinated to the Supplier Secured Note payable
and can’t be paid until the Supplier Secured Note Payable is satisfied; therefore, the note is classified as long-term. Maren Trust Promissory Note In January 2016, the Company entered into a
Stock Redemption Agreement whereby the Company would repurchase 507,079 shares of common stock for $220,490 on an installment basis
which was recorded as a note on the transaction date carrying interest at 9%. As at December 31, 2018, the Company did not complete
the redemption of 507,079 shares of common stock and the remaining balance of the note was $241,159. In February 2018, the Company
paid the final payment and the 507,097 shares were cancelled. Ross Promissory Note On July 31, 2016 as part of the Separation
Agreement with Mr. Ross, the Company issued a promissory note in the amount of $59,500 in connection with the redemption by the
Company of 350,000 shares of restricted common stock. The promissory note was paid off in 12 monthly installments commencing October
1, 2016 and this transaction was recorded as a restructuring charge in the amount of $84,317 in the third quarter of 2016. In
addition, the Company restated a promissory note in favor of Mr. Ross which was paid at the balance of the $102,000 over 12 monthly
installments commencing October 1, 2016. The balance on these two notes at December 31, 2018 and 2017 was $0.</t>
  </si>
  <si>
    <t>Notes Payable, Related Parties</t>
  </si>
  <si>
    <t>Notes Payable Related Parties</t>
  </si>
  <si>
    <t xml:space="preserve">NOTE 8 –NOTES PAYABLE, RELATED PARTIES Notes and loans payable, related parties consisted
of the following:
March 31, 2019 December 31, 2018
Note payable – debt restructure Marin $ 1,060,000 $ 1,160,000
Note payable – debt restructure Thomet 675,000 712,500
Convertible note payable – shareholders 700,000 700,000
Note payable - Certus 986,449 1,059,473
Note payable – debt restructure Zicman 171,000 171,000
Total notes payable, related parties 3,592,449 3,802,973
Less current portion 2,072,449 1,891,000
Long-term portion $ 1,520,000 $ 1,911,973 For the three months ended March 31, 2019 and
2018, the Company recorded interest expense in connection with these notes in the amount of $51,495 and $20,232, respectively. The note payable for acquisition of Quest was
issued on January 9, 2014 in conjunction with the acquisition of Quest Marketing, Inc. The initial interest rate was 1.89%, subsequent
to December 31, 2015; the interest was increased to 6% and is due in 2018. Principal and interest payments have been postponed.
In addition, on June 17, 2016, the Company entered into Promissory Note Conversion Agreement with one of the Noteholders whereby
$684,000 of the promissory note was converted into 684,000 shares of Series C Preferred Stock. As part of the transaction, the
related debt discount of $171,000 was recorded against Additional paid in capital. As part of the acquisition of Quest Marketing,
the Company engaged an independent valuation analysis to do a valuation of the purchase accounting.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December 31, 2016 were all classified as long term. The note payable for acquisition of BCS was
issued on November 21, 2014 in conjunction with the acquisition of BCS. The current interest is at 1.89% and is due in 2018. This
note is convertible into Common Stock at $2.00 per share, subject to board approval such that no debt holder can own more than
5% of the outstanding shares. Principal payments $ and interest payments have been postponed.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2016, the holder of the note granted the Company a forgiveness of debt in the amount
of $75,000 which was recorded as an increase in the additional paid in capital because it was a related party transaction. In addition,
on June 17, 2016, the Company entered into a Promissory Note Conversion Agreement with the Noteholder whereby $1,800,000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On February 26, 2018, the Company entered into
a lease termination agreement with David and Kathy Marin whereby it cancelled the lease for the premises located at 12272 Monarch
St., Garden Grove, California effective as of April 20, 2018. On February 28, 2018, the Company finalized
two settlement agreements with David and Kathy Marin (the “Marin Settlement Agreements”) which have an effective date
of December 30, 2017.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00,000 of which an aggregate of $10,696,465 (the “Owed Amount”) was outstanding as of February
26, 2018 which includes accrued interest earned but not paid. Pursuant to the Marin Settlement Agreement I, the amount of the indebtedness
owed to Marin was reduced by $9,495,465 bringing the total amount owed to $1,201,000. Section 3.1 of the original note was amended
to provide that the Company shall pay the Marins 60 monthly payments of $20,000 each commencing the earlier of (i) October 26,
2018 and (ii) the date that the Company’s obligation to Scansource, Inc., currently in the amount of $2,800,000 is satisfied
and all amounts currently in default under the credit agreement with Scansource (currently approximately $ 6.0 Million) is reduced
to $2.0 million. The Marins agreed to release their security interest against the Company. In connection with the $9,495,465 reduction
in the purchase price, the Company issued the Marins 3 year warrants to purchase an aggregate of 3,000,000 shares of Common Stock
at an exercise price of $0.20 per share. On February 28, 2018, the Company finalized
an additional settlement agreement with the Marins (the “Marin Settlement Agreement II”) whereby the Company settled
a promissory note owed to the Marins in the original principal amount of $100,000 which currently had a balance of $111,065 in
its entirety in exchange for an aggregate of 85,000 shares of the Company’s Series C Preferred Stock. The Series C Preferred
Stock has a liquidation value and conversion price of $1.00 per share and automatically converts into Common Stock at $1.00 per
share in the event that the Company’s common stock has a closing price of $1.50 per share for 20 consecutive trading days.
The preferred stock pays a 6% dividend commencing two years from issuance. During the first two years, the Series C Preferred stock
shall neither pay or accrue the dividend. The Company also agreed to transfer title to a vehicle that was being utilized by Mr.
Marin to David Marin. In exchange therefor, the $100,000 Note and the accrued interest thereon was cancelled in its entirety. The
effective date of the agreement is December 30, 2017. On February 28, 2018, the Company finalized
a settlement agreement with Kurt Thomet whereby the Company settled its indebtedness to Mr. Thomet in the current amount of $5,437,136
in full in exchange for 60 monthly payments of $12,500 each commencing the earlier of (i) October 26, 2018 or (ii) the date when
the Company’s obligation under its promissory note with Scansource, Inc. currently in the amount of $21,800,000 is satisfied
and all amounts currently due under the credit agreement with Scansource (currently approximately $6.0 million) is reduced to $2.0
million. In addition, the Company issued Mr. Thomet an aggregate of 500,000 shares of restricted common stock and 1,000,000 shares
of Series C Preferred Stock with the same rights and restrictions as described above in the description of the Marin Settlement
II Agreement. The effective date of the agreement is December 30, 2017. On February 28, 2018, the Company finalized
a settlement agreement with George Zicman whereby the Company settled its indebtedness to Mr. Zicman in the current amount of $1,304,199
in full in exchange for 60 monthly payments of $3,000 each commencing the earlier of (i) October 26, 2018 or (ii) the date when
the Company’s obligation under its promissory note with Scansource, Inc. currently in the amount of $2,800,000 is satisfied
and all amounts currently due under the credit agreement with Scansource (currently approximately $6.0 million) is reduced to $2.0
million. In addition, the Company issued Mr. Zicman an aggregate of 100,000 shares of common stock and 600,000 shares of Series
C Preferred Stock with the same rights and restrictions as described above in the description of the Marin Settlement Agreement
II. The effective date of the agreement is December 30, 2017.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On June 7, 2018, the Company authorized the
issuance of 8,600,000 shares of common stock to Jason Griffith. The issuance was part of a convertible provision in an existing
note held by Jason Griffith. With the issuance of stock, the debt of $1,199,400 and all accrued interest was extinguished. On October 5, 2018, the Company entered into
a purchase agreement with Walefar Investments, Ltd. (“Walefar”) and Campbeltown Consulting, Inc. (“Campbeltown”)
(Walefar and Campbeltown are collectively referred to as the “Sellers”). Pursuant to the agreement, the Company purchased
100% of the capital stock of HTS Image Processing, Inc. (“HTS”) from the Sellers. As consideration, the Company (i)
issued to the Sellers 22,452,954 shares of the Company’s common stock, having a value of $5,298,897 based on the average
closing price of the common stock for the 20 days’ preceding the agreement (the “Per Share Value”), (ii) cash
in the amount of $300,000, and (iii) a 12 month convertible promissory note with a principal amount of $700,000 and an interest
rate of six percent (6%) per year. The note also provides the Sellers the right to convert all or any portion of the then outstanding
and unpaid principal amount and interest into fully paid and non-assessable shares of the Company’s common stock at a conversion
price of $0.236. The agreement constitutes a “related party transaction” because of Company director Shai Lustgarten’s
position as Chief Executive Officer of HTS and stock ownership in HTS. Additionally, Campbeltown is a “related party”
because Carlos Jaime Nissenson, the beneficial owner of Campbeltown, is a consultant to the Company, a principal stockholder of
the Company, and father of Company director Neev Nissenson. Carlos Jaime Nissenson was also a stockholder and director of HTS.
Pursuant to the agreement, Shai Lustgarten received 11,226,477 shares of the Company’s common stock and Carlos Jaime Nissenson
received 11,226,477 shares of the Company’s common stock.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On April 4, 2019, the Company entered into
a form of Securities Purchase Agreement (the “Securities Purchase Agreement”) with accredited investors (the “Purchasers”).
Pursuant to the Securities Purchase Agreement, on April 9, 2019 (the “Closing Date”), the Company sold an aggregate,
with the Conversions included, of $5,000,000 of units (the “Units”) resulting in gross proceeds of $5,000,000, before
deducting placement agent fees and offering expenses (the “Offering”). The per Unit purchase price was $0.30. 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 Both Shai Lustgarten, the Company’s Chief Executive Officer, and
Carlos J. Nissensohn, a consultant to and principal stockholder of the Company, participated in the Offering by converting $200,000
each of unpaid principal owed to them from the HTS acquisition (the “Conversions”) by the Company in exchange for Shares
and Warrants on the same terms as all other Purchasers. With the Conversions included, the Offering resulted in gross proceeds
of $5,000,000. As a result of the Conversions, a principal amount of $150,000 is owed to each Walefar and Campbeltown respectively
under the note issued to them as partial consideration in the sale of HTS to the Company on October 5, 2018. The repayment of the notes payable, related
parties at March 31, 2019 is as follows:
2019 $ 1,674,400
2020 757,549
2021 426,000
2022 426,000
Thereafter 308,500
Total $ 3,592,449 </t>
  </si>
  <si>
    <t xml:space="preserve">NOTE 11 – NOTES PAYABLE, RELATED PARTIES Notes payable, related parties consisted of
the following as of December 31:
2018 2017
Note payable – debt restructure Marin $ 1,160,000 $ 1,200,000
Note payable – debt restructure Thomet 712,500 750,000
Quest Preferred Stock note payable - 1,199,400
Convertible note payable – shareholders 700,000 -
Note payable - Certus 1,059,473 -
Note payable – debt restructure Zicman 171,000 180,000
Total notes payable 3,802,973 3,329,400
Less current portion 1,891,000 106,500
Long-term portion $ 1,911,973 $ 3,222,900 As of December 31, 2018 and 2017, the Company
recorded interest expense in connection with these notes in the amount of $114,722 and $79,055, respectively. Note
payable – debt restructure Marin On February 28, 2018, the Company entered into
two settlement agreements with David and Kathy Marin (the “Marin Settlement Agreements”).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00,000 of which an aggregate
of $10,696,465. (the “Owed Amount”) was outstanding as of February 26, 2018 which includes accrued interest earned
but not paid. Pursuant to the Marin Settlement I Agreement, the amount of the indebtedness owed to Marin was reduced by $9,495,465.
bringing the total amount owed to $1,201,000. Section 3.1 of the original note was amended to provide that the Company shall pay
the Marins 60 monthly payments of $20,000 each commencing the earlier of (i) October 26, 2018 and (ii) the date that the Company’s
obligation to Scansource, Inc., currently in the amount of $1,800,000 is satisfied and all amounts currently in default under the
credit agreement with Scansource (currently approximately $ 6.0 Million) is reduced to $2.0 million. The Marins have agreed to
release their security interest against the Company. In connection with the $9,495,465. reduction in the purchase price, the Company
issued the Marins 3 year warrants to purchase an aggregate of 3,000,000 shares of Common Stock at an exercise price of $0.20 per-share. On February 28, 2018, the Company entered into
an additional settlement agreement with the Marins (the “Marin Settlement Agreement II”) whereby the Company settled
a promissory note owed to the Marins in the original principal amount of $100,000 which currently had a balance of $111,065 in
its entirety in exchange for an aggregate of 85,000 shares of the Company’s Series C Preferred Stock. The Series C Preferred
Stock has a liquidation value and conversion price of $1.00 per share and automatically converts into Common Stock at $1.00 per
share in the event that the Company’s common stock has a closing price of $1.50 per share for 20 consecutive trading days.
The preferred stock pays a 6% dividend commencing two years from issuance. During the first two years, the Series C Preferred stock
shall neither pay nor accrue the dividend. The Company also agreed to transfer title to a vehicle that was being utilized by Mr.
Marin to David Marin. In exchange therefor, the $100,000 Note and the accrued interest thereon was cancelled in its entirety. Note
payable – debt restructure Thomet On February 22, 2018, the Company entered into
a settlement agreement with Kurt Thomet whereby the Company settled its indebtedness to Mr. Thomet in the current amount of $5,437,136
in full in exchange for 60 monthly payments of $12,500 each commencing the earlier of (i) October 26, 2018 or (ii) the date when
the Company’s obligation under its promissory note with Scansource, Inc. currently in the amount of $1,800,000 is satisfied
and all amounts currently due under the credit agreement with Scansource (currently approximately $6.0 million) is reduced to $2.0
million. In addition, the Company issued Mr. Thomet an aggregate of 500,000 shares of restricted common stock and 1,000,000 shares
of Series C Preferred Stock with the same rights and restrictions as described above in the description of the Marin Settlement
II Agreement. Quest
Preferred Stock note payable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2016, the holder of the note granted the Company a forgiveness of debt in the amount
of $75,000 which was recorded as an increase in the additional paid in capital because it was a related party transaction. In addition,
on June 17, 2016, the Company entered into Promissory Note Conversion Agreement with the Noteholder whereby $1,800,000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During the year ended
December 31, 2018, the Company issued 8,600,000 shares of the Company’s common stock at a fair value of $2,666,000 for the
conversion of the principal and accrued interest of $1,199,400 and $202,363, respectively, or $1,401,763. The difference of $1,264,237
was recorded as loss on debt settlement in the consolidated statement of operations. Convertible
note payable – shareholders The convertible note payable – shareholders
relates to the purchase price paid for the acquisition of HTS. The Note is in the amount of $700,000 with $350,000 due to each
of the two sellers. The $700,000 was due and payable on October 5, 2019 with accrued interest at the rate of 6.0% per annum. The Holder shall have the right, at any time
on or after the Issue Date, to convert all or any portion of the then outstanding and unpaid principal amount and interest (including
any Default Interest) into fully paid and non-assessable shares of the Company’s common stock, as such common stock exists
on the conversion date, or any shares of the Company’s capital stock or other securities of the Company into which such common
stock shall hereafter be changed or reclassified, at the conversion price (as defined below) determined as provided herein (a “Conversion”);
The number of conversion shares to be issued upon each conversion of the note shall be determined by dividing the conversion amount
by the applicable conversion price then in effect on the date specified in the notice of conversion delivered to the Company by
the holder. The conversion rate was set at $0.236 per share. Note
payable - Certus The company acquired the Note Payable –
Certus (“Certus Note”) with the acquisition of HTS. The Certus Note was a non-interest-bearing note. The Certus Note
was historically discounted using an effective interest rate of 5.0%. The outstanding balance of $1,059,473 is due and payable
in April 2020 with monthly payment of approximately $85,000 per month. The Certus Note is classified as a related party note because
the Chief Executive Officer of Certus, Ltd. is the son of a significant shareholder of the Company and a sibling of a member of
the Board of Directors. Note
payable – debt restructure Zicman On February 19, 2018, the Company entered into
a settlement agreement with George Zicman whereby the Company settled its indebtedness to Mr. Zicman in the current amount of $1,304,198.55
in full in exchange for 60 monthly payments of $3,000 each commencing the earlier of (i) October 26, 2018 or (ii) the date when
the Company’s obligation under its promissory note with Scansource, Inc. currently in the amount of $1,800,000 is satisfied
and all amounts currently due under the credit agreement with Scansource (currently approximately $6.0 million) is reduced to $2.0
million. In addition, the Company issued Mr. Zicman an aggregate of 100,000 shares of common stock and 600,000 shares of Series
C Preferred Stock with the same rights and restrictions as described above in the description of the Marin Settlement II Agreement.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The repayment of the notes payable, related
parties is contingent on the complete reimbursement of the Supplier Secured Promissory Note and other conditions and on these factors
management has estimated that the future maturities of notes payable, related parties, as of December 31, 2018 is as follows for
the years ending December 31,:
2019 1,891,000
2020 720,473
2021 426,000
2022 426,000
Thereafter 339,500
Total $ 3,802,973 </t>
  </si>
  <si>
    <t>Litigation</t>
  </si>
  <si>
    <t>Commitments and Contingencies Disclosure [Abstract]</t>
  </si>
  <si>
    <t>NOTE 10 – LITIGATION Our subsidiary, HTS USA, INC., is currently
in litigation with Sagy Amit, a former employee, who claims that he is owed wages and commissions. The case is pending in the Superior
Court of California, County of San Diego and discovery has just commenced. The Company intends to vigorously contest the action.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11 – RELATED PARTY TRANSACTIONS Related party transactions are discussed in
Notes 11 and 12.</t>
  </si>
  <si>
    <t>NOTE 17 – RELATED PARTY TRANSACTIONS During 2017 and part of 2018, the Company leased
a building from the former owner of BCS for $9,000 per month, which was believed to be the current fair market value of similar
buildings in the area. These amounts are included in the lease disclosure schedule, Note 14. In addition, on August 2, 2017, the Company
entered into a Consulting agreement with Carlos J. Nissenson, a principal shareholder of the Company and a family member of a Director
of the Company. The terms and condition of the contract are as follows:
● 24 month term with 90 day termination notice by the Company
● A monthly fee of $15,000 and a one-time signatory fee of 600,000 restricted shares
● 1,500,000 warrants to buy shares at $0.11 having a four year life and a vesting period of 12 months in 4 quarterly and equal installments, subject to continuous service to the Company
● In case the Company procures debt financing during the term of this agreement, without any equity component, Mr. Nissenson shall be entitled to 3% of the gross funds raised, however if the Company is required to pay a success fee to another external entity, then Mr. Nissenson shall be entitled to only 2% of the gross funds raised
● In addition to the above, in the event of an equity financing resulting in gross proceeds of at least $3,000,000 to the Company within 24 months of the date the contract, Mr. Nissenson shall further be entitled to certain warrants to be granted by the Company which upon their exercise pursuant to their terms, Mr. Nissenson shall be entitled to receive QUEST shares which represent 3% of the QUEST issued share capital immediately prior to the consummation of such investment. The warrants will carry an exercise price per warrant/share representing 100% of the closing price per share as closed in the equity financing. This section and the issue of the warrant by QUEST are subject to the approval of the Board of Directors of QUEST. However, if the Board does not approve the issuance of warrants; then Mr. Nissenson will be entitled to a fee with the equivalent value based on a Black Scholes valuation
● In addition to the above, Mr. Nissenson will be entitled to a $ st
● In addition to the aforementioned, in the event that the Company shall close any M&amp;A transaction with a third party target, Mr. Nissenson shall be entitled to a success fee in the amount equal to 3% of the total transaction price, in any combination of cash and shares that will be determined by QUEST Additional related party transactions are
discussed in Notes 11 and 15.</t>
  </si>
  <si>
    <t>Leases</t>
  </si>
  <si>
    <t>Leases [Abstract]</t>
  </si>
  <si>
    <t xml:space="preserve">NOTE 12 – LEASES The Company accounts for leases in accordance
with ASC Topic 842, “Leases,” which requires lessees to recognize a right-of-use asset and lease liability on the balance
sheet and expands disclosures about leasing arrangements for both lessees and lessors, among other items, for most lease arrangements. In accordance with the adoption of ASC 842
on January 1, 2019, we recorded operating lease right-of-use (“ROU”) assets, which represent our right to use an underlying
asset for the lease term, and operating lease liabilities which represent our obligation to make lease payments. Generally, we
enter into operating lease agreements for facilities. Finance lease assets are recorded within property and equipment, net of accumulated
depreciation. The amount of operating lease liabilities due within 12 months are recorded in other current liabilities, with the
remaining operating lease liabilities recorded as non-current liabilities in our consolidated balance sheet based on their contractual
due dates. Finance lease liabilities are classified according to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which was between 13.16% and 15.06% for all operating leases. Our operating lease agreements may include options to extend
the lease term or terminate it early. We have included options to extend in the operating lease ROU assets and liabilities when
we are reasonably certain that we will exercise such options. The weighted average remaining lease terms and discount rates for
our operating leases were approximately 2.7 years and 14.6% at March 31, 2019. We did not have finance leases at March 31, 2019.
Operating lease expense is recognized as rent expense on a straight-line basis over the lease term. We evaluate ROU assets for
impairment consistent with our property and equipment policy disclosure included in our 2018 Form 10-K. As of March 31, 2019, operating lease ROU assets
were $214,611 and operating lease liabilities were $219,507, of which $121,405 were classified as noncurrent. Future minimum lease commitments at March 31,
2019 were as follows:
Year ending December 31, Operating Leases
2019 (excluding the three months ended March 31, 2019) $ 94,971
2020 81,919
2021 36,365
2022 and thereafter 53,200
Total lease payments 266,456
Less imputed interest (46,949 )
Total $ 219,507 Supplemental cash flow
information related to leases was as follows:
Three Months Ended
Cash paid for amounts included in the measurement of lease liabilities:
Cash flows from operating activities - operating leases $ 19,916
Right-of-use assets obtained in exchange for lease obligations:
Operating leases $ 17,066 </t>
  </si>
  <si>
    <t>Deferred Revenue</t>
  </si>
  <si>
    <t>Revenue Recognition and Deferred Revenue [Abstract]</t>
  </si>
  <si>
    <t xml:space="preserve">NOTE 10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amortized into the results of operations over the related periods on a straight line basis, normally 1-5 years with 3
years being the average term.
2017
Deferred Revenue $ 7,753,906
Less Deferred Costs &amp; Expenses (6,540,688 )
Net Deferred Revenue 1,213,218
Less Current Portion (761,194 )
Total Long Term net Deferred Revenue $ 452,024 In May 2014, the FASB issued new revenue recognition
guidance under ASU 2014-09 that supersedes the existing revenue recognition guidance under U.S. Generally Accepted Accounting Principles
(“GAAP”). The new standard, ASC Topic 606, focuses on creating a single source of revenue guidance for revenue arising
from contracts with customers for all industries. The objective of ASC Topic 606, the new standard, is for companies to recognize
revenue when it transfers the promised goods or services to its customers at an amount that represents what the company expects
to be entitled to in exchange for those goods or services.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Company
took into the guidance provided in these ASUs related to revenue recognition. Accordingly, the Company has adopted ASC Topic
606 as of January 1, 2018 using the modified retrospective transition approach, in which the cumulative effect of applying the
standard would be recognized at the date of initial application. An adjustment to decrease deferred revenue in the amount of $1,213,218
was established on the date of adoption relating to amounts deferred related to extended service contract sales through December
31, 2017. Prior to adoption of ASC Topic 606 net revenue from the sales of these contracts would be recognized immediately since
the Company has no continuing obligation related to the sale of these products if the new guidance had been applied in the past.
As a result of the adoption the Company recognizes revenue from extended service contracts on a net versus gross basis in the consolidated
statements of operations. The Company recognized the cumulative effect of initially applying ASC Topic 606 as an adjustment of
$1,213,218 of net deferred revenue to the opening balance of accumulated deficit.
Deferred net revenue on December 31, 2017 $ 1,213,218
Accumulated deficit on December 31, 2017 (35,554,994 )
Accumulated deficit on January 1, 2018 (34,341,776 )
Net loss on December 31, 2018 (5,391,889 )
Less: Preferred stock - Series C dividend (188,612 )
Accumulated deficit on December 31, 2018 $ (39,922,277 )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acknowledges that the required adoption of ASC Topic 606 could have a material
effect on annual revenue or net income from continuing operations on an ongoing basis.
For the Year ended December 31
Topic 606 Topic 605
Topic 606 Topic 605 % 2017 Variance from 2017 Variance from 2017
Revenues
Total revenues 56,202,332 60,823,023 8.22 % 54,458,845 1,743,487 6,364,178
Total costs of goods sold 43,139,895 48,356,388 12.09 % 43,089,210 50,685 5,267,178
Gross profit 13,062,437 12,466,635 (4.56 )% 11,369,635 1,692,802 1,097,000 </t>
  </si>
  <si>
    <t>Commitments and Contingencies</t>
  </si>
  <si>
    <t>NOTE 14 – COMMITMENTS AND CONTINGENCIES
PROFIT SHARING PLAN The Company maintains a contributory profit
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s ending December
31, 2018, and 2017, the Company elected to forgo the match for 2018 and 2017. OPERATING LEASES In April 2012, Quest Marketing signed an operating
lease at 860 Conger Street, Eugene, OR 97402. The premises, consisting of approximately 7,000 square feet of warehouse/office space
shall serve as the Company’s new headquarters. The lease provides for monthly payments of $3,837 through March 2013 and adjusted
annually to reflect changes in the cost of living for the remainder of the lease term. In no event shall the monthly rent be increased
by more than 2 percent in any one year. The lease expired March 2017 and the Company extended the term of the lease for an additional
two year with the same cost of living increase. In May 2019 the company extended this lease for an additional 12 months until March
2020. The lease at the Company’s Ohio location,
signed by Quest Marketing in June 2013, provides for monthly payments of $2,691. The lease was renewed on June 1, 2018 and the
new lease term is through May 30, 2023. Pursuant to the renewal of the lease, rent payments are as follows: $2,706 per month for
the period covering June 1, 2018 through May 30, 2019; $2,815 per month for the period covering June 1, 2019 through May 30, 2020;
$2,926 per month for the period covering June 1, 2020 through May 30, 2021; $3,044 per month for the period covering June 1, 2021
through May 30, 2022; and $3,165 per month for the period covering June 1, 2022 through May 30, 2023. This location is used by
the Company’s software development team and engineers for assistance with its sales team. The Company had a commercial real estate operating
lease with the former owner of BCS for the Company’s BCS office and warehouse location in Garden Grove, CA. Total rent expense
at this location was $108,000 for the year ending December 31, 2017. On February 1, 2018 The Company signed a new lease for the
Company’s office and warehouse location in Anaheim downsizing from Garden Grove, California. The Company rent is at the rate
of $2,372 per month through January 31, 2019, then increasing to $2,466.54 per month to January 31, 2020. The rent from February
1, 2020 until February 28, 2021 is $2,565.20. The lease expires on February 28, 2021. This location houses satellite sales and
technical support office. The Company opened an executive suite in Salt
Lake City, Utah in August 2017. This office houses the offices for the Company’s CEO and CFO. Rent on this location was waived
by the landlord until January 1, 2018, when the office space expanded to house a portion of the Company’s accounting and
administrative staff. The Company rent per month at this location for 2018 was $7,000 per month. As this rental rate is below the
current market rate for the property, the company imputed monthly rent expense of $28,266 for 2018 in the financial statements. As of October 1, 2018 in connection with the
acquisition of HTS, the Company added the lease for the offices for the R&amp;D employees that are located in Israel. The rental
cost for the three months ended December 2018 was $53,119. On December 2018, the offices moved to a “We Work” offices
located in Haifa, Israel to reduce the rental cost. The amount paid for December 2018 was 9,170 Nis (or $2,400), in January 2019,
12,838 Nis (or $3,400), from February 2019 the monthly rental cost was 24,728 Nis (or $6,600) per month and from January 2020,
30,230 Nis (or $8,000) per month Total rent expense paid was $356,480 and $170,765
for the years ending December 31, 2018 and 2017, respectively. The following is a schedule of future minimum
facility lease payments required under the related party operating leases that have initial or remaining lease terms in excess
of one year as of December 31, 2017. The future minimum operating lease payments
are as follows:
Years ending December 31,
2019 162,716
2020 73,516
2021 31,481
Thereafter 48,197
Total $ 315,910 LITIGATION The Company was sued by Kurt Thomet for breach
of obligations related to the outstanding debt obligations remaining from the promissory note executed on January 18, 2014 and
subsequent amendments. The lawsuit was withdrawn in 2018 with the restructure of debt the subsequent to year end but effective
December 31, 2018.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Stockholders' Equity</t>
  </si>
  <si>
    <t>Equity [Abstract]</t>
  </si>
  <si>
    <t>NOTE 9 – STOCKHOLDERS’ EQUITY PREFERRED STOCK Series A As of March 31, 2019, there were 1,000,000
Series A preferred shares designated and 0 Series A preferred shares outstanding. The board of directors of the Company (the “Board”)
had previously set the voting rights for the preferred stock at 1 share of preferred to 250 common shares. Series B As of March 31, 2019, there was 1 preferred
share designated and 0 preferred shares outstanding. Series C As of March 31, 2019, there were 15,000,000
Series C preferred share authorized and 4,828,530 Series C preferred share outstanding. It has preferential rights above common
shares and the Series B preferred shares and is entitled to receive a quarterly dividend at a rate of $0.06 per share per annum.
As part of a debt settlement agreement effective December 30, 2017, 1,685,000 shares were issued with the quarterly dividend at
a rate of $0.06 per share per annum were waived for a period of 24 months, with no dividends being accrued or paid. Each Series
C preferred share outstanding is convertible into one (1) share of common stock of Quest Solution, Inc. COMMON STOCK On January 10, 2019, the Company issued an
aggregate of 623 shares of common stock to four individuals as part of the Company’s Employee Stock Purchase Program for
proceeds of $324. On February 19, 2019, the Company issued an
aggregate of 457 shares of common stock to certain individuals as part of the Company’s Employee Stock Purchase Program for
proceeds of $233. On March 31, 2019, the Company issued an aggregate
of 707 shares of common stock to certain individuals as part of the Company’s Employee Stock Purchase Program for proceeds
of $252. As of March 31, 2019, the Company had 71,426,401
common shares outstanding. Warrants and Stock Options On March 8, 2018, the Company adopted the Plan
as an incentive, to retain in the employ of and as directors, officers, consultants, advisors and employees to the Company. On
October 31, 2018, the Board amended the Plan to increase the amount of shares authorized for issuance thereunder from ten million
(10,000,000) to sixteen million (16,000,000) shares of the Corporation’s common stock, par value $0.001 (the “Shares”).
On January 23, 2019, the Company’s shareholders adopted and ratified the Plan. Warrants
March 31, 2019 March 31, 2018
Number of Weighted Number of Weighted
Balance, beginning of period 5,500,000 $ 0.23 5,905,000 $ 0.21
Warrants granted - - - -
Warrants expired - - (300,000 ) 1.00
Warrants cancelled, forfeited - - - -
Warrants exercised - - - -
Balance, end of period 5,500,000 $ 0.23 5,605,000 $ 0.21
Exercisable warrants 5,500,000 $ 0.23 4,885,000 $ 0.23 Outstanding warrants as of March 31, 2019 are
as follows:
Range of Weighted Outstanding Weighted Exercisable Weighted
$ 0.11 2.34 1,500,000 $ 0.11 1,500,000 $ 0.11
$ 0.20 1.92 3,000,000 0.20 3,000,000 0.20
$ 0.28 1.25 200,000 $ 0.28 200,000 $ 0.28
$ 0.50 2.50 500,000 0.50 500,000 0.50
$ 0.60 1.51 300,000 $ 0.60 300,000 $ 0.60
$ 0.11 to 0.60 1.92 5,500,000 $ 0.23 5,500,000 $ 0.25 Warrants outstanding at March 31, 2019 and
2018 have the following expiry date and exercise prices:
Expiry Date Exercise Prices March 31, 2019 March 31, 2018
October 10, 2020 $ 0.60 300,000 -
December 30, 2020 $ 0.20 3,000,000 3,000,000
June 26, 2020 $ 0.28 200,000 -
August 2, 2021 $ 0.11 1,500,000 1,500,000
October 10, 2021 $ 0.50 500,000 -
5,500,000 4,500,000 2014 Stock Option Plan On November 17, 2014, the Board adopted a stock
option plan (the “2014 Plan”) whereby the Board may grant to directors, officers, employees, or consultants of the
Company options to acquire common shares. The Board has the authority to determine the terms, limits, restrictions and conditions
of the grant of options, to interpret the plan and make all decisions relating thereto. The 2014 Plan was adopted in order to provide
an inducement and serve as a long term incentive program. The maximum number of common shares that may be reserved for issuance
was set at ten million (10,000,000). The option exercise price is established by
the Board and may not be lower than the market price of the common shares at the time of grant. The options may be exercised during
the option period determined by the Board, which may vary, but will not exceed ten years from the date of the grant. There are
10,000,000 of the Company’s common shares which may be issued pursuant to the exercise of share options granted under the
2014 Plan. As at March 31, 2019, the Company had issued options, allowing for the subscription of 20,121,000 shares of its common
stock. Stock Options
March 31, 2019 March 31, 2018
Number of Weighted Number of Weighted
Balance, beginning of period 20,121,000 $ 0.24 9,625,000 $ 0.21
Stock options granted - - 6,800,000 0.12
Stock options expired - - 72,000 0.37
Stock options cancelled, forfeited - - - -
Stock options exercised - - - -
Balance, end of period 20,121,000 $ 0.24 16,353,000 $ 0.17
Exercisable stock options 15,841,000 $ 0.24 10,167,666 $ 0.20 For the three months ended March 31, 2019,
the Company granted a total of 0 stock options. Outstanding stock options as of March 31, 2019
are as follows:
Range of Weighted Outstanding Weighted Exercisable Weighted
$ 0.075 to 0.09 2.88 2,281,000 $ 0.09 2,281,000 $ 0.08
$ 0.11 2.34 3,500,000 $ 0.11 3,500,000 $ 0.11
$ 0.12 3.93 6,800,000 $ 0.12 5,950,000 $ 0.12
$ 0.22 4.59 2,165,000 $ 0.22 541,250 $ 0.22
$ 0.27 4.67 2,875,000 $ 0.27 1,068,750 $ 0.27
$ 0.50 5.64 2,500,000 $ 0.50 2,500,000 $ 0.50
$ 0.075 to 0.50 3.36 20,121,000 $ 0.24 15,841,000 $ 0.24 Stock options outstanding at March 31, 2019,
and 2018 have the following expiration date and exercise prices:
Expiration Date Exercise Prices March 31, 2019 March 31, 2018
August 2, 2021 $ 0.11 3,500,000 3,500,000
February 17, 2022 $ 0.075 760,333 760,333
February 17, 2022 $ 0.09 1,520,667 1,520,667
March 5, 2023 $ 0.12 6,800,000 6,800,000
October 31, 2023 $ 0.22 2,165,000 -
November 30, 2023 $ 0.27 2,875,000 -
November 20, 2024 $ 0.25 2,500,000 -
20,121,000 12,581,000 Stock compensation expense is $322,954 for
the three months ended March 31, 2019 and $685,156 for the three months ended March 31, 2018.</t>
  </si>
  <si>
    <t xml:space="preserve">NOTE 15 – STOCKHOLDERS’ DEFICIT PREFERRED STOCK Series A As of December 31, 2018 and 2017, there were
1,000,000 Series A preferred shares designated and 0 Series A preferred shares outstanding. The board of directors had previously
set the voting rights for the preferred stock at 1 share of preferred to 250 common shares. Series B As of December 31, 2018 and 2017, there was
1 preferred share designated and 0 preferred shares outstanding. Series C As of December 31, 2018 and 2017, there was
15,000,000 Series C Preferred Shares authorized with 4,828,530 issued and outstanding. The series C preferred shares have preferential
rights above common shares and the Series B Preferred Shares and is entitled to receive a quarterly dividend at a rate of $0.06
per share per annum and have a liquidation preference of $1 per share. As part of several debt settlement agreements effective
December 30, 2017, 1,685,000 shares of Series C Preferred Stock were issued, with the caveat that the shares will not pay and will
not accrue dividends for a 24-month period or any time prior to March 1, 2020. Each Series C preferred share outstanding is convertible
into one (1) share of the Company’s common stock. As of December 31, 2018 and 2017, the accrued dividends on the Series C
Preferred Stock was $ 478,299 and $289,687, respectively. The Series C Preferred Stock has a liquidation
value and conversion price of $1.00 per share and automatically converts into Common Stock at $1.00 per share in the event that
the Company’s common stock has a closing price of $1.50 per share for 20 consecutive trading days. COMMON STOCK In March 2018 and pursuant to the Company’s
2018 Equity Incentive Plan, the Company granted 1,000,000 shares of the Company’s common stock valued at $119,000 to the
Company’s Chief Executive Officer Shai Lustgarten. The shares were valued at the fair market value of the Company’s
common stock on the date of issuance. During 2018, the Company issued 79,920 shares
of the Company’s common stock, valued at $11,212, to employees of the Company as part of the Company’s 2018 Equity
Incentive Plan. The shares were valued as of the date of grant at the fair value of the Company’s common stock. During 2018, the Company issued 2,820,448 shares
of the Company’s common stock for services rendered by independent third parties, the Company’s former CFO, and related
party noteholders. The shares were valued at $394,965 using the fair market value of the shares on the date of issuance. During 2018, the Company issued 8,600,000 shares
of the Company’s common stock at a fair value of $2,666,213 for the conversion of principal and accrued interest of $1,199,000
and $247,363, respectively, or $1,446,363. The difference of $1,219,850 was record as interest expense in the consolidated statement
of operations. The shares were valued using the fair value of the Company’s common stock as of the date of issuance. On June 26, 2018, the Company issued 150,000
shares of common stock to Maren Life Reinsurance LTD as part of a debt settlement agreement. In October 2018, and as partial consideration
of the acquisition of HTS, the Company issued 22,452,954 shares of the Company’s common stock to the previous owners of HTS.
These shares were valued at $5,298,897. See Note 4 – Acquisitions for further details. In April 2017, the Company issued 640,000 shares
to the Chief Executive Officer as a signing bonus under his Employment Agreement. The shares were valued at $48,000. In addition,
the Company issued 70,000 shares to the Chief Financial Officer as additional fees pursuant to his Contractor Agreement. The shares
were valued at $8,400. On June 30, 2017, the Company issued 87,500
shares to board members in relation to the vesting schedule agreed to during 4 th On August 2, 2017, the Company authorized the
issuance 600,000 shares of common stock as part of a consulting agreement with Carlos Jaime Nissenson. The shares were valued at
$66,000. On December 30, 2017 the Company issued 600,000
shares of common stock valued at $59,400 as part of a debt reduction agreement with two parties. In January 2016, the Company entered into a
Stock Redemption Agreement whereby the Company would repurchase 507,079 shares of common stock for $230,490 on an installment basis
which was recorded as a note on the transaction date carrying interest at 9%. As at December 31, 2019, the Company had not completed
the redemption of 507,079 shares of common stock and the remaining balance of the note and accrued interest was $241,159. In March
2019, the Company made its last payment under the Stock Redemption Agreement and the 507,079 shares were cancelled. Warrants and Stock Options During 2018, the Company issued options to
purchase 11,920,000 shares valued at $1,637,520. Also, during 2018, the Company issued warrants to purchase 1,000,000 shares valued
at $180,498. These options and warrants we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option/warrants award on the date of grant were: expected stock price volatility 150.0%
- 157.0%; expected term in years 0-2; and risk-free interest rate 1.82% - 2.98%. The following table summarizes information
about warrants granted during the years ended December 31,:
2018 2017
Number of Weighted Number of Weighted
Balance, beginning of year 5,905,000 0.25 1,405,000 0.52
Warrants granted 1,000,000 0.49 4,500,000 0.17
Warrants expired 1,405,000 0.52 - -
Warrants cancelled, forfeited - - - -
Warrants exercised - - - -
Balance, end of year 5,500,000 0.23 5,905,000 0.25
Exercisable warrants 5,500,000 0.23 4,780,000 0.29 Outstanding warrants as of December 31, 2018
are as follows:
Range of Weighted Average Outstanding Weighted Exercisable Weighted
0.11 2.59 1,500,000 0.11 1,500,000 0.11
0.20 2.0 3,000,000 0.20 3,000,000 0.20
0.28 1.49 200,000 0.28 900,000 0.25
0.60 1.78 300,000 0.60 - -
0.50 2.78 500,000 0.50 505,000 1.00
0.11 to 0.60 2.10 5,500,000 0.23 5,905,000 0.25 Warrants outstanding have the following expiry
date and exercise prices as of the year ended December 31,:
Expiry Date Exercise 2018 2017
March 22, 2018 1.00 - 300,000
April 1, 2018 0.25 - 900,000
April 30, 2018 1.00 - 5,000
July 10, 2018 1.00 - 200,000
December 30, 2020 0.20 3,000,000 3,000,000
August 2, 2021 0.11 1,500,000 1,500,000
June 6, 2020 0.28 200,000 -
October 10, 2020 0.60 300,000 -
October 10, 2021 0.50 500,000 -
5,500,000 5,905,000 Share Purchase Option Plan The Company has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 term incentive program. The maximum number
of common shares that may be reserved for issuance was set at 10,000,000.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10,000,000 of the Company’s common shares which may be issued pursuant to the exercise of share
options granted under the Plan. As at December 31, 2017, the Company had issued options, allowing for the subscription of 9,625,000
common shares of its share capital. Stock Options
2018 2017
Number of Weighted Number of Weighted
Balance, beginning of year 9,625,000 0.21 2,644,000 0.50
Stock options granted 11,840,000 0.17 6,981,000 0.10
Stock options expired (36,000 ) - - -
Stock options cancelled, forfeited (1,308,000 ) - - -
Stock options exercised - - - -
Balance, end of year 20,121,000 0.19 9,625,000 0.21
Exercisable stock options 15,841,000 0.19 6,010,583 0.25 During 2018, the Company canceled a total of
1,308,000 stock options Outstanding stock options as of December 31,
2018 are as follows:
Range of Weighted Outstanding Weighted Exercisable Weighted
0.075 to 0.09 3.13 2,281,000 0.09 2,981,000 0.08
0.11 2.59 3,500,000 0.11 3,500,000 0.11
- - - - 500,000 0.145
- - - - 144,000 0.36
0.50 5.89 2,500,000 0.50 2,500,000 0.50
0.12 4.18 6,800,000 0.12 - -
0.22 4.84 2,165,000 0.22 - -
0.27 4.92 2,875,000 0.27 2,500,000 0.50
0.075 to 0.50 4.17 20,121,000 0.19 12,125,000 0.21 Stock options outstanding at the end of the
year have the following expiry date and exercise prices:
Expiry Date
Exercise Prices December 31, 2018 December 31, 2017
February 26, 2018 0.37 - 72,000
April 27, 2018 0.38 - 36,000
July 9, 2018 0.33 - 36,000
August 2, 2021 0.11 3,500,000 3,500,000
February 17, 2022 0.09 2,281,000 2,281,000
March 30, 2022 0.09 - 700,000
March 05, 2023 0.12 6,800,000 -
October 31, 2023 0.22 2,165,000 -
November 30, 2023 0.27 2,875,000 -
November 20, 2024 0.50 2,500,000 2,500,000
October 2, 2027 0.145 - 500,000
0.19 20,121,000 9,625,000 The Company recorded stock compensation expense
relating to the vesting of stock options and warrants as follows for the years ended December 31, 2018 and 2017;
2018 2017
Stock compensation 569,379 64,581
Stock Option vesting 1,818,018 686,164
Total $ 2,387,397 $ 750,745 </t>
  </si>
  <si>
    <t>Restructuring Expenses</t>
  </si>
  <si>
    <t>Restructuring and Related Activities [Abstract]</t>
  </si>
  <si>
    <t>NOTE 16 – RESTRUCTURING EXPENSES For
the year ended December 31, 2017, the Company took steps to streamline and simplify its operations in North America. The employees
to be separated from the Company as a result of these streamlining initiatives were offered severance or working notices. As a
result, the Company recorded a restructuring charge of $26,880 to realize the streamlining initiatives. The restructuring charge
was for severance pay. For the year ended December 31, 2018, the restructuring expenses taken were $0.</t>
  </si>
  <si>
    <t>Income Tax</t>
  </si>
  <si>
    <t>Income Tax Disclosure [Abstract]</t>
  </si>
  <si>
    <t>NOTE 18 – INCOME TAX For the year ended December 31, 2018, the Company
has ($47,351) of current income tax provision (US State &amp; Local and Foreign) and $552,489 benefit (related to Purchase Accounting
- Acquisition of HTS) deferred income tax provision. The tax effect of temporary differences that
give rise to deferred tax assets and deferred tax liabilities are as follows as of December 31,
Deferred tax assets 2018 2017
Reserves and deferred revenue $ 459,873 $ 752,442
163(J) Limitation 299,410 -
Stock options 975,885 477,600
Net operating loss 5,029,096 5,202,184
Total gross deferred tax assets 6,764,264 6,432,226
Less: Valuation Allowance (5,870,586 ) (6,428,806 )
Net deferred tax assets 893,678 3,420
Deferred tax liabilities
Other - (3,102 )
Amortization of intangible assets and depreciation (893,678 ) (318 )
Total deferred tax liabilities (893,678 ) (3,420 )
Net deferred tax assets $ - $ - Components of net deferred tax assets, including
a valuation allowance, are as follows as of December 31:
2018 2017
Deferred tax assets $ 5,870,586 $ 6,428,806
Valuation allowance (5,870,586 ) (6,428,806 )
Total deferred tax assets $ - $ - The valuation allowance for deferred tax assets
as of December 31, 2018 and 2017 was $5,870,586 and $6,428,80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Valuation
Allowance, against its Ned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December 31, 2018 and 2017:
2018 2017
Federal statutory tax rate 21.0 % 34.0 %
State taxes 1.73 % 3.94 %
Foreign income taxes (0.66 )% - %
Nondeductible items (8.87 )% (0.94 )%
Acquisition accounting adjustments 8.74 % - %
Change in valuation allowance 8.58 % 66.48 %
Return to provision adjustments (22.09 )% (14.17 )%
Rate Change - % (85.99 )%
Other (0.44 )% (3.33 )%
Effective tax rate 7.99 % - % The Company reported no uncertain tax liability
as of December 31, 2018 and expects no significant change to the uncertain tax liability over the next twelve months. The Company’s
2013, 2014, 2015, 2016 and 2017 federal and state income tax returns are open for examination by the applicable governmental authorities. As of December 31, 2018, the Company had a
net operating loss (NOL) carryforward of approximately $20,954,348. The NOL carryforward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valuation allowance on the entire NOL as it believes that it is more likely than not that the deferred
tax asset associated with the NOLs will not be realized regardless of whether or not an “ownership change” has occurred. Effects of the
Tax Cuts and Jobs Act On December 22, 2017,
the Tax Cuts and Jobs Act (Tax Act) was enacted. Accounting Standard Codification (ASC) 740, Accounting for Income Taxes Given the timing of
enactment of the Tax Act and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should not extend beyond one year from the Tax Act enactment
date and is deemed to have ended when the registrant has obtained, prepared and analyzed the information necessary to finalize
its accounting. To the extent that
a company’s accounting for certain income tax effects of the Tax Act is incomplete but the registrant is able to determine
a reasonable estimate, it must record a provisional estimate in the financial statements. If a company cannot determine a provisional
estimate to be included in the financial statements, it should continue to apply ASC 740, Accounting for Income Taxes Accounting for Income Taxes Amounts recorded where
accounting is complete for the year ended January 1, 2018 primarily relate to the reduction in the U.S. corporate income tax rate
to 21 percent. The Company revalued its ending gross deferred tax items, previously recorded at 35 percent, using the enacted 21
percent corporate tax rate. This change resulted in no net tax expense/benefit but did cause a reduction to our U.S. federal deferred
tax asset fully offset by a reduction of the Company’s 100% valuation allowance. Effects of tax law
changes where a reasonable estimate of the accounting effects cannot yet been made include the one-time mandatory repatriation
transition tax on the net accumulated earnings and profits of a U.S. taxpayer’s foreign subsidiaries earned post 1986. The
Company has performed a preliminary earnings and profits analysis with consideration given to foreign loss carryforwards acquired
as a result of the Company’s acquisitions and determined on a provisional basis that there should be no income tax effect
in the current or any future period. The Company will continue to identify and evaluate data to more thoroughly identify the tax
impact and record adjustments, if any, within the measurement period.</t>
  </si>
  <si>
    <t>Subsequent Events</t>
  </si>
  <si>
    <t>Subsequent Events [Abstract]</t>
  </si>
  <si>
    <t>NOTE 13 – SUBSEQUENT EVENTS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On April 4, 2019, the Company entered into
a form of Securities Purchase Agreement (the “Securities Purchase Agreement”) with accredited investors (the “Purchasers”).
Pursuant to the Securities Purchase Agreement, on April 9, 2019 (the “Closing Date”), the Company sold an aggregate,
with the Conversions included, of $5,000,000 of units (the “Units”) resulting in gross proceeds of $5,000,000, before
deducting placement agent fees and offering expenses (the “Offering”). The per Unit purchase price was $0.30. 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 Both Shai Lustgarten, the Company’s Chief Executive Officer, and
Carlos J. Nissensohn, a consultant to and principal stockholder of the Company, participated in the Offering by converting $200,000
each of unpaid principal owed to them from the HTS acquisition (the “Conversions”) by the Company in exchange for Shares
and Warrants on the same terms as all other Purchasers. With the Conversions included, the Offering resulted in gross proceeds
of $5,000,000. As a result of the Conversions, a principal amount of $150,000 is owed to each Walefar and Campbeltown respectively
under the note issued to them as partial consideration in the sale of HTS to the Company on October 5, 2018. The following table sets
forth the various costs and expenses payable by us in connection with the sale of the securities being registered. All such costs
and expenses shall be borne by us. Except for the SEC registration fee, all the amounts shown are estimates.
Amount
SEC registration fee $
Legal fees and expenses $ 35,000
Accounting fees and expenses $ 30,000
Printing and miscellaneous expenses $ 5,000
Total $ Our certificate of incorporation contains provisions
that limit the liability of our directors for monetary damages to the fullest extent permitted by Delaware law. Consequently, our
directors will not be personally liable to us or our stockholders for monetary damages for any breach of fiduciary duties as directors,
except liability for:
● any breach of the director’s duty of loyalty to us or our stockholders;
● any act or omission not in good faith or that involves intentional misconduct or a knowing violation of law;
● unlawful payments of dividends or unlawful stock repurchases or redemptions as provided in Section 174 of the Delaware General Corporation Law; or
● any transaction from which the director derived an improper personal benefit. INDEMNIFICATION OF DIRECTORS AND OFFICERS Our certificate of incorporation and bylaws
provide that we are required to indemnify our directors and officers, in each case to the fullest extent permitted by Delaware
law. Our bylaws also provide that we are obligated to advance expenses incurred by a director or officer in advance of the final
disposition of any action or proceeding, and permit us to secure insurance on behalf of any officer, director, employee or other
agent for any liability arising out of his, her or its actions in that capacity regardless of whether we would otherwise be permitted
to indemnify him, her or it under Delaware law. We believe that these provisions in our certificate
of incorporation and bylaws are necessary to attract and retain qualified persons as directors and officers. The limitation of liability and indemnification
provisions in our certificate of incorporation may discourage stockholders from bringing a lawsuit against directors for breach
of their fiduciary duties. They may also reduce the likelihood of derivative litigation against directors and officers, even though
an action, if successful, might benefit us and our stockholders. A stockholder’s investment may be harmed to the extent we
pay the costs of settlement and damage awards against directors and officers pursuant to these indemnification provisions. Insofar
as indemnification for liabilities arising under the Securities Act may be permitted to our directors, officers and controlling
persons pursuant to the foregoing provisions, or otherwise, we have been advised that in the opinion of the SEC such indemnification
is against public policy as expressed in the Securities Act and is, therefore, unenforceable. There is no pending litigation or
proceeding naming any of our directors, officers or employees as to which indemnification is being sought, nor are we aware of
any pending or threatened litigation that may result in claims for indemnification by any director, officer or employee. RECENT SALES OF UNREGISTERED SECURITIES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On April 4, 2019, the Company entered into
a form of Securities Purchase Agreement (the “Securities Purchase Agreement”) with accredited investors (the “Purchasers”).
Pursuant to the Securities Purchase Agreement, on April 9, 2019 (the “Closing Date”), the Company sold an aggregate,
with the Conversions included, of $5,000,000 of units (the “Units”) resulting in gross proceeds of $5,000,000, before
deducting placement agent fees and offering expenses (the “Offering”). The individual Unit purchase price was $0.30.
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 Both Shai Lustgarten, the Company’s Chief Executive Officer, and
Carlos J. Nissenson, a consultant to and principal stockholder of the Company, participated in the Offering by converting $200,000
each of unpaid principal owed to them from the HTS acquisition (the “Conversions”), by the Company in exchange for
Shares and Warrants on the same terms as all other Purchasers. With the Conversions included, the Offering resulted in gross proceeds
of $5,000,000. As a result of the Conversions, a principal amount of $150,000 is owed to each Walefar and Campbeltown respectively
under the note issued to them as partial consideration in the sale of HTS Image Processing to the Company on October 5, 2018. On December 11, 2018, the Company issued to
Orion Capital Advisors, LLC (“Orion”) 150,000 shares of common stock pursuant to the Consulting Agreement between the
Company and Orion dated October 10, 2018. On December 11, 2018, the Company issued to
Three Rivers Business Consulting, LLC (“Three Rivers”) 150,000 shares of common stock pursuant to the Business Development
Agreement between the Corporation and Three Rivers dated August 1, 2018. On December 7, 2018, the Company issued options
to purchase an aggregate of 2,875,000 shares of common stock, at an exercise price of $0.27, pursuant to the Company’s 2018
Equity Incentive Plan. On October 31, 2018, the Company issued options
to purchase an aggregate of 2,165,000 shares of common stock, at an exercise price of $0.22, pursuant to the Company’s 2018
Equity Incentive Plan. On October 18, 2018, the Company issued Orion
150,000 shares of common stock pursuant to a consulting agreement with Orion. On October 11, 2018, the Company issued 22,452,954
shares of common stock, a 12-month convertible promissory note in the principal amount of $700,000 with a conversion price of $0.236,
in connection with the HTS Purchase Agreement with Walefar and Campbeltown, dated October 5, 2018. As of the date of this filing,
an aggregate principal amount of $300,000 remains outstanding.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This Amendment also reduces the Company’s issued and
outstanding common stock to 77,008,411 from 88,093,068. On October 4, 2018, the Company issued Yes
If, LLC, an entity controlled by Jason Griffith, warrants to purchase an aggregate of 500,000 shares of common stock at $0.50 per
share pursuant to his consulting agreement with the Company. On October 4, 2018, the Company issued Orion
Capital warrants to purchase an aggregate of 300,000 shares of common stock at $0.60 per share pursuant to a consulting agreement
with the Company. On October 4, 2018, the Company issued Three
Rivers 100,000 shares of common stock, 100,000 shares of common stock to Corporate Profile LLC pursuant to a letter agreement and
105,932 shares of common stock to Sichenzia Ross Ference LLP for legal services. On August 1, 2018, the Company issued 64,516
shares of common stock to the Company’s legal counsel, Sichenzia Ross Ference LLP as payment for legal services. On July 27, 2018, the Company issued 200,000
shares of its common stock to John Nesbett pursuant to the Company’s investor relations agreement with his entity, Institutional
Marketing Services, Inc. and Sichenzia Ross Ference, LLP was issued 64,516 shares of common stock for legal services. On June 26, 2018, the Company issued 150,000
shares of common stock to Maren Life Reinsurance LTD and warrants to purchase 200,000 shares of common stock at $0.28 per share
as part of a debt settlement agreement. On June 7, 2018, the Company authorized the
issuance of 8,600,000 shares of common stock to Jason Griffith. The issuance was part of a convertible provision in an existing
note held by Jason Griffith. With the issuance of stock the debt and accrued interest was extinguished. On March 8, 2018, the Company granted a total
of 1,700,000 shares of common stock and options to purchase up to 6,800,000 shares of common stock under the 2018 Equity Incentive
Plan. Also, pursuant to the Company’s 2018 Equity Incentive Plan, the Company granted 1,000,000 shares of the Company’s
common stock to the Company’s Chief Executive Officer Shai Lustgarten. Also, the company granted a total of 1,800,000 shares
to the individuals for services rendered including the Company’s Chief Financial Officer Ben Kemper, external consultants,
Kurt Thomet, and George Zicman. On December 30, 2017, the Company authorized
the issuance of 600,000 shares of common stock valued at $59,400 and 1,600,000 shares of Series C Preferred Stock as part of a
debt extinguishment agreement with Kurt Thomet and George Zicman who were creditors and former employees of the Company. The common
shares were issued on June 9, 2018. The Series C Preferred Stock was valued at $0.80 per share. The total net amount of debt extinguished
in this transaction was $5,811,334.95. The Company also authorized the issuance of 85,000 shares of Series C Preferred Stock and
issued 3,000,000 stock warrants with an exercise price of $.20 as part of a separate debt reduction agreement with David Marin,
who is a principal stockholder of the Company. The total net amount of debt forgiven in this transaction was $9,607,529.86. On October 2, 2017, the Company granted 500,000
stock options to the Company’s CFO as part of the CFO’s employment agreement. On August 2, 2017, the Company granted a total
of 1,500,000 stock warrants with an exercise price of $0.11 per share and 600,000 shares of common stock as part of a consulting
agreement with Carlos Jaime Nissenson. On August 2, 2017, the Company granted a total
of 6,481,000 stock options, 2,200,000 stock options were granted to five Board members and 3,781,000 stock options were granted
to the Chief Executive Officer pursuant to his Employment Contract and 500,000 to Company’s legal counsel. On June 30, 2017, the Company issued 87,500
shares to board members in relation to the vesting schedule agreed to during 4 th In April 2017, the Company issued 640,000
shares to the Chief Executive Officer as a signing bonus under his Employment Agreement. The shares were valued at $48,000. In
addition, the Company issued 70,000 shares to its then Chief Financial Officer as additional fees pursuant to his Contractor Agreement.
The shares were valued at $8,400.</t>
  </si>
  <si>
    <t>NOTE 19 – SUBSEQUENT EVENTS In accordance with ASC 855, “Subsequent
Events”, the Company has evaluated all subsequent events through the date of this filing. No other significant events have
occurred besides the events already disclosed in the Notes above. On March 6, 2018, the Board approved the Company’s
2018 Equity Incentive Plan and later amended it on October 31, 2018 to increase the amount of shares available under the 2018 Equity
Incentive Plan to 20,000,000 shares. On January 23, 2019, shareholders holding a
majority of shares of our common stock executed a written consent in lieu of a shareholder meeting authorizing the Company to take
the following corporate actions:
i. Adopt and ratify our 2018 Equity Incentive Plan
ii. Authorize the Board to effectuate a reverse split (the “Reverse Split”) of our common stock by a ratio of not less than one (1) for fifteen (15) (the “Range”), with the exact ratio to be set at a whole number within the Range as determined by the Board in its sole discretion; and
iii. Authorize the Board to amend the Company’s Certificate of Incorporation in order to increase the Company’s authorized number of shares of common stock from 100,000,000 shares of common stock, par value $0.001 per share to 200,000,000 shares of common stock. On April 4, 2019, the “Company entered
into a form of Securities Purchase Agreement (the “Securities Purchase Agreement”) with accredited investors (the “Purchasers”).
Pursuant to the Securities Purchase Agreement, on April 9, 2019 (the “Closing Date”), the Company sold an aggregate
gross proceeds of $5,000,000 of units (the “Units”) before deducting placement agent fees and offering expenses (the
“Offering”). The individual Unit purchase price was $0.30. 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
Both Shai Lustgarten, the Company’s Chief Executive Officer, and Carlos J. Nissenson, a consultant to and principal stockholder
of the Company, participated in the Offering by converting $200,000 each of unpaid principal owed to them by the Company in exchange
for Shares and Warrants on the same terms as all other Purchasers. On April 12, 2019, the Board approved and authorized
the Reverse Split, to be effectuated at a later date, as determined by the Board, and upon the filling of a certificate of amendment
to the Company’s articles of incorporation. On May 29, 2019, the Company, Campbeltown
and Walefar entered into an Amendment to the HTS Purchase Agreement (the “Amendment”), which provided for an adjustment
to the number of shares of common stock issued to Walefar and Campbeltown in the acquisition of HTS. Pursuant to the Amendment,
Campbeltown and Walefar agreed to return for cancelation 5,542,328 and 5,542,329 shares of common stock respectively. This Amendment
reduced the amount of shares issued in the acquisition to 11,368,297 shares from 22,452,954 shares and the amount of share consideration
to approximately $2,682,918 from approximately $5,298,897. This adjustment was made as a result of a correction in the calculation
of working capital and other share give back provisions of the HTS Purchase Agreement. This Amendment also reduces the Company’s
issued and outstanding common stock to 77,008,411 from 88,093,068 as of May 29, 2019.</t>
  </si>
  <si>
    <t>Basis of Presentation and Summary of Significant Accounting Policies (Policies)</t>
  </si>
  <si>
    <t>Principles of Consolidation</t>
  </si>
  <si>
    <t>PRINCIPLES OF CONSOLIDATION The consolidated financial statements of Quest
include the combined accounts of Quest Marketing, BCS, and HTS RECLASSIFICATIONS Certain amounts in the financial statements
of the prior years have been reclassified to conform to the current year presentation for comparative purpos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Significant areas where estimates and management judgments were used include calculation
of stock based compensation, deferred tax assets/liabilities, valuation of intangible assets, allowance for doubtful accounts
receivable, and net realizable value of inventory.</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t>
  </si>
  <si>
    <t>Cash and Cash Equivalents</t>
  </si>
  <si>
    <t>CASH AND CASH EQUIVALENTS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8 and 2017. The Company maintains its cash in bank deposit
accounts which, at times, may exceed federal insured limits. At December 31, 2018 and 2017, the Company’s uninsured cash
balance, was $178,755 and $0 respectively. The Company has restricted cash on deposit
with a federally insured bank in the amount of $531,938 and $684,610 at December 31, 2018 and 2017, respectively. This cash is
security and collateral for a corporate credit card agreement with a bank and for deposit against a letter of credit issued for
executive life insurance policies owned by the Company.</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33,209 and $12,501 for the years ended December 31, 2018 and
2017, respectively.</t>
  </si>
  <si>
    <t>INVENTORY Substantially all inventory consists of raw
materials and finished goods and are valued based upon first-in first-out (“FIFO”) cost, and are valued at the lower
of cost or net realizable value. The determination of whether the carrying amount of inventory requires a write-down is based
on a detailed evaluation of inventory relative to any potential slow-moving products or discontinued items as well as the market
conditions for the specific inventory items.</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the years ended December 31, 2018 and 2017 was $56,974 and $61,223,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GOODWILL AND INTANGIBLE ASSETS Intangible assets are stated at cost, net
of accumulated amortization. The assets are being amortized on the straight-line method over useful lives ranging from 3 to 11
years. Amortization expense for the period ended March 31, 2019 and December 31, 2018 was $542,309 and $1,784,390, respectively.</t>
  </si>
  <si>
    <t>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If our
“Step 0” analysis indicates it is more likely than not that the fair value is less than the carrying amount, we would
perform a quantitative two-step impairment test. The quantitative analysis compares the fair value of our reporting unit or indefinite-lived
intangible assets to the carrying amounts, and an impairment loss is recognized equivalent to the excess of the carrying amount
over the fair value.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In the year ended December 31, 2018 the Company determined
that there were no indicators of impairment of goodwill. Intangibles Intangible assets with finite useful lives
consist of Trademark, customer lists, and intellectual property righ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2018 and 2017.</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Revenue Recognition</t>
  </si>
  <si>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to the manufacturer’s
specifications.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warranties, the Company is arranging for
those services to be provided by the third-party and therefore is acting as an agent in the transaction and records revenue on
a net basis at the point of sale.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professional and
support services, provided by the Company, are recognized over the period the service is provided. As the customer receives the
benefit of the service each month, the Company recognizes the respective revenue on a gross basis as the Company is acting as a
principal in the transaction. Additionally, the Company’s managed services team provides project support to customers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he Company records both the freight billed
to its customer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t>
  </si>
  <si>
    <t>Advertising</t>
  </si>
  <si>
    <t>ADVERTISING The Company generally expenses marketing and
advertising costs as incurred. During 2018 and 2017, the Company spent $148,327 and $188,077,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On December 23, 2015, the Company’s Board
of Directors approved the Quest Solution, Inc. Employee Stock Purchase Plan (the “ESPP”), under which 1,900,000 shares
of common stock were reserved for the purchase by the Company’s employees. Under the plan, employees may purchase a limited
number of shares of the Company’s common stock at a 15% discount from the closing market prices measured on the last days
of each month. On March 6, 2018, the Board approved the Company’s
2018 Equity Incentive Plan and later amended it on October 31, 2018. On January 23, 2019, the Company’s shareholders adopted
and ratified the 2018 Equity Incentive Plan. The total number of shares of Common Stock authorized for issuance under the 2018
Plan is 16,000,000.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t>
  </si>
  <si>
    <t>Foreign Currency Translation</t>
  </si>
  <si>
    <t>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except its subsidiary located in Israel. The records of the divested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were included
in the amount of loss from discontinued operation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the Company believes that positions do not meet the more-likely-than-not recognition threshold. The Company adjusts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t>
  </si>
  <si>
    <t>Foreign Currency</t>
  </si>
  <si>
    <t>FOREIGN CURRENCY TRANSLATION The consolidated financial statements of the
Company are presented in U.S. dollars. The functional currency for the Company and each of its subsidiaries (“Quest US entities”),
except HTS LTD is U.S. dollars. The functional currency of HTS LTD is Israeli Shekel. Transactions in currencies other than the
functional currency are recorded using the appropriate exchange rate at the time of the transaction. For Quest US entities, continuing
operations are conducted in U.S. dollars. The Company owns a non-operating subsidiary in Canada, from which it has no activity
since October 1, 2016. For HTS LTD is an Israeli Company whose continuing operations are conducted in Israeli Shekel.</t>
  </si>
  <si>
    <t>Foreign
Currency The reporting currency
of the Company is the US Dollar. The functional currency of the Company and its subsidiaries is the local currency of such entity.
The functional currency of its subsidiary Teamtronics, Ltd. is the Israeli Shekel as it is the currency of the primary economic
environment in which Teamtronics, Ltd.’s operations are conducted. Transactions in currencies other than the functional
currency of the Company are recorded at the rates of exchange prevailing at the date of the transaction. Monetary assets and liabilities
in currencies other than the operation’s functional currency are translated at rates of exchange prevailing at the balance
sheet date to the operation’s functional currency. Foreign currency transaction gains and losses are included in general
and administrative expenses in the Consolidated Statements of Operations and Comprehensive Loss. The balance sheets of foreign
subsidiaries are translated into US Dollars at the rate ruling at the year end. The results of the foreign subsidiaries are translated
into US Dollars at the average rate of exchange during the financial year.</t>
  </si>
  <si>
    <t>Comprehensive Income (Loss)</t>
  </si>
  <si>
    <t>COMPREHENSIVE INCOME (LOSS) Comprehensive income/(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s other comprehensive income (loss) is composed of foreign currency translation adjustments.</t>
  </si>
  <si>
    <t>Net Loss Per Common Share</t>
  </si>
  <si>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 months ended March 31, 2019 and 2018 were 71,681,522 and 37,125,286,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no anti-dilutive impact due to losses reported. The following table sets forth the potentially
dilutive securities excluded from the computation of diluted net loss per share because such securities have an anti-dilutive impact
due to losses reported, as of March 31,:
2019 2018
Options to purchase common stock 15,841,000 13,781,000
Convertible preferred stock 4,828,530 4,828,530
Warrants to purchase common stock 5,500,000 5,600,000
Common stock subject to repurchase - (507,079 )
Potential shares excluded from diluted net loss per share 26,169,530 23,702,451 </t>
  </si>
  <si>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18 and 2017 were 49,630,590 and 35,814,751,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2018 2017
Options to purchase common stock 12,581,000 9,625,000
Convertible preferred stock 4,828,530 4,828,530
Warrants to purchase common stock 4,500,000 5,905,000
Common stock subject to repurchase (507,079 ) (507,079 )
Potential shares excluded from diluted net loss per share 21,402,451 19,851,451 </t>
  </si>
  <si>
    <t>Recent Accounting Pronouncements</t>
  </si>
  <si>
    <t>RECENT ACCOUNTING PRONOUNCEMENTS Adoption of New Accounting Pronouncement
in Fiscal 2019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June 2016, the FASB issued ASU 2016-13,
Financial Instruments - Credit Losses The Company has evaluated other recent pronouncements
and believes that none of them will have a material effect on the Company’s financial statements.</t>
  </si>
  <si>
    <t>RECENT ACCOUNTING PRONOUNCEMENTS In July 2018, the FASB issued ASU 2018-10, Leases
(Topic 842)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November 2018, the FASB issued ASU No. 2018-19, “Codification
Improvements to Topic 326, Financial Instruments-Credit Losses.” In March 2018, the FASB issued ASU 2018-05, Income
Taxes (Topic 740) - Amendments to SEC Paragraphs Pursuant to SEC Staff Accounting Bulletin No. 118 Income Taxes (ASC 740)</t>
  </si>
  <si>
    <t>Reclassifications and Adjustments</t>
  </si>
  <si>
    <t>Reclassifications and adjustments</t>
  </si>
  <si>
    <t>Basis of Presentation and Summary of Significant Accounting Policies (Tables)</t>
  </si>
  <si>
    <t>Schedule of Anti Dilutive Securities Excludes from Computation</t>
  </si>
  <si>
    <t xml:space="preserve">The following table sets forth the potentially
dilutive securities excluded from the computation of diluted net loss per share because such securities have an anti-dilutive impact
due to losses reported, as of March 31,:
2019 2018
Options to purchase common stock 15,841,000 13,781,000
Convertible preferred stock 4,828,530 4,828,530
Warrants to purchase common stock 5,500,000 5,600,000
Common stock subject to repurchase - (507,079 )
Potential shares excluded from diluted net loss per share 26,169,530 23,702,451 </t>
  </si>
  <si>
    <t xml:space="preserve">The following table sets forth the potentially
dilutive securities excluded from the computation of diluted net loss per share because such securities have an anti-dilutive impact
due to losses reported:
2018 2017
Options to purchase common stock 12,581,000 9,625,000
Convertible preferred stock 4,828,530 4,828,530
Warrants to purchase common stock 4,500,000 5,905,000
Common stock subject to repurchase (507,079 ) (507,079 )
Potential shares excluded from diluted net loss per share 21,402,451 19,851,451 </t>
  </si>
  <si>
    <t>Principles of Consolidation and Summary of Significant Accounting Policies (Tables)</t>
  </si>
  <si>
    <t>Schedule of Antidilutive Securities Excluded from Computation of Earnings Per Share</t>
  </si>
  <si>
    <t>Business Acquisition (Tables)</t>
  </si>
  <si>
    <t>Schedule of Fair Value of Purchase Price</t>
  </si>
  <si>
    <t xml:space="preserve">Calculation of the purchase price:
Fair value of stock at closing $ 2,682,918
Cash at closing 300,000
Convertible promissory note 700,000
Purchase price $ 3,682,918 </t>
  </si>
  <si>
    <t>Schedule of Estimated Fair Values of the Assets Acquired and Liabilities Assumed</t>
  </si>
  <si>
    <t xml:space="preserve">The following table summarizes the allocation
of the purchase price to the assets acquired and liabilities assumed:
Cash $ 276,979
Accounts receivable, net 1,911,609
Inventory 1,195,737
Prepaid expenses 15,932
Fixed assets 96,177
Intangibles 4,700,000
Goodwill 3,806,344
Accounts payable (2,944,390 )
Related party payable (1,868,442 )
Notes payable (1,461,581 )
Notes payable- related parties (1,540,787 )
Foreign currency adjustment 47,829
Deferred tax liability (552,489 )
Net assets acquired $ 3,682,918 </t>
  </si>
  <si>
    <t>Summary of Intangible Assets</t>
  </si>
  <si>
    <t xml:space="preserve">Intangibles assets consisted of the following:
Fair Value Life in Years
Market related intangibles $ 170,000 5
Customer relationships 3,400,000 9
Patents 1,030,000 11
Software 100,000 4
$ 4,700,000 </t>
  </si>
  <si>
    <t>Schedule of Proforma for Acquisitions</t>
  </si>
  <si>
    <t>The following pro forma results of operations
for the three months ended March 31, 2018 have been prepared as though the business acquisition had occurred as of January 1, 2018.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hree Months Ended March 31, 2018
Pro forma sales $ 17,141,884
Pro forma net income (981,186 )
Pro forma basic and diluted earnings per share (0.03 )</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year ended December 31, 2018 Quest HTS Total Dr Cr Proforma
Revenues $ 56,202,332 $ 5,516,353 $ 61,718,685 - (1,909,019 ) $ 59,809,666
Net income (loss) $ (5,695,225 ) $ (1,276,200 ) $ (6,971,425 ) 314,372 (184,000 ) $ (7,101,797 )
For the year ended December 31, 2017 Quest HTS TT Ltd Total Dr Cr Proforma
Revenues $ 54,458,845 $ 4,850,799 $ 6,320,000 $ 65,629,644 - - $ 65,629,644
Net income (loss) $ (2,431,175 ) $ (169,846 ) $ 759,698 $ (1,841,323 ) 419,162 - $ (2,260,485 )</t>
  </si>
  <si>
    <t>Other Liabilities (Tables)</t>
  </si>
  <si>
    <t>Schedule of Other Liabilities</t>
  </si>
  <si>
    <t xml:space="preserve">At March 31, 2019 and December 31, 2018, other
liabilities consisted of the following:
March 31, 2019 December 31, 2018
Lease liability $ 219,507 $ -
Other vendor payable 801,000 -
Dividend payable 524,806 478,299
Others 310,871 397,122
Total other liabilities 1,856,184 875,421
Less Current Portion (1,194,714 ) (265,178 )
Total long term other liabilities $ 661,470 $ 610,243 </t>
  </si>
  <si>
    <t xml:space="preserve">At December 31, 2018 and 2017, other liabilities
consisted of the following:
2018 2017
Unearned Incentive from credit Cards $ - $ 77,307
Key Man life Insurance liability - 150,146
Dividend payable 478,299 289,687
Others 397,122 43,810
875,421 560,950
Less Current Portion (265,178 ) (121,117 )
Total long term other liabilities $ 610,243 $ 439,833 </t>
  </si>
  <si>
    <t>Accounts Receivable (Tables)</t>
  </si>
  <si>
    <t>Schedule of Accounts Receivable Net</t>
  </si>
  <si>
    <t xml:space="preserve">Accounts receivable consisted of the
following as of December 31:
2018 2017
Trade Accounts Receivable $ 12,294,837 $ 6,400,235
Less Allowance for doubtful accounts (33,209 ) (12,501 )
Total Accounts Receivable (net) $ 12,261,628 $ 6,387,734 </t>
  </si>
  <si>
    <t>Inventories (Tables)</t>
  </si>
  <si>
    <t>Schedule of Inventories</t>
  </si>
  <si>
    <t xml:space="preserve">Inventories consisted of the following as
of December 31, 2018:
2018 2017
Equipment and Clearing Service $ 800,514 $ 329,003
Raw Materials 567,720 31,697
Work in process 47,016 -
Finished goods 388,273 79,020
Total inventories $ 1,803,523 $ 439,720 </t>
  </si>
  <si>
    <t>Goodwill and Intangible Assets (Tables)</t>
  </si>
  <si>
    <t>Schedule of Goodwill and Intangible Assets</t>
  </si>
  <si>
    <t xml:space="preserve">Goodwill and Intangible assets consisted
of the following as of December 31:
2018 2017
Goodwill $ 13,920,508 $ 10,114,164
Trade Names 4,390,000 4,390,000
Customer Relationships 12,590,000 9,190,000
Intellectual property 1,300,000 -
Accumulated amortization (7,693,971 ) (5,909,581 )
Intangibles, net $ 24,506,537 $ 17,784,583 </t>
  </si>
  <si>
    <t>Schedule of Finite-lived Intangible Assets, Future Amortization Expense</t>
  </si>
  <si>
    <t xml:space="preserve">The future amortization expense on the
Customer Relationships, and IP are as follows:
Years ending December 31,
2019 2,002,128
2020 2,002,128
2021 1,936,205
2022 1,310,164
2023 1,284,414
Thereafter 2,050,990
Total $ 10,586,029 </t>
  </si>
  <si>
    <t>Notes Payable (Tables)</t>
  </si>
  <si>
    <t>Schedule of Notes Payable</t>
  </si>
  <si>
    <t xml:space="preserve">Notes payable at March 31, 2019 and December
31, 2018, consists of the following:
March 31, 2019 December 31, 2018
Supplier Note Payable $ 8,240,465 $ 8,340,465
All Other 311,096 612,980
Total 8,551,564 8,953,445
Less current portion (8,404,560 ) (8,823,151 )
Long Term Notes Payable $ 147,001 $ 130,294 </t>
  </si>
  <si>
    <t xml:space="preserve">Notes payable consists of the following
as of December 31,:
2018 2017
Supplier Secured Note Payable $ 8,340,465 $ 3,208,534
All Other 612,980 350,785
Total 8,953,445 3,559,319
Less current portion 8,823,151 3,429,025
Long Term Notes Payable $ 130,294 $ 130,294 </t>
  </si>
  <si>
    <t>Schedule of Future Maturities of Note Payable</t>
  </si>
  <si>
    <t xml:space="preserve">Future maturities of notes payable as of March
31, 2019 are as follows;
2019 $ 8,404,560
2020 16,707
Thereafter 130,294
Total $ 8,551,561 </t>
  </si>
  <si>
    <t xml:space="preserve">Future maturities of notes payable are
as follows for the years ending December 31,;
2019 $ 8,823,151
2020 -
2021 -
Thereafter 130,294
Total $ 8,953,445 </t>
  </si>
  <si>
    <t>Notes Payable, Related Parties (Tables)</t>
  </si>
  <si>
    <t>Unamortized Share-based Compensation</t>
  </si>
  <si>
    <t>Schedule of Notes Payable, Related Parties</t>
  </si>
  <si>
    <t xml:space="preserve">Notes and loans payable, related parties consisted
of the following:
March 31, 2019 December 31, 2018
Note payable – debt restructure Marin $ 1,060,000 $ 1,160,000
Note payable – debt restructure Thomet 675,000 712,500
Convertible note payable – shareholders 700,000 700,000
Note payable - Certus 986,449 1,059,473
Note payable – debt restructure Zicman 171,000 171,000
Total notes payable, related parties 3,592,449 3,802,973
Less current portion 2,072,449 1,891,000
Long-term portion $ 1,520,000 $ 1,911,973 </t>
  </si>
  <si>
    <t xml:space="preserve">Notes payable, related parties consisted
of the following as of December 31:
2018 2017
Note payable – debt restructure Marin $ 1,160,000 $ 1,200,000
Note payable – debt restructure Thomet 712,500 750,000
Quest Preferred Stock note payable - 1,199,400
Convertible note payable – shareholders 700,000 -
Note payable - Certus 1,059,473 -
Note payable – debt restructure Zicman 171,000 180,000
Total notes payable 3,802,973 3,329,400
Less current portion 1,891,000 106,500
Long-term portion $ 1,911,973 $ 3,222,900 </t>
  </si>
  <si>
    <t>Schedule of Future Maturities of Notes Payable, Related Parties</t>
  </si>
  <si>
    <t xml:space="preserve">The repayment of the notes payable, related
parties at March 31, 2019 is as follows:
2019 $ 1,674,400
2020 757,549
2021 426,000
2022 426,000
Thereafter 308,500
Total $ 3,592,449 </t>
  </si>
  <si>
    <t xml:space="preserve">The repayment of the notes payable, related
parties is contingent on the complete reimbursement of the Supplier Secured Promissory Note and other conditions and on these
factors management has estimated that the future maturities of notes payable, related parties, as of December 31, 2018 is
as follows for the years ending December 31,:
2019 1,891,000
2020 720,473
2021 426,000
2022 426,000
Thereafter 339,500
Total $ 3,802,973 </t>
  </si>
  <si>
    <t>Leases (Tables)</t>
  </si>
  <si>
    <t>Schedule of Future Minimum Lease Commitments</t>
  </si>
  <si>
    <t xml:space="preserve">Future minimum lease commitments at March 31,
2019 were as follows:
Year ending December 31, Operating Leases
2019 (excluding the three months ended March 31, 2019) $ 94,971
2020 81,919
2021 36,365
2022 and thereafter 53,200
Total lease payments 266,456
Less imputed interest (46,949 )
Total $ 219,507 </t>
  </si>
  <si>
    <t xml:space="preserve">The future minimum operating lease payments
are as follows:
Years ending December 31,
2019 162,716
2020 73,516
2021 31,481
Thereafter 48,197
Total $ 315,910 </t>
  </si>
  <si>
    <t>Schedule of Supplemental Cash Flow Information</t>
  </si>
  <si>
    <t xml:space="preserve">Supplemental cash flow
information related to leases was as follows:
Three Months Ended
Cash paid for amounts included in the measurement of lease liabilities:
Cash flows from operating activities - operating leases $ 19,916
Right-of-use assets obtained in exchange for lease obligations:
Operating leases $ 17,066 </t>
  </si>
  <si>
    <t>Deferred Revenue (Tables)</t>
  </si>
  <si>
    <t>Deferred Revenue Disclosure [Abstract]</t>
  </si>
  <si>
    <t>Schedule of Deferred Revenue</t>
  </si>
  <si>
    <t>2017
Deferred Revenue $ 7,753,906
Less Deferred Costs &amp; Expenses (6,540,688 )
Net Deferred Revenue 1,213,218
Less Current Portion (761,194 )
Total Long Term net Deferred Revenue $ 452,024
Deferred net revenue on December 31, 2017 $ 1,213,218
Accumulated deficit on December 31, 2017 (35,554,994 )
Accumulated deficit on January 1, 2018 (34,341,776 )
Net loss on December 31, 2018 (5,391,889 )
Less: Preferred stock - Series C dividend (188,612 )
Accumulated deficit on December 31, 2018 $ (39,922,277 )</t>
  </si>
  <si>
    <t>Schedule of Adoption of New Accounting Pronouncements</t>
  </si>
  <si>
    <t xml:space="preserve">The Company acknowledges that the required
adoption of ASC Topic 606 could have a material effect on annual revenue or net income from continuing operations on an ongoing
basis.
For the Year ended December 31
Topic 606 Topic 605
Topic 606 2018 Topic 605 2018 % 2017 Variance from 2017 Variance from 2017
Revenues
Total revenues 56,202,332 60,823,023 8.22 % 54,458,845 1,743,487 6,364,178
Total costs of goods sold 43,139,895 48,356,388 12.09 % 43,089,210 50,685 5,267,178
Gross profit 13,062,437 12,466,635 (4.56 )% 11,369,635 1,692,802 1,097,000 </t>
  </si>
  <si>
    <t>Commitments and Contingencies (Tables)</t>
  </si>
  <si>
    <t>Schedule of Future Minimum Rental Payments for Operating Leases</t>
  </si>
  <si>
    <t>Stockholders' Equity (Tables)</t>
  </si>
  <si>
    <t>Schedule of Stock Options Warrants</t>
  </si>
  <si>
    <t xml:space="preserve">- The following table summarizes information
about warrants granted during the three month periods ended March 31, 2019 and 2018:
March 31, 2019 March 31, 2018
Number of Weighted Number of Weighted
Balance, beginning of period 5,500,000 $ 0.23 5,905,000 $ 0.21
Warrants granted - - - -
Warrants expired - - (300,000 ) 1.00
Warrants cancelled, forfeited - - - -
Warrants exercised - - - -
Balance, end of period 5,500,000 $ 0.23 5,605,000 $ 0.21
Exercisable warrants 5,500,000 $ 0.23 4,885,000 $ 0.23 </t>
  </si>
  <si>
    <t xml:space="preserve">The following table summarizes information
about warrants granted during the years ended December 31,:
2018 2017
Number of warrants Weighted Average Exercise Price Number of warrants Weighted Average Exercise Price
Balance, beginning of year 5,905,000 0.25 1,405,000 0.52
Warrants granted 1,000,000 0.49 4,500,000 0.17
Warrants expired 1,405,000 0.52 - -
Warrants cancelled, forfeited - - - -
Warrants exercised - - - -
Balance, end of year 5,500,000 0.23 5,905,000 0.25
Exercisable warrants 5,500,000 0.23 4,780,000 0.29 </t>
  </si>
  <si>
    <t>Schedule of Outstanding Warrants</t>
  </si>
  <si>
    <t xml:space="preserve">Outstanding warrants as of March 31, 2019 are
as follows:
Range of Weighted Outstanding Weighted Exercisable Weighted
$ 0.11 2.34 1,500,000 $ 0.11 1,500,000 $ 0.11
$ 0.20 1.92 3,000,000 0.20 3,000,000 0.20
$ 0.28 1.25 200,000 $ 0.28 200,000 $ 0.28
$ 0.50 2.50 500,000 0.50 500,000 0.50
$ 0.60 1.51 300,000 $ 0.60 300,000 $ 0.60
$ 0.11 to 0.60 1.92 5,500,000 $ 0.23 5,500,000 $ 0.25 </t>
  </si>
  <si>
    <t xml:space="preserve">Outstanding warrants as of December
31, 2018 are as follows:
Range of Exercise Prices Weighted Average residual life span (in years) Outstanding Warrants Weighted Average Exercise Price Exercisable Warrants Weighted Average Exercise Price
0.11 2.59 1,500,000 0.11 1,500,000 0.11
0.20 2.0 3,000,000 0.20 3,000,000 0.20
0.28 1.49 200,000 0.28 900,000 0.25
0.60 1.78 300,000 0.60 - -
0.50 2.78 500,000 0.50 505,000 1.00
0.11 to 0.60 2.10 5,500,000 0.23 5,905,000 0.25 </t>
  </si>
  <si>
    <t>Schedule of Warrants Outstanding, Expiry Date and Exercise Prices</t>
  </si>
  <si>
    <t xml:space="preserve">Warrants outstanding at March 31, 2019 and
2018 have the following expiry date and exercise prices:
Expiry Date Exercise Prices March 31, 2019 March 31, 2018
October 10, 2020 $ 0.60 300,000 -
December 30, 2020 $ 0.20 3,000,000 3,000,000
June 26, 2020 $ 0.28 200,000 -
August 2, 2021 $ 0.11 1,500,000 1,500,000
October 10, 2021 $ 0.50 500,000 -
5,500,000 4,500,000 </t>
  </si>
  <si>
    <t xml:space="preserve">Warrants outstanding have the following
expiry date and exercise prices as of the year ended December 31,:
Expiry Date Exercise Prices 2018 2017
March 22, 2018 1.00 - 300,000
April 1, 2018 0.25 - 900,000
April 30, 2018 1.00 - 5,000
July 10, 2018 1.00 - 200,000
December 30, 2020 0.20 3,000,000 3,000,000
August 2, 2021 0.11 1,500,000 1,500,000
June 6, 2020 0.28 200,000 -
October 10, 2020 0.60 300,000 -
October 10, 2021 0.50 500,000 -
5,500,000 5,905,000 </t>
  </si>
  <si>
    <t>Schedule of Stock Options Granted</t>
  </si>
  <si>
    <t xml:space="preserve">The following table summarizes information
about stock options granted during the three months ended March 31, 2019 and 2018:
March 31, 2019 March 31, 2018
Number of Weighted Number of Weighted
Balance, beginning of period 20,121,000 $ 0.24 9,625,000 $ 0.21
Stock options granted - - 6,800,000 0.12
Stock options expired - - 72,000 0.37
Stock options cancelled, forfeited - - - -
Stock options exercised - - - -
Balance, end of period 20,121,000 $ 0.24 16,353,000 $ 0.17
Exercisable stock options 15,841,000 $ 0.24 10,167,666 $ 0.20 </t>
  </si>
  <si>
    <t xml:space="preserve">The following table summarizes information
about stock options granted during the years ended December 31, 2018 and 2017:
2018 2017
Number of stock options Weighted Average Exercise Price Number of stock options Weighted Average Exercise Price
Balance, beginning of year 9,625,000 0.21 2,644,000 0.50
Stock options granted 11,840,000 0.17 6,981,000 0.10
Stock options expired (36,000 ) - - -
Stock options cancelled, forfeited (1,308,000 ) - - -
Stock options exercised - - - -
Balance, end of year 20,121,000 0.19 9,625,000 0.21
Exercisable stock options 15,841,000 0.19 6,010,583 0.25 </t>
  </si>
  <si>
    <t>Schedule of Outstanding Stock Options</t>
  </si>
  <si>
    <t xml:space="preserve">Outstanding stock options as of March 31, 2019
are as follows:
Range of Weighted Outstanding Weighted Exercisable Weighted
$ 0.075 to 0.09 2.88 2,281,000 $ 0.09 2,281,000 $ 0.08
$ 0.11 2.34 3,500,000 $ 0.11 3,500,000 $ 0.11
$ 0.12 3.93 6,800,000 $ 0.12 5,950,000 $ 0.12
$ 0.22 4.59 2,165,000 $ 0.22 541,250 $ 0.22
$ 0.27 4.67 2,875,000 $ 0.27 1,068,750 $ 0.27
$ 0.50 5.64 2,500,000 $ 0.50 2,500,000 $ 0.50
$ 0.075 to 0.50 3.36 20,121,000 $ 0.24 15,841,000 $ 0.24 </t>
  </si>
  <si>
    <t xml:space="preserve">Outstanding stock options as of December
31, 2018 are as follows:
Range of Exercise Prices Weighted Average residual life span (in years) Outstanding Stock Options Weighted Average Exercise Price Exercisable Stock Options Weighted Average Exercise Price
0.075 to 0.09 3.13 2,281,000 0.09 2,981,000 0.08
0.11 2.59 3,500,000 0.11 3,500,000 0.11
- - - - 500,000 0.145
- - - - 144,000 0.36
0.50 5.89 2,500,000 0.50 2,500,000 0.50
0.12 4.18 6,800,000 0.12 - -
0.22 4.84 2,165,000 0.22 - -
0.27 4.92 2,875,000 0.27 2,500,000 0.50
0.075 to 0.50 4.17 20,121,000 0.19 12,125,000 0.21 </t>
  </si>
  <si>
    <t>Schedule of Stock Options, Expiry Date and Exercise Prices</t>
  </si>
  <si>
    <t xml:space="preserve">Stock options outstanding at March 31, 2019,
and 2018 have the following expiration date and exercise prices:
Expiration Date Exercise Prices March 31, 2019 March 31, 2018
August 2, 2021 $ 0.11 3,500,000 3,500,000
February 17, 2022 $ 0.075 760,333 760,333
February 17, 2022 $ 0.09 1,520,667 1,520,667
March 5, 2023 $ 0.12 6,800,000 6,800,000
October 31, 2023 $ 0.22 2,165,000 -
November 30, 2023 $ 0.27 2,875,000 -
November 20, 2024 $ 0.25 2,500,000 -
20,121,000 12,581,000 </t>
  </si>
  <si>
    <t xml:space="preserve">Stock options outstanding at the end
of the year have the following expiry date and exercise prices:
Expiry Date
Exercise Prices December 31, 2018 December 31, 2017
February 26, 2018 0.37 - 72,000
April 27, 2018 0.38 - 36,000
July 9, 2018 0.33 - 36,000
August 2, 2021 0.11 3,500,000 3,500,000
February 17, 2022 0.09 2,281,000 2,281,000
March 30, 2022 0.09 - 700,000
March 05, 2023 0.12 6,800,000 -
October 31, 2023 0.22 2,165,000 -
November 30, 2023 0.27 2,875,000 -
November 20, 2024 0.50 2,500,000 2,500,000
October 2, 2027 0.145 - 500,000
0.19 20,121,000 9,625,000 </t>
  </si>
  <si>
    <t>Summary of Stock Compensation Expense</t>
  </si>
  <si>
    <t xml:space="preserve">The Company recorded stock compensation expense
relating to the vesting of stock options and warrants as follows for the years ended December 31, 2018 and 2017;
2018 2017
Stock compensation 569,379 64,581
Stock Option vesting 1,818,018 686,164
Total $ 2,387,397 $ 750,745 </t>
  </si>
  <si>
    <t>Income Tax (Tables)</t>
  </si>
  <si>
    <t>Schedule of Deferred Tax Assets and Liabilities</t>
  </si>
  <si>
    <t xml:space="preserve">The tax effect of temporary differences
that give rise to deferred tax assets and deferred tax liabilities are as follows as of December 31,
Deferred tax assets 2018 2017
Reserves and deferred revenue $ 459,873 $ 752,442
163(J) Limitation 299,410 -
Stock options 975,885 477,600
Net operating loss 5,029,096 5,202,184
Total gross deferred tax assets 6,764,264 6,432,226
Less: Valuation Allowance (5,870,586 ) (6,428,806 )
Net deferred tax assets 893,678 3,420
Deferred tax liabilities
Other - (3,102 )
Amortization of intangible assets and depreciation (893,678 ) (318 )
Total deferred tax liabilities (893,678 ) (3,420 )
Net deferred tax assets $ - $ - </t>
  </si>
  <si>
    <t>Schedule of Deferred Tax Assets and Valuation Allowances</t>
  </si>
  <si>
    <t xml:space="preserve">Components of net deferred tax assets,
including a valuation allowance, are as follows as of December 31:
2018 2017
Deferred tax assets $ 5,870,586 $ 6,428,806
Valuation allowance (5,870,586 ) (6,428,806 )
Total deferred tax assets $ - $ - </t>
  </si>
  <si>
    <t>Schedule of Reconciliation of Statutory Rate and Effective Tax Rate</t>
  </si>
  <si>
    <t>The reconciliation between statutory
rate and effective rate is as follows as of December 31, 2018 and 2017:
2018 2017
Federal statutory tax rate 21.0 % 34.0 %
State taxes 1.73 % 3.94 %
Foreign income taxes (0.66 )% - %
Nondeductible items (8.87 )% (0.94 )%
Acquisition accounting adjustments 8.74 % - %
Change in valuation allowance 8.58 % 66.48 %
Return to provision adjustments (22.09 )% (14.17 )%
Rate Change - % (85.99 )%
Other (0.44 )% (3.33 )%
Effective tax rate 7.99 % - %</t>
  </si>
  <si>
    <t>Basis of Presentation and Summary of Significant Accounting Policies (Details Narrative) - USD ($)</t>
  </si>
  <si>
    <t>9 Months Ended</t>
  </si>
  <si>
    <t>Sep. 30, 2018</t>
  </si>
  <si>
    <t>Jan. 02, 2019</t>
  </si>
  <si>
    <t>Dec. 31, 2016</t>
  </si>
  <si>
    <t>Nov. 30, 2014</t>
  </si>
  <si>
    <t>Right-of-use assets</t>
  </si>
  <si>
    <t>Lease liabilities</t>
  </si>
  <si>
    <t>Amortization expense</t>
  </si>
  <si>
    <t>Weighted average number of common shares outstanding</t>
  </si>
  <si>
    <t>Minimum [Member]</t>
  </si>
  <si>
    <t>Finite-lived intangible asset, useful life</t>
  </si>
  <si>
    <t>3 years</t>
  </si>
  <si>
    <t>Maximum [Member]</t>
  </si>
  <si>
    <t>11 years</t>
  </si>
  <si>
    <t>Bar Code Specialties Inc. [Member]</t>
  </si>
  <si>
    <t>Percentage of shares acquired</t>
  </si>
  <si>
    <t>100.00%</t>
  </si>
  <si>
    <t>Basis of Presentation and Summary of Significant Accounting Policies (Details) - shares</t>
  </si>
  <si>
    <t>Potential shares excluded from diluted net loss per share</t>
  </si>
  <si>
    <t>Options to Purchase Common Stock [Member]</t>
  </si>
  <si>
    <t>Convertible Preferred Stock [Member]</t>
  </si>
  <si>
    <t>Warrants to Purchase Common Stock [Member]</t>
  </si>
  <si>
    <t>Common Stock Subject to Repurchase [Member]</t>
  </si>
  <si>
    <t>History and Organization of the Company (Details Narrative) (10-K) - USD ($)</t>
  </si>
  <si>
    <t>Oct. 05, 2018</t>
  </si>
  <si>
    <t>Sep. 30, 2016</t>
  </si>
  <si>
    <t>Accrued dividend</t>
  </si>
  <si>
    <t>Cancelled debt</t>
  </si>
  <si>
    <t>Net value proceeds of contingent consideration</t>
  </si>
  <si>
    <t>HTS Image Processing, Inc [Member]</t>
  </si>
  <si>
    <t>Preferred Class B Stock [Member]</t>
  </si>
  <si>
    <t>Number of redeemed shares during the period</t>
  </si>
  <si>
    <t>Preferred Class C Stock [Member]</t>
  </si>
  <si>
    <t>Quest Solution Canada Inc [Member]</t>
  </si>
  <si>
    <t>Sale of stock, consideration received on transaction</t>
  </si>
  <si>
    <t>Cash from divestiture of Quest Solution Canada Inc.</t>
  </si>
  <si>
    <t>Contingent consideration, percentage</t>
  </si>
  <si>
    <t>15.00%</t>
  </si>
  <si>
    <t>Quest Solution Canada Inc [Member] | Maximum [Member]</t>
  </si>
  <si>
    <t>Quest Exchange Ltd., [Member]</t>
  </si>
  <si>
    <t>Viascan Group Inc [Member]</t>
  </si>
  <si>
    <t>Liabilities assumed</t>
  </si>
  <si>
    <t>Going Concern (Details Narrative) - USD ($)</t>
  </si>
  <si>
    <t>Working capital deficit</t>
  </si>
  <si>
    <t>Accumulated deficit</t>
  </si>
  <si>
    <t>Going Concern (Details Narrative) (10K) - USD ($)</t>
  </si>
  <si>
    <t>Proceeds from sale of common stock</t>
  </si>
  <si>
    <t>April 2019 [Member]</t>
  </si>
  <si>
    <t>Stock issued during the period, shares</t>
  </si>
  <si>
    <t>Increase in credit availability</t>
  </si>
  <si>
    <t>Maximum [Member] | April 2019 [Member]</t>
  </si>
  <si>
    <t>Factoring line of credit</t>
  </si>
  <si>
    <t>Minimum [Member] | April 2019 [Member]</t>
  </si>
  <si>
    <t>Principles of Consolidation and Summary of Significant Accounting Policies (Details Narrative) (10K) - USD ($)</t>
  </si>
  <si>
    <t>Dec. 23, 2015</t>
  </si>
  <si>
    <t>Cash equivalents</t>
  </si>
  <si>
    <t>Uninsured cash balance</t>
  </si>
  <si>
    <t>Restricted cash</t>
  </si>
  <si>
    <t>Allowance for doubtful accounts</t>
  </si>
  <si>
    <t>Depreciation expense</t>
  </si>
  <si>
    <t>Impairment of goodwill</t>
  </si>
  <si>
    <t>Impairment charges</t>
  </si>
  <si>
    <t>Advertising expense</t>
  </si>
  <si>
    <t>Income tax likelihood, description</t>
  </si>
  <si>
    <t xml:space="preserve">Greater than 50% </t>
  </si>
  <si>
    <t>ASU 2016-02 [Member]</t>
  </si>
  <si>
    <t>2018 Equity Incentive Plan [Member]</t>
  </si>
  <si>
    <t>Board of Directors [Member] | Employee Stock Purchase Plan [Member]</t>
  </si>
  <si>
    <t>Common stock, reserved for future issuance</t>
  </si>
  <si>
    <t>Discount, percentage</t>
  </si>
  <si>
    <t>Property and equipment estimated useful lives</t>
  </si>
  <si>
    <t>Minimum [Member] | Trade Names and Customer Lists [Member]</t>
  </si>
  <si>
    <t>2 years</t>
  </si>
  <si>
    <t>15 years</t>
  </si>
  <si>
    <t>Maximum [Member] | Trade Names and Customer Lists [Member]</t>
  </si>
  <si>
    <t>7 years</t>
  </si>
  <si>
    <t>Principles of Consolidation and Summary of Significant Accounting Policies - Schedule of Antidilutive Securities Excluded from Computation of Earnings Per Share (Details) - shares</t>
  </si>
  <si>
    <t>Concentrations (Details Narrative)</t>
  </si>
  <si>
    <t>Revenue [Member] | One Customer [Member]</t>
  </si>
  <si>
    <t>Percentage of concentration risk</t>
  </si>
  <si>
    <t>21.40%</t>
  </si>
  <si>
    <t>17.00%</t>
  </si>
  <si>
    <t>15.70%</t>
  </si>
  <si>
    <t>Business Acquisition (Details Narrative)</t>
  </si>
  <si>
    <t>HTS Purchase Agreement [Member]</t>
  </si>
  <si>
    <t>Percentage of voting interest acquired</t>
  </si>
  <si>
    <t>Acquisitions (Details Narrative) (10K) - USD ($)</t>
  </si>
  <si>
    <t>Oct. 01, 2018</t>
  </si>
  <si>
    <t>Jun. 30, 2018</t>
  </si>
  <si>
    <t>Cash acquired</t>
  </si>
  <si>
    <t>Cash consideration</t>
  </si>
  <si>
    <t>Convertible promissory note</t>
  </si>
  <si>
    <t>Audit fees</t>
  </si>
  <si>
    <t>Fair value of stock at closing</t>
  </si>
  <si>
    <t>Escrow deposit, description</t>
  </si>
  <si>
    <t>Based on the three indemnification clauses, above, the Sellers shall deposit 20%, or 4,490,59 shares, of the Share Consideration in escrow with the Buyer's counsel (the "Covered Loss Shares") for the purposes of Covered Losses or the Net Deficiency. In the event that the Company makes a valid claim pursuant to the Covered Losses or the Net Deficiency, the dollar value of such claim shall be satisfied by cancelation of an amount of the Escrowed Shares with an equal value to the Losses or Net Deficiency. For purposes of any adjustment, the Shares shall be valued at the Per Share Value. The Covered Loss Shares shall be the maximum indemnification reimbursement. In addition, the Buyers shall deposit an additional 20%, or 4,490,591, of the Share Consideration, which shall not be released until the HTS Audited Financial Statements and the HTS Reviewed Financial Statements are delivered to the Company ("Audit Shares") (collectively "Indemnification Shares").</t>
  </si>
  <si>
    <t>Amortization of intangible assets</t>
  </si>
  <si>
    <t>Share Consideration [Member]</t>
  </si>
  <si>
    <t>Number of common stock issued, value</t>
  </si>
  <si>
    <t>HTS [Member]</t>
  </si>
  <si>
    <t>Number of shares issued for acquisition, shares</t>
  </si>
  <si>
    <t>Gross contribution adjustment, description</t>
  </si>
  <si>
    <t>The Gross Contribution Adjustment provided that in the event that HTS' Gross Contribution is less than 85% of the figure set out above, any deficiency in excess of 15% (the "Net Deficiency") shall result in the forfeiture of a portion of the Share Consideration, with a value equal to the Net Deficiency.</t>
  </si>
  <si>
    <t>Share consideration, shares</t>
  </si>
  <si>
    <t>Share consideration, value</t>
  </si>
  <si>
    <t>Covered loss on shares</t>
  </si>
  <si>
    <t>Percentage for purcahse of capital stock</t>
  </si>
  <si>
    <t>HTS Purchase Agreement [Member] | May 29, 2019 [Member] | Minimum [Member]</t>
  </si>
  <si>
    <t>HTS Purchase Agreement [Member] | May 29, 2019 [Member] | Maximum [Member]</t>
  </si>
  <si>
    <t>HTS Purchase Agreement [Member] | Campbeltown Consulting, Ltd [Member] | May 29, 2019 [Member]</t>
  </si>
  <si>
    <t>Number of shares return for cancelation</t>
  </si>
  <si>
    <t>HTS Purchase Agreement [Member] | Walefar Investments, Ltd [Member] | May 29, 2019 [Member]</t>
  </si>
  <si>
    <t>HTS Purchase Agreement [Member] | Convertible Promissory Note [Member]</t>
  </si>
  <si>
    <t>Debt instrument principal amount</t>
  </si>
  <si>
    <t>Debt interest rate</t>
  </si>
  <si>
    <t>6.00%</t>
  </si>
  <si>
    <t>Debt instrument conversion price</t>
  </si>
  <si>
    <t>Acquisitions - Schedule of Fair Value of Purchase Price (Details) (10K)</t>
  </si>
  <si>
    <t>Oct. 05, 2018USD ($)</t>
  </si>
  <si>
    <t>Cash at closing</t>
  </si>
  <si>
    <t>Purchase price</t>
  </si>
  <si>
    <t>Acquisitions - Schedule of Estimated Fair Values of the Assets Acquired and Liabilities Assumed (Details) (10K) - USD ($)</t>
  </si>
  <si>
    <t>Cash</t>
  </si>
  <si>
    <t>Fixed assets</t>
  </si>
  <si>
    <t>Intangibles</t>
  </si>
  <si>
    <t>Accounts payable</t>
  </si>
  <si>
    <t>Related party payable</t>
  </si>
  <si>
    <t>Notes payable</t>
  </si>
  <si>
    <t>Notes payable- related parties</t>
  </si>
  <si>
    <t>Foreign currency adjustment</t>
  </si>
  <si>
    <t>Deferred tax liability</t>
  </si>
  <si>
    <t>Net assets acquired</t>
  </si>
  <si>
    <t>Acquisitions - Summary of Intangible Assets (Details) (10K)</t>
  </si>
  <si>
    <t>Intangibles assets</t>
  </si>
  <si>
    <t>Market Related Intangibles [Member]</t>
  </si>
  <si>
    <t>5 years</t>
  </si>
  <si>
    <t>9 years</t>
  </si>
  <si>
    <t>Patents [Member]</t>
  </si>
  <si>
    <t>Software [Member]</t>
  </si>
  <si>
    <t>4 years</t>
  </si>
  <si>
    <t>Acquisitions - Schedule of Proforma for Acquisitions (Details) - USD ($)</t>
  </si>
  <si>
    <t>Pro forma sales</t>
  </si>
  <si>
    <t>Pro forma net income</t>
  </si>
  <si>
    <t>Pro forma basic and diluted earnings per share</t>
  </si>
  <si>
    <t>Dr [Member]</t>
  </si>
  <si>
    <t>Cr [Member]</t>
  </si>
  <si>
    <t>Proforma [Member]</t>
  </si>
  <si>
    <t>Quest Marketing, Inc [Member]</t>
  </si>
  <si>
    <t>TT Ltd [Member]</t>
  </si>
  <si>
    <t>Other Liabilities (Details Narrative) (10K) - USD ($)</t>
  </si>
  <si>
    <t>Premium financed notes</t>
  </si>
  <si>
    <t>Cash value</t>
  </si>
  <si>
    <t>Policy negative cash value</t>
  </si>
  <si>
    <t>Gain on write off of insurance liabilities</t>
  </si>
  <si>
    <t>Other Liabilities - Schedule of Other Liabilities (Details) - USD ($)</t>
  </si>
  <si>
    <t>Lease liability</t>
  </si>
  <si>
    <t>Other vendor payable</t>
  </si>
  <si>
    <t>Dividend payable</t>
  </si>
  <si>
    <t>Others</t>
  </si>
  <si>
    <t>Total other liabilities</t>
  </si>
  <si>
    <t>Less Current Portion</t>
  </si>
  <si>
    <t>Total long term other liabilities</t>
  </si>
  <si>
    <t>Other Liabilities - Schedule of Other Liabilities (Details) (10K) - USD ($)</t>
  </si>
  <si>
    <t>Unearned Incentive from credit cards</t>
  </si>
  <si>
    <t>Key Man life Insurance liability</t>
  </si>
  <si>
    <t>Other liabilities</t>
  </si>
  <si>
    <t>Accounts Receivable (Details Narrative) (10K)</t>
  </si>
  <si>
    <t>Accounts Receivable [Member] | Minimum [Member]</t>
  </si>
  <si>
    <t>10.00%</t>
  </si>
  <si>
    <t>Accounts Receivable [Member] | One Customer [Member]</t>
  </si>
  <si>
    <t>12.06%</t>
  </si>
  <si>
    <t>Accounts Receivable [Member] | Two Customers [Member]</t>
  </si>
  <si>
    <t>23.70%</t>
  </si>
  <si>
    <t>Accounts Receivable [Member] | Two Customer [Member]</t>
  </si>
  <si>
    <t>11.66%</t>
  </si>
  <si>
    <t>Accounts Receivable - Schedule of Accounts Receivable Net (Details) (10K) - USD ($)</t>
  </si>
  <si>
    <t>Trade Accounts Receivable</t>
  </si>
  <si>
    <t>Less Allowance for doubtful accounts</t>
  </si>
  <si>
    <t>Total Accounts Receivable (net)</t>
  </si>
  <si>
    <t>Inventories - Schedule of Inventories (Details) (10K) - USD ($)</t>
  </si>
  <si>
    <t>Equipment and Clearing service</t>
  </si>
  <si>
    <t>Raw Materials</t>
  </si>
  <si>
    <t>Work in process</t>
  </si>
  <si>
    <t>Finished goods</t>
  </si>
  <si>
    <t>Total inventories</t>
  </si>
  <si>
    <t>Goodwill and Intangible Assets (Details Narrative) (10K) - USD ($)</t>
  </si>
  <si>
    <t>Finite useful lives of amortized over period</t>
  </si>
  <si>
    <t>10 years</t>
  </si>
  <si>
    <t>Goodwill and Intangible Assets - Summary of Intangible Assets (Details) (10K) - USD ($)</t>
  </si>
  <si>
    <t>Intangibles, net</t>
  </si>
  <si>
    <t>Goodwill [Member]</t>
  </si>
  <si>
    <t>Intangibles gross</t>
  </si>
  <si>
    <t>Intellectual Property [Member]</t>
  </si>
  <si>
    <t>Goodwill and Intangible Assets -  Schedule of Finite-lived Intangible Assets, Future Amortization Expense (Details) (10K)</t>
  </si>
  <si>
    <t>Dec. 31, 2018USD ($)</t>
  </si>
  <si>
    <t>2019</t>
  </si>
  <si>
    <t>2020</t>
  </si>
  <si>
    <t>2021</t>
  </si>
  <si>
    <t>2022</t>
  </si>
  <si>
    <t>2023</t>
  </si>
  <si>
    <t>Thereafter</t>
  </si>
  <si>
    <t>Accounts Payable and Accrued Liabilities (Details Narrative) (10K) - Accounts Payable [Member] - One Vendor [Member]</t>
  </si>
  <si>
    <t>62.70%</t>
  </si>
  <si>
    <t>71.80%</t>
  </si>
  <si>
    <t>Credit Facilities and Line of Credit (Details Narrative) - USD ($)</t>
  </si>
  <si>
    <t>Jul. 02, 2016</t>
  </si>
  <si>
    <t>Jul. 01, 2016</t>
  </si>
  <si>
    <t>Line of credit, balance</t>
  </si>
  <si>
    <t>Factoring and Security Agreement [Member] | Action Capital Corporation [Member]</t>
  </si>
  <si>
    <t>Line of credit maximum borrowing capacity</t>
  </si>
  <si>
    <t>Percentage of reserve account</t>
  </si>
  <si>
    <t>5.00%</t>
  </si>
  <si>
    <t>Percentage of average outstanding balance</t>
  </si>
  <si>
    <t>0.75%</t>
  </si>
  <si>
    <t>Factoring and Security Agreement [Member] | Action Capital Corporation [Member] | Prime Rate [Member]</t>
  </si>
  <si>
    <t>2.00%</t>
  </si>
  <si>
    <t>Credit Facilities and Line of Credit (Details Narrative) (10K) - USD ($)</t>
  </si>
  <si>
    <t>Line of credit, accrued interest</t>
  </si>
  <si>
    <t>Notes Payable (Details Narrative) - USD ($)</t>
  </si>
  <si>
    <t>Sep. 14, 2018</t>
  </si>
  <si>
    <t>Sep. 07, 2018</t>
  </si>
  <si>
    <t>Jul. 18, 2016</t>
  </si>
  <si>
    <t>Nov. 21, 2014</t>
  </si>
  <si>
    <t>Secured Promissory Note [Member]</t>
  </si>
  <si>
    <t>Debt instruments periodic payment</t>
  </si>
  <si>
    <t>Debt instruments interest rate</t>
  </si>
  <si>
    <t>12.00%</t>
  </si>
  <si>
    <t>Debt instrument face amount</t>
  </si>
  <si>
    <t>Debt instrument due date</t>
  </si>
  <si>
    <t>Dec. 31,
		2016</t>
  </si>
  <si>
    <t>Sixth Amendment Agreement [Member] | Secured Promissory Note [Member]</t>
  </si>
  <si>
    <t>Jan. 31,
		2019</t>
  </si>
  <si>
    <t>Debt instrument, increase, accrued interest</t>
  </si>
  <si>
    <t>Seventh Amendment Agreement [Member] | April 30, 2019 [Member] | Secured Promissory Note [Member]</t>
  </si>
  <si>
    <t>Jul. 31,
		2019</t>
  </si>
  <si>
    <t>BCS Acquisition [Member]</t>
  </si>
  <si>
    <t>1.84%</t>
  </si>
  <si>
    <t>1.89%</t>
  </si>
  <si>
    <t>BCS Acquisition [Member] | Debt [Member]</t>
  </si>
  <si>
    <t>First Three Monthly Payments [Member] | Sixth Amendment Agreement [Member] | Secured Promissory Note [Member]</t>
  </si>
  <si>
    <t>Debt instrument periodic principal amount</t>
  </si>
  <si>
    <t>Last Two Monthly Payments [Member] | Sixth Amendment Agreement [Member] | Secured Promissory Note [Member]</t>
  </si>
  <si>
    <t>Notes Payable (Details Narrative) (10K) - USD ($)</t>
  </si>
  <si>
    <t>Feb. 14, 2018</t>
  </si>
  <si>
    <t>Nov. 15, 2017</t>
  </si>
  <si>
    <t>Sep. 30, 2017</t>
  </si>
  <si>
    <t>Mar. 31, 2017</t>
  </si>
  <si>
    <t>Nov. 30, 2016</t>
  </si>
  <si>
    <t>Jul. 31, 2016</t>
  </si>
  <si>
    <t>Feb. 28, 2018</t>
  </si>
  <si>
    <t>Jan. 31, 2016</t>
  </si>
  <si>
    <t>Dec. 15, 2016</t>
  </si>
  <si>
    <t>Mr. Ross [Member]</t>
  </si>
  <si>
    <t>Restricted shares of common stock</t>
  </si>
  <si>
    <t>Bill Davidson Promissory Note [Member] | BCS Acquisition [Member]</t>
  </si>
  <si>
    <t>Bill Davidson Promissory Note [Member] | BCS Acquisition [Member] | Debt [Member]</t>
  </si>
  <si>
    <t>Stock Redemption Agreement [Member]</t>
  </si>
  <si>
    <t>9.00%</t>
  </si>
  <si>
    <t>Stock Repurchased During Period, shares</t>
  </si>
  <si>
    <t>Stock Repurchased During Period, value</t>
  </si>
  <si>
    <t>Secured Promissory Note [Member] | Amendment Agreement [Member]</t>
  </si>
  <si>
    <t>Mar. 31,
		2017</t>
  </si>
  <si>
    <t>Secured Promissory Note [Member] | Second Amendment Agreement [Member]</t>
  </si>
  <si>
    <t>Sep. 30,
		2017</t>
  </si>
  <si>
    <t>Secured Promissory Note [Member] | Third Amendment Agreement [Member]</t>
  </si>
  <si>
    <t>Oct. 31,
		2017</t>
  </si>
  <si>
    <t>Secured Promissory Note [Member] | Fourth Amendment Agreement [Member]</t>
  </si>
  <si>
    <t>Dec. 31,
		2017</t>
  </si>
  <si>
    <t>Secured Promissory Note [Member] | Fifth Amendment Agreement [Member]</t>
  </si>
  <si>
    <t>Mar. 31,
		2018</t>
  </si>
  <si>
    <t>Secured Promissory Note [Member] | Sixth Amendment Agreement [Member]</t>
  </si>
  <si>
    <t>Secured Promissory Note [Member] | Seventh Amendment Agreement [Member] | April 30, 2019 [Member]</t>
  </si>
  <si>
    <t>Promissory Note [Member] | Mr. Ross [Member]</t>
  </si>
  <si>
    <t>Promissory note issued</t>
  </si>
  <si>
    <t>Notes Payable - Schedule of Notes Payable (Details) - USD ($)</t>
  </si>
  <si>
    <t>Total notes payable</t>
  </si>
  <si>
    <t>Less: current portion</t>
  </si>
  <si>
    <t>Long Term Notes Payable</t>
  </si>
  <si>
    <t>Supplier Note Payable [Member]</t>
  </si>
  <si>
    <t>All Other [Member]</t>
  </si>
  <si>
    <t>Supplier Secured Note Payable [Member]</t>
  </si>
  <si>
    <t>Notes Payable - Schedule of Future Maturities of Note Payable (Details) - Notes Payable [Member] - USD ($)</t>
  </si>
  <si>
    <t>Notes Payable - Schedule of Future Maturities of Note Payable (Details) (10K) - Notes Payable [Member] - USD ($)</t>
  </si>
  <si>
    <t>Leases (Details Narrative) - USD ($)</t>
  </si>
  <si>
    <t>Weighted average remaining lease terms</t>
  </si>
  <si>
    <t>2 years 8 months 12 days</t>
  </si>
  <si>
    <t>Weighted average remaining discount rates</t>
  </si>
  <si>
    <t>14.60%</t>
  </si>
  <si>
    <t>Lease liabilities, noncurrent</t>
  </si>
  <si>
    <t>Incremental borrowing rate</t>
  </si>
  <si>
    <t>13.16%</t>
  </si>
  <si>
    <t>15.06%</t>
  </si>
  <si>
    <t>Leases - Schedule of Future Minimum Lease Commitments (Details) - USD ($)</t>
  </si>
  <si>
    <t>2019 (excluding the three months ended March 31, 2019)</t>
  </si>
  <si>
    <t>2022 and thereafter</t>
  </si>
  <si>
    <t>Total lease payments</t>
  </si>
  <si>
    <t>Less imputed interest</t>
  </si>
  <si>
    <t>Leases - Schedule of Supplemental Cash Flow Information (Details)</t>
  </si>
  <si>
    <t>Mar. 31, 2019USD ($)</t>
  </si>
  <si>
    <t>Cash flows from operating activities - operating leases</t>
  </si>
  <si>
    <t>Right-of-use assets obtained in exchange for lease obligations: Operating leases</t>
  </si>
  <si>
    <t>Deferred Revenue (Details Narrative) (10K)</t>
  </si>
  <si>
    <t>Amortization period of deferred revenue liability</t>
  </si>
  <si>
    <t>Deferred net revenue</t>
  </si>
  <si>
    <t>1 year</t>
  </si>
  <si>
    <t>Deferred Revenue - Schedule of Deferred Revenue (Details) (10K) - USD ($)</t>
  </si>
  <si>
    <t>Less Deferred Costs &amp; Expenses</t>
  </si>
  <si>
    <t>Net Deferred Revenue</t>
  </si>
  <si>
    <t>Total Long Term net Deferred Revenue</t>
  </si>
  <si>
    <t>Deferred Revenue -  Schedule of Adoption of New Accounting Pronouncements (Details) (10K) - USD ($)</t>
  </si>
  <si>
    <t>Revenue, percentage</t>
  </si>
  <si>
    <t>8.22%</t>
  </si>
  <si>
    <t>Costs of goods sold, percentage</t>
  </si>
  <si>
    <t>12.09%</t>
  </si>
  <si>
    <t>Gross profit, percentage</t>
  </si>
  <si>
    <t>(4.56%)</t>
  </si>
  <si>
    <t>Topic 606 [Member]</t>
  </si>
  <si>
    <t>Topic 605 [Member]</t>
  </si>
  <si>
    <t>Topic 606 Variance [Member]</t>
  </si>
  <si>
    <t>Topic 605 Variance [Member]</t>
  </si>
  <si>
    <t>Notes Payable, Related Parties (Details Narrative)</t>
  </si>
  <si>
    <t>Oct. 05, 2018USD ($)ft²$ / sharesshares</t>
  </si>
  <si>
    <t>Jun. 07, 2018USD ($)shares</t>
  </si>
  <si>
    <t>Feb. 28, 2018USD ($)$ / shares</t>
  </si>
  <si>
    <t>Feb. 28, 2018USD ($)Numberft²$ / sharesshares</t>
  </si>
  <si>
    <t>Feb. 22, 2018USD ($)Number</t>
  </si>
  <si>
    <t>Feb. 19, 2018USD ($)Number</t>
  </si>
  <si>
    <t>Jun. 17, 2016USD ($)shares</t>
  </si>
  <si>
    <t>Nov. 21, 2014$ / shares</t>
  </si>
  <si>
    <t>Jan. 09, 2014</t>
  </si>
  <si>
    <t>Jun. 30, 2016USD ($)</t>
  </si>
  <si>
    <t>Oct. 31, 2015shares</t>
  </si>
  <si>
    <t>Mar. 31, 2019USD ($)$ / sharesshares</t>
  </si>
  <si>
    <t>Mar. 31, 2018USD ($)shares</t>
  </si>
  <si>
    <t>Dec. 31, 2018USD ($)$ / sharesshares</t>
  </si>
  <si>
    <t>Dec. 31, 2017USD ($)$ / sharesshares</t>
  </si>
  <si>
    <t>Dec. 31, 2014USD ($)Number$ / sharesshares</t>
  </si>
  <si>
    <t>Debt instrument conversion of shares amount</t>
  </si>
  <si>
    <t>Debt discount</t>
  </si>
  <si>
    <t>Number of common stock value issued</t>
  </si>
  <si>
    <t>Common stock, shares authorized | shares</t>
  </si>
  <si>
    <t>Cash amount</t>
  </si>
  <si>
    <t>Common stock, par value | $ / shares</t>
  </si>
  <si>
    <t>Stock issued during the period, shares | shares</t>
  </si>
  <si>
    <t>Campbeltown Consulting, Inc [Member]</t>
  </si>
  <si>
    <t>Walefar Investments, Ltd [Member]</t>
  </si>
  <si>
    <t>Percentage of redemption and cancelation</t>
  </si>
  <si>
    <t>Number of option issued | shares</t>
  </si>
  <si>
    <t>Jason Griffith [Member]</t>
  </si>
  <si>
    <t>Extinguishment of debt</t>
  </si>
  <si>
    <t>Shai Lustgarten [Member] | Common Stock [Member]</t>
  </si>
  <si>
    <t>Carlos Jaime Nissenson [Member] | Common Stock [Member]</t>
  </si>
  <si>
    <t>Promissory Note Conversion Agreement [Member] | Noteholders [Member]</t>
  </si>
  <si>
    <t>Debt instrument conversion of shares | shares</t>
  </si>
  <si>
    <t>Forgiveness of debt</t>
  </si>
  <si>
    <t>Debt monthly payment</t>
  </si>
  <si>
    <t>Promissory Note Conversion Agreement [Member] | Noteholders [Member] | Series C Preferred Stock [Member]</t>
  </si>
  <si>
    <t>Marin Settlement Agreement I [Member] | David Marin [Member]</t>
  </si>
  <si>
    <t>Debt owed amount</t>
  </si>
  <si>
    <t>Date of agreement</t>
  </si>
  <si>
    <t>Feb. 28,
		2018</t>
  </si>
  <si>
    <t>Debt instrument description</t>
  </si>
  <si>
    <t>(i) October 26, 2018 and (ii) the date that the Company's obligation to Scansource, Inc., currently in the amount of $2,800,000 is satisfied and all amounts currently in default under the credit agreement with Scansource (currently approximately $ 6.0 Million) is reduced to $2.0 million.</t>
  </si>
  <si>
    <t>Section 3.1 of the original note was amended to provide that the Company shall pay the Marins 60 monthly payments of $20,000 each commencing the earlier of (i) October 26, 2018 and (ii) the date that the Company's obligation to Scansource, Inc., currently in the amount of $1,800,000 is satisfied and all amounts currently in default under the credit agreement with Scansource (currently approximately $ 6.0 Million) is reduced to $2.0 million.</t>
  </si>
  <si>
    <t>Number of monthly installments | Number</t>
  </si>
  <si>
    <t>Warrants term</t>
  </si>
  <si>
    <t>Number of warrants to purchase common stock | shares</t>
  </si>
  <si>
    <t>Warrant exercise price per share | $ / shares</t>
  </si>
  <si>
    <t>Marin Settlement Agreement I [Member] | David Marin [Member] | Scansource, Inc [Member]</t>
  </si>
  <si>
    <t>Debt default, amount</t>
  </si>
  <si>
    <t>Reduction in debt default amount</t>
  </si>
  <si>
    <t>Marin Settlement Agreement I [Member] | David Marin [Member] | Owed Amount [Member]</t>
  </si>
  <si>
    <t>Marin Settlement Agreement II [Member] | David Marin [Member]</t>
  </si>
  <si>
    <t>Marin Settlement Agreement II [Member] | David Marin [Member] | Series C Preferred Stock [Member]</t>
  </si>
  <si>
    <t>Debt convertible price per share | $ / shares</t>
  </si>
  <si>
    <t>Shares issued, price per share | $ / shares</t>
  </si>
  <si>
    <t>Debt instrument, convertible, stock price | $ / shares</t>
  </si>
  <si>
    <t>Debt instrument, convertible, consecutive trading days | Number</t>
  </si>
  <si>
    <t>Preferred stock, dividend rate, percentage</t>
  </si>
  <si>
    <t>Value of note and accrued interest cancelled</t>
  </si>
  <si>
    <t>Settlement Agreement [Member] | Kurt Thomet [Member]</t>
  </si>
  <si>
    <t>Feb. 22,
		2018</t>
  </si>
  <si>
    <t xml:space="preserve">(i) October 26, 2018 or (ii) the date when the Company's obligation under its promissory note with Scansource, Inc. currently in the amount of $21,800,000 is satisfied and all amounts currently due under the credit agreement with Scansource (currently approximately $6.0 million) is reduced to $2.0 million. </t>
  </si>
  <si>
    <t xml:space="preserve">(i) October 26, 2018 or (ii) the date when the Company's obligation under its promissory note with Scansource, Inc. currently in the amount of $1,800,000 is satisfied and all amounts currently due under the credit agreement with Scansource (currently approximately $6.0 million) is reduced to $2.0 million. </t>
  </si>
  <si>
    <t>Number of monthly installments</t>
  </si>
  <si>
    <t>Aggregate indebtness</t>
  </si>
  <si>
    <t>Number of restricted common stock shares | shares</t>
  </si>
  <si>
    <t>Settlement Agreement [Member] | Kurt Thomet [Member] | Scansource, Inc [Member]</t>
  </si>
  <si>
    <t>Settlement Agreement [Member] | Kurt Thomet [Member] | Series C Preferred Stock [Member]</t>
  </si>
  <si>
    <t>Settlement Agreement [Member] | George Zicman [Member]</t>
  </si>
  <si>
    <t>(i) October 26, 2018 or (ii) the date when the Company's obligation under its promissory note with Scansource, Inc. currently in the amount of $2,800,000 is satisfied and all amounts currently due under the credit agreement with Scansource (currently approximately $6.0 million) is reduced to $2.0 million.</t>
  </si>
  <si>
    <t>Number of monthly installments | ft²</t>
  </si>
  <si>
    <t>Settlement Agreement [Member] | George Zicman [Member] | Scansource, Inc [Member]</t>
  </si>
  <si>
    <t>Settlement Agreement [Member] | Goerge Zicman [Member]</t>
  </si>
  <si>
    <t>Feb. 19,
		2018</t>
  </si>
  <si>
    <t>Settlement Agreement [Member] | Goerge Zicman [Member] | Scansource, Inc [Member]</t>
  </si>
  <si>
    <t>Settlement Agreement [Member] | Goerge Zicman [Member] | Series C Preferred Stock [Member]</t>
  </si>
  <si>
    <t>Voting Agreement [Member] | Marins, Kurt Thomet And Goerge Zicman [Member]</t>
  </si>
  <si>
    <t>Beneficiary percentage of common stock</t>
  </si>
  <si>
    <t>Purchase Agreement [Member] | Common Stock [Member]</t>
  </si>
  <si>
    <t xml:space="preserve">The common stock for the 20 days' preceding the agreement (the "Per Share Value"), (ii) cash in the amount of $300,000, and (iii) a 12 month convertible promissory note with a principal amount of $700,000 and an interest rate of six percent (6%) per year. </t>
  </si>
  <si>
    <t>Debt instrument, convertible, consecutive trading days | ft²</t>
  </si>
  <si>
    <t>Purchase Agreement [Member] | HTS Image Processing, Inc [Member]</t>
  </si>
  <si>
    <t>Purchased percentage of capital stock</t>
  </si>
  <si>
    <t>Purchase Agreement [Member] | Convertible Promissory Note [Member]</t>
  </si>
  <si>
    <t>Number of shares issued for acquisition, shares | shares</t>
  </si>
  <si>
    <t>HTS Purchase Agreement [Member] | May 29, 2019 [Member]</t>
  </si>
  <si>
    <t>Number of acquisition shares reduced | shares</t>
  </si>
  <si>
    <t>Number of shares issued for acquisition reduced</t>
  </si>
  <si>
    <t>HTS Purchase Agreement [Member] | Campbeltown Consulting, Inc [Member] | May 29, 2019 [Member]</t>
  </si>
  <si>
    <t>Number of shares in cancelation | shares</t>
  </si>
  <si>
    <t>Securities Purchase Agreement [Member] | April 4, 2019 [Member]</t>
  </si>
  <si>
    <t>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t>
  </si>
  <si>
    <t>Consideration of share amount</t>
  </si>
  <si>
    <t>Gross proceeds from offering</t>
  </si>
  <si>
    <t>Purchase price per share | $ / shares</t>
  </si>
  <si>
    <t>Debt instruments interest increase</t>
  </si>
  <si>
    <t>Debt due date description</t>
  </si>
  <si>
    <t>2018</t>
  </si>
  <si>
    <t>Quest Marketing, Inc [Member] | Promissory Note Conversion Agreement [Member] | Noteholders [Member] | Series C Preferred Stock [Member]</t>
  </si>
  <si>
    <t>Percentage of outstanding shares</t>
  </si>
  <si>
    <t>Notes Payable, Related Parties (Details Narrative) (10K)</t>
  </si>
  <si>
    <t>Mar. 31, 2018USD ($)</t>
  </si>
  <si>
    <t>Dec. 31, 2017USD ($)</t>
  </si>
  <si>
    <t>Certus Note [Member] | HTS [Member]</t>
  </si>
  <si>
    <t>Debt instrument maturity date</t>
  </si>
  <si>
    <t>Apr. 30,
		2020</t>
  </si>
  <si>
    <t>Two Sellers [Member] | Convertible Note Payable [Member] | HTS [Member]</t>
  </si>
  <si>
    <t>Oct. 5,
		2019</t>
  </si>
  <si>
    <t>Seller One [Member] | Convertible Note Payable [Member] | HTS [Member]</t>
  </si>
  <si>
    <t>Due to related parties</t>
  </si>
  <si>
    <t>Seller Two [Member] | Convertible Note Payable [Member] | HTS [Member]</t>
  </si>
  <si>
    <t>Preferred Stock, Dividend Rate, Percentage</t>
  </si>
  <si>
    <t>Number of restricted common stock shares value</t>
  </si>
  <si>
    <t>Accrued interest</t>
  </si>
  <si>
    <t>Debt instrument principal and accrued interest</t>
  </si>
  <si>
    <t>Loss on debt settlement</t>
  </si>
  <si>
    <t>Notes Payable, Related Parties - Schedule of Notes Payable, Related Parties (Details) - USD ($)</t>
  </si>
  <si>
    <t>Less current portion</t>
  </si>
  <si>
    <t>Long-term portion</t>
  </si>
  <si>
    <t>Note Payable - Debt Restructure Marin [Member]</t>
  </si>
  <si>
    <t>Note Payable - Debt Restructure Thomet [Member]</t>
  </si>
  <si>
    <t>Convertible Note Payable - Shareholders [Member]</t>
  </si>
  <si>
    <t>Note Payable - Certus [Member]</t>
  </si>
  <si>
    <t>Note Payable - Debt Restructure Zicman [Member]</t>
  </si>
  <si>
    <t>Quest Preferred Stock Note Payable [Member]</t>
  </si>
  <si>
    <t>Notes Payable, Related Parties - Schedule of Future Maturities of Notes Payable, Related Parties (Details) - Notes Payable, Related Parties [Member] - USD ($)</t>
  </si>
  <si>
    <t>Notes Payable, Related Parties - Schedule of Future Maturities of Notes Payable, Related Parties (Details) (10K) - Notes Payable, Related Parties [Member] - USD ($)</t>
  </si>
  <si>
    <t>Commitments and Contingencies (Details Narrative) (10K)</t>
  </si>
  <si>
    <t>1 Months Ended</t>
  </si>
  <si>
    <t>Jun. 30, 2013USD ($)</t>
  </si>
  <si>
    <t>Dec. 31, 2018ILS (₪)</t>
  </si>
  <si>
    <t>Mar. 31, 2013USD ($)</t>
  </si>
  <si>
    <t>Apr. 30, 2012ft²</t>
  </si>
  <si>
    <t>Square feet of office space | ft²</t>
  </si>
  <si>
    <t>Lease provides for monthly payments</t>
  </si>
  <si>
    <t>Percentage of monthly rent increased more than any one year</t>
  </si>
  <si>
    <t>Lease expiration period</t>
  </si>
  <si>
    <t>March 2017</t>
  </si>
  <si>
    <t>Lease expiration date</t>
  </si>
  <si>
    <t>Feb. 28,
		2021</t>
  </si>
  <si>
    <t>Payment of rent</t>
  </si>
  <si>
    <t>Lease term</t>
  </si>
  <si>
    <t>Percentage of beneficially in common stock interest adverse</t>
  </si>
  <si>
    <t>Rent expense, per month</t>
  </si>
  <si>
    <t>June 1, 2018 through May 30, 2019 [Member]</t>
  </si>
  <si>
    <t>June 1, 2019 through May 30, 2020 [Member]</t>
  </si>
  <si>
    <t>June 1, 2020 through May 30, 2021 [Member]</t>
  </si>
  <si>
    <t>June 1, 2021 through May 30, 2022 [Member]</t>
  </si>
  <si>
    <t>June 1, 2022 through May 30, 2023 [Member]</t>
  </si>
  <si>
    <t>January 31, 2019 [Member]</t>
  </si>
  <si>
    <t>January 31, 2020 [Member]</t>
  </si>
  <si>
    <t>From February 1, 2020 until February 28 2021[Member]</t>
  </si>
  <si>
    <t>BCS Office and Warehouse [Member]</t>
  </si>
  <si>
    <t>Ohio [Member]</t>
  </si>
  <si>
    <t>Lease renewal date</t>
  </si>
  <si>
    <t>Jun. 1,
		2018</t>
  </si>
  <si>
    <t>Lease renewal date description</t>
  </si>
  <si>
    <t>The lease was renewed on June 1, 2018 and the new lease term is through May 30, 2023.</t>
  </si>
  <si>
    <t>Salt Lake City [Member]</t>
  </si>
  <si>
    <t>Imputed monthly rent expense</t>
  </si>
  <si>
    <t>Haifa Israel [Member]</t>
  </si>
  <si>
    <t>Haifa Israel [Member] | NIS [Member]</t>
  </si>
  <si>
    <t>Rent expense, per month | ₪</t>
  </si>
  <si>
    <t>Haifa Israel [Member] | January 2019 [Member]</t>
  </si>
  <si>
    <t>Haifa Israel [Member] | January 2019 [Member] | NIS [Member]</t>
  </si>
  <si>
    <t>Haifa Israel [Member] | From February 2019 to December 2019 [Member]</t>
  </si>
  <si>
    <t>Haifa Israel [Member] | From February 2019 to December 2019 [Member] | NIS [Member]</t>
  </si>
  <si>
    <t>Haifa Israel [Member] | From January 2020 [Member]</t>
  </si>
  <si>
    <t>Haifa Israel [Member] | From January 2020 [Member] | NIS [Member]</t>
  </si>
  <si>
    <t>Commitments and Contingencies - Schedule of Future Minimum Rental Payments for Operating Leases (Details) (10K) - USD ($)</t>
  </si>
  <si>
    <t>Stockholders' Equity (Details Narrative) - USD ($)</t>
  </si>
  <si>
    <t>Feb. 19, 2019</t>
  </si>
  <si>
    <t>Jan. 10, 2019</t>
  </si>
  <si>
    <t>Jun. 30, 2017</t>
  </si>
  <si>
    <t>Oct. 31, 2018</t>
  </si>
  <si>
    <t>Dec. 30, 2017</t>
  </si>
  <si>
    <t>Nov. 17, 2014</t>
  </si>
  <si>
    <t>Dividend paid</t>
  </si>
  <si>
    <t>Exercise of stock option shares granted</t>
  </si>
  <si>
    <t>Options exercise price per share</t>
  </si>
  <si>
    <t>Stock compensation expense</t>
  </si>
  <si>
    <t>Employee Stock Purchase Program [Member]</t>
  </si>
  <si>
    <t>2014 Stock Option Plan [Member]</t>
  </si>
  <si>
    <t>Maximum number of common shares reserved for issuance</t>
  </si>
  <si>
    <t>Common stock shares subscribed</t>
  </si>
  <si>
    <t>Warrants and Stock Options [Member]</t>
  </si>
  <si>
    <t>Minimum [Member] | Warrants and Stock Options [Member]</t>
  </si>
  <si>
    <t>Maximum [Member] | Warrants and Stock Options [Member]</t>
  </si>
  <si>
    <t>Settlement Agreement [Member]</t>
  </si>
  <si>
    <t>Dividend rate per annum</t>
  </si>
  <si>
    <t>Debt settlement effective shares issued</t>
  </si>
  <si>
    <t>Board of Directors [Member]</t>
  </si>
  <si>
    <t>Preferred stock voting rights</t>
  </si>
  <si>
    <t>The board of directors had previously set the voting rights for the preferred stock at 1 share of preferred to 250 common shares.</t>
  </si>
  <si>
    <t>Preferred stock shares designated</t>
  </si>
  <si>
    <t>Preferred stock shares outstanding</t>
  </si>
  <si>
    <t>Preferred stock convertible description</t>
  </si>
  <si>
    <t>Each Series C preferred share outstanding is convertible into one (1) share of common stock of Quest Solution, Inc.</t>
  </si>
  <si>
    <t>Each Series C preferred share outstanding is convertible into one (1) share of common stock</t>
  </si>
  <si>
    <t>Stockholders' Deficit (Details Narrative) (10K) - USD ($)</t>
  </si>
  <si>
    <t>Jun. 26, 2018</t>
  </si>
  <si>
    <t>Aug. 02, 2017</t>
  </si>
  <si>
    <t>Apr. 30, 2017</t>
  </si>
  <si>
    <t>Oct. 31, 2015</t>
  </si>
  <si>
    <t>Common stock, price per share</t>
  </si>
  <si>
    <t>Number of common stock shares granted</t>
  </si>
  <si>
    <t>Number of common stock granted</t>
  </si>
  <si>
    <t>Warrant to purchase of common stock, value</t>
  </si>
  <si>
    <t>Expected stock price volatility</t>
  </si>
  <si>
    <t>150.00%</t>
  </si>
  <si>
    <t>Expected term</t>
  </si>
  <si>
    <t>0 years</t>
  </si>
  <si>
    <t>Risk-free interest rate</t>
  </si>
  <si>
    <t>1.82%</t>
  </si>
  <si>
    <t>157.00%</t>
  </si>
  <si>
    <t>2.98%</t>
  </si>
  <si>
    <t>Warrant [Member]</t>
  </si>
  <si>
    <t>Warrant to purchase of common stock</t>
  </si>
  <si>
    <t>Stock Option [Member]</t>
  </si>
  <si>
    <t>2018 Equity Incentive Plan [Member] | Chief Financial Officer [Member]</t>
  </si>
  <si>
    <t>Debt Settlement Agreement [Member] | Maren Life Reinsurance LTD [Member]</t>
  </si>
  <si>
    <t>Common stock issued during period</t>
  </si>
  <si>
    <t>Employment Agreement [Member] | Chief Financial Officer [Member]</t>
  </si>
  <si>
    <t>Number of shares issued for employees, shares</t>
  </si>
  <si>
    <t>Number of shares issued for employees</t>
  </si>
  <si>
    <t>Contractor Agreement [Member] | Chief Financial Officer [Member]</t>
  </si>
  <si>
    <t>Consulting Agreement [Member] | Carlos J. Nissenson [Member]</t>
  </si>
  <si>
    <t>Board of Directors [Member] | Share Purchase Option Plan [Member]</t>
  </si>
  <si>
    <t>Independent Third Parties [Member]</t>
  </si>
  <si>
    <t>Number of shares for services</t>
  </si>
  <si>
    <t>Number of shares for services, value</t>
  </si>
  <si>
    <t>Independent Board [Member]</t>
  </si>
  <si>
    <t>Restricted common shares</t>
  </si>
  <si>
    <t>Two Parties [Member] | Debt Reduction Agreement [Member]</t>
  </si>
  <si>
    <t>Accrued dividends</t>
  </si>
  <si>
    <t>Liquidation preference per share</t>
  </si>
  <si>
    <t>Preferred stock, conversion price per share</t>
  </si>
  <si>
    <t>Debt instrument conversion of shares</t>
  </si>
  <si>
    <t>Stockholders' Equity - Schedule of Stock Options Warrants (Details) - $ / shares</t>
  </si>
  <si>
    <t>Number of warrants balance, beginning of period</t>
  </si>
  <si>
    <t>Number of warrants, granted</t>
  </si>
  <si>
    <t>Number of warrants, expired</t>
  </si>
  <si>
    <t>Number of warrants, cancelled, forfeited</t>
  </si>
  <si>
    <t>Number of warrants, exercised</t>
  </si>
  <si>
    <t>Number of warrants, balance end of period</t>
  </si>
  <si>
    <t>Number of warrants, exercisable</t>
  </si>
  <si>
    <t>Weighted Average Exercise Price balance, beginning of period</t>
  </si>
  <si>
    <t>Weighted Average Exercise Price, granted</t>
  </si>
  <si>
    <t>Weighted Average Exercise Price, expired</t>
  </si>
  <si>
    <t>Weighted Average Exercise Price, cancelled, forfeited</t>
  </si>
  <si>
    <t>Weighted Average Exercise Price, exercised</t>
  </si>
  <si>
    <t>Weighted Average Exercise Price balance, end of period</t>
  </si>
  <si>
    <t>Weighted Average Exercise Price, exercisable</t>
  </si>
  <si>
    <t>Stockholders' Deficit - Schedule of Stock Options Warrants (Details) (10K) - $ / shares</t>
  </si>
  <si>
    <t>Stockholders' Deficit - Schedule of Outstanding Warrants (Details) - Warrant [Member] - $ / shares</t>
  </si>
  <si>
    <t>Feb. 01, 2018</t>
  </si>
  <si>
    <t>Range of Exercise Prices, Lower Range Limit</t>
  </si>
  <si>
    <t>Range of Exercise Prices, Upper Range Limit</t>
  </si>
  <si>
    <t>Weighted Average residual life span (in years)</t>
  </si>
  <si>
    <t>1 year 11 months 1 day</t>
  </si>
  <si>
    <t>2 years 1 month 6 days</t>
  </si>
  <si>
    <t>Outstanding Warrants</t>
  </si>
  <si>
    <t>Weighted Average Exercise Price</t>
  </si>
  <si>
    <t>Exercisable Warrants</t>
  </si>
  <si>
    <t>Exercise Price Range 1 [Member]</t>
  </si>
  <si>
    <t>2 years 4 months 2 days</t>
  </si>
  <si>
    <t>2 years 7 months 2 days</t>
  </si>
  <si>
    <t>Exercise Price Range 2 [Member]</t>
  </si>
  <si>
    <t>Exercise Price Range 3 [Member]</t>
  </si>
  <si>
    <t>1 year 2 months 30 days</t>
  </si>
  <si>
    <t>1 year 5 months 27 days</t>
  </si>
  <si>
    <t>Exercise Price Range 4 [Member]</t>
  </si>
  <si>
    <t>2 years 6 months</t>
  </si>
  <si>
    <t>1 year 9 months 11 days</t>
  </si>
  <si>
    <t>Exercise Price Range 5 [Member]</t>
  </si>
  <si>
    <t>1 year 6 months 3 days</t>
  </si>
  <si>
    <t>2 years 9 months 11 days</t>
  </si>
  <si>
    <t>Stockholders' Deficit - Schedule of Warrants Outstanding, Expiry Date and Exercise Prices (Details) - $ / shares</t>
  </si>
  <si>
    <t>Warrant outstanding</t>
  </si>
  <si>
    <t>October 10, 2020 [Member]</t>
  </si>
  <si>
    <t>Warrant expiry Date</t>
  </si>
  <si>
    <t>Oct. 10,
		2020</t>
  </si>
  <si>
    <t>Warrant exercise Prices</t>
  </si>
  <si>
    <t>December 30, 2020 [Member]</t>
  </si>
  <si>
    <t>Dec. 30,
		2020</t>
  </si>
  <si>
    <t>June 26, 2020 [Member]</t>
  </si>
  <si>
    <t>Jun. 26,
		2020</t>
  </si>
  <si>
    <t>August 2, 2021 [Member]</t>
  </si>
  <si>
    <t>Aug. 2,
		2021</t>
  </si>
  <si>
    <t>October 10, 2021 [Member]</t>
  </si>
  <si>
    <t>Oct. 10,
		2021</t>
  </si>
  <si>
    <t>March 22, 2018 [Member]</t>
  </si>
  <si>
    <t>Mar. 22,
		2018</t>
  </si>
  <si>
    <t>April 1, 2018 [Member]</t>
  </si>
  <si>
    <t>Apr. 1,
		2018</t>
  </si>
  <si>
    <t>April 30, 2018 [Member]</t>
  </si>
  <si>
    <t>Apr. 30,
		2018</t>
  </si>
  <si>
    <t>July 10, 2018 [Member]</t>
  </si>
  <si>
    <t>Jul. 10,
		2018</t>
  </si>
  <si>
    <t>June 6, 2020 [Member]</t>
  </si>
  <si>
    <t>Jun. 6,
		2020</t>
  </si>
  <si>
    <t>Stockholders' Equity - Schedule of Stock Options Granted (Details) - $ / shares</t>
  </si>
  <si>
    <t>Number of stock options balance, beginning of period</t>
  </si>
  <si>
    <t>Number of stock options, granted</t>
  </si>
  <si>
    <t>Number of stock options, expired</t>
  </si>
  <si>
    <t>Number of stock options, cancelled, forfeited</t>
  </si>
  <si>
    <t>Number of stock options, exercised</t>
  </si>
  <si>
    <t>Number of stock options balance, end of period</t>
  </si>
  <si>
    <t>Number of stock options, exercisable</t>
  </si>
  <si>
    <t>Weighted average exercise price balance, beginning of period</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period</t>
  </si>
  <si>
    <t>Weighted average exercise price, exercisable</t>
  </si>
  <si>
    <t>Stockholders' Deficit - Schedule of Stock Options Granted (Details) (10K) - $ / shares</t>
  </si>
  <si>
    <t>Stockholders' Deficit - Schedule of Outstanding Stock Options (Details) - Stock Options [Member] - $ / shares</t>
  </si>
  <si>
    <t>3 years 4 months 9 days</t>
  </si>
  <si>
    <t>4 years 2 months 1 day</t>
  </si>
  <si>
    <t>Outstanding Stock Options</t>
  </si>
  <si>
    <t>Exercisable Stock Options</t>
  </si>
  <si>
    <t>2 years 10 months 17 days</t>
  </si>
  <si>
    <t>3 years 1 month 16 days</t>
  </si>
  <si>
    <t>3 years 11 months 4 days</t>
  </si>
  <si>
    <t>4 years 7 months 2 days</t>
  </si>
  <si>
    <t>4 years 8 months 2 days</t>
  </si>
  <si>
    <t>5 years 10 months 21 days</t>
  </si>
  <si>
    <t>Exercise Price Range 6 [Member]</t>
  </si>
  <si>
    <t>5 years 7 months 21 days</t>
  </si>
  <si>
    <t>4 years 2 months 5 days</t>
  </si>
  <si>
    <t>Exercise Price Range 7 [Member]</t>
  </si>
  <si>
    <t>4 years 10 months 3 days</t>
  </si>
  <si>
    <t>Exercise Price Range 8 [Member]</t>
  </si>
  <si>
    <t>4 years 11 months 1 day</t>
  </si>
  <si>
    <t>Stockholders' Deficit - Schedule of Stock Options, Expiry Date and Exercise Prices (Details) - $ / shares</t>
  </si>
  <si>
    <t>Stock option exercise prices</t>
  </si>
  <si>
    <t>Stock option outstanding</t>
  </si>
  <si>
    <t>Stock Options [Member]</t>
  </si>
  <si>
    <t>Stock option expiry date</t>
  </si>
  <si>
    <t>February 17, 2022 [Member]</t>
  </si>
  <si>
    <t>Feb. 17,
		2022</t>
  </si>
  <si>
    <t>March 5, 2023 [Member]</t>
  </si>
  <si>
    <t>Mar. 5,
		2023</t>
  </si>
  <si>
    <t>October 31, 2023 [Member]</t>
  </si>
  <si>
    <t>Oct. 31,
		2023</t>
  </si>
  <si>
    <t>November 30, 2023 [Member]</t>
  </si>
  <si>
    <t>Nov. 30,
		2023</t>
  </si>
  <si>
    <t>November 20, 2024 [Member]</t>
  </si>
  <si>
    <t>Nov. 20,
		2024</t>
  </si>
  <si>
    <t>February 26, 2018 [Member]</t>
  </si>
  <si>
    <t>Feb. 26,
		2018</t>
  </si>
  <si>
    <t>April 27, 2018 [Member]</t>
  </si>
  <si>
    <t>Apr. 27,
		2018</t>
  </si>
  <si>
    <t>July 9, 2018 [Member]</t>
  </si>
  <si>
    <t>Jul. 9,
		2018</t>
  </si>
  <si>
    <t>March 30, 2022 [Member]</t>
  </si>
  <si>
    <t>Mar. 30,
		2022</t>
  </si>
  <si>
    <t>March 05, 2023 [Member]</t>
  </si>
  <si>
    <t>October 2, 2027 [Member]</t>
  </si>
  <si>
    <t>Oct. 2,
		2027</t>
  </si>
  <si>
    <t>Stockholders' Deficit - Summary of Stock Compensation Expense (Details) (10K) - USD ($)</t>
  </si>
  <si>
    <t>Stock compensation</t>
  </si>
  <si>
    <t>Stock Option vesting</t>
  </si>
  <si>
    <t>Restructuring Expenses (Details Narrative) (10K) - USD ($)</t>
  </si>
  <si>
    <t>Restructuring charge</t>
  </si>
  <si>
    <t>Related Party Transactions (Details Narrative) (10K) - USD ($)</t>
  </si>
  <si>
    <t>One time signatory fee of restricted stock</t>
  </si>
  <si>
    <t>Number of warrant shares</t>
  </si>
  <si>
    <t>Warrant exercise price per share</t>
  </si>
  <si>
    <t>Warrant term</t>
  </si>
  <si>
    <t>Equity component description</t>
  </si>
  <si>
    <t>In case the Company procures debt financing during the term of this agreement, without any equity component, Mr. Nissensohn shall be entitled to 3% of the gross funds raised, however if the Company is required to pay a success fee to another external entity, then Mr. Nissensohn shall be entitled to only 2% of the gross funds raised</t>
  </si>
  <si>
    <t>Proceeds from equity financing</t>
  </si>
  <si>
    <t>Share capital percentage</t>
  </si>
  <si>
    <t>3.00%</t>
  </si>
  <si>
    <t>Warrant exercise price percentage</t>
  </si>
  <si>
    <t>Payment of financing</t>
  </si>
  <si>
    <t>Total transaction price percentage</t>
  </si>
  <si>
    <t>Income Tax (Details Narrative) (10K) - USD ($)</t>
  </si>
  <si>
    <t>Current income tax provision</t>
  </si>
  <si>
    <t>Deferred income tax provision</t>
  </si>
  <si>
    <t>Valuation allowance for deferred tax assets</t>
  </si>
  <si>
    <t>Net operating loss (NOL) carryforward</t>
  </si>
  <si>
    <t>Net operating loss (NOL) carryforward expiration year</t>
  </si>
  <si>
    <t>Expire in 2024</t>
  </si>
  <si>
    <t>Description on ownership change</t>
  </si>
  <si>
    <t>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si>
  <si>
    <t>Effective income tax rate</t>
  </si>
  <si>
    <t>21.00%</t>
  </si>
  <si>
    <t>34.00%</t>
  </si>
  <si>
    <t>Income tax reconciliation description</t>
  </si>
  <si>
    <t>Amounts recorded where accounting is complete for the year ended January 1, 2018 primarily relate to the reduction in the U.S. corporate income tax rate to 21 percent. The Company revalued its ending gross deferred tax items, previously recorded at 35 percent, using the enacted 21 percent corporate tax rate. This change resulted in no net tax expense/benefit but did cause a reduction to our U.S. federal deferred tax asset fully offset by a reduction of the Company's 100% valuation allowance.</t>
  </si>
  <si>
    <t>Income Tax - Schedule of Deferred Tax Assets and Liabilities (Details) (10K) - USD ($)</t>
  </si>
  <si>
    <t>Reserves and deferred revenue</t>
  </si>
  <si>
    <t>163(J) Limitation</t>
  </si>
  <si>
    <t>Stock options</t>
  </si>
  <si>
    <t>Net operating loss</t>
  </si>
  <si>
    <t>Total gross deferred tax assets</t>
  </si>
  <si>
    <t>Less:Valuation Allowance</t>
  </si>
  <si>
    <t>Net deferred tax assets</t>
  </si>
  <si>
    <t>Amortization of intangible assets and depreciation</t>
  </si>
  <si>
    <t>Total deferred tax liabilities</t>
  </si>
  <si>
    <t>Income Tax - Schedule of Deferred Tax Assets and Valuation Allowances (Details) (10K) - USD ($)</t>
  </si>
  <si>
    <t>Deferred tax assets</t>
  </si>
  <si>
    <t>Valuation allowance</t>
  </si>
  <si>
    <t>Total deferred tax assets</t>
  </si>
  <si>
    <t>Income Tax - Schedule of Reconciliation of Statutory Rate and Effective Tax Rate (Details) (10K)</t>
  </si>
  <si>
    <t>Federal statutory tax rate</t>
  </si>
  <si>
    <t>State taxes</t>
  </si>
  <si>
    <t>1.73%</t>
  </si>
  <si>
    <t>3.94%</t>
  </si>
  <si>
    <t>Foreign income taxes</t>
  </si>
  <si>
    <t>(0.66%)</t>
  </si>
  <si>
    <t>Nondeductible items</t>
  </si>
  <si>
    <t>(8.87%)</t>
  </si>
  <si>
    <t>(0.94%)</t>
  </si>
  <si>
    <t>Acquisition accounting adjustments</t>
  </si>
  <si>
    <t>8.74%</t>
  </si>
  <si>
    <t>Change in valuation allowance</t>
  </si>
  <si>
    <t>8.58%</t>
  </si>
  <si>
    <t>66.48%</t>
  </si>
  <si>
    <t>Return to provision adjustments</t>
  </si>
  <si>
    <t>(22.09%)</t>
  </si>
  <si>
    <t>(14.17%)</t>
  </si>
  <si>
    <t>Rate Change</t>
  </si>
  <si>
    <t>(85.99%)</t>
  </si>
  <si>
    <t>(0.44%)</t>
  </si>
  <si>
    <t>(3.33%)</t>
  </si>
  <si>
    <t>Effective tax rate</t>
  </si>
  <si>
    <t>7.99%</t>
  </si>
  <si>
    <t>0.00%</t>
  </si>
  <si>
    <t>Subsequent Events (Details Narrative) - USD ($)</t>
  </si>
  <si>
    <t>May 29, 2019</t>
  </si>
  <si>
    <t>Apr. 09, 2019</t>
  </si>
  <si>
    <t>Apr. 04, 2019</t>
  </si>
  <si>
    <t>Aggregate gross proceeds from issuance of stock</t>
  </si>
  <si>
    <t>Converted principal amount</t>
  </si>
  <si>
    <t>Subsequent Event [Member] | HTS Purchase Agreement [Member] | Minimum [Member]</t>
  </si>
  <si>
    <t>Subsequent Event [Member] | HTS Purchase Agreement [Member] | Maximum [Member]</t>
  </si>
  <si>
    <t>Subsequent Event [Member] | Securities Purchase Agreement [Member]</t>
  </si>
  <si>
    <t>Aggregate to sold included conversions</t>
  </si>
  <si>
    <t>Purchase price per share unit</t>
  </si>
  <si>
    <t>Debt dsecription</t>
  </si>
  <si>
    <t xml:space="preserve">Each Unit is comprised of one share of the Company's common stock, $0.001 par value per share (the "Common Stock"), and a warrant to purchase one share of Common Stock, and, as a result of the Offering, the Company issued 16,666,668 shares of Common Stock (the "Shares") and warrants (the "Warrants") to purchase 16,666,668 shares of Common Stock (the "Warrant Shares") at an exercise price equal to $0.35 per Warrant Share, which Warrants are exercisable for a period of five and one-half years from the issuance date. Both Shai Lustgarten, the Company's Chief Executive Officer, and Carlos J. Nissensohn, a consultant to and principal stockholder of the Company, participated in the Offering by converting $200,000 each of unpaid principal owed to them from the HTS acquisition (the "Conversions") by the Company in exchange for Shares and Warrants on the same terms as all other Purchasers. </t>
  </si>
  <si>
    <t>Warrant purchase of common stock</t>
  </si>
  <si>
    <t>Subsequent Event [Member] | Campbeltown Consulting, Inc [Member]</t>
  </si>
  <si>
    <t>Number of shares return fo cancellation</t>
  </si>
  <si>
    <t>Subsequent Event [Member] | Walefar Investments, Ltd [Member]</t>
  </si>
  <si>
    <t>Subsequent Events (Details Narrative) (10K) - USD ($)</t>
  </si>
  <si>
    <t>Jan. 23, 2019</t>
  </si>
  <si>
    <t>Mar. 06, 2018</t>
  </si>
  <si>
    <t>Common stock par value</t>
  </si>
  <si>
    <t>Shares issued, price per share</t>
  </si>
  <si>
    <t>Number of warrants to purchase common stock</t>
  </si>
  <si>
    <t>Warrants exercise price</t>
  </si>
  <si>
    <t>Subsequent Event [Member] | Securities Purchase Agreement [Member] | Principal Stockholder [Member]</t>
  </si>
  <si>
    <t>5 years 6 months</t>
  </si>
  <si>
    <t>Subsequent Event [Member] | HTS Purchase Agreement [Member] | Campbeltown Consulting, Ltd [Member]</t>
  </si>
  <si>
    <t>Subsequent Event [Member] | HTS Purchase Agreement [Member] | Walefar Investments, Ltd [Member]</t>
  </si>
  <si>
    <t>Share-based compensation arrangement by share-based payment award, number of additional shares authorized</t>
  </si>
  <si>
    <t>Share-based compensation arrangement by share-based payment award, number of shares authorized</t>
  </si>
  <si>
    <t>2018 Equity Incentive Plan [Member] | Subsequent Event [Member]</t>
  </si>
  <si>
    <t>Reverse stock split description</t>
  </si>
  <si>
    <t>Authorize the Board to effectuate a reverse split (the “Reverse Split”) of our common stock by a ratio of not less than one (1) for fifteen (15) (the “Range”), with the exact ratio to be set at a whole number within the Range as determined by the Board in its sole discre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83</v>
      </c>
    </row>
    <row r="2" spans="1:3">
      <c r="B2" s="2" t="s">
        <v>2</v>
      </c>
      <c r="C2" s="2" t="s">
        <v>20</v>
      </c>
    </row>
    <row r="3" spans="1:3">
      <c r="A3" s="3" t="s">
        <v>218</v>
      </c>
    </row>
    <row r="4" spans="1:3">
      <c r="A4" s="4" t="s">
        <v>222</v>
      </c>
      <c r="B4" s="4" t="s">
        <v>223</v>
      </c>
      <c r="C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2</v>
      </c>
      <c r="B1" s="2" t="s">
        <v>1</v>
      </c>
      <c r="D1" s="2" t="s">
        <v>83</v>
      </c>
    </row>
    <row r="2" spans="1:5">
      <c r="B2" s="2" t="s">
        <v>2</v>
      </c>
      <c r="C2" s="2" t="s">
        <v>84</v>
      </c>
      <c r="D2" s="2" t="s">
        <v>20</v>
      </c>
      <c r="E2" s="2" t="s">
        <v>21</v>
      </c>
    </row>
    <row r="3" spans="1:5">
      <c r="A3" s="3" t="s">
        <v>278</v>
      </c>
    </row>
    <row r="4" spans="1:5">
      <c r="A4" s="4" t="s">
        <v>1103</v>
      </c>
      <c r="D4" s="5" t="n">
        <v>569379</v>
      </c>
      <c r="E4" s="5" t="n">
        <v>64581</v>
      </c>
    </row>
    <row r="5" spans="1:5">
      <c r="A5" s="4" t="s">
        <v>1104</v>
      </c>
      <c r="D5" s="6" t="n">
        <v>1818018</v>
      </c>
      <c r="E5" s="6" t="n">
        <v>686164</v>
      </c>
    </row>
    <row r="6" spans="1:5">
      <c r="A6" s="4" t="s">
        <v>123</v>
      </c>
      <c r="B6" s="5" t="n">
        <v>322954</v>
      </c>
      <c r="C6" s="5" t="n">
        <v>685156</v>
      </c>
      <c r="D6" s="5" t="n">
        <v>2387397</v>
      </c>
      <c r="E6" s="5" t="n">
        <v>75074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105</v>
      </c>
      <c r="B1" s="2" t="s">
        <v>1</v>
      </c>
      <c r="C1" s="2" t="s">
        <v>83</v>
      </c>
    </row>
    <row r="2" spans="1:4">
      <c r="B2" s="2" t="s">
        <v>445</v>
      </c>
      <c r="C2" s="2" t="s">
        <v>20</v>
      </c>
      <c r="D2" s="2" t="s">
        <v>21</v>
      </c>
    </row>
    <row r="3" spans="1:4">
      <c r="A3" s="3" t="s">
        <v>282</v>
      </c>
    </row>
    <row r="4" spans="1:4">
      <c r="A4" s="4" t="s">
        <v>1106</v>
      </c>
      <c r="B4" s="5" t="n">
        <v>-84317</v>
      </c>
      <c r="C4" s="4" t="s">
        <v>34</v>
      </c>
      <c r="D4" s="5" t="n">
        <v>-2688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107</v>
      </c>
      <c r="B1" s="2" t="s">
        <v>942</v>
      </c>
      <c r="C1" s="2" t="s">
        <v>20</v>
      </c>
    </row>
    <row r="2" spans="1:3">
      <c r="A2" s="4" t="s">
        <v>967</v>
      </c>
    </row>
    <row r="3" spans="1:3">
      <c r="A3" s="4" t="s">
        <v>775</v>
      </c>
      <c r="B3" s="5" t="n">
        <v>15000</v>
      </c>
    </row>
    <row r="4" spans="1:3">
      <c r="A4" s="4" t="s">
        <v>1108</v>
      </c>
      <c r="B4" s="6" t="n">
        <v>600000</v>
      </c>
    </row>
    <row r="5" spans="1:3">
      <c r="A5" s="4" t="s">
        <v>1109</v>
      </c>
      <c r="B5" s="6" t="n">
        <v>1500000</v>
      </c>
    </row>
    <row r="6" spans="1:3">
      <c r="A6" s="4" t="s">
        <v>1110</v>
      </c>
      <c r="B6" s="8" t="n">
        <v>0.11</v>
      </c>
    </row>
    <row r="7" spans="1:3">
      <c r="A7" s="4" t="s">
        <v>1111</v>
      </c>
      <c r="B7" s="4" t="s">
        <v>559</v>
      </c>
    </row>
    <row r="8" spans="1:3">
      <c r="A8" s="4" t="s">
        <v>1112</v>
      </c>
      <c r="B8" s="4" t="s">
        <v>1113</v>
      </c>
    </row>
    <row r="9" spans="1:3">
      <c r="A9" s="4" t="s">
        <v>1114</v>
      </c>
      <c r="B9" s="5" t="n">
        <v>3000000</v>
      </c>
    </row>
    <row r="10" spans="1:3">
      <c r="A10" s="4" t="s">
        <v>1115</v>
      </c>
      <c r="B10" s="4" t="s">
        <v>1116</v>
      </c>
    </row>
    <row r="11" spans="1:3">
      <c r="A11" s="4" t="s">
        <v>1117</v>
      </c>
      <c r="B11" s="4" t="s">
        <v>436</v>
      </c>
    </row>
    <row r="12" spans="1:3">
      <c r="A12" s="4" t="s">
        <v>1118</v>
      </c>
      <c r="B12" s="5" t="n">
        <v>50000</v>
      </c>
    </row>
    <row r="13" spans="1:3">
      <c r="A13" s="4" t="s">
        <v>1119</v>
      </c>
      <c r="B13" s="4" t="s">
        <v>1116</v>
      </c>
    </row>
    <row r="14" spans="1:3">
      <c r="A14" s="4" t="s">
        <v>434</v>
      </c>
    </row>
    <row r="15" spans="1:3">
      <c r="A15" s="4" t="s">
        <v>884</v>
      </c>
      <c r="C15" s="5" t="n">
        <v>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s>
  <sheetData>
    <row r="1" spans="1:5">
      <c r="A1" s="1" t="s">
        <v>1120</v>
      </c>
      <c r="B1" s="2" t="s">
        <v>1</v>
      </c>
      <c r="D1" s="2" t="s">
        <v>83</v>
      </c>
    </row>
    <row r="2" spans="1:5">
      <c r="B2" s="2" t="s">
        <v>2</v>
      </c>
      <c r="C2" s="2" t="s">
        <v>84</v>
      </c>
      <c r="D2" s="2" t="s">
        <v>20</v>
      </c>
      <c r="E2" s="2" t="s">
        <v>21</v>
      </c>
    </row>
    <row r="3" spans="1:5">
      <c r="A3" s="3" t="s">
        <v>285</v>
      </c>
    </row>
    <row r="4" spans="1:5">
      <c r="A4" s="4" t="s">
        <v>1121</v>
      </c>
      <c r="B4" s="4" t="s">
        <v>34</v>
      </c>
      <c r="C4" s="5" t="n">
        <v>13000</v>
      </c>
      <c r="D4" s="5" t="n">
        <v>47351</v>
      </c>
      <c r="E4" s="4" t="s">
        <v>34</v>
      </c>
    </row>
    <row r="5" spans="1:5">
      <c r="A5" s="4" t="s">
        <v>1122</v>
      </c>
      <c r="D5" s="6" t="n">
        <v>552489</v>
      </c>
      <c r="E5" s="4" t="s">
        <v>34</v>
      </c>
    </row>
    <row r="6" spans="1:5">
      <c r="A6" s="4" t="s">
        <v>1123</v>
      </c>
      <c r="D6" s="6" t="n">
        <v>5870586</v>
      </c>
      <c r="E6" s="5" t="n">
        <v>6428806</v>
      </c>
    </row>
    <row r="7" spans="1:5">
      <c r="A7" s="4" t="s">
        <v>1124</v>
      </c>
      <c r="D7" s="5" t="n">
        <v>20954348</v>
      </c>
    </row>
    <row r="8" spans="1:5">
      <c r="A8" s="4" t="s">
        <v>1125</v>
      </c>
      <c r="D8" s="4" t="s">
        <v>1126</v>
      </c>
    </row>
    <row r="9" spans="1:5">
      <c r="A9" s="4" t="s">
        <v>1127</v>
      </c>
      <c r="D9" s="4" t="s">
        <v>1128</v>
      </c>
    </row>
    <row r="10" spans="1:5">
      <c r="A10" s="4" t="s">
        <v>1129</v>
      </c>
      <c r="D10" s="4" t="s">
        <v>1130</v>
      </c>
      <c r="E10" s="4" t="s">
        <v>1131</v>
      </c>
    </row>
    <row r="11" spans="1:5">
      <c r="A11" s="4" t="s">
        <v>1132</v>
      </c>
      <c r="D11" s="4" t="s">
        <v>113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0</v>
      </c>
      <c r="C1" s="2" t="s">
        <v>21</v>
      </c>
    </row>
    <row r="2" spans="1:3">
      <c r="A2" s="3" t="s">
        <v>285</v>
      </c>
    </row>
    <row r="3" spans="1:3">
      <c r="A3" s="4" t="s">
        <v>1135</v>
      </c>
      <c r="B3" s="5" t="n">
        <v>459873</v>
      </c>
      <c r="C3" s="5" t="n">
        <v>752442</v>
      </c>
    </row>
    <row r="4" spans="1:3">
      <c r="A4" s="4" t="s">
        <v>1136</v>
      </c>
      <c r="B4" s="6" t="n">
        <v>299410</v>
      </c>
      <c r="C4" s="6" t="n">
        <v>0</v>
      </c>
    </row>
    <row r="5" spans="1:3">
      <c r="A5" s="4" t="s">
        <v>1137</v>
      </c>
      <c r="B5" s="6" t="n">
        <v>975885</v>
      </c>
      <c r="C5" s="6" t="n">
        <v>477600</v>
      </c>
    </row>
    <row r="6" spans="1:3">
      <c r="A6" s="4" t="s">
        <v>1138</v>
      </c>
      <c r="B6" s="6" t="n">
        <v>5029096</v>
      </c>
      <c r="C6" s="6" t="n">
        <v>5202184</v>
      </c>
    </row>
    <row r="7" spans="1:3">
      <c r="A7" s="4" t="s">
        <v>1139</v>
      </c>
      <c r="B7" s="6" t="n">
        <v>6764264</v>
      </c>
      <c r="C7" s="6" t="n">
        <v>6432226</v>
      </c>
    </row>
    <row r="8" spans="1:3">
      <c r="A8" s="4" t="s">
        <v>1140</v>
      </c>
      <c r="B8" s="6" t="n">
        <v>-5870586</v>
      </c>
      <c r="C8" s="6" t="n">
        <v>-6428806</v>
      </c>
    </row>
    <row r="9" spans="1:3">
      <c r="A9" s="4" t="s">
        <v>1141</v>
      </c>
      <c r="B9" s="6" t="n">
        <v>893678</v>
      </c>
      <c r="C9" s="6" t="n">
        <v>3420</v>
      </c>
    </row>
    <row r="10" spans="1:3">
      <c r="A10" s="4" t="s">
        <v>164</v>
      </c>
      <c r="B10" s="4" t="s">
        <v>34</v>
      </c>
      <c r="C10" s="6" t="n">
        <v>-3102</v>
      </c>
    </row>
    <row r="11" spans="1:3">
      <c r="A11" s="4" t="s">
        <v>1142</v>
      </c>
      <c r="B11" s="6" t="n">
        <v>-893678</v>
      </c>
      <c r="C11" s="6" t="n">
        <v>-318</v>
      </c>
    </row>
    <row r="12" spans="1:3">
      <c r="A12" s="4" t="s">
        <v>1143</v>
      </c>
      <c r="B12" s="6" t="n">
        <v>-893678</v>
      </c>
      <c r="C12" s="6" t="n">
        <v>-3420</v>
      </c>
    </row>
    <row r="13" spans="1:3">
      <c r="A13" s="4" t="s">
        <v>1141</v>
      </c>
      <c r="B13" s="4" t="s">
        <v>34</v>
      </c>
      <c r="C13" s="4" t="s">
        <v>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0</v>
      </c>
      <c r="C1" s="2" t="s">
        <v>21</v>
      </c>
    </row>
    <row r="2" spans="1:3">
      <c r="A2" s="3" t="s">
        <v>285</v>
      </c>
    </row>
    <row r="3" spans="1:3">
      <c r="A3" s="4" t="s">
        <v>1145</v>
      </c>
      <c r="B3" s="5" t="n">
        <v>5870586</v>
      </c>
      <c r="C3" s="5" t="n">
        <v>6428806</v>
      </c>
    </row>
    <row r="4" spans="1:3">
      <c r="A4" s="4" t="s">
        <v>1146</v>
      </c>
      <c r="B4" s="6" t="n">
        <v>-5870586</v>
      </c>
      <c r="C4" s="6" t="n">
        <v>-6428806</v>
      </c>
    </row>
    <row r="5" spans="1:3">
      <c r="A5" s="4" t="s">
        <v>1147</v>
      </c>
      <c r="B5" s="4" t="s">
        <v>34</v>
      </c>
      <c r="C5" s="4" t="s">
        <v>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83</v>
      </c>
    </row>
    <row r="2" spans="1:3">
      <c r="B2" s="2" t="s">
        <v>20</v>
      </c>
      <c r="C2" s="2" t="s">
        <v>21</v>
      </c>
    </row>
    <row r="3" spans="1:3">
      <c r="A3" s="3" t="s">
        <v>285</v>
      </c>
    </row>
    <row r="4" spans="1:3">
      <c r="A4" s="4" t="s">
        <v>1149</v>
      </c>
      <c r="B4" s="4" t="s">
        <v>1130</v>
      </c>
      <c r="C4" s="4" t="s">
        <v>1131</v>
      </c>
    </row>
    <row r="5" spans="1:3">
      <c r="A5" s="4" t="s">
        <v>1150</v>
      </c>
      <c r="B5" s="4" t="s">
        <v>1151</v>
      </c>
      <c r="C5" s="4" t="s">
        <v>1152</v>
      </c>
    </row>
    <row r="6" spans="1:3">
      <c r="A6" s="4" t="s">
        <v>1153</v>
      </c>
      <c r="B6" s="4" t="s">
        <v>1154</v>
      </c>
      <c r="C6" s="4" t="s">
        <v>34</v>
      </c>
    </row>
    <row r="7" spans="1:3">
      <c r="A7" s="4" t="s">
        <v>1155</v>
      </c>
      <c r="B7" s="4" t="s">
        <v>1156</v>
      </c>
      <c r="C7" s="4" t="s">
        <v>1157</v>
      </c>
    </row>
    <row r="8" spans="1:3">
      <c r="A8" s="4" t="s">
        <v>1158</v>
      </c>
      <c r="B8" s="4" t="s">
        <v>1159</v>
      </c>
      <c r="C8" s="4" t="s">
        <v>34</v>
      </c>
    </row>
    <row r="9" spans="1:3">
      <c r="A9" s="4" t="s">
        <v>1160</v>
      </c>
      <c r="B9" s="4" t="s">
        <v>1161</v>
      </c>
      <c r="C9" s="4" t="s">
        <v>1162</v>
      </c>
    </row>
    <row r="10" spans="1:3">
      <c r="A10" s="4" t="s">
        <v>1163</v>
      </c>
      <c r="B10" s="4" t="s">
        <v>1164</v>
      </c>
      <c r="C10" s="4" t="s">
        <v>1165</v>
      </c>
    </row>
    <row r="11" spans="1:3">
      <c r="A11" s="4" t="s">
        <v>1166</v>
      </c>
      <c r="B11" s="4" t="s">
        <v>34</v>
      </c>
      <c r="C11" s="4" t="s">
        <v>1167</v>
      </c>
    </row>
    <row r="12" spans="1:3">
      <c r="A12" s="4" t="s">
        <v>164</v>
      </c>
      <c r="B12" s="4" t="s">
        <v>1168</v>
      </c>
      <c r="C12" s="4" t="s">
        <v>1169</v>
      </c>
    </row>
    <row r="13" spans="1:3">
      <c r="A13" s="4" t="s">
        <v>1170</v>
      </c>
      <c r="B13" s="4" t="s">
        <v>1171</v>
      </c>
      <c r="C13" s="4" t="s">
        <v>117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173</v>
      </c>
      <c r="B1" s="2" t="s">
        <v>1174</v>
      </c>
      <c r="C1" s="2" t="s">
        <v>1175</v>
      </c>
      <c r="D1" s="2" t="s">
        <v>1176</v>
      </c>
      <c r="E1" s="2" t="s">
        <v>444</v>
      </c>
      <c r="F1" s="2" t="s">
        <v>2</v>
      </c>
      <c r="G1" s="2" t="s">
        <v>84</v>
      </c>
      <c r="H1" s="2" t="s">
        <v>20</v>
      </c>
      <c r="I1" s="2" t="s">
        <v>21</v>
      </c>
    </row>
    <row r="2" spans="1:9">
      <c r="A2" s="4" t="s">
        <v>1177</v>
      </c>
      <c r="F2" s="5" t="n">
        <v>1000</v>
      </c>
      <c r="G2" s="4" t="s">
        <v>34</v>
      </c>
      <c r="H2" s="5" t="n">
        <v>11212</v>
      </c>
      <c r="I2" s="5" t="n">
        <v>27206</v>
      </c>
    </row>
    <row r="3" spans="1:9">
      <c r="A3" s="4" t="s">
        <v>70</v>
      </c>
      <c r="F3" s="7" t="n">
        <v>0.001</v>
      </c>
      <c r="H3" s="7" t="n">
        <v>0.001</v>
      </c>
      <c r="I3" s="7" t="n">
        <v>0.001</v>
      </c>
    </row>
    <row r="4" spans="1:9">
      <c r="A4" s="4" t="s">
        <v>1178</v>
      </c>
      <c r="H4" s="4" t="s">
        <v>34</v>
      </c>
      <c r="I4" s="5" t="n">
        <v>15418864</v>
      </c>
    </row>
    <row r="5" spans="1:9">
      <c r="A5" s="4" t="s">
        <v>504</v>
      </c>
    </row>
    <row r="6" spans="1:9">
      <c r="A6" s="4" t="s">
        <v>520</v>
      </c>
      <c r="E6" s="6" t="n">
        <v>22452954</v>
      </c>
    </row>
    <row r="7" spans="1:9">
      <c r="A7" s="4" t="s">
        <v>518</v>
      </c>
      <c r="E7" s="5" t="n">
        <v>5298897</v>
      </c>
    </row>
    <row r="8" spans="1:9">
      <c r="A8" s="4" t="s">
        <v>764</v>
      </c>
    </row>
    <row r="9" spans="1:9">
      <c r="A9" s="4" t="s">
        <v>1178</v>
      </c>
      <c r="E9" s="6" t="n">
        <v>150000</v>
      </c>
    </row>
    <row r="10" spans="1:9">
      <c r="A10" s="4" t="s">
        <v>765</v>
      </c>
    </row>
    <row r="11" spans="1:9">
      <c r="A11" s="4" t="s">
        <v>1178</v>
      </c>
      <c r="E11" s="5" t="n">
        <v>150000</v>
      </c>
    </row>
    <row r="12" spans="1:9">
      <c r="A12" s="4" t="s">
        <v>1179</v>
      </c>
    </row>
    <row r="13" spans="1:9">
      <c r="A13" s="4" t="s">
        <v>520</v>
      </c>
      <c r="B13" s="6" t="n">
        <v>11368297</v>
      </c>
    </row>
    <row r="14" spans="1:9">
      <c r="A14" s="4" t="s">
        <v>518</v>
      </c>
      <c r="B14" s="5" t="n">
        <v>2682918</v>
      </c>
    </row>
    <row r="15" spans="1:9">
      <c r="A15" s="4" t="s">
        <v>1180</v>
      </c>
    </row>
    <row r="16" spans="1:9">
      <c r="A16" s="4" t="s">
        <v>520</v>
      </c>
      <c r="B16" s="6" t="n">
        <v>22452954</v>
      </c>
    </row>
    <row r="17" spans="1:9">
      <c r="A17" s="4" t="s">
        <v>518</v>
      </c>
      <c r="B17" s="5" t="n">
        <v>5298897</v>
      </c>
    </row>
    <row r="18" spans="1:9">
      <c r="A18" s="4" t="s">
        <v>1181</v>
      </c>
    </row>
    <row r="19" spans="1:9">
      <c r="A19" s="4" t="s">
        <v>1182</v>
      </c>
      <c r="D19" s="5" t="n">
        <v>5000000</v>
      </c>
    </row>
    <row r="20" spans="1:9">
      <c r="A20" s="4" t="s">
        <v>1177</v>
      </c>
      <c r="C20" s="5" t="n">
        <v>5000000</v>
      </c>
      <c r="D20" s="5" t="n">
        <v>5000000</v>
      </c>
    </row>
    <row r="21" spans="1:9">
      <c r="A21" s="4" t="s">
        <v>1183</v>
      </c>
      <c r="D21" s="8" t="n">
        <v>0.3</v>
      </c>
    </row>
    <row r="22" spans="1:9">
      <c r="A22" s="4" t="s">
        <v>1184</v>
      </c>
      <c r="D22" s="4" t="s">
        <v>1185</v>
      </c>
    </row>
    <row r="23" spans="1:9">
      <c r="A23" s="4" t="s">
        <v>70</v>
      </c>
      <c r="C23" s="7" t="n">
        <v>0.001</v>
      </c>
      <c r="D23" s="7" t="n">
        <v>0.001</v>
      </c>
    </row>
    <row r="24" spans="1:9">
      <c r="A24" s="4" t="s">
        <v>468</v>
      </c>
      <c r="D24" s="6" t="n">
        <v>16666668</v>
      </c>
    </row>
    <row r="25" spans="1:9">
      <c r="A25" s="4" t="s">
        <v>1186</v>
      </c>
      <c r="C25" s="6" t="n">
        <v>16666668</v>
      </c>
      <c r="D25" s="6" t="n">
        <v>16666668</v>
      </c>
    </row>
    <row r="26" spans="1:9">
      <c r="A26" s="4" t="s">
        <v>1110</v>
      </c>
      <c r="C26" s="8" t="n">
        <v>0.35</v>
      </c>
      <c r="D26" s="8" t="n">
        <v>0.35</v>
      </c>
    </row>
    <row r="27" spans="1:9">
      <c r="A27" s="4" t="s">
        <v>1178</v>
      </c>
      <c r="D27" s="5" t="n">
        <v>200000</v>
      </c>
    </row>
    <row r="28" spans="1:9">
      <c r="A28" s="4" t="s">
        <v>834</v>
      </c>
      <c r="D28" s="6" t="n">
        <v>5000000</v>
      </c>
    </row>
    <row r="29" spans="1:9">
      <c r="A29" s="4" t="s">
        <v>1187</v>
      </c>
    </row>
    <row r="30" spans="1:9">
      <c r="A30" s="4" t="s">
        <v>1188</v>
      </c>
      <c r="B30" s="6" t="n">
        <v>5542328</v>
      </c>
    </row>
    <row r="31" spans="1:9">
      <c r="A31" s="4" t="s">
        <v>1178</v>
      </c>
      <c r="D31" s="6" t="n">
        <v>150000</v>
      </c>
    </row>
    <row r="32" spans="1:9">
      <c r="A32" s="4" t="s">
        <v>1189</v>
      </c>
    </row>
    <row r="33" spans="1:9">
      <c r="A33" s="4" t="s">
        <v>1188</v>
      </c>
      <c r="B33" s="6" t="n">
        <v>5542329</v>
      </c>
    </row>
    <row r="34" spans="1:9">
      <c r="A34" s="4" t="s">
        <v>1178</v>
      </c>
      <c r="D34" s="5" t="n">
        <v>1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90</v>
      </c>
      <c r="B1" s="2" t="s">
        <v>1174</v>
      </c>
      <c r="C1" s="2" t="s">
        <v>1175</v>
      </c>
      <c r="D1" s="2" t="s">
        <v>1176</v>
      </c>
      <c r="E1" s="2" t="s">
        <v>1191</v>
      </c>
      <c r="F1" s="2" t="s">
        <v>915</v>
      </c>
      <c r="G1" s="2" t="s">
        <v>444</v>
      </c>
      <c r="H1" s="2" t="s">
        <v>2</v>
      </c>
      <c r="I1" s="2" t="s">
        <v>84</v>
      </c>
      <c r="J1" s="2" t="s">
        <v>20</v>
      </c>
      <c r="K1" s="2" t="s">
        <v>21</v>
      </c>
      <c r="L1" s="2" t="s">
        <v>1192</v>
      </c>
    </row>
    <row r="2" spans="1:12">
      <c r="A2" s="4" t="s">
        <v>70</v>
      </c>
      <c r="H2" s="7" t="n">
        <v>0.001</v>
      </c>
      <c r="J2" s="7" t="n">
        <v>0.001</v>
      </c>
      <c r="K2" s="7" t="n">
        <v>0.001</v>
      </c>
    </row>
    <row r="3" spans="1:12">
      <c r="A3" s="4" t="s">
        <v>1177</v>
      </c>
      <c r="H3" s="5" t="n">
        <v>1000</v>
      </c>
      <c r="I3" s="4" t="s">
        <v>34</v>
      </c>
      <c r="J3" s="5" t="n">
        <v>11212</v>
      </c>
      <c r="K3" s="5" t="n">
        <v>27206</v>
      </c>
    </row>
    <row r="4" spans="1:12">
      <c r="A4" s="4" t="s">
        <v>1193</v>
      </c>
      <c r="H4" s="7" t="n">
        <v>0.001</v>
      </c>
      <c r="J4" s="7" t="n">
        <v>0.001</v>
      </c>
      <c r="K4" s="7" t="n">
        <v>0.001</v>
      </c>
    </row>
    <row r="5" spans="1:12">
      <c r="A5" s="4" t="s">
        <v>757</v>
      </c>
      <c r="J5" s="4" t="s">
        <v>34</v>
      </c>
      <c r="K5" s="5" t="n">
        <v>15418864</v>
      </c>
    </row>
    <row r="6" spans="1:12">
      <c r="A6" s="4" t="s">
        <v>72</v>
      </c>
      <c r="H6" s="6" t="n">
        <v>71426401</v>
      </c>
      <c r="J6" s="6" t="n">
        <v>71931693</v>
      </c>
      <c r="K6" s="6" t="n">
        <v>36828371</v>
      </c>
    </row>
    <row r="7" spans="1:12">
      <c r="A7" s="4" t="s">
        <v>73</v>
      </c>
      <c r="H7" s="6" t="n">
        <v>71426401</v>
      </c>
      <c r="J7" s="6" t="n">
        <v>71931693</v>
      </c>
      <c r="K7" s="6" t="n">
        <v>36828371</v>
      </c>
    </row>
    <row r="8" spans="1:12">
      <c r="A8" s="4" t="s">
        <v>504</v>
      </c>
    </row>
    <row r="9" spans="1:12">
      <c r="A9" s="4" t="s">
        <v>520</v>
      </c>
      <c r="G9" s="6" t="n">
        <v>22452954</v>
      </c>
    </row>
    <row r="10" spans="1:12">
      <c r="A10" s="4" t="s">
        <v>518</v>
      </c>
      <c r="G10" s="5" t="n">
        <v>5298897</v>
      </c>
    </row>
    <row r="11" spans="1:12">
      <c r="A11" s="4" t="s">
        <v>1181</v>
      </c>
    </row>
    <row r="12" spans="1:12">
      <c r="A12" s="4" t="s">
        <v>70</v>
      </c>
      <c r="C12" s="7" t="n">
        <v>0.001</v>
      </c>
      <c r="D12" s="7" t="n">
        <v>0.001</v>
      </c>
    </row>
    <row r="13" spans="1:12">
      <c r="A13" s="4" t="s">
        <v>1177</v>
      </c>
      <c r="C13" s="5" t="n">
        <v>5000000</v>
      </c>
      <c r="D13" s="5" t="n">
        <v>5000000</v>
      </c>
    </row>
    <row r="14" spans="1:12">
      <c r="A14" s="4" t="s">
        <v>1194</v>
      </c>
      <c r="C14" s="8" t="n">
        <v>0.3</v>
      </c>
    </row>
    <row r="15" spans="1:12">
      <c r="A15" s="4" t="s">
        <v>1193</v>
      </c>
      <c r="C15" s="7" t="n">
        <v>0.001</v>
      </c>
      <c r="D15" s="7" t="n">
        <v>0.001</v>
      </c>
    </row>
    <row r="16" spans="1:12">
      <c r="A16" s="4" t="s">
        <v>1195</v>
      </c>
      <c r="C16" s="6" t="n">
        <v>16666668</v>
      </c>
      <c r="D16" s="6" t="n">
        <v>16666668</v>
      </c>
    </row>
    <row r="17" spans="1:12">
      <c r="A17" s="4" t="s">
        <v>1196</v>
      </c>
      <c r="C17" s="8" t="n">
        <v>0.35</v>
      </c>
      <c r="D17" s="8" t="n">
        <v>0.35</v>
      </c>
    </row>
    <row r="18" spans="1:12">
      <c r="A18" s="4" t="s">
        <v>757</v>
      </c>
      <c r="D18" s="5" t="n">
        <v>200000</v>
      </c>
    </row>
    <row r="19" spans="1:12">
      <c r="A19" s="4" t="s">
        <v>1197</v>
      </c>
    </row>
    <row r="20" spans="1:12">
      <c r="A20" s="4" t="s">
        <v>785</v>
      </c>
      <c r="C20" s="4" t="s">
        <v>1198</v>
      </c>
    </row>
    <row r="21" spans="1:12">
      <c r="A21" s="4" t="s">
        <v>757</v>
      </c>
      <c r="C21" s="5" t="n">
        <v>200000</v>
      </c>
    </row>
    <row r="22" spans="1:12">
      <c r="A22" s="4" t="s">
        <v>1179</v>
      </c>
    </row>
    <row r="23" spans="1:12">
      <c r="A23" s="4" t="s">
        <v>520</v>
      </c>
      <c r="B23" s="6" t="n">
        <v>11368297</v>
      </c>
    </row>
    <row r="24" spans="1:12">
      <c r="A24" s="4" t="s">
        <v>518</v>
      </c>
      <c r="B24" s="5" t="n">
        <v>2682918</v>
      </c>
    </row>
    <row r="25" spans="1:12">
      <c r="A25" s="4" t="s">
        <v>72</v>
      </c>
      <c r="B25" s="6" t="n">
        <v>77008411</v>
      </c>
    </row>
    <row r="26" spans="1:12">
      <c r="A26" s="4" t="s">
        <v>73</v>
      </c>
      <c r="B26" s="6" t="n">
        <v>77008411</v>
      </c>
    </row>
    <row r="27" spans="1:12">
      <c r="A27" s="4" t="s">
        <v>1180</v>
      </c>
    </row>
    <row r="28" spans="1:12">
      <c r="A28" s="4" t="s">
        <v>520</v>
      </c>
      <c r="B28" s="6" t="n">
        <v>22452954</v>
      </c>
    </row>
    <row r="29" spans="1:12">
      <c r="A29" s="4" t="s">
        <v>518</v>
      </c>
      <c r="B29" s="5" t="n">
        <v>5298897</v>
      </c>
    </row>
    <row r="30" spans="1:12">
      <c r="A30" s="4" t="s">
        <v>72</v>
      </c>
      <c r="B30" s="6" t="n">
        <v>88093068</v>
      </c>
    </row>
    <row r="31" spans="1:12">
      <c r="A31" s="4" t="s">
        <v>73</v>
      </c>
      <c r="B31" s="6" t="n">
        <v>88093068</v>
      </c>
    </row>
    <row r="32" spans="1:12">
      <c r="A32" s="4" t="s">
        <v>1199</v>
      </c>
    </row>
    <row r="33" spans="1:12">
      <c r="A33" s="4" t="s">
        <v>530</v>
      </c>
      <c r="B33" s="6" t="n">
        <v>5542328</v>
      </c>
    </row>
    <row r="34" spans="1:12">
      <c r="A34" s="4" t="s">
        <v>1200</v>
      </c>
    </row>
    <row r="35" spans="1:12">
      <c r="A35" s="4" t="s">
        <v>530</v>
      </c>
      <c r="B35" s="6" t="n">
        <v>5542329</v>
      </c>
    </row>
    <row r="36" spans="1:12">
      <c r="A36" s="4" t="s">
        <v>486</v>
      </c>
    </row>
    <row r="37" spans="1:12">
      <c r="A37" s="4" t="s">
        <v>1201</v>
      </c>
      <c r="F37" s="6" t="n">
        <v>20000000</v>
      </c>
    </row>
    <row r="38" spans="1:12">
      <c r="A38" s="4" t="s">
        <v>1202</v>
      </c>
      <c r="L38" s="6" t="n">
        <v>100000000</v>
      </c>
    </row>
    <row r="39" spans="1:12">
      <c r="A39" s="4" t="s">
        <v>1203</v>
      </c>
    </row>
    <row r="40" spans="1:12">
      <c r="A40" s="4" t="s">
        <v>1204</v>
      </c>
      <c r="E40" s="4" t="s">
        <v>1205</v>
      </c>
    </row>
    <row r="41" spans="1:12">
      <c r="A41" s="4" t="s">
        <v>1202</v>
      </c>
      <c r="E41" s="6" t="n">
        <v>2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83</v>
      </c>
    </row>
    <row r="2" spans="1:2">
      <c r="B2" s="2" t="s">
        <v>20</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1</v>
      </c>
      <c r="B1" s="2" t="s">
        <v>1</v>
      </c>
      <c r="C1" s="2" t="s">
        <v>83</v>
      </c>
    </row>
    <row r="2" spans="1:3">
      <c r="B2" s="2" t="s">
        <v>2</v>
      </c>
      <c r="C2" s="2" t="s">
        <v>20</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5</v>
      </c>
      <c r="B1" s="2" t="s">
        <v>1</v>
      </c>
      <c r="C1" s="2" t="s">
        <v>83</v>
      </c>
    </row>
    <row r="2" spans="1:3">
      <c r="B2" s="2" t="s">
        <v>2</v>
      </c>
      <c r="C2" s="2" t="s">
        <v>20</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83</v>
      </c>
    </row>
    <row r="2" spans="1:2">
      <c r="B2" s="2" t="s">
        <v>20</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83</v>
      </c>
    </row>
    <row r="2" spans="1:2">
      <c r="B2" s="2" t="s">
        <v>20</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83</v>
      </c>
    </row>
    <row r="2" spans="1:2">
      <c r="B2" s="2" t="s">
        <v>20</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83</v>
      </c>
    </row>
    <row r="2" spans="1:2">
      <c r="B2" s="2" t="s">
        <v>20</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51</v>
      </c>
      <c r="B1" s="2" t="s">
        <v>1</v>
      </c>
      <c r="C1" s="2" t="s">
        <v>83</v>
      </c>
    </row>
    <row r="2" spans="1:3">
      <c r="B2" s="2" t="s">
        <v>2</v>
      </c>
      <c r="C2" s="2" t="s">
        <v>20</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344000</v>
      </c>
      <c r="C3" s="5" t="n">
        <v>378000</v>
      </c>
      <c r="D3" s="5" t="n">
        <v>24634</v>
      </c>
    </row>
    <row r="4" spans="1:4">
      <c r="A4" s="4" t="s">
        <v>24</v>
      </c>
      <c r="B4" s="6" t="n">
        <v>14205000</v>
      </c>
      <c r="C4" s="6" t="n">
        <v>12261628</v>
      </c>
      <c r="D4" s="6" t="n">
        <v>6387734</v>
      </c>
    </row>
    <row r="5" spans="1:4">
      <c r="A5" s="4" t="s">
        <v>25</v>
      </c>
      <c r="B5" s="6" t="n">
        <v>1612000</v>
      </c>
      <c r="C5" s="6" t="n">
        <v>1803523</v>
      </c>
      <c r="D5" s="6" t="n">
        <v>439720</v>
      </c>
    </row>
    <row r="6" spans="1:4">
      <c r="A6" s="4" t="s">
        <v>26</v>
      </c>
      <c r="B6" s="6" t="n">
        <v>489000</v>
      </c>
      <c r="C6" s="6" t="n">
        <v>169455</v>
      </c>
      <c r="D6" s="6" t="n">
        <v>476840</v>
      </c>
    </row>
    <row r="7" spans="1:4">
      <c r="A7" s="4" t="s">
        <v>27</v>
      </c>
      <c r="B7" s="6" t="n">
        <v>179000</v>
      </c>
      <c r="C7" s="6" t="n">
        <v>77780</v>
      </c>
      <c r="D7" s="6" t="n">
        <v>126187</v>
      </c>
    </row>
    <row r="8" spans="1:4">
      <c r="A8" s="4" t="s">
        <v>28</v>
      </c>
      <c r="B8" s="6" t="n">
        <v>16829000</v>
      </c>
      <c r="C8" s="6" t="n">
        <v>14690278</v>
      </c>
      <c r="D8" s="6" t="n">
        <v>7455115</v>
      </c>
    </row>
    <row r="9" spans="1:4">
      <c r="A9" s="4" t="s">
        <v>29</v>
      </c>
      <c r="B9" s="6" t="n">
        <v>364000</v>
      </c>
      <c r="C9" s="6" t="n">
        <v>388955</v>
      </c>
      <c r="D9" s="6" t="n">
        <v>92803</v>
      </c>
    </row>
    <row r="10" spans="1:4">
      <c r="A10" s="4" t="s">
        <v>30</v>
      </c>
      <c r="B10" s="6" t="n">
        <v>13921000</v>
      </c>
      <c r="C10" s="6" t="n">
        <v>13920508</v>
      </c>
      <c r="D10" s="6" t="n">
        <v>10114164</v>
      </c>
    </row>
    <row r="11" spans="1:4">
      <c r="A11" s="4" t="s">
        <v>31</v>
      </c>
      <c r="B11" s="6" t="n">
        <v>1718000</v>
      </c>
      <c r="C11" s="6" t="n">
        <v>1804596</v>
      </c>
      <c r="D11" s="6" t="n">
        <v>2359481</v>
      </c>
    </row>
    <row r="12" spans="1:4">
      <c r="A12" s="4" t="s">
        <v>32</v>
      </c>
      <c r="B12" s="6" t="n">
        <v>7138000</v>
      </c>
      <c r="C12" s="6" t="n">
        <v>7514001</v>
      </c>
      <c r="D12" s="6" t="n">
        <v>5310938</v>
      </c>
    </row>
    <row r="13" spans="1:4">
      <c r="A13" s="4" t="s">
        <v>33</v>
      </c>
      <c r="B13" s="6" t="n">
        <v>1229000</v>
      </c>
      <c r="C13" s="6" t="n">
        <v>1267432</v>
      </c>
      <c r="D13" s="4" t="s">
        <v>34</v>
      </c>
    </row>
    <row r="14" spans="1:4">
      <c r="A14" s="4" t="s">
        <v>35</v>
      </c>
      <c r="B14" s="6" t="n">
        <v>532000</v>
      </c>
      <c r="C14" s="6" t="n">
        <v>531938</v>
      </c>
      <c r="D14" s="6" t="n">
        <v>684610</v>
      </c>
    </row>
    <row r="15" spans="1:4">
      <c r="A15" s="4" t="s">
        <v>36</v>
      </c>
      <c r="B15" s="6" t="n">
        <v>243000</v>
      </c>
      <c r="C15" s="6" t="n">
        <v>30763</v>
      </c>
      <c r="D15" s="6" t="n">
        <v>39512</v>
      </c>
    </row>
    <row r="16" spans="1:4">
      <c r="A16" s="4" t="s">
        <v>37</v>
      </c>
      <c r="B16" s="6" t="n">
        <v>41974000</v>
      </c>
      <c r="C16" s="6" t="n">
        <v>40148471</v>
      </c>
      <c r="D16" s="6" t="n">
        <v>26056623</v>
      </c>
    </row>
    <row r="17" spans="1:4">
      <c r="A17" s="3" t="s">
        <v>38</v>
      </c>
    </row>
    <row r="18" spans="1:4">
      <c r="A18" s="4" t="s">
        <v>39</v>
      </c>
      <c r="B18" s="6" t="n">
        <v>22895000</v>
      </c>
      <c r="C18" s="6" t="n">
        <v>17484212</v>
      </c>
      <c r="D18" s="6" t="n">
        <v>13239810</v>
      </c>
    </row>
    <row r="19" spans="1:4">
      <c r="A19" s="4" t="s">
        <v>40</v>
      </c>
      <c r="B19" s="6" t="n">
        <v>27000</v>
      </c>
      <c r="C19" s="4" t="s">
        <v>34</v>
      </c>
      <c r="D19" s="6" t="n">
        <v>38430</v>
      </c>
    </row>
    <row r="20" spans="1:4">
      <c r="A20" s="4" t="s">
        <v>41</v>
      </c>
      <c r="B20" s="6" t="n">
        <v>797000</v>
      </c>
      <c r="C20" s="6" t="n">
        <v>4534000</v>
      </c>
      <c r="D20" s="6" t="n">
        <v>3667417</v>
      </c>
    </row>
    <row r="21" spans="1:4">
      <c r="A21" s="4" t="s">
        <v>42</v>
      </c>
      <c r="B21" s="6" t="n">
        <v>2318000</v>
      </c>
      <c r="C21" s="6" t="n">
        <v>2173345</v>
      </c>
      <c r="D21" s="6" t="n">
        <v>1531233</v>
      </c>
    </row>
    <row r="22" spans="1:4">
      <c r="A22" s="4" t="s">
        <v>43</v>
      </c>
      <c r="C22" s="4" t="s">
        <v>34</v>
      </c>
      <c r="D22" s="6" t="n">
        <v>761194</v>
      </c>
    </row>
    <row r="23" spans="1:4">
      <c r="A23" s="4" t="s">
        <v>44</v>
      </c>
      <c r="B23" s="6" t="n">
        <v>2072000</v>
      </c>
      <c r="C23" s="6" t="n">
        <v>1891000</v>
      </c>
      <c r="D23" s="6" t="n">
        <v>106500</v>
      </c>
    </row>
    <row r="24" spans="1:4">
      <c r="A24" s="4" t="s">
        <v>45</v>
      </c>
      <c r="B24" s="6" t="n">
        <v>8405000</v>
      </c>
      <c r="C24" s="6" t="n">
        <v>8823151</v>
      </c>
      <c r="D24" s="6" t="n">
        <v>3429025</v>
      </c>
    </row>
    <row r="25" spans="1:4">
      <c r="A25" s="4" t="s">
        <v>46</v>
      </c>
      <c r="B25" s="6" t="n">
        <v>1195000</v>
      </c>
      <c r="C25" s="6" t="n">
        <v>265000</v>
      </c>
      <c r="D25" s="6" t="n">
        <v>121117</v>
      </c>
    </row>
    <row r="26" spans="1:4">
      <c r="A26" s="4" t="s">
        <v>47</v>
      </c>
      <c r="B26" s="6" t="n">
        <v>37709000</v>
      </c>
      <c r="C26" s="6" t="n">
        <v>35170461</v>
      </c>
      <c r="D26" s="6" t="n">
        <v>22894726</v>
      </c>
    </row>
    <row r="27" spans="1:4">
      <c r="A27" s="3" t="s">
        <v>48</v>
      </c>
    </row>
    <row r="28" spans="1:4">
      <c r="A28" s="4" t="s">
        <v>49</v>
      </c>
      <c r="B28" s="6" t="n">
        <v>1520000</v>
      </c>
      <c r="C28" s="6" t="n">
        <v>1911973</v>
      </c>
      <c r="D28" s="6" t="n">
        <v>3222900</v>
      </c>
    </row>
    <row r="29" spans="1:4">
      <c r="A29" s="4" t="s">
        <v>40</v>
      </c>
      <c r="B29" s="4" t="s">
        <v>34</v>
      </c>
      <c r="C29" s="6" t="n">
        <v>32898</v>
      </c>
      <c r="D29" s="6" t="n">
        <v>165014</v>
      </c>
    </row>
    <row r="30" spans="1:4">
      <c r="A30" s="4" t="s">
        <v>50</v>
      </c>
      <c r="B30" s="6" t="n">
        <v>147000</v>
      </c>
      <c r="C30" s="6" t="n">
        <v>130294</v>
      </c>
      <c r="D30" s="6" t="n">
        <v>130294</v>
      </c>
    </row>
    <row r="31" spans="1:4">
      <c r="A31" s="4" t="s">
        <v>43</v>
      </c>
      <c r="C31" s="4" t="s">
        <v>34</v>
      </c>
      <c r="D31" s="6" t="n">
        <v>452024</v>
      </c>
    </row>
    <row r="32" spans="1:4">
      <c r="A32" s="4" t="s">
        <v>51</v>
      </c>
      <c r="B32" s="6" t="n">
        <v>662000</v>
      </c>
      <c r="C32" s="6" t="n">
        <v>610000</v>
      </c>
      <c r="D32" s="6" t="n">
        <v>439833</v>
      </c>
    </row>
    <row r="33" spans="1:4">
      <c r="A33" s="4" t="s">
        <v>52</v>
      </c>
      <c r="B33" s="6" t="n">
        <v>40038000</v>
      </c>
      <c r="C33" s="6" t="n">
        <v>37855869</v>
      </c>
      <c r="D33" s="6" t="n">
        <v>27304791</v>
      </c>
    </row>
    <row r="34" spans="1:4">
      <c r="A34" s="4" t="s">
        <v>53</v>
      </c>
      <c r="C34" s="4" t="s">
        <v>34</v>
      </c>
      <c r="D34" s="4" t="s">
        <v>34</v>
      </c>
    </row>
    <row r="35" spans="1:4">
      <c r="A35" s="3" t="s">
        <v>54</v>
      </c>
    </row>
    <row r="36" spans="1:4">
      <c r="A36" s="4" t="s">
        <v>55</v>
      </c>
      <c r="B36" s="6" t="n">
        <v>71000</v>
      </c>
      <c r="C36" s="6" t="n">
        <v>71933</v>
      </c>
      <c r="D36" s="6" t="n">
        <v>36828</v>
      </c>
    </row>
    <row r="37" spans="1:4">
      <c r="A37" s="4" t="s">
        <v>56</v>
      </c>
      <c r="C37" s="6" t="n">
        <v>-2615979</v>
      </c>
      <c r="D37" s="4" t="s">
        <v>34</v>
      </c>
    </row>
    <row r="38" spans="1:4">
      <c r="A38" s="4" t="s">
        <v>57</v>
      </c>
      <c r="B38" s="4" t="s">
        <v>34</v>
      </c>
      <c r="C38" s="6" t="n">
        <v>-230490</v>
      </c>
      <c r="D38" s="6" t="n">
        <v>-230490</v>
      </c>
    </row>
    <row r="39" spans="1:4">
      <c r="A39" s="4" t="s">
        <v>58</v>
      </c>
      <c r="B39" s="6" t="n">
        <v>42291000</v>
      </c>
      <c r="C39" s="6" t="n">
        <v>44813861</v>
      </c>
      <c r="D39" s="6" t="n">
        <v>34495659</v>
      </c>
    </row>
    <row r="40" spans="1:4">
      <c r="A40" s="4" t="s">
        <v>59</v>
      </c>
      <c r="B40" s="6" t="n">
        <v>-40432000</v>
      </c>
      <c r="C40" s="6" t="n">
        <v>-39752433</v>
      </c>
      <c r="D40" s="6" t="n">
        <v>-35554994</v>
      </c>
    </row>
    <row r="41" spans="1:4">
      <c r="A41" s="4" t="s">
        <v>60</v>
      </c>
      <c r="B41" s="6" t="n">
        <v>1000</v>
      </c>
      <c r="C41" s="6" t="n">
        <v>881</v>
      </c>
      <c r="D41" s="4" t="s">
        <v>34</v>
      </c>
    </row>
    <row r="42" spans="1:4">
      <c r="A42" s="4" t="s">
        <v>61</v>
      </c>
      <c r="B42" s="6" t="n">
        <v>1936000</v>
      </c>
      <c r="C42" s="6" t="n">
        <v>2292602</v>
      </c>
      <c r="D42" s="6" t="n">
        <v>-1248168</v>
      </c>
    </row>
    <row r="43" spans="1:4">
      <c r="A43" s="4" t="s">
        <v>62</v>
      </c>
      <c r="B43" s="6" t="n">
        <v>41974000</v>
      </c>
      <c r="C43" s="6" t="n">
        <v>40148471</v>
      </c>
      <c r="D43" s="6" t="n">
        <v>26056623</v>
      </c>
    </row>
    <row r="44" spans="1:4">
      <c r="A44" s="4" t="s">
        <v>63</v>
      </c>
    </row>
    <row r="45" spans="1:4">
      <c r="A45" s="3" t="s">
        <v>54</v>
      </c>
    </row>
    <row r="46" spans="1:4">
      <c r="A46" s="4" t="s">
        <v>64</v>
      </c>
      <c r="B46" s="4" t="s">
        <v>34</v>
      </c>
      <c r="C46" s="4" t="s">
        <v>34</v>
      </c>
      <c r="D46" s="4" t="s">
        <v>34</v>
      </c>
    </row>
    <row r="47" spans="1:4">
      <c r="A47" s="4" t="s">
        <v>65</v>
      </c>
    </row>
    <row r="48" spans="1:4">
      <c r="A48" s="3" t="s">
        <v>54</v>
      </c>
    </row>
    <row r="49" spans="1:4">
      <c r="A49" s="4" t="s">
        <v>64</v>
      </c>
      <c r="B49" s="4" t="s">
        <v>34</v>
      </c>
      <c r="C49" s="4" t="s">
        <v>34</v>
      </c>
      <c r="D49" s="4" t="s">
        <v>34</v>
      </c>
    </row>
    <row r="50" spans="1:4">
      <c r="A50" s="4" t="s">
        <v>66</v>
      </c>
    </row>
    <row r="51" spans="1:4">
      <c r="A51" s="3" t="s">
        <v>54</v>
      </c>
    </row>
    <row r="52" spans="1:4">
      <c r="A52" s="4" t="s">
        <v>64</v>
      </c>
      <c r="B52" s="6" t="n">
        <v>5000</v>
      </c>
      <c r="C52" s="6" t="n">
        <v>4829</v>
      </c>
      <c r="D52" s="6" t="n">
        <v>4829</v>
      </c>
    </row>
    <row r="53" spans="1:4">
      <c r="A53" s="4" t="s">
        <v>61</v>
      </c>
      <c r="B53" s="5" t="n">
        <v>5000</v>
      </c>
      <c r="C53" s="5" t="n">
        <v>4829</v>
      </c>
      <c r="D53" s="5" t="n">
        <v>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5</v>
      </c>
      <c r="B1" s="2" t="s">
        <v>1</v>
      </c>
      <c r="C1" s="2" t="s">
        <v>83</v>
      </c>
    </row>
    <row r="2" spans="1:3">
      <c r="B2" s="2" t="s">
        <v>2</v>
      </c>
      <c r="C2" s="2" t="s">
        <v>20</v>
      </c>
    </row>
    <row r="3" spans="1:3">
      <c r="A3" s="3" t="s">
        <v>252</v>
      </c>
    </row>
    <row r="4" spans="1:3">
      <c r="A4" s="4" t="s">
        <v>255</v>
      </c>
      <c r="B4" s="4" t="s">
        <v>256</v>
      </c>
      <c r="C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8</v>
      </c>
      <c r="B1" s="2" t="s">
        <v>1</v>
      </c>
      <c r="C1" s="2" t="s">
        <v>83</v>
      </c>
    </row>
    <row r="2" spans="1:3">
      <c r="B2" s="2" t="s">
        <v>2</v>
      </c>
      <c r="C2" s="2" t="s">
        <v>20</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65</v>
      </c>
      <c r="B1" s="2" t="s">
        <v>1</v>
      </c>
      <c r="C1" s="2" t="s">
        <v>83</v>
      </c>
    </row>
    <row r="2" spans="1:3">
      <c r="B2" s="2" t="s">
        <v>2</v>
      </c>
      <c r="C2" s="2" t="s">
        <v>20</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83</v>
      </c>
    </row>
    <row r="2" spans="1:2">
      <c r="B2" s="2" t="s">
        <v>20</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83</v>
      </c>
    </row>
    <row r="2" spans="1:2">
      <c r="B2" s="2" t="s">
        <v>20</v>
      </c>
    </row>
    <row r="3" spans="1:2">
      <c r="A3" s="3" t="s">
        <v>26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77</v>
      </c>
      <c r="B1" s="2" t="s">
        <v>1</v>
      </c>
      <c r="C1" s="2" t="s">
        <v>83</v>
      </c>
    </row>
    <row r="2" spans="1:3">
      <c r="B2" s="2" t="s">
        <v>2</v>
      </c>
      <c r="C2" s="2" t="s">
        <v>20</v>
      </c>
    </row>
    <row r="3" spans="1:3">
      <c r="A3" s="3" t="s">
        <v>278</v>
      </c>
    </row>
    <row r="4" spans="1:3">
      <c r="A4" s="4" t="s">
        <v>277</v>
      </c>
      <c r="B4" s="4" t="s">
        <v>279</v>
      </c>
      <c r="C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83</v>
      </c>
    </row>
    <row r="2" spans="1:2">
      <c r="B2" s="2" t="s">
        <v>20</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83</v>
      </c>
    </row>
    <row r="2" spans="1:2">
      <c r="B2" s="2" t="s">
        <v>20</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v>
      </c>
      <c r="B1" s="2" t="s">
        <v>2</v>
      </c>
      <c r="C1" s="2" t="s">
        <v>20</v>
      </c>
      <c r="D1" s="2" t="s">
        <v>21</v>
      </c>
    </row>
    <row r="2" spans="1:4">
      <c r="A2" s="4" t="s">
        <v>68</v>
      </c>
      <c r="B2" s="5" t="n">
        <v>2079000</v>
      </c>
      <c r="C2" s="5" t="n">
        <v>2036713</v>
      </c>
      <c r="D2" s="5" t="n">
        <v>3285245</v>
      </c>
    </row>
    <row r="3" spans="1:4">
      <c r="A3" s="4" t="s">
        <v>69</v>
      </c>
      <c r="C3" s="5" t="n">
        <v>-7693971</v>
      </c>
      <c r="D3" s="5" t="n">
        <v>-5909581</v>
      </c>
    </row>
    <row r="4" spans="1:4">
      <c r="A4" s="4" t="s">
        <v>70</v>
      </c>
      <c r="B4" s="7" t="n">
        <v>0.001</v>
      </c>
      <c r="C4" s="7" t="n">
        <v>0.001</v>
      </c>
      <c r="D4" s="7" t="n">
        <v>0.001</v>
      </c>
    </row>
    <row r="5" spans="1:4">
      <c r="A5" s="4" t="s">
        <v>71</v>
      </c>
      <c r="B5" s="6" t="n">
        <v>200000000</v>
      </c>
      <c r="C5" s="6" t="n">
        <v>200000000</v>
      </c>
      <c r="D5" s="6" t="n">
        <v>200000000</v>
      </c>
    </row>
    <row r="6" spans="1:4">
      <c r="A6" s="4" t="s">
        <v>72</v>
      </c>
      <c r="B6" s="6" t="n">
        <v>71426401</v>
      </c>
      <c r="C6" s="6" t="n">
        <v>71931693</v>
      </c>
      <c r="D6" s="6" t="n">
        <v>36828371</v>
      </c>
    </row>
    <row r="7" spans="1:4">
      <c r="A7" s="4" t="s">
        <v>73</v>
      </c>
      <c r="B7" s="6" t="n">
        <v>71426401</v>
      </c>
      <c r="C7" s="6" t="n">
        <v>71931693</v>
      </c>
      <c r="D7" s="6" t="n">
        <v>36828371</v>
      </c>
    </row>
    <row r="8" spans="1:4">
      <c r="A8" s="4" t="s">
        <v>74</v>
      </c>
      <c r="B8" s="6" t="n">
        <v>11084657</v>
      </c>
      <c r="C8" s="6" t="n">
        <v>11084657</v>
      </c>
      <c r="D8" s="6" t="n">
        <v>11084657</v>
      </c>
    </row>
    <row r="9" spans="1:4">
      <c r="A9" s="4" t="s">
        <v>63</v>
      </c>
    </row>
    <row r="10" spans="1:4">
      <c r="A10" s="4" t="s">
        <v>75</v>
      </c>
      <c r="B10" s="7" t="n">
        <v>0.001</v>
      </c>
      <c r="C10" s="7" t="n">
        <v>0.001</v>
      </c>
      <c r="D10" s="7" t="n">
        <v>0.001</v>
      </c>
    </row>
    <row r="11" spans="1:4">
      <c r="A11" s="4" t="s">
        <v>76</v>
      </c>
      <c r="B11" s="6" t="n">
        <v>1000000</v>
      </c>
      <c r="C11" s="6" t="n">
        <v>1000000</v>
      </c>
      <c r="D11" s="6" t="n">
        <v>1000000</v>
      </c>
    </row>
    <row r="12" spans="1:4">
      <c r="A12" s="4" t="s">
        <v>77</v>
      </c>
      <c r="B12" s="6" t="n">
        <v>0</v>
      </c>
      <c r="C12" s="6" t="n">
        <v>0</v>
      </c>
      <c r="D12" s="6" t="n">
        <v>0</v>
      </c>
    </row>
    <row r="13" spans="1:4">
      <c r="A13" s="4" t="s">
        <v>78</v>
      </c>
      <c r="B13" s="6" t="n">
        <v>0</v>
      </c>
      <c r="C13" s="6" t="n">
        <v>0</v>
      </c>
      <c r="D13" s="6" t="n">
        <v>0</v>
      </c>
    </row>
    <row r="14" spans="1:4">
      <c r="A14" s="4" t="s">
        <v>65</v>
      </c>
    </row>
    <row r="15" spans="1:4">
      <c r="A15" s="4" t="s">
        <v>75</v>
      </c>
      <c r="B15" s="7" t="n">
        <v>0.001</v>
      </c>
      <c r="C15" s="7" t="n">
        <v>0.001</v>
      </c>
      <c r="D15" s="7" t="n">
        <v>0.001</v>
      </c>
    </row>
    <row r="16" spans="1:4">
      <c r="A16" s="4" t="s">
        <v>76</v>
      </c>
      <c r="B16" s="6" t="n">
        <v>1</v>
      </c>
      <c r="C16" s="6" t="n">
        <v>1</v>
      </c>
      <c r="D16" s="6" t="n">
        <v>1</v>
      </c>
    </row>
    <row r="17" spans="1:4">
      <c r="A17" s="4" t="s">
        <v>77</v>
      </c>
      <c r="B17" s="6" t="n">
        <v>0</v>
      </c>
      <c r="C17" s="6" t="n">
        <v>0</v>
      </c>
      <c r="D17" s="6" t="n">
        <v>0</v>
      </c>
    </row>
    <row r="18" spans="1:4">
      <c r="A18" s="4" t="s">
        <v>78</v>
      </c>
      <c r="B18" s="6" t="n">
        <v>0</v>
      </c>
      <c r="C18" s="6" t="n">
        <v>0</v>
      </c>
      <c r="D18" s="6" t="n">
        <v>0</v>
      </c>
    </row>
    <row r="19" spans="1:4">
      <c r="A19" s="4" t="s">
        <v>66</v>
      </c>
    </row>
    <row r="20" spans="1:4">
      <c r="A20" s="4" t="s">
        <v>75</v>
      </c>
      <c r="B20" s="7" t="n">
        <v>0.001</v>
      </c>
      <c r="C20" s="7" t="n">
        <v>0.001</v>
      </c>
      <c r="D20" s="7" t="n">
        <v>0.001</v>
      </c>
    </row>
    <row r="21" spans="1:4">
      <c r="A21" s="4" t="s">
        <v>76</v>
      </c>
      <c r="B21" s="6" t="n">
        <v>15000000</v>
      </c>
      <c r="C21" s="6" t="n">
        <v>15000000</v>
      </c>
      <c r="D21" s="6" t="n">
        <v>15000000</v>
      </c>
    </row>
    <row r="22" spans="1:4">
      <c r="A22" s="4" t="s">
        <v>77</v>
      </c>
      <c r="B22" s="6" t="n">
        <v>4828530</v>
      </c>
      <c r="C22" s="6" t="n">
        <v>4828530</v>
      </c>
      <c r="D22" s="6" t="n">
        <v>4828530</v>
      </c>
    </row>
    <row r="23" spans="1:4">
      <c r="A23" s="4" t="s">
        <v>78</v>
      </c>
      <c r="B23" s="6" t="n">
        <v>4828530</v>
      </c>
      <c r="C23" s="6" t="n">
        <v>4828530</v>
      </c>
      <c r="D23" s="6" t="n">
        <v>4828530</v>
      </c>
    </row>
    <row r="24" spans="1:4">
      <c r="A24" s="4" t="s">
        <v>70</v>
      </c>
      <c r="C24" s="8" t="n">
        <v>1.5</v>
      </c>
    </row>
    <row r="25" spans="1:4">
      <c r="A25" s="4" t="s">
        <v>79</v>
      </c>
    </row>
    <row r="26" spans="1:4">
      <c r="A26" s="4" t="s">
        <v>69</v>
      </c>
      <c r="B26" s="5" t="n">
        <v>2672000</v>
      </c>
      <c r="C26" s="5" t="n">
        <v>2585000</v>
      </c>
    </row>
    <row r="27" spans="1:4">
      <c r="A27" s="4" t="s">
        <v>80</v>
      </c>
    </row>
    <row r="28" spans="1:4">
      <c r="A28" s="4" t="s">
        <v>69</v>
      </c>
      <c r="B28" s="6" t="n">
        <v>5452000</v>
      </c>
      <c r="C28" s="6" t="n">
        <v>5076000</v>
      </c>
    </row>
    <row r="29" spans="1:4">
      <c r="A29" s="4" t="s">
        <v>81</v>
      </c>
    </row>
    <row r="30" spans="1:4">
      <c r="A30" s="4" t="s">
        <v>69</v>
      </c>
      <c r="B30" s="5" t="n">
        <v>71000</v>
      </c>
      <c r="C30" s="5" t="n">
        <v>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7</v>
      </c>
      <c r="B1" s="2" t="s">
        <v>1</v>
      </c>
      <c r="C1" s="2" t="s">
        <v>83</v>
      </c>
    </row>
    <row r="2" spans="1:3">
      <c r="B2" s="2" t="s">
        <v>2</v>
      </c>
      <c r="C2" s="2" t="s">
        <v>20</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c r="C1" s="2" t="s">
        <v>83</v>
      </c>
    </row>
    <row r="2" spans="1:3">
      <c r="B2" s="2" t="s">
        <v>2</v>
      </c>
      <c r="C2" s="2" t="s">
        <v>20</v>
      </c>
    </row>
    <row r="3" spans="1:3">
      <c r="A3" s="3" t="s">
        <v>218</v>
      </c>
    </row>
    <row r="4" spans="1:3">
      <c r="A4" s="4" t="s">
        <v>292</v>
      </c>
      <c r="C4" s="4" t="s">
        <v>293</v>
      </c>
    </row>
    <row r="5" spans="1:3">
      <c r="A5" s="4" t="s">
        <v>294</v>
      </c>
      <c r="C5" s="4" t="s">
        <v>295</v>
      </c>
    </row>
    <row r="6" spans="1:3">
      <c r="A6" s="4" t="s">
        <v>296</v>
      </c>
      <c r="C6" s="4" t="s">
        <v>297</v>
      </c>
    </row>
    <row r="7" spans="1:3">
      <c r="A7" s="4" t="s">
        <v>298</v>
      </c>
      <c r="C7" s="4" t="s">
        <v>299</v>
      </c>
    </row>
    <row r="8" spans="1:3">
      <c r="A8" s="4" t="s">
        <v>239</v>
      </c>
      <c r="C8" s="4" t="s">
        <v>300</v>
      </c>
    </row>
    <row r="9" spans="1:3">
      <c r="A9" s="4" t="s">
        <v>25</v>
      </c>
      <c r="C9" s="4" t="s">
        <v>301</v>
      </c>
    </row>
    <row r="10" spans="1:3">
      <c r="A10" s="4" t="s">
        <v>302</v>
      </c>
      <c r="C10" s="4" t="s">
        <v>303</v>
      </c>
    </row>
    <row r="11" spans="1:3">
      <c r="A11" s="4" t="s">
        <v>245</v>
      </c>
      <c r="B11" s="4" t="s">
        <v>304</v>
      </c>
      <c r="C11" s="4" t="s">
        <v>305</v>
      </c>
    </row>
    <row r="12" spans="1:3">
      <c r="A12" s="4" t="s">
        <v>306</v>
      </c>
      <c r="C12" s="4" t="s">
        <v>307</v>
      </c>
    </row>
    <row r="13" spans="1:3">
      <c r="A13" s="4" t="s">
        <v>308</v>
      </c>
      <c r="C13" s="4" t="s">
        <v>309</v>
      </c>
    </row>
    <row r="14" spans="1:3">
      <c r="A14" s="4" t="s">
        <v>310</v>
      </c>
      <c r="C14" s="4" t="s">
        <v>311</v>
      </c>
    </row>
    <row r="15" spans="1:3">
      <c r="A15" s="4" t="s">
        <v>312</v>
      </c>
      <c r="C15" s="4" t="s">
        <v>313</v>
      </c>
    </row>
    <row r="16" spans="1:3">
      <c r="A16" s="4" t="s">
        <v>314</v>
      </c>
      <c r="C16" s="4" t="s">
        <v>315</v>
      </c>
    </row>
    <row r="17" spans="1:3">
      <c r="A17" s="4" t="s">
        <v>316</v>
      </c>
      <c r="C17" s="4" t="s">
        <v>317</v>
      </c>
    </row>
    <row r="18" spans="1:3">
      <c r="A18" s="4" t="s">
        <v>318</v>
      </c>
      <c r="B18" s="4" t="s">
        <v>319</v>
      </c>
      <c r="C18" s="4" t="s">
        <v>320</v>
      </c>
    </row>
    <row r="19" spans="1:3">
      <c r="A19" s="4" t="s">
        <v>321</v>
      </c>
      <c r="C19" s="4" t="s">
        <v>322</v>
      </c>
    </row>
    <row r="20" spans="1:3">
      <c r="A20" s="4" t="s">
        <v>323</v>
      </c>
      <c r="B20" s="4" t="s">
        <v>324</v>
      </c>
      <c r="C20" s="4" t="s">
        <v>325</v>
      </c>
    </row>
    <row r="21" spans="1:3">
      <c r="A21" s="4" t="s">
        <v>326</v>
      </c>
      <c r="B21" s="4" t="s">
        <v>327</v>
      </c>
      <c r="C21" s="4" t="s">
        <v>328</v>
      </c>
    </row>
    <row r="22" spans="1:3">
      <c r="A22" s="4" t="s">
        <v>329</v>
      </c>
      <c r="B22"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83</v>
      </c>
    </row>
    <row r="2" spans="1:3">
      <c r="B2" s="2" t="s">
        <v>2</v>
      </c>
      <c r="C2" s="2" t="s">
        <v>20</v>
      </c>
    </row>
    <row r="3" spans="1:3">
      <c r="A3" s="3" t="s">
        <v>218</v>
      </c>
    </row>
    <row r="4" spans="1:3">
      <c r="A4" s="4" t="s">
        <v>332</v>
      </c>
      <c r="B4" s="4" t="s">
        <v>333</v>
      </c>
      <c r="C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c r="C1" s="2" t="s">
        <v>83</v>
      </c>
    </row>
    <row r="2" spans="1:3">
      <c r="B2" s="2" t="s">
        <v>2</v>
      </c>
      <c r="C2" s="2" t="s">
        <v>20</v>
      </c>
    </row>
    <row r="3" spans="1:3">
      <c r="A3" s="3" t="s">
        <v>226</v>
      </c>
    </row>
    <row r="4" spans="1:3">
      <c r="A4" s="4" t="s">
        <v>336</v>
      </c>
      <c r="B4" s="4" t="s">
        <v>333</v>
      </c>
      <c r="C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1</v>
      </c>
      <c r="C1" s="2" t="s">
        <v>83</v>
      </c>
    </row>
    <row r="2" spans="1:3">
      <c r="B2" s="2" t="s">
        <v>2</v>
      </c>
      <c r="C2" s="2" t="s">
        <v>20</v>
      </c>
    </row>
    <row r="3" spans="1:3">
      <c r="A3" s="3" t="s">
        <v>232</v>
      </c>
    </row>
    <row r="4" spans="1:3">
      <c r="A4" s="4" t="s">
        <v>338</v>
      </c>
      <c r="C4" s="4" t="s">
        <v>339</v>
      </c>
    </row>
    <row r="5" spans="1:3">
      <c r="A5" s="4" t="s">
        <v>340</v>
      </c>
      <c r="C5" s="4" t="s">
        <v>341</v>
      </c>
    </row>
    <row r="6" spans="1:3">
      <c r="A6" s="4" t="s">
        <v>342</v>
      </c>
      <c r="C6" s="4" t="s">
        <v>343</v>
      </c>
    </row>
    <row r="7" spans="1:3">
      <c r="A7" s="4" t="s">
        <v>344</v>
      </c>
      <c r="B7" s="4" t="s">
        <v>345</v>
      </c>
      <c r="C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47</v>
      </c>
      <c r="B1" s="2" t="s">
        <v>1</v>
      </c>
      <c r="C1" s="2" t="s">
        <v>83</v>
      </c>
    </row>
    <row r="2" spans="1:3">
      <c r="B2" s="2" t="s">
        <v>2</v>
      </c>
      <c r="C2" s="2" t="s">
        <v>20</v>
      </c>
    </row>
    <row r="3" spans="1:3">
      <c r="A3" s="3" t="s">
        <v>236</v>
      </c>
    </row>
    <row r="4" spans="1:3">
      <c r="A4" s="4" t="s">
        <v>348</v>
      </c>
      <c r="B4" s="4" t="s">
        <v>349</v>
      </c>
      <c r="C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83</v>
      </c>
    </row>
    <row r="2" spans="1:2">
      <c r="B2" s="2" t="s">
        <v>20</v>
      </c>
    </row>
    <row r="3" spans="1:2">
      <c r="A3" s="3" t="s">
        <v>240</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83</v>
      </c>
    </row>
    <row r="2" spans="1:2">
      <c r="B2" s="2" t="s">
        <v>20</v>
      </c>
    </row>
    <row r="3" spans="1:2">
      <c r="A3" s="3" t="s">
        <v>24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83</v>
      </c>
    </row>
    <row r="2" spans="1:2">
      <c r="B2" s="2" t="s">
        <v>20</v>
      </c>
    </row>
    <row r="3" spans="1:2">
      <c r="A3" s="3" t="s">
        <v>24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62</v>
      </c>
      <c r="B1" s="2" t="s">
        <v>1</v>
      </c>
      <c r="C1" s="2" t="s">
        <v>83</v>
      </c>
    </row>
    <row r="2" spans="1:3">
      <c r="B2" s="2" t="s">
        <v>2</v>
      </c>
      <c r="C2" s="2" t="s">
        <v>20</v>
      </c>
    </row>
    <row r="3" spans="1:3">
      <c r="A3" s="3" t="s">
        <v>252</v>
      </c>
    </row>
    <row r="4" spans="1:3">
      <c r="A4" s="4" t="s">
        <v>363</v>
      </c>
      <c r="B4" s="4" t="s">
        <v>364</v>
      </c>
      <c r="C4" s="4" t="s">
        <v>365</v>
      </c>
    </row>
    <row r="5" spans="1:3">
      <c r="A5" s="4" t="s">
        <v>366</v>
      </c>
      <c r="B5" s="4" t="s">
        <v>367</v>
      </c>
      <c r="C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v>
      </c>
      <c r="B1" s="2" t="s">
        <v>1</v>
      </c>
      <c r="D1" s="2" t="s">
        <v>83</v>
      </c>
    </row>
    <row r="2" spans="1:5">
      <c r="B2" s="2" t="s">
        <v>2</v>
      </c>
      <c r="C2" s="2" t="s">
        <v>84</v>
      </c>
      <c r="D2" s="2" t="s">
        <v>20</v>
      </c>
      <c r="E2" s="2" t="s">
        <v>21</v>
      </c>
    </row>
    <row r="3" spans="1:5">
      <c r="A3" s="3" t="s">
        <v>85</v>
      </c>
    </row>
    <row r="4" spans="1:5">
      <c r="A4" s="4" t="s">
        <v>86</v>
      </c>
      <c r="B4" s="5" t="n">
        <v>18620000</v>
      </c>
      <c r="C4" s="5" t="n">
        <v>15181000</v>
      </c>
      <c r="D4" s="5" t="n">
        <v>56202332</v>
      </c>
      <c r="E4" s="5" t="n">
        <v>54458845</v>
      </c>
    </row>
    <row r="5" spans="1:5">
      <c r="A5" s="3" t="s">
        <v>87</v>
      </c>
    </row>
    <row r="6" spans="1:5">
      <c r="A6" s="4" t="s">
        <v>87</v>
      </c>
      <c r="B6" s="6" t="n">
        <v>14023000</v>
      </c>
      <c r="C6" s="6" t="n">
        <v>12014000</v>
      </c>
    </row>
    <row r="7" spans="1:5">
      <c r="A7" s="4" t="s">
        <v>88</v>
      </c>
      <c r="B7" s="6" t="n">
        <v>14023000</v>
      </c>
      <c r="C7" s="6" t="n">
        <v>12014000</v>
      </c>
      <c r="D7" s="6" t="n">
        <v>43139895</v>
      </c>
      <c r="E7" s="6" t="n">
        <v>43089210</v>
      </c>
    </row>
    <row r="8" spans="1:5">
      <c r="A8" s="4" t="s">
        <v>89</v>
      </c>
      <c r="B8" s="6" t="n">
        <v>4597000</v>
      </c>
      <c r="C8" s="6" t="n">
        <v>3166000</v>
      </c>
      <c r="D8" s="6" t="n">
        <v>13062437</v>
      </c>
      <c r="E8" s="6" t="n">
        <v>11369635</v>
      </c>
    </row>
    <row r="9" spans="1:5">
      <c r="A9" s="3" t="s">
        <v>90</v>
      </c>
    </row>
    <row r="10" spans="1:5">
      <c r="A10" s="4" t="s">
        <v>91</v>
      </c>
      <c r="B10" s="6" t="n">
        <v>689000</v>
      </c>
      <c r="C10" s="6" t="n">
        <v>477000</v>
      </c>
      <c r="D10" s="6" t="n">
        <v>2472240</v>
      </c>
      <c r="E10" s="6" t="n">
        <v>1858847</v>
      </c>
    </row>
    <row r="11" spans="1:5">
      <c r="A11" s="4" t="s">
        <v>92</v>
      </c>
      <c r="B11" s="6" t="n">
        <v>2855000</v>
      </c>
      <c r="C11" s="6" t="n">
        <v>2603000</v>
      </c>
      <c r="D11" s="6" t="n">
        <v>9917079</v>
      </c>
      <c r="E11" s="6" t="n">
        <v>7951970</v>
      </c>
    </row>
    <row r="12" spans="1:5">
      <c r="A12" s="4" t="s">
        <v>93</v>
      </c>
      <c r="B12" s="6" t="n">
        <v>543000</v>
      </c>
      <c r="C12" s="6" t="n">
        <v>437000</v>
      </c>
      <c r="D12" s="6" t="n">
        <v>1841363</v>
      </c>
      <c r="E12" s="6" t="n">
        <v>1762937</v>
      </c>
    </row>
    <row r="13" spans="1:5">
      <c r="A13" s="4" t="s">
        <v>94</v>
      </c>
      <c r="B13" s="6" t="n">
        <v>415000</v>
      </c>
      <c r="C13" s="6" t="n">
        <v>293000</v>
      </c>
      <c r="D13" s="6" t="n">
        <v>1855525</v>
      </c>
      <c r="E13" s="6" t="n">
        <v>674374</v>
      </c>
    </row>
    <row r="14" spans="1:5">
      <c r="A14" s="4" t="s">
        <v>95</v>
      </c>
      <c r="B14" s="6" t="n">
        <v>4502000</v>
      </c>
      <c r="C14" s="6" t="n">
        <v>3810000</v>
      </c>
      <c r="D14" s="6" t="n">
        <v>16086207</v>
      </c>
      <c r="E14" s="6" t="n">
        <v>12248128</v>
      </c>
    </row>
    <row r="15" spans="1:5">
      <c r="A15" s="4" t="s">
        <v>96</v>
      </c>
      <c r="B15" s="6" t="n">
        <v>95000</v>
      </c>
      <c r="C15" s="6" t="n">
        <v>-644000</v>
      </c>
      <c r="D15" s="6" t="n">
        <v>-3023770</v>
      </c>
      <c r="E15" s="6" t="n">
        <v>-878493</v>
      </c>
    </row>
    <row r="16" spans="1:5">
      <c r="A16" s="3" t="s">
        <v>97</v>
      </c>
    </row>
    <row r="17" spans="1:5">
      <c r="A17" s="4" t="s">
        <v>98</v>
      </c>
      <c r="B17" s="6" t="n">
        <v>-684000</v>
      </c>
      <c r="C17" s="6" t="n">
        <v>-295000</v>
      </c>
      <c r="D17" s="6" t="n">
        <v>-1570003</v>
      </c>
      <c r="E17" s="6" t="n">
        <v>-1555350</v>
      </c>
    </row>
    <row r="18" spans="1:5">
      <c r="A18" s="4" t="s">
        <v>99</v>
      </c>
      <c r="D18" s="4" t="s">
        <v>34</v>
      </c>
      <c r="E18" s="6" t="n">
        <v>-26880</v>
      </c>
    </row>
    <row r="19" spans="1:5">
      <c r="A19" s="4" t="s">
        <v>100</v>
      </c>
      <c r="B19" s="6" t="n">
        <v>-46000</v>
      </c>
      <c r="C19" s="6" t="n">
        <v>3000</v>
      </c>
      <c r="D19" s="6" t="n">
        <v>-1133410</v>
      </c>
      <c r="E19" s="6" t="n">
        <v>29548</v>
      </c>
    </row>
    <row r="20" spans="1:5">
      <c r="A20" s="4" t="s">
        <v>101</v>
      </c>
      <c r="B20" s="6" t="n">
        <v>-730000</v>
      </c>
      <c r="C20" s="6" t="n">
        <v>-292000</v>
      </c>
      <c r="D20" s="6" t="n">
        <v>-2703413</v>
      </c>
      <c r="E20" s="6" t="n">
        <v>-1552682</v>
      </c>
    </row>
    <row r="21" spans="1:5">
      <c r="A21" s="4" t="s">
        <v>102</v>
      </c>
      <c r="B21" s="6" t="n">
        <v>-635000</v>
      </c>
      <c r="C21" s="6" t="n">
        <v>-936000</v>
      </c>
      <c r="D21" s="6" t="n">
        <v>-5727183</v>
      </c>
      <c r="E21" s="6" t="n">
        <v>-2431175</v>
      </c>
    </row>
    <row r="22" spans="1:5">
      <c r="A22" s="3" t="s">
        <v>103</v>
      </c>
    </row>
    <row r="23" spans="1:5">
      <c r="A23" s="4" t="s">
        <v>104</v>
      </c>
      <c r="B23" s="4" t="s">
        <v>34</v>
      </c>
      <c r="C23" s="6" t="n">
        <v>-13000</v>
      </c>
      <c r="D23" s="6" t="n">
        <v>-47351</v>
      </c>
      <c r="E23" s="4" t="s">
        <v>34</v>
      </c>
    </row>
    <row r="24" spans="1:5">
      <c r="A24" s="4" t="s">
        <v>105</v>
      </c>
      <c r="D24" s="6" t="n">
        <v>552489</v>
      </c>
      <c r="E24" s="4" t="s">
        <v>34</v>
      </c>
    </row>
    <row r="25" spans="1:5">
      <c r="A25" s="4" t="s">
        <v>106</v>
      </c>
      <c r="B25" s="4" t="s">
        <v>34</v>
      </c>
      <c r="C25" s="6" t="n">
        <v>-13000</v>
      </c>
      <c r="D25" s="6" t="n">
        <v>505138</v>
      </c>
      <c r="E25" s="4" t="s">
        <v>34</v>
      </c>
    </row>
    <row r="26" spans="1:5">
      <c r="A26" s="4" t="s">
        <v>107</v>
      </c>
      <c r="B26" s="6" t="n">
        <v>-635000</v>
      </c>
      <c r="C26" s="6" t="n">
        <v>-949000</v>
      </c>
      <c r="D26" s="6" t="n">
        <v>-5222045</v>
      </c>
      <c r="E26" s="6" t="n">
        <v>-2431175</v>
      </c>
    </row>
    <row r="27" spans="1:5">
      <c r="A27" s="4" t="s">
        <v>108</v>
      </c>
      <c r="B27" s="6" t="n">
        <v>-47000</v>
      </c>
      <c r="C27" s="6" t="n">
        <v>-48000</v>
      </c>
      <c r="D27" s="6" t="n">
        <v>188612</v>
      </c>
      <c r="E27" s="6" t="n">
        <v>-289695</v>
      </c>
    </row>
    <row r="28" spans="1:5">
      <c r="A28" s="4" t="s">
        <v>109</v>
      </c>
      <c r="B28" s="5" t="n">
        <v>-682000</v>
      </c>
      <c r="C28" s="5" t="n">
        <v>-997000</v>
      </c>
      <c r="D28" s="6" t="n">
        <v>-5410657</v>
      </c>
      <c r="E28" s="6" t="n">
        <v>-2141480</v>
      </c>
    </row>
    <row r="29" spans="1:5">
      <c r="A29" s="4" t="s">
        <v>110</v>
      </c>
      <c r="D29" s="6" t="n">
        <v>881</v>
      </c>
      <c r="E29" s="4" t="s">
        <v>34</v>
      </c>
    </row>
    <row r="30" spans="1:5">
      <c r="A30" s="4" t="s">
        <v>111</v>
      </c>
      <c r="D30" s="5" t="n">
        <v>-5409776</v>
      </c>
      <c r="E30" s="5" t="n">
        <v>-2141480</v>
      </c>
    </row>
    <row r="31" spans="1:5">
      <c r="A31" s="4" t="s">
        <v>112</v>
      </c>
      <c r="B31" s="8" t="n">
        <v>-0.01</v>
      </c>
      <c r="C31" s="8" t="n">
        <v>-0.03</v>
      </c>
      <c r="D31" s="8" t="n">
        <v>-0.11</v>
      </c>
      <c r="E31" s="8" t="n">
        <v>-0.06</v>
      </c>
    </row>
    <row r="32" spans="1:5">
      <c r="A32" s="4" t="s">
        <v>113</v>
      </c>
      <c r="D32" s="8" t="n">
        <v>-0.11</v>
      </c>
      <c r="E32" s="8" t="n">
        <v>-0.06</v>
      </c>
    </row>
    <row r="33" spans="1:5">
      <c r="A33" s="4" t="s">
        <v>114</v>
      </c>
      <c r="B33" s="8" t="n">
        <v>-0.01</v>
      </c>
      <c r="C33" s="8" t="n">
        <v>-0.03</v>
      </c>
    </row>
    <row r="34" spans="1:5">
      <c r="A34" s="4" t="s">
        <v>115</v>
      </c>
      <c r="B34" s="6" t="n">
        <v>71681522</v>
      </c>
      <c r="C34" s="6" t="n">
        <v>37125286</v>
      </c>
    </row>
    <row r="35" spans="1:5">
      <c r="A35" s="4" t="s">
        <v>116</v>
      </c>
      <c r="B35" s="6" t="n">
        <v>71681522</v>
      </c>
      <c r="C35" s="6" t="n">
        <v>37125286</v>
      </c>
      <c r="D35" s="6" t="n">
        <v>49630590</v>
      </c>
      <c r="E35" s="6" t="n">
        <v>35814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69</v>
      </c>
      <c r="B1" s="2" t="s">
        <v>1</v>
      </c>
      <c r="C1" s="2" t="s">
        <v>83</v>
      </c>
    </row>
    <row r="2" spans="1:3">
      <c r="B2" s="2" t="s">
        <v>2</v>
      </c>
      <c r="C2" s="2" t="s">
        <v>20</v>
      </c>
    </row>
    <row r="3" spans="1:3">
      <c r="A3" s="3" t="s">
        <v>370</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77</v>
      </c>
      <c r="B1" s="2" t="s">
        <v>1</v>
      </c>
      <c r="C1" s="2" t="s">
        <v>83</v>
      </c>
    </row>
    <row r="2" spans="1:3">
      <c r="B2" s="2" t="s">
        <v>2</v>
      </c>
      <c r="C2" s="2" t="s">
        <v>20</v>
      </c>
    </row>
    <row r="3" spans="1:3">
      <c r="A3" s="3" t="s">
        <v>270</v>
      </c>
    </row>
    <row r="4" spans="1:3">
      <c r="A4" s="4" t="s">
        <v>378</v>
      </c>
      <c r="B4" s="4" t="s">
        <v>379</v>
      </c>
      <c r="C4" s="4" t="s">
        <v>380</v>
      </c>
    </row>
    <row r="5" spans="1:3">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83</v>
      </c>
    </row>
    <row r="2" spans="1:2">
      <c r="B2" s="2" t="s">
        <v>20</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89</v>
      </c>
      <c r="B1" s="2" t="s">
        <v>1</v>
      </c>
      <c r="C1" s="2" t="s">
        <v>83</v>
      </c>
    </row>
    <row r="2" spans="1:3">
      <c r="B2" s="2" t="s">
        <v>2</v>
      </c>
      <c r="C2" s="2" t="s">
        <v>20</v>
      </c>
    </row>
    <row r="3" spans="1:3">
      <c r="A3" s="3" t="s">
        <v>263</v>
      </c>
    </row>
    <row r="4" spans="1:3">
      <c r="A4" s="4" t="s">
        <v>390</v>
      </c>
      <c r="B4" s="4" t="s">
        <v>379</v>
      </c>
      <c r="C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91</v>
      </c>
      <c r="B1" s="2" t="s">
        <v>1</v>
      </c>
      <c r="C1" s="2" t="s">
        <v>83</v>
      </c>
    </row>
    <row r="2" spans="1:3">
      <c r="B2" s="2" t="s">
        <v>2</v>
      </c>
      <c r="C2" s="2" t="s">
        <v>20</v>
      </c>
    </row>
    <row r="3" spans="1:3">
      <c r="A3" s="3" t="s">
        <v>278</v>
      </c>
    </row>
    <row r="4" spans="1:3">
      <c r="A4" s="4" t="s">
        <v>392</v>
      </c>
      <c r="B4" s="4" t="s">
        <v>393</v>
      </c>
      <c r="C4" s="4" t="s">
        <v>394</v>
      </c>
    </row>
    <row r="5" spans="1:3">
      <c r="A5" s="4" t="s">
        <v>395</v>
      </c>
      <c r="B5" s="4" t="s">
        <v>396</v>
      </c>
      <c r="C5" s="4" t="s">
        <v>397</v>
      </c>
    </row>
    <row r="6" spans="1:3">
      <c r="A6" s="4" t="s">
        <v>398</v>
      </c>
      <c r="B6" s="4" t="s">
        <v>399</v>
      </c>
      <c r="C6" s="4" t="s">
        <v>400</v>
      </c>
    </row>
    <row r="7" spans="1:3">
      <c r="A7" s="4" t="s">
        <v>401</v>
      </c>
      <c r="B7" s="4" t="s">
        <v>402</v>
      </c>
      <c r="C7" s="4" t="s">
        <v>403</v>
      </c>
    </row>
    <row r="8" spans="1:3">
      <c r="A8" s="4" t="s">
        <v>404</v>
      </c>
      <c r="B8" s="4" t="s">
        <v>405</v>
      </c>
      <c r="C8" s="4" t="s">
        <v>406</v>
      </c>
    </row>
    <row r="9" spans="1:3">
      <c r="A9" s="4" t="s">
        <v>407</v>
      </c>
      <c r="B9" s="4" t="s">
        <v>408</v>
      </c>
      <c r="C9" s="4" t="s">
        <v>409</v>
      </c>
    </row>
    <row r="10" spans="1:3">
      <c r="A10" s="4" t="s">
        <v>410</v>
      </c>
      <c r="C10"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83</v>
      </c>
    </row>
    <row r="2" spans="1:2">
      <c r="B2" s="2" t="s">
        <v>20</v>
      </c>
    </row>
    <row r="3" spans="1:2">
      <c r="A3" s="3" t="s">
        <v>28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19</v>
      </c>
      <c r="B1" s="2" t="s">
        <v>1</v>
      </c>
      <c r="D1" s="2" t="s">
        <v>420</v>
      </c>
      <c r="E1" s="2" t="s">
        <v>83</v>
      </c>
    </row>
    <row r="2" spans="1:9">
      <c r="B2" s="2" t="s">
        <v>2</v>
      </c>
      <c r="C2" s="2" t="s">
        <v>84</v>
      </c>
      <c r="D2" s="2" t="s">
        <v>421</v>
      </c>
      <c r="E2" s="2" t="s">
        <v>20</v>
      </c>
      <c r="F2" s="2" t="s">
        <v>21</v>
      </c>
      <c r="G2" s="2" t="s">
        <v>422</v>
      </c>
      <c r="H2" s="2" t="s">
        <v>423</v>
      </c>
      <c r="I2" s="2" t="s">
        <v>424</v>
      </c>
    </row>
    <row r="3" spans="1:9">
      <c r="A3" s="4" t="s">
        <v>425</v>
      </c>
      <c r="B3" s="5" t="n">
        <v>214611</v>
      </c>
      <c r="G3" s="5" t="n">
        <v>237731</v>
      </c>
    </row>
    <row r="4" spans="1:9">
      <c r="A4" s="4" t="s">
        <v>426</v>
      </c>
      <c r="B4" s="6" t="n">
        <v>219507</v>
      </c>
      <c r="E4" s="4" t="s">
        <v>34</v>
      </c>
      <c r="G4" s="5" t="n">
        <v>237731</v>
      </c>
    </row>
    <row r="5" spans="1:9">
      <c r="A5" s="4" t="s">
        <v>427</v>
      </c>
      <c r="B5" s="5" t="n">
        <v>542309</v>
      </c>
      <c r="D5" s="5" t="n">
        <v>184000</v>
      </c>
      <c r="E5" s="5" t="n">
        <v>1784390</v>
      </c>
      <c r="F5" s="5" t="n">
        <v>1701714</v>
      </c>
    </row>
    <row r="6" spans="1:9">
      <c r="A6" s="4" t="s">
        <v>428</v>
      </c>
      <c r="B6" s="6" t="n">
        <v>71681522</v>
      </c>
      <c r="C6" s="6" t="n">
        <v>37125286</v>
      </c>
      <c r="E6" s="6" t="n">
        <v>49630590</v>
      </c>
      <c r="F6" s="6" t="n">
        <v>35814751</v>
      </c>
    </row>
    <row r="7" spans="1:9">
      <c r="A7" s="4" t="s">
        <v>429</v>
      </c>
    </row>
    <row r="8" spans="1:9">
      <c r="A8" s="4" t="s">
        <v>430</v>
      </c>
      <c r="B8" s="4" t="s">
        <v>431</v>
      </c>
    </row>
    <row r="9" spans="1:9">
      <c r="A9" s="4" t="s">
        <v>432</v>
      </c>
    </row>
    <row r="10" spans="1:9">
      <c r="A10" s="4" t="s">
        <v>430</v>
      </c>
      <c r="B10" s="4" t="s">
        <v>433</v>
      </c>
    </row>
    <row r="11" spans="1:9">
      <c r="A11" s="4" t="s">
        <v>434</v>
      </c>
    </row>
    <row r="12" spans="1:9">
      <c r="A12" s="4" t="s">
        <v>435</v>
      </c>
      <c r="H12" s="4" t="s">
        <v>436</v>
      </c>
      <c r="I12" s="4" t="s">
        <v>436</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1</v>
      </c>
      <c r="D1" s="2" t="s">
        <v>83</v>
      </c>
    </row>
    <row r="2" spans="1:5">
      <c r="B2" s="2" t="s">
        <v>2</v>
      </c>
      <c r="C2" s="2" t="s">
        <v>84</v>
      </c>
      <c r="D2" s="2" t="s">
        <v>20</v>
      </c>
      <c r="E2" s="2" t="s">
        <v>21</v>
      </c>
    </row>
    <row r="3" spans="1:5">
      <c r="A3" s="4" t="s">
        <v>438</v>
      </c>
      <c r="B3" s="6" t="n">
        <v>26169530</v>
      </c>
      <c r="C3" s="6" t="n">
        <v>23702451</v>
      </c>
      <c r="D3" s="6" t="n">
        <v>21402451</v>
      </c>
      <c r="E3" s="6" t="n">
        <v>19851451</v>
      </c>
    </row>
    <row r="4" spans="1:5">
      <c r="A4" s="4" t="s">
        <v>439</v>
      </c>
    </row>
    <row r="5" spans="1:5">
      <c r="A5" s="4" t="s">
        <v>438</v>
      </c>
      <c r="B5" s="6" t="n">
        <v>15841000</v>
      </c>
      <c r="C5" s="6" t="n">
        <v>13781000</v>
      </c>
      <c r="D5" s="6" t="n">
        <v>12581000</v>
      </c>
      <c r="E5" s="6" t="n">
        <v>9625000</v>
      </c>
    </row>
    <row r="6" spans="1:5">
      <c r="A6" s="4" t="s">
        <v>440</v>
      </c>
    </row>
    <row r="7" spans="1:5">
      <c r="A7" s="4" t="s">
        <v>438</v>
      </c>
      <c r="B7" s="6" t="n">
        <v>4828530</v>
      </c>
      <c r="C7" s="6" t="n">
        <v>4828530</v>
      </c>
      <c r="D7" s="6" t="n">
        <v>4828530</v>
      </c>
      <c r="E7" s="6" t="n">
        <v>4828530</v>
      </c>
    </row>
    <row r="8" spans="1:5">
      <c r="A8" s="4" t="s">
        <v>441</v>
      </c>
    </row>
    <row r="9" spans="1:5">
      <c r="A9" s="4" t="s">
        <v>438</v>
      </c>
      <c r="B9" s="6" t="n">
        <v>5500000</v>
      </c>
      <c r="C9" s="6" t="n">
        <v>5600000</v>
      </c>
      <c r="D9" s="6" t="n">
        <v>4500000</v>
      </c>
      <c r="E9" s="6" t="n">
        <v>5905000</v>
      </c>
    </row>
    <row r="10" spans="1:5">
      <c r="A10" s="4" t="s">
        <v>442</v>
      </c>
    </row>
    <row r="11" spans="1:5">
      <c r="A11" s="4" t="s">
        <v>438</v>
      </c>
      <c r="B11" s="4" t="s">
        <v>34</v>
      </c>
      <c r="C11" s="6" t="n">
        <v>-507079</v>
      </c>
      <c r="D11" s="6" t="n">
        <v>-507079</v>
      </c>
      <c r="E11" s="6" t="n">
        <v>-507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43</v>
      </c>
      <c r="B1" s="2" t="s">
        <v>444</v>
      </c>
      <c r="C1" s="2" t="s">
        <v>445</v>
      </c>
      <c r="D1" s="2" t="s">
        <v>20</v>
      </c>
      <c r="E1" s="2" t="s">
        <v>423</v>
      </c>
      <c r="F1" s="2" t="s">
        <v>424</v>
      </c>
    </row>
    <row r="2" spans="1:6">
      <c r="A2" s="4" t="s">
        <v>446</v>
      </c>
      <c r="D2" s="5" t="n">
        <v>31742</v>
      </c>
    </row>
    <row r="3" spans="1:6">
      <c r="A3" s="4" t="s">
        <v>447</v>
      </c>
      <c r="D3" s="5" t="n">
        <v>7000000</v>
      </c>
    </row>
    <row r="4" spans="1:6">
      <c r="A4" s="4" t="s">
        <v>448</v>
      </c>
      <c r="B4" s="5" t="n">
        <v>2682918</v>
      </c>
    </row>
    <row r="5" spans="1:6">
      <c r="A5" s="4" t="s">
        <v>449</v>
      </c>
    </row>
    <row r="6" spans="1:6">
      <c r="A6" s="4" t="s">
        <v>435</v>
      </c>
      <c r="B6" s="4" t="s">
        <v>436</v>
      </c>
    </row>
    <row r="7" spans="1:6">
      <c r="A7" s="4" t="s">
        <v>450</v>
      </c>
    </row>
    <row r="8" spans="1:6">
      <c r="A8" s="4" t="s">
        <v>451</v>
      </c>
      <c r="D8" s="6" t="n">
        <v>1</v>
      </c>
    </row>
    <row r="9" spans="1:6">
      <c r="A9" s="4" t="s">
        <v>452</v>
      </c>
    </row>
    <row r="10" spans="1:6">
      <c r="A10" s="4" t="s">
        <v>451</v>
      </c>
      <c r="D10" s="6" t="n">
        <v>1839030</v>
      </c>
    </row>
    <row r="11" spans="1:6">
      <c r="A11" s="4" t="s">
        <v>453</v>
      </c>
    </row>
    <row r="12" spans="1:6">
      <c r="A12" s="4" t="s">
        <v>454</v>
      </c>
      <c r="C12" s="5" t="n">
        <v>1000000</v>
      </c>
    </row>
    <row r="13" spans="1:6">
      <c r="A13" s="4" t="s">
        <v>455</v>
      </c>
      <c r="D13" s="5" t="n">
        <v>576592</v>
      </c>
    </row>
    <row r="14" spans="1:6">
      <c r="A14" s="4" t="s">
        <v>456</v>
      </c>
      <c r="D14" s="4" t="s">
        <v>457</v>
      </c>
    </row>
    <row r="15" spans="1:6">
      <c r="A15" s="4" t="s">
        <v>458</v>
      </c>
    </row>
    <row r="16" spans="1:6">
      <c r="A16" s="4" t="s">
        <v>448</v>
      </c>
      <c r="D16" s="5" t="n">
        <v>2300000</v>
      </c>
    </row>
    <row r="17" spans="1:6">
      <c r="A17" s="4" t="s">
        <v>459</v>
      </c>
    </row>
    <row r="18" spans="1:6">
      <c r="A18" s="4" t="s">
        <v>451</v>
      </c>
      <c r="D18" s="6" t="n">
        <v>5200000</v>
      </c>
    </row>
    <row r="19" spans="1:6">
      <c r="A19" s="4" t="s">
        <v>460</v>
      </c>
    </row>
    <row r="20" spans="1:6">
      <c r="A20" s="4" t="s">
        <v>461</v>
      </c>
      <c r="C20" s="5" t="n">
        <v>1000000</v>
      </c>
    </row>
    <row r="21" spans="1:6">
      <c r="A21" s="4" t="s">
        <v>434</v>
      </c>
    </row>
    <row r="22" spans="1:6">
      <c r="A22" s="4" t="s">
        <v>435</v>
      </c>
      <c r="E22" s="4" t="s">
        <v>436</v>
      </c>
      <c r="F22"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0</v>
      </c>
      <c r="D1" s="2" t="s">
        <v>21</v>
      </c>
    </row>
    <row r="2" spans="1:4">
      <c r="A2" s="3" t="s">
        <v>218</v>
      </c>
    </row>
    <row r="3" spans="1:4">
      <c r="A3" s="4" t="s">
        <v>463</v>
      </c>
      <c r="B3" s="5" t="n">
        <v>20880835</v>
      </c>
      <c r="C3" s="5" t="n">
        <v>20480183</v>
      </c>
    </row>
    <row r="4" spans="1:4">
      <c r="A4" s="4" t="s">
        <v>464</v>
      </c>
      <c r="B4" s="5" t="n">
        <v>-40432000</v>
      </c>
      <c r="C4" s="5" t="n">
        <v>-39752433</v>
      </c>
      <c r="D4" s="5" t="n">
        <v>-355549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8"/>
    <col customWidth="1" max="6" min="6" width="29"/>
    <col customWidth="1" max="7" min="7" width="43"/>
    <col customWidth="1" max="8" min="8" width="13"/>
  </cols>
  <sheetData>
    <row r="1" spans="1:8">
      <c r="A1" s="1" t="s">
        <v>117</v>
      </c>
      <c r="B1" s="2" t="s">
        <v>66</v>
      </c>
      <c r="C1" s="2" t="s">
        <v>118</v>
      </c>
      <c r="D1" s="2" t="s">
        <v>119</v>
      </c>
      <c r="E1" s="2" t="s">
        <v>120</v>
      </c>
      <c r="F1" s="2" t="s">
        <v>121</v>
      </c>
      <c r="G1" s="2" t="s">
        <v>122</v>
      </c>
      <c r="H1" s="2" t="s">
        <v>123</v>
      </c>
    </row>
    <row r="2" spans="1:8">
      <c r="A2" s="4" t="s">
        <v>124</v>
      </c>
      <c r="B2" s="5" t="n">
        <v>3144</v>
      </c>
      <c r="C2" s="5" t="n">
        <v>35095</v>
      </c>
      <c r="D2" s="5" t="n">
        <v>18302262</v>
      </c>
      <c r="E2" s="5" t="n">
        <v>-230490</v>
      </c>
      <c r="F2" s="5" t="n">
        <v>-32935199</v>
      </c>
      <c r="G2" s="4" t="s">
        <v>34</v>
      </c>
      <c r="H2" s="5" t="n">
        <v>-14825188</v>
      </c>
    </row>
    <row r="3" spans="1:8">
      <c r="A3" s="4" t="s">
        <v>125</v>
      </c>
      <c r="B3" s="6" t="n">
        <v>3143530</v>
      </c>
      <c r="C3" s="6" t="n">
        <v>35095763</v>
      </c>
    </row>
    <row r="4" spans="1:8">
      <c r="A4" s="4" t="s">
        <v>126</v>
      </c>
      <c r="B4" s="5" t="n">
        <v>1685</v>
      </c>
      <c r="C4" s="5" t="n">
        <v>600</v>
      </c>
      <c r="D4" s="6" t="n">
        <v>15416579</v>
      </c>
      <c r="E4" s="4" t="s">
        <v>34</v>
      </c>
      <c r="F4" s="4" t="s">
        <v>34</v>
      </c>
      <c r="G4" s="4" t="s">
        <v>34</v>
      </c>
      <c r="H4" s="6" t="n">
        <v>15418864</v>
      </c>
    </row>
    <row r="5" spans="1:8">
      <c r="A5" s="4" t="s">
        <v>127</v>
      </c>
      <c r="B5" s="6" t="n">
        <v>1685000</v>
      </c>
      <c r="C5" s="6" t="n">
        <v>600000</v>
      </c>
    </row>
    <row r="6" spans="1:8">
      <c r="A6" s="4" t="s">
        <v>128</v>
      </c>
      <c r="B6" s="4" t="s">
        <v>34</v>
      </c>
      <c r="C6" s="5" t="n">
        <v>335</v>
      </c>
      <c r="D6" s="6" t="n">
        <v>26871</v>
      </c>
      <c r="E6" s="4" t="s">
        <v>34</v>
      </c>
      <c r="F6" s="4" t="s">
        <v>34</v>
      </c>
      <c r="G6" s="4" t="s">
        <v>34</v>
      </c>
      <c r="H6" s="6" t="n">
        <v>27206</v>
      </c>
    </row>
    <row r="7" spans="1:8">
      <c r="A7" s="4" t="s">
        <v>129</v>
      </c>
      <c r="B7" s="4" t="s">
        <v>34</v>
      </c>
      <c r="C7" s="6" t="n">
        <v>335108</v>
      </c>
    </row>
    <row r="8" spans="1:8">
      <c r="A8" s="4" t="s">
        <v>130</v>
      </c>
      <c r="B8" s="4" t="s">
        <v>34</v>
      </c>
      <c r="C8" s="4" t="s">
        <v>34</v>
      </c>
    </row>
    <row r="9" spans="1:8">
      <c r="A9" s="4" t="s">
        <v>131</v>
      </c>
      <c r="B9" s="4" t="s">
        <v>34</v>
      </c>
      <c r="C9" s="4" t="s">
        <v>34</v>
      </c>
      <c r="D9" s="4" t="s">
        <v>34</v>
      </c>
      <c r="E9" s="4" t="s">
        <v>34</v>
      </c>
      <c r="F9" s="6" t="n">
        <v>-2431175</v>
      </c>
      <c r="G9" s="4" t="s">
        <v>34</v>
      </c>
      <c r="H9" s="6" t="n">
        <v>-2431175</v>
      </c>
    </row>
    <row r="10" spans="1:8">
      <c r="A10" s="4" t="s">
        <v>132</v>
      </c>
      <c r="B10" s="5" t="n">
        <v>4829</v>
      </c>
      <c r="C10" s="5" t="n">
        <v>36828</v>
      </c>
      <c r="D10" s="6" t="n">
        <v>34495659</v>
      </c>
      <c r="E10" s="6" t="n">
        <v>-230490</v>
      </c>
      <c r="F10" s="6" t="n">
        <v>-35554994</v>
      </c>
      <c r="G10" s="4" t="s">
        <v>34</v>
      </c>
      <c r="H10" s="6" t="n">
        <v>-1248168</v>
      </c>
    </row>
    <row r="11" spans="1:8">
      <c r="A11" s="4" t="s">
        <v>133</v>
      </c>
      <c r="B11" s="6" t="n">
        <v>4828530</v>
      </c>
      <c r="C11" s="6" t="n">
        <v>36828371</v>
      </c>
    </row>
    <row r="12" spans="1:8">
      <c r="A12" s="4" t="s">
        <v>134</v>
      </c>
      <c r="B12" s="4" t="s">
        <v>34</v>
      </c>
      <c r="C12" s="4" t="s">
        <v>34</v>
      </c>
      <c r="D12" s="4" t="s">
        <v>34</v>
      </c>
      <c r="E12" s="4" t="s">
        <v>34</v>
      </c>
      <c r="F12" s="4" t="s">
        <v>34</v>
      </c>
      <c r="G12" s="6" t="n">
        <v>1213000</v>
      </c>
      <c r="H12" s="6" t="n">
        <v>-1213000</v>
      </c>
    </row>
    <row r="13" spans="1:8">
      <c r="A13" s="4" t="s">
        <v>126</v>
      </c>
      <c r="B13" s="4" t="s">
        <v>34</v>
      </c>
      <c r="C13" s="5" t="n">
        <v>1000</v>
      </c>
      <c r="D13" s="6" t="n">
        <v>118000</v>
      </c>
      <c r="E13" s="4" t="s">
        <v>34</v>
      </c>
      <c r="F13" s="4" t="s">
        <v>34</v>
      </c>
      <c r="G13" s="4" t="s">
        <v>34</v>
      </c>
      <c r="H13" s="6" t="n">
        <v>119000</v>
      </c>
    </row>
    <row r="14" spans="1:8">
      <c r="A14" s="4" t="s">
        <v>127</v>
      </c>
      <c r="B14" s="4" t="s">
        <v>34</v>
      </c>
      <c r="C14" s="6" t="n">
        <v>1000000</v>
      </c>
    </row>
    <row r="15" spans="1:8">
      <c r="A15" s="4" t="s">
        <v>135</v>
      </c>
      <c r="B15" s="4" t="s">
        <v>34</v>
      </c>
      <c r="C15" s="4" t="s">
        <v>34</v>
      </c>
      <c r="D15" s="4" t="s">
        <v>34</v>
      </c>
      <c r="E15" s="4" t="s">
        <v>34</v>
      </c>
      <c r="F15" s="4" t="s">
        <v>34</v>
      </c>
      <c r="G15" s="6" t="n">
        <v>-48000</v>
      </c>
      <c r="H15" s="6" t="n">
        <v>-48000</v>
      </c>
    </row>
    <row r="16" spans="1:8">
      <c r="A16" s="4" t="s">
        <v>128</v>
      </c>
      <c r="B16" s="4" t="s">
        <v>34</v>
      </c>
      <c r="C16" s="4" t="s">
        <v>34</v>
      </c>
      <c r="D16" s="6" t="n">
        <v>4000</v>
      </c>
      <c r="E16" s="4" t="s">
        <v>34</v>
      </c>
      <c r="F16" s="4" t="s">
        <v>34</v>
      </c>
      <c r="G16" s="4" t="s">
        <v>34</v>
      </c>
      <c r="H16" s="6" t="n">
        <v>4000</v>
      </c>
    </row>
    <row r="17" spans="1:8">
      <c r="A17" s="4" t="s">
        <v>129</v>
      </c>
      <c r="B17" s="4" t="s">
        <v>34</v>
      </c>
      <c r="C17" s="6" t="n">
        <v>45000</v>
      </c>
    </row>
    <row r="18" spans="1:8">
      <c r="A18" s="4" t="s">
        <v>136</v>
      </c>
      <c r="B18" s="4" t="s">
        <v>34</v>
      </c>
      <c r="C18" s="4" t="s">
        <v>34</v>
      </c>
      <c r="D18" s="6" t="n">
        <v>352000</v>
      </c>
      <c r="E18" s="4" t="s">
        <v>34</v>
      </c>
      <c r="F18" s="4" t="s">
        <v>34</v>
      </c>
      <c r="G18" s="4" t="s">
        <v>34</v>
      </c>
      <c r="H18" s="6" t="n">
        <v>352000</v>
      </c>
    </row>
    <row r="19" spans="1:8">
      <c r="A19" s="4" t="s">
        <v>137</v>
      </c>
      <c r="B19" s="4" t="s">
        <v>34</v>
      </c>
      <c r="C19" s="5" t="n">
        <v>2000</v>
      </c>
      <c r="D19" s="6" t="n">
        <v>207000</v>
      </c>
      <c r="E19" s="4" t="s">
        <v>34</v>
      </c>
      <c r="F19" s="4" t="s">
        <v>34</v>
      </c>
      <c r="G19" s="4" t="s">
        <v>34</v>
      </c>
      <c r="H19" s="6" t="n">
        <v>209000</v>
      </c>
    </row>
    <row r="20" spans="1:8">
      <c r="A20" s="4" t="s">
        <v>130</v>
      </c>
      <c r="B20" s="4" t="s">
        <v>34</v>
      </c>
      <c r="C20" s="6" t="n">
        <v>1800000</v>
      </c>
    </row>
    <row r="21" spans="1:8">
      <c r="A21" s="4" t="s">
        <v>138</v>
      </c>
      <c r="B21" s="4" t="s">
        <v>34</v>
      </c>
      <c r="C21" s="4" t="s">
        <v>34</v>
      </c>
      <c r="D21" s="4" t="s">
        <v>34</v>
      </c>
      <c r="E21" s="4" t="s">
        <v>34</v>
      </c>
      <c r="F21" s="4" t="s">
        <v>34</v>
      </c>
      <c r="G21" s="4" t="s">
        <v>34</v>
      </c>
      <c r="H21" s="4" t="s">
        <v>34</v>
      </c>
    </row>
    <row r="22" spans="1:8">
      <c r="A22" s="4" t="s">
        <v>131</v>
      </c>
      <c r="B22" s="4" t="s">
        <v>34</v>
      </c>
      <c r="C22" s="4" t="s">
        <v>34</v>
      </c>
      <c r="D22" s="4" t="s">
        <v>34</v>
      </c>
      <c r="E22" s="4" t="s">
        <v>34</v>
      </c>
      <c r="F22" s="6" t="n">
        <v>-949000</v>
      </c>
      <c r="G22" s="4" t="s">
        <v>34</v>
      </c>
      <c r="H22" s="6" t="n">
        <v>-949000</v>
      </c>
    </row>
    <row r="23" spans="1:8">
      <c r="A23" s="4" t="s">
        <v>139</v>
      </c>
      <c r="B23" s="5" t="n">
        <v>5000</v>
      </c>
      <c r="C23" s="5" t="n">
        <v>40000</v>
      </c>
      <c r="D23" s="6" t="n">
        <v>35177000</v>
      </c>
      <c r="E23" s="6" t="n">
        <v>-230000</v>
      </c>
      <c r="F23" s="6" t="n">
        <v>-35555000</v>
      </c>
      <c r="G23" s="6" t="n">
        <v>216000</v>
      </c>
      <c r="H23" s="6" t="n">
        <v>-347000</v>
      </c>
    </row>
    <row r="24" spans="1:8">
      <c r="A24" s="4" t="s">
        <v>140</v>
      </c>
      <c r="B24" s="6" t="n">
        <v>4829000</v>
      </c>
      <c r="C24" s="6" t="n">
        <v>39673000</v>
      </c>
    </row>
    <row r="25" spans="1:8">
      <c r="A25" s="4" t="s">
        <v>132</v>
      </c>
      <c r="B25" s="5" t="n">
        <v>4829</v>
      </c>
      <c r="C25" s="5" t="n">
        <v>36828</v>
      </c>
      <c r="D25" s="6" t="n">
        <v>34495659</v>
      </c>
      <c r="E25" s="6" t="n">
        <v>-230490</v>
      </c>
      <c r="F25" s="6" t="n">
        <v>-35554994</v>
      </c>
      <c r="G25" s="4" t="s">
        <v>34</v>
      </c>
      <c r="H25" s="6" t="n">
        <v>-1248168</v>
      </c>
    </row>
    <row r="26" spans="1:8">
      <c r="A26" s="4" t="s">
        <v>133</v>
      </c>
      <c r="B26" s="6" t="n">
        <v>4828530</v>
      </c>
      <c r="C26" s="6" t="n">
        <v>36828371</v>
      </c>
    </row>
    <row r="27" spans="1:8">
      <c r="A27" s="4" t="s">
        <v>126</v>
      </c>
      <c r="B27" s="4" t="s">
        <v>34</v>
      </c>
      <c r="C27" s="5" t="n">
        <v>8600</v>
      </c>
      <c r="D27" s="6" t="n">
        <v>2657613</v>
      </c>
      <c r="E27" s="4" t="s">
        <v>34</v>
      </c>
      <c r="F27" s="4" t="s">
        <v>34</v>
      </c>
      <c r="G27" s="4" t="s">
        <v>34</v>
      </c>
      <c r="H27" s="6" t="n">
        <v>2666213</v>
      </c>
    </row>
    <row r="28" spans="1:8">
      <c r="A28" s="4" t="s">
        <v>127</v>
      </c>
      <c r="B28" s="4" t="s">
        <v>34</v>
      </c>
      <c r="C28" s="6" t="n">
        <v>8600000</v>
      </c>
    </row>
    <row r="29" spans="1:8">
      <c r="A29" s="4" t="s">
        <v>135</v>
      </c>
      <c r="H29" s="6" t="n">
        <v>-188612</v>
      </c>
    </row>
    <row r="30" spans="1:8">
      <c r="A30" s="4" t="s">
        <v>128</v>
      </c>
      <c r="B30" s="4" t="s">
        <v>34</v>
      </c>
      <c r="C30" s="5" t="n">
        <v>80</v>
      </c>
      <c r="D30" s="6" t="n">
        <v>11132</v>
      </c>
      <c r="E30" s="4" t="s">
        <v>34</v>
      </c>
      <c r="F30" s="4" t="s">
        <v>34</v>
      </c>
      <c r="G30" s="4" t="s">
        <v>34</v>
      </c>
      <c r="H30" s="6" t="n">
        <v>11212</v>
      </c>
    </row>
    <row r="31" spans="1:8">
      <c r="A31" s="4" t="s">
        <v>129</v>
      </c>
      <c r="B31" s="4" t="s">
        <v>34</v>
      </c>
      <c r="C31" s="6" t="n">
        <v>79920</v>
      </c>
    </row>
    <row r="32" spans="1:8">
      <c r="A32" s="4" t="s">
        <v>130</v>
      </c>
      <c r="B32" s="4" t="s">
        <v>34</v>
      </c>
      <c r="C32" s="4" t="s">
        <v>34</v>
      </c>
    </row>
    <row r="33" spans="1:8">
      <c r="A33" s="4" t="s">
        <v>141</v>
      </c>
      <c r="B33" s="4" t="s">
        <v>34</v>
      </c>
      <c r="C33" s="4" t="s">
        <v>34</v>
      </c>
      <c r="D33" s="4" t="s">
        <v>34</v>
      </c>
      <c r="E33" s="4" t="s">
        <v>34</v>
      </c>
      <c r="F33" s="4" t="s">
        <v>34</v>
      </c>
      <c r="G33" s="6" t="n">
        <v>881</v>
      </c>
      <c r="H33" s="6" t="n">
        <v>881</v>
      </c>
    </row>
    <row r="34" spans="1:8">
      <c r="A34" s="4" t="s">
        <v>131</v>
      </c>
      <c r="B34" s="4" t="s">
        <v>34</v>
      </c>
      <c r="C34" s="4" t="s">
        <v>34</v>
      </c>
      <c r="D34" s="4" t="s">
        <v>34</v>
      </c>
      <c r="E34" s="4" t="s">
        <v>34</v>
      </c>
      <c r="F34" s="6" t="n">
        <v>-5222045</v>
      </c>
      <c r="G34" s="4" t="s">
        <v>34</v>
      </c>
      <c r="H34" s="6" t="n">
        <v>-5222045</v>
      </c>
    </row>
    <row r="35" spans="1:8">
      <c r="A35" s="4" t="s">
        <v>142</v>
      </c>
      <c r="B35" s="5" t="n">
        <v>4829</v>
      </c>
      <c r="C35" s="5" t="n">
        <v>71933</v>
      </c>
      <c r="D35" s="6" t="n">
        <v>42197882</v>
      </c>
      <c r="E35" s="6" t="n">
        <v>-230490</v>
      </c>
      <c r="F35" s="6" t="n">
        <v>-39752433</v>
      </c>
      <c r="G35" s="6" t="n">
        <v>881</v>
      </c>
      <c r="H35" s="6" t="n">
        <v>2292602</v>
      </c>
    </row>
    <row r="36" spans="1:8">
      <c r="A36" s="4" t="s">
        <v>143</v>
      </c>
      <c r="B36" s="6" t="n">
        <v>4828530</v>
      </c>
      <c r="C36" s="6" t="n">
        <v>71931693</v>
      </c>
    </row>
    <row r="37" spans="1:8">
      <c r="A37" s="4" t="s">
        <v>134</v>
      </c>
      <c r="H37" s="4" t="s">
        <v>34</v>
      </c>
    </row>
    <row r="38" spans="1:8">
      <c r="A38" s="4" t="s">
        <v>135</v>
      </c>
      <c r="B38" s="4" t="s">
        <v>34</v>
      </c>
      <c r="C38" s="4" t="s">
        <v>34</v>
      </c>
      <c r="D38" s="4" t="s">
        <v>34</v>
      </c>
      <c r="E38" s="4" t="s">
        <v>34</v>
      </c>
      <c r="F38" s="6" t="n">
        <v>-47000</v>
      </c>
      <c r="G38" s="4" t="s">
        <v>34</v>
      </c>
      <c r="H38" s="6" t="n">
        <v>-47000</v>
      </c>
    </row>
    <row r="39" spans="1:8">
      <c r="A39" s="4" t="s">
        <v>128</v>
      </c>
      <c r="B39" s="4" t="s">
        <v>34</v>
      </c>
      <c r="C39" s="4" t="s">
        <v>34</v>
      </c>
      <c r="D39" s="6" t="n">
        <v>1000</v>
      </c>
      <c r="E39" s="4" t="s">
        <v>34</v>
      </c>
      <c r="F39" s="4" t="s">
        <v>34</v>
      </c>
      <c r="G39" s="4" t="s">
        <v>34</v>
      </c>
      <c r="H39" s="6" t="n">
        <v>1000</v>
      </c>
    </row>
    <row r="40" spans="1:8">
      <c r="A40" s="4" t="s">
        <v>129</v>
      </c>
      <c r="B40" s="4" t="s">
        <v>34</v>
      </c>
      <c r="C40" s="6" t="n">
        <v>2000</v>
      </c>
    </row>
    <row r="41" spans="1:8">
      <c r="A41" s="4" t="s">
        <v>136</v>
      </c>
      <c r="B41" s="4" t="s">
        <v>34</v>
      </c>
      <c r="C41" s="4" t="s">
        <v>34</v>
      </c>
      <c r="D41" s="6" t="n">
        <v>323000</v>
      </c>
      <c r="E41" s="4" t="s">
        <v>34</v>
      </c>
      <c r="F41" s="4" t="s">
        <v>34</v>
      </c>
      <c r="G41" s="4" t="s">
        <v>34</v>
      </c>
      <c r="H41" s="6" t="n">
        <v>323000</v>
      </c>
    </row>
    <row r="42" spans="1:8">
      <c r="A42" s="4" t="s">
        <v>144</v>
      </c>
      <c r="B42" s="4" t="s">
        <v>34</v>
      </c>
      <c r="C42" s="5" t="n">
        <v>-1000</v>
      </c>
      <c r="D42" s="6" t="n">
        <v>-229000</v>
      </c>
      <c r="E42" s="6" t="n">
        <v>230000</v>
      </c>
      <c r="F42" s="4" t="s">
        <v>34</v>
      </c>
      <c r="G42" s="4" t="s">
        <v>34</v>
      </c>
      <c r="H42" s="4" t="s">
        <v>34</v>
      </c>
    </row>
    <row r="43" spans="1:8">
      <c r="A43" s="4" t="s">
        <v>145</v>
      </c>
      <c r="B43" s="4" t="s">
        <v>34</v>
      </c>
      <c r="C43" s="6" t="n">
        <v>-508000</v>
      </c>
    </row>
    <row r="44" spans="1:8">
      <c r="A44" s="4" t="s">
        <v>141</v>
      </c>
      <c r="B44" s="4" t="s">
        <v>34</v>
      </c>
      <c r="C44" s="4" t="s">
        <v>34</v>
      </c>
      <c r="D44" s="4" t="s">
        <v>34</v>
      </c>
      <c r="E44" s="4" t="s">
        <v>34</v>
      </c>
      <c r="F44" s="4" t="s">
        <v>34</v>
      </c>
      <c r="G44" s="4" t="s">
        <v>34</v>
      </c>
      <c r="H44" s="4" t="s">
        <v>34</v>
      </c>
    </row>
    <row r="45" spans="1:8">
      <c r="A45" s="4" t="s">
        <v>131</v>
      </c>
      <c r="B45" s="4" t="s">
        <v>34</v>
      </c>
      <c r="C45" s="4" t="s">
        <v>34</v>
      </c>
      <c r="D45" s="4" t="s">
        <v>34</v>
      </c>
      <c r="E45" s="4" t="s">
        <v>34</v>
      </c>
      <c r="F45" s="6" t="n">
        <v>-633000</v>
      </c>
      <c r="G45" s="4" t="s">
        <v>34</v>
      </c>
      <c r="H45" s="6" t="n">
        <v>-635000</v>
      </c>
    </row>
    <row r="46" spans="1:8">
      <c r="A46" s="4" t="s">
        <v>146</v>
      </c>
      <c r="B46" s="5" t="n">
        <v>5000</v>
      </c>
      <c r="C46" s="5" t="n">
        <v>71000</v>
      </c>
      <c r="D46" s="5" t="n">
        <v>42291000</v>
      </c>
      <c r="E46" s="4" t="s">
        <v>34</v>
      </c>
      <c r="F46" s="5" t="n">
        <v>-40432000</v>
      </c>
      <c r="G46" s="5" t="n">
        <v>1000</v>
      </c>
      <c r="H46" s="5" t="n">
        <v>1936000</v>
      </c>
    </row>
    <row r="47" spans="1:8">
      <c r="A47" s="4" t="s">
        <v>147</v>
      </c>
      <c r="B47" s="6" t="n">
        <v>4829000</v>
      </c>
      <c r="C47" s="6" t="n">
        <v>7142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465</v>
      </c>
      <c r="B1" s="2" t="s">
        <v>1</v>
      </c>
      <c r="D1" s="2" t="s">
        <v>83</v>
      </c>
    </row>
    <row r="2" spans="1:5">
      <c r="B2" s="2" t="s">
        <v>2</v>
      </c>
      <c r="C2" s="2" t="s">
        <v>84</v>
      </c>
      <c r="D2" s="2" t="s">
        <v>20</v>
      </c>
      <c r="E2" s="2" t="s">
        <v>21</v>
      </c>
    </row>
    <row r="3" spans="1:5">
      <c r="A3" s="4" t="s">
        <v>463</v>
      </c>
      <c r="B3" s="5" t="n">
        <v>20880835</v>
      </c>
      <c r="D3" s="5" t="n">
        <v>20480183</v>
      </c>
    </row>
    <row r="4" spans="1:5">
      <c r="A4" s="4" t="s">
        <v>464</v>
      </c>
      <c r="B4" s="6" t="n">
        <v>-40432000</v>
      </c>
      <c r="D4" s="6" t="n">
        <v>-39752433</v>
      </c>
      <c r="E4" s="5" t="n">
        <v>-35554994</v>
      </c>
    </row>
    <row r="5" spans="1:5">
      <c r="A5" s="4" t="s">
        <v>466</v>
      </c>
      <c r="B5" s="5" t="n">
        <v>1000</v>
      </c>
      <c r="C5" s="4" t="s">
        <v>34</v>
      </c>
      <c r="D5" s="6" t="n">
        <v>11212</v>
      </c>
      <c r="E5" s="6" t="n">
        <v>27206</v>
      </c>
    </row>
    <row r="6" spans="1:5">
      <c r="A6" s="4" t="s">
        <v>467</v>
      </c>
    </row>
    <row r="7" spans="1:5">
      <c r="A7" s="4" t="s">
        <v>466</v>
      </c>
      <c r="D7" s="5" t="n">
        <v>5000000</v>
      </c>
    </row>
    <row r="8" spans="1:5">
      <c r="A8" s="4" t="s">
        <v>468</v>
      </c>
      <c r="D8" s="6" t="n">
        <v>16666668</v>
      </c>
    </row>
    <row r="9" spans="1:5">
      <c r="A9" s="4" t="s">
        <v>432</v>
      </c>
    </row>
    <row r="10" spans="1:5">
      <c r="A10" s="4" t="s">
        <v>469</v>
      </c>
      <c r="D10" s="5" t="n">
        <v>5000000</v>
      </c>
      <c r="E10" s="5" t="n">
        <v>5000000</v>
      </c>
    </row>
    <row r="11" spans="1:5">
      <c r="A11" s="4" t="s">
        <v>470</v>
      </c>
    </row>
    <row r="12" spans="1:5">
      <c r="A12" s="4" t="s">
        <v>471</v>
      </c>
      <c r="D12" s="6" t="n">
        <v>4533575</v>
      </c>
    </row>
    <row r="13" spans="1:5">
      <c r="A13" s="4" t="s">
        <v>472</v>
      </c>
    </row>
    <row r="14" spans="1:5">
      <c r="A14" s="4" t="s">
        <v>471</v>
      </c>
      <c r="D14" s="5" t="n">
        <v>2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473</v>
      </c>
      <c r="B1" s="2" t="s">
        <v>474</v>
      </c>
      <c r="C1" s="2" t="s">
        <v>2</v>
      </c>
      <c r="D1" s="2" t="s">
        <v>84</v>
      </c>
      <c r="E1" s="2" t="s">
        <v>20</v>
      </c>
      <c r="F1" s="2" t="s">
        <v>21</v>
      </c>
      <c r="G1" s="2" t="s">
        <v>422</v>
      </c>
    </row>
    <row r="2" spans="1:7">
      <c r="A2" s="4" t="s">
        <v>475</v>
      </c>
      <c r="E2" s="4" t="s">
        <v>34</v>
      </c>
      <c r="F2" s="4" t="s">
        <v>34</v>
      </c>
    </row>
    <row r="3" spans="1:7">
      <c r="A3" s="4" t="s">
        <v>476</v>
      </c>
      <c r="E3" s="6" t="n">
        <v>178755</v>
      </c>
      <c r="F3" s="6" t="n">
        <v>0</v>
      </c>
    </row>
    <row r="4" spans="1:7">
      <c r="A4" s="4" t="s">
        <v>477</v>
      </c>
      <c r="E4" s="6" t="n">
        <v>531938</v>
      </c>
      <c r="F4" s="6" t="n">
        <v>684610</v>
      </c>
    </row>
    <row r="5" spans="1:7">
      <c r="A5" s="4" t="s">
        <v>478</v>
      </c>
      <c r="E5" s="6" t="n">
        <v>33209</v>
      </c>
      <c r="F5" s="6" t="n">
        <v>12501</v>
      </c>
    </row>
    <row r="6" spans="1:7">
      <c r="A6" s="4" t="s">
        <v>479</v>
      </c>
      <c r="E6" s="6" t="n">
        <v>56974</v>
      </c>
      <c r="F6" s="6" t="n">
        <v>61223</v>
      </c>
    </row>
    <row r="7" spans="1:7">
      <c r="A7" s="4" t="s">
        <v>480</v>
      </c>
      <c r="E7" s="4" t="s">
        <v>34</v>
      </c>
      <c r="F7" s="4" t="s">
        <v>34</v>
      </c>
    </row>
    <row r="8" spans="1:7">
      <c r="A8" s="4" t="s">
        <v>481</v>
      </c>
      <c r="E8" s="4" t="s">
        <v>34</v>
      </c>
      <c r="F8" s="4" t="s">
        <v>34</v>
      </c>
    </row>
    <row r="9" spans="1:7">
      <c r="A9" s="4" t="s">
        <v>482</v>
      </c>
      <c r="E9" s="5" t="n">
        <v>148327</v>
      </c>
      <c r="F9" s="5" t="n">
        <v>188077</v>
      </c>
    </row>
    <row r="10" spans="1:7">
      <c r="A10" s="4" t="s">
        <v>71</v>
      </c>
      <c r="C10" s="6" t="n">
        <v>200000000</v>
      </c>
      <c r="E10" s="6" t="n">
        <v>200000000</v>
      </c>
      <c r="F10" s="6" t="n">
        <v>200000000</v>
      </c>
    </row>
    <row r="11" spans="1:7">
      <c r="A11" s="4" t="s">
        <v>483</v>
      </c>
      <c r="E11" s="4" t="s">
        <v>484</v>
      </c>
    </row>
    <row r="12" spans="1:7">
      <c r="A12" s="4" t="s">
        <v>428</v>
      </c>
      <c r="C12" s="6" t="n">
        <v>71681522</v>
      </c>
      <c r="D12" s="6" t="n">
        <v>37125286</v>
      </c>
      <c r="E12" s="6" t="n">
        <v>49630590</v>
      </c>
      <c r="F12" s="6" t="n">
        <v>35814751</v>
      </c>
    </row>
    <row r="13" spans="1:7">
      <c r="A13" s="4" t="s">
        <v>425</v>
      </c>
      <c r="C13" s="5" t="n">
        <v>214611</v>
      </c>
      <c r="G13" s="5" t="n">
        <v>237731</v>
      </c>
    </row>
    <row r="14" spans="1:7">
      <c r="A14" s="4" t="s">
        <v>426</v>
      </c>
      <c r="C14" s="5" t="n">
        <v>219507</v>
      </c>
      <c r="E14" s="4" t="s">
        <v>34</v>
      </c>
      <c r="G14" s="5" t="n">
        <v>237731</v>
      </c>
    </row>
    <row r="15" spans="1:7">
      <c r="A15" s="4" t="s">
        <v>485</v>
      </c>
    </row>
    <row r="16" spans="1:7">
      <c r="A16" s="4" t="s">
        <v>425</v>
      </c>
      <c r="E16" s="6" t="n">
        <v>299000</v>
      </c>
    </row>
    <row r="17" spans="1:7">
      <c r="A17" s="4" t="s">
        <v>426</v>
      </c>
      <c r="E17" s="5" t="n">
        <v>299000</v>
      </c>
    </row>
    <row r="18" spans="1:7">
      <c r="A18" s="4" t="s">
        <v>486</v>
      </c>
    </row>
    <row r="19" spans="1:7">
      <c r="A19" s="4" t="s">
        <v>71</v>
      </c>
      <c r="E19" s="6" t="n">
        <v>16000000</v>
      </c>
    </row>
    <row r="20" spans="1:7">
      <c r="A20" s="4" t="s">
        <v>487</v>
      </c>
    </row>
    <row r="21" spans="1:7">
      <c r="A21" s="4" t="s">
        <v>488</v>
      </c>
      <c r="B21" s="6" t="n">
        <v>1900000</v>
      </c>
    </row>
    <row r="22" spans="1:7">
      <c r="A22" s="4" t="s">
        <v>489</v>
      </c>
      <c r="B22" s="4" t="s">
        <v>457</v>
      </c>
    </row>
    <row r="23" spans="1:7">
      <c r="A23" s="4" t="s">
        <v>429</v>
      </c>
    </row>
    <row r="24" spans="1:7">
      <c r="A24" s="4" t="s">
        <v>490</v>
      </c>
      <c r="E24" s="4" t="s">
        <v>431</v>
      </c>
    </row>
    <row r="25" spans="1:7">
      <c r="A25" s="4" t="s">
        <v>430</v>
      </c>
      <c r="C25" s="4" t="s">
        <v>431</v>
      </c>
    </row>
    <row r="26" spans="1:7">
      <c r="A26" s="4" t="s">
        <v>491</v>
      </c>
    </row>
    <row r="27" spans="1:7">
      <c r="A27" s="4" t="s">
        <v>430</v>
      </c>
      <c r="E27" s="4" t="s">
        <v>492</v>
      </c>
    </row>
    <row r="28" spans="1:7">
      <c r="A28" s="4" t="s">
        <v>432</v>
      </c>
    </row>
    <row r="29" spans="1:7">
      <c r="A29" s="4" t="s">
        <v>490</v>
      </c>
      <c r="E29" s="4" t="s">
        <v>493</v>
      </c>
    </row>
    <row r="30" spans="1:7">
      <c r="A30" s="4" t="s">
        <v>430</v>
      </c>
      <c r="C30" s="4" t="s">
        <v>433</v>
      </c>
    </row>
    <row r="31" spans="1:7">
      <c r="A31" s="4" t="s">
        <v>494</v>
      </c>
    </row>
    <row r="32" spans="1:7">
      <c r="A32" s="4" t="s">
        <v>430</v>
      </c>
      <c r="E32"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6</v>
      </c>
      <c r="B1" s="2" t="s">
        <v>1</v>
      </c>
      <c r="D1" s="2" t="s">
        <v>83</v>
      </c>
    </row>
    <row r="2" spans="1:5">
      <c r="B2" s="2" t="s">
        <v>2</v>
      </c>
      <c r="C2" s="2" t="s">
        <v>84</v>
      </c>
      <c r="D2" s="2" t="s">
        <v>20</v>
      </c>
      <c r="E2" s="2" t="s">
        <v>21</v>
      </c>
    </row>
    <row r="3" spans="1:5">
      <c r="A3" s="4" t="s">
        <v>438</v>
      </c>
      <c r="B3" s="6" t="n">
        <v>26169530</v>
      </c>
      <c r="C3" s="6" t="n">
        <v>23702451</v>
      </c>
      <c r="D3" s="6" t="n">
        <v>21402451</v>
      </c>
      <c r="E3" s="6" t="n">
        <v>19851451</v>
      </c>
    </row>
    <row r="4" spans="1:5">
      <c r="A4" s="4" t="s">
        <v>439</v>
      </c>
    </row>
    <row r="5" spans="1:5">
      <c r="A5" s="4" t="s">
        <v>438</v>
      </c>
      <c r="B5" s="6" t="n">
        <v>15841000</v>
      </c>
      <c r="C5" s="6" t="n">
        <v>13781000</v>
      </c>
      <c r="D5" s="6" t="n">
        <v>12581000</v>
      </c>
      <c r="E5" s="6" t="n">
        <v>9625000</v>
      </c>
    </row>
    <row r="6" spans="1:5">
      <c r="A6" s="4" t="s">
        <v>440</v>
      </c>
    </row>
    <row r="7" spans="1:5">
      <c r="A7" s="4" t="s">
        <v>438</v>
      </c>
      <c r="B7" s="6" t="n">
        <v>4828530</v>
      </c>
      <c r="C7" s="6" t="n">
        <v>4828530</v>
      </c>
      <c r="D7" s="6" t="n">
        <v>4828530</v>
      </c>
      <c r="E7" s="6" t="n">
        <v>4828530</v>
      </c>
    </row>
    <row r="8" spans="1:5">
      <c r="A8" s="4" t="s">
        <v>441</v>
      </c>
    </row>
    <row r="9" spans="1:5">
      <c r="A9" s="4" t="s">
        <v>438</v>
      </c>
      <c r="B9" s="6" t="n">
        <v>5500000</v>
      </c>
      <c r="C9" s="6" t="n">
        <v>5600000</v>
      </c>
      <c r="D9" s="6" t="n">
        <v>4500000</v>
      </c>
      <c r="E9" s="6" t="n">
        <v>5905000</v>
      </c>
    </row>
    <row r="10" spans="1:5">
      <c r="A10" s="4" t="s">
        <v>442</v>
      </c>
    </row>
    <row r="11" spans="1:5">
      <c r="A11" s="4" t="s">
        <v>438</v>
      </c>
      <c r="B11" s="4" t="s">
        <v>34</v>
      </c>
      <c r="C11" s="6" t="n">
        <v>-507079</v>
      </c>
      <c r="D11" s="6" t="n">
        <v>-507079</v>
      </c>
      <c r="E11" s="6" t="n">
        <v>-5070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97</v>
      </c>
      <c r="B1" s="2" t="s">
        <v>1</v>
      </c>
      <c r="C1" s="2" t="s">
        <v>83</v>
      </c>
    </row>
    <row r="2" spans="1:4">
      <c r="B2" s="2" t="s">
        <v>2</v>
      </c>
      <c r="C2" s="2" t="s">
        <v>20</v>
      </c>
      <c r="D2" s="2" t="s">
        <v>21</v>
      </c>
    </row>
    <row r="3" spans="1:4">
      <c r="A3" s="4" t="s">
        <v>498</v>
      </c>
    </row>
    <row r="4" spans="1:4">
      <c r="A4" s="4" t="s">
        <v>499</v>
      </c>
      <c r="B4" s="4" t="s">
        <v>500</v>
      </c>
      <c r="C4" s="4" t="s">
        <v>501</v>
      </c>
      <c r="D4" s="4" t="s">
        <v>50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3</v>
      </c>
      <c r="B1" s="2" t="s">
        <v>2</v>
      </c>
      <c r="C1" s="2" t="s">
        <v>444</v>
      </c>
    </row>
    <row r="2" spans="1:3">
      <c r="A2" s="4" t="s">
        <v>504</v>
      </c>
    </row>
    <row r="3" spans="1:3">
      <c r="A3" s="4" t="s">
        <v>505</v>
      </c>
      <c r="B3" s="4" t="s">
        <v>436</v>
      </c>
      <c r="C3" s="4" t="s">
        <v>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506</v>
      </c>
      <c r="B1" s="2" t="s">
        <v>444</v>
      </c>
      <c r="C1" s="2" t="s">
        <v>444</v>
      </c>
      <c r="D1" s="2" t="s">
        <v>507</v>
      </c>
      <c r="E1" s="2" t="s">
        <v>2</v>
      </c>
      <c r="F1" s="2" t="s">
        <v>84</v>
      </c>
      <c r="G1" s="2" t="s">
        <v>508</v>
      </c>
      <c r="H1" s="2" t="s">
        <v>421</v>
      </c>
      <c r="I1" s="2" t="s">
        <v>20</v>
      </c>
      <c r="J1" s="2" t="s">
        <v>21</v>
      </c>
    </row>
    <row r="2" spans="1:10">
      <c r="A2" s="4" t="s">
        <v>509</v>
      </c>
      <c r="B2" s="5" t="n">
        <v>300000</v>
      </c>
    </row>
    <row r="3" spans="1:10">
      <c r="A3" s="4" t="s">
        <v>510</v>
      </c>
      <c r="B3" s="6" t="n">
        <v>300000</v>
      </c>
    </row>
    <row r="4" spans="1:10">
      <c r="A4" s="4" t="s">
        <v>511</v>
      </c>
      <c r="B4" s="6" t="n">
        <v>700000</v>
      </c>
      <c r="C4" s="5" t="n">
        <v>700000</v>
      </c>
    </row>
    <row r="5" spans="1:10">
      <c r="A5" s="4" t="s">
        <v>512</v>
      </c>
      <c r="B5" s="6" t="n">
        <v>20000</v>
      </c>
      <c r="E5" s="5" t="n">
        <v>415000</v>
      </c>
      <c r="F5" s="5" t="n">
        <v>293000</v>
      </c>
      <c r="I5" s="5" t="n">
        <v>1855525</v>
      </c>
      <c r="J5" s="5" t="n">
        <v>674374</v>
      </c>
    </row>
    <row r="6" spans="1:10">
      <c r="A6" s="4" t="s">
        <v>513</v>
      </c>
      <c r="B6" s="6" t="n">
        <v>2682918</v>
      </c>
    </row>
    <row r="7" spans="1:10">
      <c r="A7" s="4" t="s">
        <v>89</v>
      </c>
      <c r="E7" s="6" t="n">
        <v>4597000</v>
      </c>
      <c r="F7" s="5" t="n">
        <v>3166000</v>
      </c>
      <c r="I7" s="5" t="n">
        <v>13062437</v>
      </c>
      <c r="J7" s="6" t="n">
        <v>11369635</v>
      </c>
    </row>
    <row r="8" spans="1:10">
      <c r="A8" s="4" t="s">
        <v>514</v>
      </c>
      <c r="I8" s="4" t="s">
        <v>515</v>
      </c>
    </row>
    <row r="9" spans="1:10">
      <c r="A9" s="4" t="s">
        <v>427</v>
      </c>
      <c r="I9" s="5" t="n">
        <v>314372</v>
      </c>
      <c r="J9" s="6" t="n">
        <v>419162</v>
      </c>
    </row>
    <row r="10" spans="1:10">
      <c r="A10" s="4" t="s">
        <v>516</v>
      </c>
      <c r="E10" s="5" t="n">
        <v>542309</v>
      </c>
      <c r="H10" s="5" t="n">
        <v>184000</v>
      </c>
      <c r="I10" s="5" t="n">
        <v>1784390</v>
      </c>
      <c r="J10" s="5" t="n">
        <v>1701714</v>
      </c>
    </row>
    <row r="11" spans="1:10">
      <c r="A11" s="4" t="s">
        <v>72</v>
      </c>
      <c r="E11" s="6" t="n">
        <v>71426401</v>
      </c>
      <c r="I11" s="6" t="n">
        <v>71931693</v>
      </c>
      <c r="J11" s="6" t="n">
        <v>36828371</v>
      </c>
    </row>
    <row r="12" spans="1:10">
      <c r="A12" s="4" t="s">
        <v>73</v>
      </c>
      <c r="E12" s="6" t="n">
        <v>71426401</v>
      </c>
      <c r="I12" s="6" t="n">
        <v>71931693</v>
      </c>
      <c r="J12" s="6" t="n">
        <v>36828371</v>
      </c>
    </row>
    <row r="13" spans="1:10">
      <c r="A13" s="4" t="s">
        <v>517</v>
      </c>
    </row>
    <row r="14" spans="1:10">
      <c r="A14" s="4" t="s">
        <v>518</v>
      </c>
      <c r="B14" s="6" t="n">
        <v>7000000</v>
      </c>
    </row>
    <row r="15" spans="1:10">
      <c r="A15" s="4" t="s">
        <v>519</v>
      </c>
    </row>
    <row r="16" spans="1:10">
      <c r="A16" s="4" t="s">
        <v>520</v>
      </c>
      <c r="I16" s="6" t="n">
        <v>22452954</v>
      </c>
    </row>
    <row r="17" spans="1:10">
      <c r="A17" s="4" t="s">
        <v>518</v>
      </c>
      <c r="I17" s="5" t="n">
        <v>5298897</v>
      </c>
    </row>
    <row r="18" spans="1:10">
      <c r="A18" s="4" t="s">
        <v>89</v>
      </c>
      <c r="G18" s="5" t="n">
        <v>1700000</v>
      </c>
      <c r="J18" s="5" t="n">
        <v>1067000</v>
      </c>
    </row>
    <row r="19" spans="1:10">
      <c r="A19" s="4" t="s">
        <v>521</v>
      </c>
      <c r="I19" s="4" t="s">
        <v>522</v>
      </c>
    </row>
    <row r="20" spans="1:10">
      <c r="A20" s="4" t="s">
        <v>523</v>
      </c>
      <c r="B20" s="5" t="n">
        <v>2615979</v>
      </c>
      <c r="C20" s="5" t="n">
        <v>2615979</v>
      </c>
      <c r="D20" s="5" t="n">
        <v>2682918</v>
      </c>
    </row>
    <row r="21" spans="1:10">
      <c r="A21" s="4" t="s">
        <v>524</v>
      </c>
      <c r="C21" s="6" t="n">
        <v>11084657</v>
      </c>
      <c r="D21" s="6" t="n">
        <v>11368297</v>
      </c>
    </row>
    <row r="22" spans="1:10">
      <c r="A22" s="4" t="s">
        <v>525</v>
      </c>
      <c r="C22" s="6" t="n">
        <v>4490591</v>
      </c>
    </row>
    <row r="23" spans="1:10">
      <c r="A23" s="4" t="s">
        <v>504</v>
      </c>
    </row>
    <row r="24" spans="1:10">
      <c r="A24" s="4" t="s">
        <v>526</v>
      </c>
      <c r="B24" s="4" t="s">
        <v>436</v>
      </c>
      <c r="C24" s="4" t="s">
        <v>436</v>
      </c>
      <c r="E24" s="4" t="s">
        <v>436</v>
      </c>
    </row>
    <row r="25" spans="1:10">
      <c r="A25" s="4" t="s">
        <v>520</v>
      </c>
      <c r="B25" s="6" t="n">
        <v>22452954</v>
      </c>
    </row>
    <row r="26" spans="1:10">
      <c r="A26" s="4" t="s">
        <v>518</v>
      </c>
      <c r="B26" s="5" t="n">
        <v>5298897</v>
      </c>
    </row>
    <row r="27" spans="1:10">
      <c r="A27" s="4" t="s">
        <v>509</v>
      </c>
      <c r="B27" s="6" t="n">
        <v>300000</v>
      </c>
    </row>
    <row r="28" spans="1:10">
      <c r="A28" s="4" t="s">
        <v>527</v>
      </c>
    </row>
    <row r="29" spans="1:10">
      <c r="A29" s="4" t="s">
        <v>520</v>
      </c>
      <c r="I29" s="6" t="n">
        <v>11368297</v>
      </c>
    </row>
    <row r="30" spans="1:10">
      <c r="A30" s="4" t="s">
        <v>518</v>
      </c>
      <c r="I30" s="5" t="n">
        <v>2682918</v>
      </c>
    </row>
    <row r="31" spans="1:10">
      <c r="A31" s="4" t="s">
        <v>72</v>
      </c>
      <c r="I31" s="6" t="n">
        <v>77008411</v>
      </c>
    </row>
    <row r="32" spans="1:10">
      <c r="A32" s="4" t="s">
        <v>73</v>
      </c>
      <c r="I32" s="6" t="n">
        <v>77008411</v>
      </c>
    </row>
    <row r="33" spans="1:10">
      <c r="A33" s="4" t="s">
        <v>528</v>
      </c>
    </row>
    <row r="34" spans="1:10">
      <c r="A34" s="4" t="s">
        <v>520</v>
      </c>
      <c r="I34" s="6" t="n">
        <v>22452954</v>
      </c>
    </row>
    <row r="35" spans="1:10">
      <c r="A35" s="4" t="s">
        <v>518</v>
      </c>
      <c r="I35" s="5" t="n">
        <v>5298897</v>
      </c>
    </row>
    <row r="36" spans="1:10">
      <c r="A36" s="4" t="s">
        <v>72</v>
      </c>
      <c r="I36" s="6" t="n">
        <v>88093068</v>
      </c>
    </row>
    <row r="37" spans="1:10">
      <c r="A37" s="4" t="s">
        <v>73</v>
      </c>
      <c r="I37" s="6" t="n">
        <v>88093068</v>
      </c>
    </row>
    <row r="38" spans="1:10">
      <c r="A38" s="4" t="s">
        <v>529</v>
      </c>
    </row>
    <row r="39" spans="1:10">
      <c r="A39" s="4" t="s">
        <v>530</v>
      </c>
      <c r="I39" s="6" t="n">
        <v>5542328</v>
      </c>
    </row>
    <row r="40" spans="1:10">
      <c r="A40" s="4" t="s">
        <v>531</v>
      </c>
    </row>
    <row r="41" spans="1:10">
      <c r="A41" s="4" t="s">
        <v>530</v>
      </c>
      <c r="I41" s="6" t="n">
        <v>5542329</v>
      </c>
    </row>
    <row r="42" spans="1:10">
      <c r="A42" s="4" t="s">
        <v>532</v>
      </c>
    </row>
    <row r="43" spans="1:10">
      <c r="A43" s="4" t="s">
        <v>533</v>
      </c>
      <c r="B43" s="5" t="n">
        <v>700000</v>
      </c>
      <c r="C43" s="5" t="n">
        <v>700000</v>
      </c>
    </row>
    <row r="44" spans="1:10">
      <c r="A44" s="4" t="s">
        <v>534</v>
      </c>
      <c r="B44" s="4" t="s">
        <v>535</v>
      </c>
      <c r="C44" s="4" t="s">
        <v>535</v>
      </c>
    </row>
    <row r="45" spans="1:10">
      <c r="A45" s="4" t="s">
        <v>536</v>
      </c>
      <c r="B45" s="7" t="n">
        <v>0.236</v>
      </c>
      <c r="C45" s="7" t="n">
        <v>0.2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37</v>
      </c>
      <c r="B1" s="2" t="s">
        <v>538</v>
      </c>
    </row>
    <row r="2" spans="1:2">
      <c r="A2" s="3" t="s">
        <v>232</v>
      </c>
    </row>
    <row r="3" spans="1:2">
      <c r="A3" s="4" t="s">
        <v>513</v>
      </c>
      <c r="B3" s="5" t="n">
        <v>2682918</v>
      </c>
    </row>
    <row r="4" spans="1:2">
      <c r="A4" s="4" t="s">
        <v>539</v>
      </c>
      <c r="B4" s="6" t="n">
        <v>300000</v>
      </c>
    </row>
    <row r="5" spans="1:2">
      <c r="A5" s="4" t="s">
        <v>511</v>
      </c>
      <c r="B5" s="6" t="n">
        <v>700000</v>
      </c>
    </row>
    <row r="6" spans="1:2">
      <c r="A6" s="4" t="s">
        <v>540</v>
      </c>
      <c r="B6" s="5" t="n">
        <v>3682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20</v>
      </c>
      <c r="D1" s="2" t="s">
        <v>444</v>
      </c>
      <c r="E1" s="2" t="s">
        <v>21</v>
      </c>
    </row>
    <row r="2" spans="1:5">
      <c r="A2" s="3" t="s">
        <v>232</v>
      </c>
    </row>
    <row r="3" spans="1:5">
      <c r="A3" s="4" t="s">
        <v>542</v>
      </c>
      <c r="D3" s="5" t="n">
        <v>276979</v>
      </c>
    </row>
    <row r="4" spans="1:5">
      <c r="A4" s="4" t="s">
        <v>24</v>
      </c>
      <c r="D4" s="6" t="n">
        <v>1911609</v>
      </c>
    </row>
    <row r="5" spans="1:5">
      <c r="A5" s="4" t="s">
        <v>25</v>
      </c>
      <c r="D5" s="6" t="n">
        <v>1195737</v>
      </c>
    </row>
    <row r="6" spans="1:5">
      <c r="A6" s="4" t="s">
        <v>26</v>
      </c>
      <c r="D6" s="6" t="n">
        <v>15932</v>
      </c>
    </row>
    <row r="7" spans="1:5">
      <c r="A7" s="4" t="s">
        <v>543</v>
      </c>
      <c r="D7" s="6" t="n">
        <v>96177</v>
      </c>
    </row>
    <row r="8" spans="1:5">
      <c r="A8" s="4" t="s">
        <v>544</v>
      </c>
      <c r="D8" s="6" t="n">
        <v>4700000</v>
      </c>
    </row>
    <row r="9" spans="1:5">
      <c r="A9" s="4" t="s">
        <v>30</v>
      </c>
      <c r="B9" s="5" t="n">
        <v>13921000</v>
      </c>
      <c r="C9" s="5" t="n">
        <v>13920508</v>
      </c>
      <c r="D9" s="6" t="n">
        <v>3806344</v>
      </c>
      <c r="E9" s="5" t="n">
        <v>10114164</v>
      </c>
    </row>
    <row r="10" spans="1:5">
      <c r="A10" s="4" t="s">
        <v>545</v>
      </c>
      <c r="D10" s="6" t="n">
        <v>-2944390</v>
      </c>
    </row>
    <row r="11" spans="1:5">
      <c r="A11" s="4" t="s">
        <v>546</v>
      </c>
      <c r="B11" s="5" t="n">
        <v>-3592449</v>
      </c>
      <c r="C11" s="5" t="n">
        <v>-3802973</v>
      </c>
      <c r="D11" s="6" t="n">
        <v>-1868442</v>
      </c>
      <c r="E11" s="5" t="n">
        <v>-3329400</v>
      </c>
    </row>
    <row r="12" spans="1:5">
      <c r="A12" s="4" t="s">
        <v>547</v>
      </c>
      <c r="D12" s="6" t="n">
        <v>-1461581</v>
      </c>
    </row>
    <row r="13" spans="1:5">
      <c r="A13" s="4" t="s">
        <v>548</v>
      </c>
      <c r="D13" s="6" t="n">
        <v>-1540787</v>
      </c>
    </row>
    <row r="14" spans="1:5">
      <c r="A14" s="4" t="s">
        <v>549</v>
      </c>
      <c r="D14" s="6" t="n">
        <v>47829</v>
      </c>
    </row>
    <row r="15" spans="1:5">
      <c r="A15" s="4" t="s">
        <v>550</v>
      </c>
      <c r="D15" s="6" t="n">
        <v>-552489</v>
      </c>
    </row>
    <row r="16" spans="1:5">
      <c r="A16" s="4" t="s">
        <v>551</v>
      </c>
      <c r="D16" s="5" t="n">
        <v>36829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552</v>
      </c>
      <c r="B1" s="2" t="s">
        <v>538</v>
      </c>
    </row>
    <row r="2" spans="1:2">
      <c r="A2" s="4" t="s">
        <v>553</v>
      </c>
      <c r="B2" s="5" t="n">
        <v>4700000</v>
      </c>
    </row>
    <row r="3" spans="1:2">
      <c r="A3" s="4" t="s">
        <v>554</v>
      </c>
    </row>
    <row r="4" spans="1:2">
      <c r="A4" s="4" t="s">
        <v>553</v>
      </c>
      <c r="B4" s="5" t="n">
        <v>170000</v>
      </c>
    </row>
    <row r="5" spans="1:2">
      <c r="A5" s="4" t="s">
        <v>430</v>
      </c>
      <c r="B5" s="4" t="s">
        <v>555</v>
      </c>
    </row>
    <row r="6" spans="1:2">
      <c r="A6" s="4" t="s">
        <v>80</v>
      </c>
    </row>
    <row r="7" spans="1:2">
      <c r="A7" s="4" t="s">
        <v>553</v>
      </c>
      <c r="B7" s="5" t="n">
        <v>3400000</v>
      </c>
    </row>
    <row r="8" spans="1:2">
      <c r="A8" s="4" t="s">
        <v>430</v>
      </c>
      <c r="B8" s="4" t="s">
        <v>556</v>
      </c>
    </row>
    <row r="9" spans="1:2">
      <c r="A9" s="4" t="s">
        <v>557</v>
      </c>
    </row>
    <row r="10" spans="1:2">
      <c r="A10" s="4" t="s">
        <v>553</v>
      </c>
      <c r="B10" s="5" t="n">
        <v>1030000</v>
      </c>
    </row>
    <row r="11" spans="1:2">
      <c r="A11" s="4" t="s">
        <v>430</v>
      </c>
      <c r="B11" s="4" t="s">
        <v>433</v>
      </c>
    </row>
    <row r="12" spans="1:2">
      <c r="A12" s="4" t="s">
        <v>558</v>
      </c>
    </row>
    <row r="13" spans="1:2">
      <c r="A13" s="4" t="s">
        <v>553</v>
      </c>
      <c r="B13" s="5" t="n">
        <v>100000</v>
      </c>
    </row>
    <row r="14" spans="1:2">
      <c r="A14" s="4" t="s">
        <v>430</v>
      </c>
      <c r="B14"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60</v>
      </c>
      <c r="B1" s="2" t="s">
        <v>1</v>
      </c>
      <c r="C1" s="2" t="s">
        <v>83</v>
      </c>
    </row>
    <row r="2" spans="1:4">
      <c r="B2" s="2" t="s">
        <v>2</v>
      </c>
      <c r="C2" s="2" t="s">
        <v>20</v>
      </c>
      <c r="D2" s="2" t="s">
        <v>21</v>
      </c>
    </row>
    <row r="3" spans="1:4">
      <c r="A3" s="4" t="s">
        <v>561</v>
      </c>
      <c r="B3" s="5" t="n">
        <v>17141884</v>
      </c>
      <c r="C3" s="5" t="n">
        <v>61718685</v>
      </c>
      <c r="D3" s="5" t="n">
        <v>65629644</v>
      </c>
    </row>
    <row r="4" spans="1:4">
      <c r="A4" s="4" t="s">
        <v>562</v>
      </c>
      <c r="B4" s="5" t="n">
        <v>-981186</v>
      </c>
      <c r="C4" s="6" t="n">
        <v>-6971425</v>
      </c>
      <c r="D4" s="6" t="n">
        <v>-1841323</v>
      </c>
    </row>
    <row r="5" spans="1:4">
      <c r="A5" s="4" t="s">
        <v>563</v>
      </c>
      <c r="B5" s="8" t="n">
        <v>-0.03</v>
      </c>
    </row>
    <row r="6" spans="1:4">
      <c r="A6" s="4" t="s">
        <v>564</v>
      </c>
    </row>
    <row r="7" spans="1:4">
      <c r="A7" s="4" t="s">
        <v>561</v>
      </c>
      <c r="C7" s="4" t="s">
        <v>34</v>
      </c>
      <c r="D7" s="4" t="s">
        <v>34</v>
      </c>
    </row>
    <row r="8" spans="1:4">
      <c r="A8" s="4" t="s">
        <v>562</v>
      </c>
      <c r="C8" s="6" t="n">
        <v>314372</v>
      </c>
      <c r="D8" s="6" t="n">
        <v>419162</v>
      </c>
    </row>
    <row r="9" spans="1:4">
      <c r="A9" s="4" t="s">
        <v>565</v>
      </c>
    </row>
    <row r="10" spans="1:4">
      <c r="A10" s="4" t="s">
        <v>561</v>
      </c>
      <c r="C10" s="6" t="n">
        <v>-1909019</v>
      </c>
      <c r="D10" s="4" t="s">
        <v>34</v>
      </c>
    </row>
    <row r="11" spans="1:4">
      <c r="A11" s="4" t="s">
        <v>562</v>
      </c>
      <c r="C11" s="6" t="n">
        <v>-184000</v>
      </c>
      <c r="D11" s="4" t="s">
        <v>34</v>
      </c>
    </row>
    <row r="12" spans="1:4">
      <c r="A12" s="4" t="s">
        <v>566</v>
      </c>
    </row>
    <row r="13" spans="1:4">
      <c r="A13" s="4" t="s">
        <v>561</v>
      </c>
      <c r="C13" s="6" t="n">
        <v>59809666</v>
      </c>
      <c r="D13" s="6" t="n">
        <v>65629644</v>
      </c>
    </row>
    <row r="14" spans="1:4">
      <c r="A14" s="4" t="s">
        <v>562</v>
      </c>
      <c r="C14" s="6" t="n">
        <v>-7101797</v>
      </c>
      <c r="D14" s="6" t="n">
        <v>-2260485</v>
      </c>
    </row>
    <row r="15" spans="1:4">
      <c r="A15" s="4" t="s">
        <v>567</v>
      </c>
    </row>
    <row r="16" spans="1:4">
      <c r="A16" s="4" t="s">
        <v>561</v>
      </c>
      <c r="C16" s="6" t="n">
        <v>56202332</v>
      </c>
      <c r="D16" s="6" t="n">
        <v>54458845</v>
      </c>
    </row>
    <row r="17" spans="1:4">
      <c r="A17" s="4" t="s">
        <v>562</v>
      </c>
      <c r="C17" s="6" t="n">
        <v>-5695225</v>
      </c>
      <c r="D17" s="6" t="n">
        <v>-2431175</v>
      </c>
    </row>
    <row r="18" spans="1:4">
      <c r="A18" s="4" t="s">
        <v>519</v>
      </c>
    </row>
    <row r="19" spans="1:4">
      <c r="A19" s="4" t="s">
        <v>561</v>
      </c>
      <c r="C19" s="6" t="n">
        <v>5516353</v>
      </c>
      <c r="D19" s="6" t="n">
        <v>4850799</v>
      </c>
    </row>
    <row r="20" spans="1:4">
      <c r="A20" s="4" t="s">
        <v>562</v>
      </c>
      <c r="C20" s="5" t="n">
        <v>-1276200</v>
      </c>
      <c r="D20" s="6" t="n">
        <v>-169846</v>
      </c>
    </row>
    <row r="21" spans="1:4">
      <c r="A21" s="4" t="s">
        <v>568</v>
      </c>
    </row>
    <row r="22" spans="1:4">
      <c r="A22" s="4" t="s">
        <v>561</v>
      </c>
      <c r="D22" s="6" t="n">
        <v>6320000</v>
      </c>
    </row>
    <row r="23" spans="1:4">
      <c r="A23" s="4" t="s">
        <v>562</v>
      </c>
      <c r="D23" s="5" t="n">
        <v>75969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7"/>
    <col customWidth="1" max="2" min="2" width="34"/>
    <col customWidth="1" max="3" min="3" width="22"/>
    <col customWidth="1" max="4" min="4" width="36"/>
    <col customWidth="1" max="5" min="5" width="28"/>
    <col customWidth="1" max="6" min="6" width="29"/>
    <col customWidth="1" max="7" min="7" width="43"/>
    <col customWidth="1" max="8" min="8" width="13"/>
  </cols>
  <sheetData>
    <row r="1" spans="1:8">
      <c r="A1" s="1" t="s">
        <v>148</v>
      </c>
      <c r="B1" s="2" t="s">
        <v>66</v>
      </c>
      <c r="C1" s="2" t="s">
        <v>118</v>
      </c>
      <c r="D1" s="2" t="s">
        <v>119</v>
      </c>
      <c r="E1" s="2" t="s">
        <v>120</v>
      </c>
      <c r="F1" s="2" t="s">
        <v>121</v>
      </c>
      <c r="G1" s="2" t="s">
        <v>122</v>
      </c>
      <c r="H1" s="2" t="s">
        <v>123</v>
      </c>
    </row>
    <row r="2" spans="1:8">
      <c r="A2" s="4" t="s">
        <v>124</v>
      </c>
      <c r="B2" s="5" t="n">
        <v>3144</v>
      </c>
      <c r="C2" s="5" t="n">
        <v>35095</v>
      </c>
      <c r="D2" s="5" t="n">
        <v>18302262</v>
      </c>
      <c r="E2" s="5" t="n">
        <v>-230490</v>
      </c>
      <c r="F2" s="5" t="n">
        <v>-32935199</v>
      </c>
      <c r="G2" s="4" t="s">
        <v>34</v>
      </c>
      <c r="H2" s="5" t="n">
        <v>-14825188</v>
      </c>
    </row>
    <row r="3" spans="1:8">
      <c r="A3" s="4" t="s">
        <v>125</v>
      </c>
      <c r="B3" s="6" t="n">
        <v>3143530</v>
      </c>
      <c r="C3" s="6" t="n">
        <v>35095763</v>
      </c>
    </row>
    <row r="4" spans="1:8">
      <c r="A4" s="4" t="s">
        <v>149</v>
      </c>
      <c r="B4" s="4" t="s">
        <v>34</v>
      </c>
      <c r="C4" s="5" t="n">
        <v>88</v>
      </c>
      <c r="D4" s="6" t="n">
        <v>8093</v>
      </c>
      <c r="E4" s="4" t="s">
        <v>34</v>
      </c>
      <c r="F4" s="4" t="s">
        <v>34</v>
      </c>
      <c r="G4" s="4" t="s">
        <v>34</v>
      </c>
      <c r="H4" s="6" t="n">
        <v>8181</v>
      </c>
    </row>
    <row r="5" spans="1:8">
      <c r="A5" s="4" t="s">
        <v>150</v>
      </c>
      <c r="B5" s="4" t="s">
        <v>34</v>
      </c>
      <c r="C5" s="6" t="n">
        <v>87500</v>
      </c>
    </row>
    <row r="6" spans="1:8">
      <c r="A6" s="4" t="s">
        <v>151</v>
      </c>
      <c r="B6" s="4" t="s">
        <v>34</v>
      </c>
      <c r="C6" s="4" t="s">
        <v>34</v>
      </c>
      <c r="D6" s="4" t="s">
        <v>34</v>
      </c>
      <c r="E6" s="4" t="s">
        <v>34</v>
      </c>
      <c r="F6" s="6" t="n">
        <v>-188620</v>
      </c>
      <c r="G6" s="4" t="s">
        <v>34</v>
      </c>
      <c r="H6" s="6" t="n">
        <v>-188620</v>
      </c>
    </row>
    <row r="7" spans="1:8">
      <c r="A7" s="4" t="s">
        <v>152</v>
      </c>
      <c r="B7" s="4" t="s">
        <v>34</v>
      </c>
      <c r="C7" s="5" t="n">
        <v>335</v>
      </c>
      <c r="D7" s="6" t="n">
        <v>26871</v>
      </c>
      <c r="E7" s="4" t="s">
        <v>34</v>
      </c>
      <c r="F7" s="4" t="s">
        <v>34</v>
      </c>
      <c r="G7" s="4" t="s">
        <v>34</v>
      </c>
      <c r="H7" s="6" t="n">
        <v>27206</v>
      </c>
    </row>
    <row r="8" spans="1:8">
      <c r="A8" s="4" t="s">
        <v>153</v>
      </c>
      <c r="B8" s="4" t="s">
        <v>34</v>
      </c>
      <c r="C8" s="6" t="n">
        <v>335108</v>
      </c>
    </row>
    <row r="9" spans="1:8">
      <c r="A9" s="4" t="s">
        <v>136</v>
      </c>
      <c r="B9" s="4" t="s">
        <v>34</v>
      </c>
      <c r="C9" s="4" t="s">
        <v>34</v>
      </c>
      <c r="D9" s="6" t="n">
        <v>686164</v>
      </c>
      <c r="E9" s="4" t="s">
        <v>34</v>
      </c>
      <c r="F9" s="4" t="s">
        <v>34</v>
      </c>
      <c r="G9" s="4" t="s">
        <v>34</v>
      </c>
      <c r="H9" s="6" t="n">
        <v>686164</v>
      </c>
    </row>
    <row r="10" spans="1:8">
      <c r="A10" s="4" t="s">
        <v>154</v>
      </c>
      <c r="B10" s="4" t="s">
        <v>34</v>
      </c>
      <c r="C10" s="4" t="s">
        <v>34</v>
      </c>
    </row>
    <row r="11" spans="1:8">
      <c r="A11" s="4" t="s">
        <v>155</v>
      </c>
      <c r="B11" s="4" t="s">
        <v>34</v>
      </c>
      <c r="C11" s="5" t="n">
        <v>710</v>
      </c>
      <c r="D11" s="6" t="n">
        <v>55690</v>
      </c>
      <c r="E11" s="4" t="s">
        <v>34</v>
      </c>
      <c r="F11" s="4" t="s">
        <v>34</v>
      </c>
      <c r="G11" s="4" t="s">
        <v>34</v>
      </c>
      <c r="H11" s="6" t="n">
        <v>56400</v>
      </c>
    </row>
    <row r="12" spans="1:8">
      <c r="A12" s="4" t="s">
        <v>156</v>
      </c>
      <c r="B12" s="4" t="s">
        <v>34</v>
      </c>
      <c r="C12" s="6" t="n">
        <v>710000</v>
      </c>
    </row>
    <row r="13" spans="1:8">
      <c r="A13" s="4" t="s">
        <v>157</v>
      </c>
      <c r="B13" s="5" t="n">
        <v>1685</v>
      </c>
      <c r="C13" s="5" t="n">
        <v>600</v>
      </c>
      <c r="D13" s="6" t="n">
        <v>15416579</v>
      </c>
      <c r="E13" s="4" t="s">
        <v>34</v>
      </c>
      <c r="F13" s="4" t="s">
        <v>34</v>
      </c>
      <c r="G13" s="4" t="s">
        <v>34</v>
      </c>
      <c r="H13" s="6" t="n">
        <v>15418864</v>
      </c>
    </row>
    <row r="14" spans="1:8">
      <c r="A14" s="4" t="s">
        <v>158</v>
      </c>
      <c r="B14" s="6" t="n">
        <v>1685000</v>
      </c>
      <c r="C14" s="6" t="n">
        <v>600000</v>
      </c>
    </row>
    <row r="15" spans="1:8">
      <c r="A15" s="4" t="s">
        <v>159</v>
      </c>
      <c r="B15" s="4" t="s">
        <v>34</v>
      </c>
      <c r="C15" s="4" t="s">
        <v>34</v>
      </c>
      <c r="D15" s="4" t="s">
        <v>34</v>
      </c>
      <c r="E15" s="4" t="s">
        <v>34</v>
      </c>
      <c r="F15" s="6" t="n">
        <v>-2431175</v>
      </c>
      <c r="G15" s="4" t="s">
        <v>34</v>
      </c>
      <c r="H15" s="6" t="n">
        <v>-2431175</v>
      </c>
    </row>
    <row r="16" spans="1:8">
      <c r="A16" s="4" t="s">
        <v>132</v>
      </c>
      <c r="B16" s="5" t="n">
        <v>4829</v>
      </c>
      <c r="C16" s="5" t="n">
        <v>36828</v>
      </c>
      <c r="D16" s="6" t="n">
        <v>34495659</v>
      </c>
      <c r="E16" s="6" t="n">
        <v>-230490</v>
      </c>
      <c r="F16" s="6" t="n">
        <v>-35554994</v>
      </c>
      <c r="G16" s="4" t="s">
        <v>34</v>
      </c>
      <c r="H16" s="6" t="n">
        <v>-1248168</v>
      </c>
    </row>
    <row r="17" spans="1:8">
      <c r="A17" s="4" t="s">
        <v>133</v>
      </c>
      <c r="B17" s="6" t="n">
        <v>4828530</v>
      </c>
      <c r="C17" s="6" t="n">
        <v>36828371</v>
      </c>
    </row>
    <row r="18" spans="1:8">
      <c r="A18" s="4" t="s">
        <v>152</v>
      </c>
      <c r="B18" s="4" t="s">
        <v>34</v>
      </c>
      <c r="C18" s="4" t="s">
        <v>34</v>
      </c>
      <c r="D18" s="6" t="n">
        <v>4000</v>
      </c>
      <c r="E18" s="4" t="s">
        <v>34</v>
      </c>
      <c r="F18" s="4" t="s">
        <v>34</v>
      </c>
      <c r="G18" s="4" t="s">
        <v>34</v>
      </c>
      <c r="H18" s="6" t="n">
        <v>4000</v>
      </c>
    </row>
    <row r="19" spans="1:8">
      <c r="A19" s="4" t="s">
        <v>153</v>
      </c>
      <c r="B19" s="4" t="s">
        <v>34</v>
      </c>
      <c r="C19" s="6" t="n">
        <v>45000</v>
      </c>
    </row>
    <row r="20" spans="1:8">
      <c r="A20" s="4" t="s">
        <v>154</v>
      </c>
      <c r="B20" s="4" t="s">
        <v>34</v>
      </c>
      <c r="C20" s="6" t="n">
        <v>1800000</v>
      </c>
    </row>
    <row r="21" spans="1:8">
      <c r="A21" s="4" t="s">
        <v>157</v>
      </c>
      <c r="B21" s="4" t="s">
        <v>34</v>
      </c>
      <c r="C21" s="5" t="n">
        <v>1000</v>
      </c>
      <c r="D21" s="6" t="n">
        <v>118000</v>
      </c>
      <c r="E21" s="4" t="s">
        <v>34</v>
      </c>
      <c r="F21" s="4" t="s">
        <v>34</v>
      </c>
      <c r="G21" s="4" t="s">
        <v>34</v>
      </c>
      <c r="H21" s="6" t="n">
        <v>119000</v>
      </c>
    </row>
    <row r="22" spans="1:8">
      <c r="A22" s="4" t="s">
        <v>158</v>
      </c>
      <c r="B22" s="4" t="s">
        <v>34</v>
      </c>
      <c r="C22" s="6" t="n">
        <v>1000000</v>
      </c>
    </row>
    <row r="23" spans="1:8">
      <c r="A23" s="4" t="s">
        <v>159</v>
      </c>
      <c r="B23" s="4" t="s">
        <v>34</v>
      </c>
      <c r="C23" s="4" t="s">
        <v>34</v>
      </c>
      <c r="D23" s="4" t="s">
        <v>34</v>
      </c>
      <c r="E23" s="4" t="s">
        <v>34</v>
      </c>
      <c r="F23" s="6" t="n">
        <v>-949000</v>
      </c>
      <c r="G23" s="4" t="s">
        <v>34</v>
      </c>
      <c r="H23" s="6" t="n">
        <v>-949000</v>
      </c>
    </row>
    <row r="24" spans="1:8">
      <c r="A24" s="4" t="s">
        <v>139</v>
      </c>
      <c r="B24" s="5" t="n">
        <v>5000</v>
      </c>
      <c r="C24" s="5" t="n">
        <v>40000</v>
      </c>
      <c r="D24" s="6" t="n">
        <v>35177000</v>
      </c>
      <c r="E24" s="6" t="n">
        <v>-230000</v>
      </c>
      <c r="F24" s="6" t="n">
        <v>-35555000</v>
      </c>
      <c r="G24" s="6" t="n">
        <v>216000</v>
      </c>
      <c r="H24" s="6" t="n">
        <v>-347000</v>
      </c>
    </row>
    <row r="25" spans="1:8">
      <c r="A25" s="4" t="s">
        <v>140</v>
      </c>
      <c r="B25" s="6" t="n">
        <v>4829000</v>
      </c>
      <c r="C25" s="6" t="n">
        <v>39673000</v>
      </c>
    </row>
    <row r="26" spans="1:8">
      <c r="A26" s="4" t="s">
        <v>132</v>
      </c>
      <c r="B26" s="5" t="n">
        <v>4829</v>
      </c>
      <c r="C26" s="5" t="n">
        <v>36828</v>
      </c>
      <c r="D26" s="6" t="n">
        <v>34495659</v>
      </c>
      <c r="E26" s="6" t="n">
        <v>-230490</v>
      </c>
      <c r="F26" s="6" t="n">
        <v>-35554994</v>
      </c>
      <c r="G26" s="4" t="s">
        <v>34</v>
      </c>
      <c r="H26" s="6" t="n">
        <v>-1248168</v>
      </c>
    </row>
    <row r="27" spans="1:8">
      <c r="A27" s="4" t="s">
        <v>133</v>
      </c>
      <c r="B27" s="6" t="n">
        <v>4828530</v>
      </c>
      <c r="C27" s="6" t="n">
        <v>36828371</v>
      </c>
    </row>
    <row r="28" spans="1:8">
      <c r="A28" s="4" t="s">
        <v>134</v>
      </c>
      <c r="F28" s="6" t="n">
        <v>1213218</v>
      </c>
      <c r="G28" s="4" t="s">
        <v>34</v>
      </c>
      <c r="H28" s="6" t="n">
        <v>1213218</v>
      </c>
    </row>
    <row r="29" spans="1:8">
      <c r="A29" s="4" t="s">
        <v>149</v>
      </c>
      <c r="B29" s="4" t="s">
        <v>34</v>
      </c>
      <c r="C29" s="5" t="n">
        <v>1000</v>
      </c>
      <c r="D29" s="6" t="n">
        <v>118000</v>
      </c>
      <c r="E29" s="4" t="s">
        <v>34</v>
      </c>
      <c r="G29" s="4" t="s">
        <v>34</v>
      </c>
      <c r="H29" s="6" t="n">
        <v>119000</v>
      </c>
    </row>
    <row r="30" spans="1:8">
      <c r="A30" s="4" t="s">
        <v>150</v>
      </c>
      <c r="B30" s="4" t="s">
        <v>34</v>
      </c>
      <c r="C30" s="6" t="n">
        <v>1000000</v>
      </c>
    </row>
    <row r="31" spans="1:8">
      <c r="A31" s="4" t="s">
        <v>151</v>
      </c>
      <c r="B31" s="4" t="s">
        <v>34</v>
      </c>
      <c r="C31" s="4" t="s">
        <v>34</v>
      </c>
      <c r="D31" s="4" t="s">
        <v>34</v>
      </c>
      <c r="E31" s="4" t="s">
        <v>34</v>
      </c>
      <c r="F31" s="6" t="n">
        <v>-188612</v>
      </c>
      <c r="G31" s="4" t="s">
        <v>34</v>
      </c>
      <c r="H31" s="6" t="n">
        <v>-188612</v>
      </c>
    </row>
    <row r="32" spans="1:8">
      <c r="A32" s="4" t="s">
        <v>152</v>
      </c>
      <c r="B32" s="4" t="s">
        <v>34</v>
      </c>
      <c r="C32" s="5" t="n">
        <v>80</v>
      </c>
      <c r="D32" s="6" t="n">
        <v>11132</v>
      </c>
      <c r="E32" s="4" t="s">
        <v>34</v>
      </c>
      <c r="F32" s="4" t="s">
        <v>34</v>
      </c>
      <c r="G32" s="4" t="s">
        <v>34</v>
      </c>
      <c r="H32" s="6" t="n">
        <v>11212</v>
      </c>
    </row>
    <row r="33" spans="1:8">
      <c r="A33" s="4" t="s">
        <v>153</v>
      </c>
      <c r="B33" s="4" t="s">
        <v>34</v>
      </c>
      <c r="C33" s="6" t="n">
        <v>79920</v>
      </c>
    </row>
    <row r="34" spans="1:8">
      <c r="A34" s="4" t="s">
        <v>136</v>
      </c>
      <c r="B34" s="4" t="s">
        <v>34</v>
      </c>
      <c r="C34" s="4" t="s">
        <v>34</v>
      </c>
      <c r="D34" s="6" t="n">
        <v>1818018</v>
      </c>
      <c r="E34" s="4" t="s">
        <v>34</v>
      </c>
      <c r="F34" s="4" t="s">
        <v>34</v>
      </c>
      <c r="G34" s="4" t="s">
        <v>34</v>
      </c>
      <c r="H34" s="6" t="n">
        <v>1818018</v>
      </c>
    </row>
    <row r="35" spans="1:8">
      <c r="A35" s="4" t="s">
        <v>154</v>
      </c>
      <c r="B35" s="4" t="s">
        <v>34</v>
      </c>
      <c r="C35" s="4" t="s">
        <v>34</v>
      </c>
    </row>
    <row r="36" spans="1:8">
      <c r="A36" s="4" t="s">
        <v>155</v>
      </c>
      <c r="B36" s="4" t="s">
        <v>34</v>
      </c>
      <c r="C36" s="5" t="n">
        <v>2821</v>
      </c>
      <c r="D36" s="6" t="n">
        <v>392144</v>
      </c>
      <c r="H36" s="6" t="n">
        <v>394965</v>
      </c>
    </row>
    <row r="37" spans="1:8">
      <c r="A37" s="4" t="s">
        <v>156</v>
      </c>
      <c r="B37" s="4" t="s">
        <v>34</v>
      </c>
      <c r="C37" s="6" t="n">
        <v>2820448</v>
      </c>
    </row>
    <row r="38" spans="1:8">
      <c r="A38" s="4" t="s">
        <v>157</v>
      </c>
      <c r="B38" s="4" t="s">
        <v>34</v>
      </c>
      <c r="C38" s="5" t="n">
        <v>8600</v>
      </c>
      <c r="D38" s="6" t="n">
        <v>2657613</v>
      </c>
      <c r="E38" s="4" t="s">
        <v>34</v>
      </c>
      <c r="F38" s="4" t="s">
        <v>34</v>
      </c>
      <c r="G38" s="4" t="s">
        <v>34</v>
      </c>
      <c r="H38" s="6" t="n">
        <v>2666213</v>
      </c>
    </row>
    <row r="39" spans="1:8">
      <c r="A39" s="4" t="s">
        <v>158</v>
      </c>
      <c r="B39" s="4" t="s">
        <v>34</v>
      </c>
      <c r="C39" s="6" t="n">
        <v>8600000</v>
      </c>
    </row>
    <row r="40" spans="1:8">
      <c r="A40" s="4" t="s">
        <v>160</v>
      </c>
      <c r="B40" s="4" t="s">
        <v>34</v>
      </c>
      <c r="C40" s="5" t="n">
        <v>22454</v>
      </c>
      <c r="D40" s="6" t="n">
        <v>5276443</v>
      </c>
      <c r="E40" s="4" t="s">
        <v>34</v>
      </c>
      <c r="F40" s="4" t="s">
        <v>34</v>
      </c>
      <c r="G40" s="4" t="s">
        <v>34</v>
      </c>
      <c r="H40" s="6" t="n">
        <v>5298897</v>
      </c>
    </row>
    <row r="41" spans="1:8">
      <c r="A41" s="4" t="s">
        <v>161</v>
      </c>
      <c r="B41" s="4" t="s">
        <v>34</v>
      </c>
      <c r="C41" s="6" t="n">
        <v>22452954</v>
      </c>
    </row>
    <row r="42" spans="1:8">
      <c r="A42" s="4" t="s">
        <v>162</v>
      </c>
      <c r="B42" s="4" t="s">
        <v>34</v>
      </c>
      <c r="C42" s="4" t="s">
        <v>34</v>
      </c>
      <c r="D42" s="6" t="n">
        <v>-2615979</v>
      </c>
      <c r="E42" s="4" t="s">
        <v>34</v>
      </c>
      <c r="F42" s="4" t="s">
        <v>34</v>
      </c>
      <c r="G42" s="4" t="s">
        <v>34</v>
      </c>
      <c r="H42" s="6" t="n">
        <v>-2615979</v>
      </c>
    </row>
    <row r="43" spans="1:8">
      <c r="A43" s="4" t="s">
        <v>163</v>
      </c>
      <c r="B43" s="4" t="s">
        <v>34</v>
      </c>
      <c r="C43" s="4" t="s">
        <v>34</v>
      </c>
    </row>
    <row r="44" spans="1:8">
      <c r="A44" s="4" t="s">
        <v>164</v>
      </c>
      <c r="B44" s="4" t="s">
        <v>34</v>
      </c>
      <c r="C44" s="5" t="n">
        <v>150</v>
      </c>
      <c r="D44" s="6" t="n">
        <v>44852</v>
      </c>
      <c r="E44" s="4" t="s">
        <v>34</v>
      </c>
      <c r="F44" s="4" t="s">
        <v>34</v>
      </c>
      <c r="G44" s="4" t="s">
        <v>34</v>
      </c>
      <c r="H44" s="6" t="n">
        <v>45002</v>
      </c>
    </row>
    <row r="45" spans="1:8">
      <c r="A45" s="4" t="s">
        <v>165</v>
      </c>
      <c r="B45" s="4" t="s">
        <v>34</v>
      </c>
      <c r="C45" s="6" t="n">
        <v>150000</v>
      </c>
    </row>
    <row r="46" spans="1:8">
      <c r="A46" s="4" t="s">
        <v>166</v>
      </c>
      <c r="B46" s="4" t="s">
        <v>34</v>
      </c>
      <c r="C46" s="4" t="s">
        <v>34</v>
      </c>
      <c r="D46" s="4" t="s">
        <v>34</v>
      </c>
      <c r="E46" s="4" t="s">
        <v>34</v>
      </c>
      <c r="F46" s="4" t="s">
        <v>34</v>
      </c>
      <c r="G46" s="6" t="n">
        <v>881</v>
      </c>
      <c r="H46" s="6" t="n">
        <v>881</v>
      </c>
    </row>
    <row r="47" spans="1:8">
      <c r="A47" s="4" t="s">
        <v>159</v>
      </c>
      <c r="B47" s="4" t="s">
        <v>34</v>
      </c>
      <c r="C47" s="4" t="s">
        <v>34</v>
      </c>
      <c r="D47" s="4" t="s">
        <v>34</v>
      </c>
      <c r="E47" s="4" t="s">
        <v>34</v>
      </c>
      <c r="F47" s="6" t="n">
        <v>-5222045</v>
      </c>
      <c r="G47" s="4" t="s">
        <v>34</v>
      </c>
      <c r="H47" s="6" t="n">
        <v>-5222045</v>
      </c>
    </row>
    <row r="48" spans="1:8">
      <c r="A48" s="4" t="s">
        <v>142</v>
      </c>
      <c r="B48" s="5" t="n">
        <v>4829</v>
      </c>
      <c r="C48" s="5" t="n">
        <v>71933</v>
      </c>
      <c r="D48" s="6" t="n">
        <v>42197882</v>
      </c>
      <c r="E48" s="6" t="n">
        <v>-230490</v>
      </c>
      <c r="F48" s="6" t="n">
        <v>-39752433</v>
      </c>
      <c r="G48" s="6" t="n">
        <v>881</v>
      </c>
      <c r="H48" s="6" t="n">
        <v>2292602</v>
      </c>
    </row>
    <row r="49" spans="1:8">
      <c r="A49" s="4" t="s">
        <v>143</v>
      </c>
      <c r="B49" s="6" t="n">
        <v>4828530</v>
      </c>
      <c r="C49" s="6" t="n">
        <v>71931693</v>
      </c>
    </row>
    <row r="50" spans="1:8">
      <c r="A50" s="4" t="s">
        <v>152</v>
      </c>
      <c r="B50" s="4" t="s">
        <v>34</v>
      </c>
      <c r="C50" s="4" t="s">
        <v>34</v>
      </c>
      <c r="D50" s="6" t="n">
        <v>1000</v>
      </c>
      <c r="E50" s="4" t="s">
        <v>34</v>
      </c>
      <c r="F50" s="4" t="s">
        <v>34</v>
      </c>
      <c r="G50" s="4" t="s">
        <v>34</v>
      </c>
      <c r="H50" s="6" t="n">
        <v>1000</v>
      </c>
    </row>
    <row r="51" spans="1:8">
      <c r="A51" s="4" t="s">
        <v>153</v>
      </c>
      <c r="B51" s="4" t="s">
        <v>34</v>
      </c>
      <c r="C51" s="6" t="n">
        <v>2000</v>
      </c>
    </row>
    <row r="52" spans="1:8">
      <c r="A52" s="4" t="s">
        <v>166</v>
      </c>
      <c r="B52" s="4" t="s">
        <v>34</v>
      </c>
      <c r="C52" s="4" t="s">
        <v>34</v>
      </c>
      <c r="D52" s="4" t="s">
        <v>34</v>
      </c>
      <c r="E52" s="4" t="s">
        <v>34</v>
      </c>
      <c r="F52" s="4" t="s">
        <v>34</v>
      </c>
      <c r="G52" s="4" t="s">
        <v>34</v>
      </c>
      <c r="H52" s="4" t="s">
        <v>34</v>
      </c>
    </row>
    <row r="53" spans="1:8">
      <c r="A53" s="4" t="s">
        <v>159</v>
      </c>
      <c r="B53" s="4" t="s">
        <v>34</v>
      </c>
      <c r="C53" s="4" t="s">
        <v>34</v>
      </c>
      <c r="D53" s="4" t="s">
        <v>34</v>
      </c>
      <c r="E53" s="4" t="s">
        <v>34</v>
      </c>
      <c r="F53" s="6" t="n">
        <v>-633000</v>
      </c>
      <c r="G53" s="4" t="s">
        <v>34</v>
      </c>
      <c r="H53" s="6" t="n">
        <v>-635000</v>
      </c>
    </row>
    <row r="54" spans="1:8">
      <c r="A54" s="4" t="s">
        <v>146</v>
      </c>
      <c r="B54" s="5" t="n">
        <v>5000</v>
      </c>
      <c r="C54" s="5" t="n">
        <v>71000</v>
      </c>
      <c r="D54" s="5" t="n">
        <v>42291000</v>
      </c>
      <c r="E54" s="4" t="s">
        <v>34</v>
      </c>
      <c r="F54" s="5" t="n">
        <v>-40432000</v>
      </c>
      <c r="G54" s="5" t="n">
        <v>1000</v>
      </c>
      <c r="H54" s="5" t="n">
        <v>1936000</v>
      </c>
    </row>
    <row r="55" spans="1:8">
      <c r="A55" s="4" t="s">
        <v>147</v>
      </c>
      <c r="B55" s="6" t="n">
        <v>4829000</v>
      </c>
      <c r="C55" s="6" t="n">
        <v>714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9</v>
      </c>
      <c r="B1" s="2" t="s">
        <v>508</v>
      </c>
      <c r="C1" s="2" t="s">
        <v>21</v>
      </c>
    </row>
    <row r="2" spans="1:3">
      <c r="A2" s="3" t="s">
        <v>236</v>
      </c>
    </row>
    <row r="3" spans="1:3">
      <c r="A3" s="4" t="s">
        <v>570</v>
      </c>
      <c r="C3" s="5" t="n">
        <v>1481850</v>
      </c>
    </row>
    <row r="4" spans="1:3">
      <c r="A4" s="4" t="s">
        <v>571</v>
      </c>
      <c r="C4" s="6" t="n">
        <v>1395468</v>
      </c>
    </row>
    <row r="5" spans="1:3">
      <c r="A5" s="4" t="s">
        <v>572</v>
      </c>
      <c r="C5" s="5" t="n">
        <v>86382</v>
      </c>
    </row>
    <row r="6" spans="1:3">
      <c r="A6" s="4" t="s">
        <v>573</v>
      </c>
      <c r="B6" s="5" t="n">
        <v>150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74</v>
      </c>
      <c r="B1" s="2" t="s">
        <v>2</v>
      </c>
      <c r="C1" s="2" t="s">
        <v>422</v>
      </c>
      <c r="D1" s="2" t="s">
        <v>20</v>
      </c>
      <c r="E1" s="2" t="s">
        <v>21</v>
      </c>
    </row>
    <row r="2" spans="1:5">
      <c r="A2" s="3" t="s">
        <v>236</v>
      </c>
    </row>
    <row r="3" spans="1:5">
      <c r="A3" s="4" t="s">
        <v>575</v>
      </c>
      <c r="B3" s="5" t="n">
        <v>219507</v>
      </c>
      <c r="C3" s="5" t="n">
        <v>237731</v>
      </c>
      <c r="D3" s="4" t="s">
        <v>34</v>
      </c>
    </row>
    <row r="4" spans="1:5">
      <c r="A4" s="4" t="s">
        <v>576</v>
      </c>
      <c r="B4" s="6" t="n">
        <v>801000</v>
      </c>
      <c r="D4" s="4" t="s">
        <v>34</v>
      </c>
    </row>
    <row r="5" spans="1:5">
      <c r="A5" s="4" t="s">
        <v>577</v>
      </c>
      <c r="B5" s="6" t="n">
        <v>524806</v>
      </c>
      <c r="D5" s="6" t="n">
        <v>478299</v>
      </c>
      <c r="E5" s="5" t="n">
        <v>289687</v>
      </c>
    </row>
    <row r="6" spans="1:5">
      <c r="A6" s="4" t="s">
        <v>578</v>
      </c>
      <c r="B6" s="6" t="n">
        <v>310871</v>
      </c>
      <c r="D6" s="6" t="n">
        <v>397122</v>
      </c>
      <c r="E6" s="6" t="n">
        <v>43810</v>
      </c>
    </row>
    <row r="7" spans="1:5">
      <c r="A7" s="4" t="s">
        <v>579</v>
      </c>
      <c r="B7" s="6" t="n">
        <v>1856184</v>
      </c>
      <c r="D7" s="6" t="n">
        <v>875421</v>
      </c>
      <c r="E7" s="6" t="n">
        <v>560950</v>
      </c>
    </row>
    <row r="8" spans="1:5">
      <c r="A8" s="4" t="s">
        <v>580</v>
      </c>
      <c r="B8" s="6" t="n">
        <v>-1195000</v>
      </c>
      <c r="D8" s="6" t="n">
        <v>-265000</v>
      </c>
      <c r="E8" s="6" t="n">
        <v>-121117</v>
      </c>
    </row>
    <row r="9" spans="1:5">
      <c r="A9" s="4" t="s">
        <v>581</v>
      </c>
      <c r="B9" s="5" t="n">
        <v>662000</v>
      </c>
      <c r="D9" s="5" t="n">
        <v>610000</v>
      </c>
      <c r="E9" s="5" t="n">
        <v>4398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82</v>
      </c>
      <c r="B1" s="2" t="s">
        <v>2</v>
      </c>
      <c r="C1" s="2" t="s">
        <v>20</v>
      </c>
      <c r="D1" s="2" t="s">
        <v>21</v>
      </c>
    </row>
    <row r="2" spans="1:4">
      <c r="A2" s="3" t="s">
        <v>236</v>
      </c>
    </row>
    <row r="3" spans="1:4">
      <c r="A3" s="4" t="s">
        <v>583</v>
      </c>
      <c r="C3" s="4" t="s">
        <v>34</v>
      </c>
      <c r="D3" s="5" t="n">
        <v>77307</v>
      </c>
    </row>
    <row r="4" spans="1:4">
      <c r="A4" s="4" t="s">
        <v>584</v>
      </c>
      <c r="C4" s="4" t="s">
        <v>34</v>
      </c>
      <c r="D4" s="6" t="n">
        <v>150146</v>
      </c>
    </row>
    <row r="5" spans="1:4">
      <c r="A5" s="4" t="s">
        <v>577</v>
      </c>
      <c r="B5" s="5" t="n">
        <v>524806</v>
      </c>
      <c r="C5" s="6" t="n">
        <v>478299</v>
      </c>
      <c r="D5" s="6" t="n">
        <v>289687</v>
      </c>
    </row>
    <row r="6" spans="1:4">
      <c r="A6" s="4" t="s">
        <v>578</v>
      </c>
      <c r="B6" s="6" t="n">
        <v>310871</v>
      </c>
      <c r="C6" s="6" t="n">
        <v>397122</v>
      </c>
      <c r="D6" s="6" t="n">
        <v>43810</v>
      </c>
    </row>
    <row r="7" spans="1:4">
      <c r="A7" s="4" t="s">
        <v>585</v>
      </c>
      <c r="B7" s="6" t="n">
        <v>1856184</v>
      </c>
      <c r="C7" s="6" t="n">
        <v>875421</v>
      </c>
      <c r="D7" s="6" t="n">
        <v>560950</v>
      </c>
    </row>
    <row r="8" spans="1:4">
      <c r="A8" s="4" t="s">
        <v>580</v>
      </c>
      <c r="B8" s="6" t="n">
        <v>-1195000</v>
      </c>
      <c r="C8" s="6" t="n">
        <v>-265000</v>
      </c>
      <c r="D8" s="6" t="n">
        <v>-121117</v>
      </c>
    </row>
    <row r="9" spans="1:4">
      <c r="A9" s="4" t="s">
        <v>581</v>
      </c>
      <c r="B9" s="5" t="n">
        <v>662000</v>
      </c>
      <c r="C9" s="5" t="n">
        <v>610000</v>
      </c>
      <c r="D9" s="5" t="n">
        <v>4398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86</v>
      </c>
      <c r="B1" s="2" t="s">
        <v>1</v>
      </c>
      <c r="C1" s="2" t="s">
        <v>83</v>
      </c>
    </row>
    <row r="2" spans="1:4">
      <c r="B2" s="2" t="s">
        <v>2</v>
      </c>
      <c r="C2" s="2" t="s">
        <v>20</v>
      </c>
      <c r="D2" s="2" t="s">
        <v>21</v>
      </c>
    </row>
    <row r="3" spans="1:4">
      <c r="A3" s="4" t="s">
        <v>498</v>
      </c>
    </row>
    <row r="4" spans="1:4">
      <c r="A4" s="4" t="s">
        <v>499</v>
      </c>
      <c r="B4" s="4" t="s">
        <v>500</v>
      </c>
      <c r="C4" s="4" t="s">
        <v>501</v>
      </c>
      <c r="D4" s="4" t="s">
        <v>502</v>
      </c>
    </row>
    <row r="5" spans="1:4">
      <c r="A5" s="4" t="s">
        <v>587</v>
      </c>
    </row>
    <row r="6" spans="1:4">
      <c r="A6" s="4" t="s">
        <v>499</v>
      </c>
      <c r="C6" s="4" t="s">
        <v>588</v>
      </c>
      <c r="D6" s="4" t="s">
        <v>588</v>
      </c>
    </row>
    <row r="7" spans="1:4">
      <c r="A7" s="4" t="s">
        <v>589</v>
      </c>
    </row>
    <row r="8" spans="1:4">
      <c r="A8" s="4" t="s">
        <v>499</v>
      </c>
      <c r="C8" s="4" t="s">
        <v>590</v>
      </c>
      <c r="D8" s="4" t="s">
        <v>502</v>
      </c>
    </row>
    <row r="9" spans="1:4">
      <c r="A9" s="4" t="s">
        <v>591</v>
      </c>
    </row>
    <row r="10" spans="1:4">
      <c r="A10" s="4" t="s">
        <v>499</v>
      </c>
      <c r="C10" s="4" t="s">
        <v>592</v>
      </c>
    </row>
    <row r="11" spans="1:4">
      <c r="A11" s="4" t="s">
        <v>593</v>
      </c>
    </row>
    <row r="12" spans="1:4">
      <c r="A12" s="4" t="s">
        <v>499</v>
      </c>
      <c r="C12" s="4" t="s">
        <v>59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0</v>
      </c>
      <c r="C1" s="2" t="s">
        <v>21</v>
      </c>
    </row>
    <row r="2" spans="1:3">
      <c r="A2" s="3" t="s">
        <v>240</v>
      </c>
    </row>
    <row r="3" spans="1:3">
      <c r="A3" s="4" t="s">
        <v>596</v>
      </c>
      <c r="B3" s="5" t="n">
        <v>12294837</v>
      </c>
      <c r="C3" s="5" t="n">
        <v>6400235</v>
      </c>
    </row>
    <row r="4" spans="1:3">
      <c r="A4" s="4" t="s">
        <v>597</v>
      </c>
      <c r="B4" s="6" t="n">
        <v>-33209</v>
      </c>
      <c r="C4" s="6" t="n">
        <v>-12501</v>
      </c>
    </row>
    <row r="5" spans="1:3">
      <c r="A5" s="4" t="s">
        <v>598</v>
      </c>
      <c r="B5" s="5" t="n">
        <v>12261628</v>
      </c>
      <c r="C5" s="5" t="n">
        <v>6387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9</v>
      </c>
      <c r="B1" s="2" t="s">
        <v>2</v>
      </c>
      <c r="C1" s="2" t="s">
        <v>20</v>
      </c>
      <c r="D1" s="2" t="s">
        <v>21</v>
      </c>
    </row>
    <row r="2" spans="1:4">
      <c r="A2" s="3" t="s">
        <v>243</v>
      </c>
    </row>
    <row r="3" spans="1:4">
      <c r="A3" s="4" t="s">
        <v>600</v>
      </c>
      <c r="C3" s="5" t="n">
        <v>800514</v>
      </c>
      <c r="D3" s="5" t="n">
        <v>329003</v>
      </c>
    </row>
    <row r="4" spans="1:4">
      <c r="A4" s="4" t="s">
        <v>601</v>
      </c>
      <c r="C4" s="6" t="n">
        <v>567720</v>
      </c>
      <c r="D4" s="6" t="n">
        <v>31697</v>
      </c>
    </row>
    <row r="5" spans="1:4">
      <c r="A5" s="4" t="s">
        <v>602</v>
      </c>
      <c r="C5" s="6" t="n">
        <v>47016</v>
      </c>
      <c r="D5" s="4" t="s">
        <v>34</v>
      </c>
    </row>
    <row r="6" spans="1:4">
      <c r="A6" s="4" t="s">
        <v>603</v>
      </c>
      <c r="C6" s="6" t="n">
        <v>388273</v>
      </c>
      <c r="D6" s="6" t="n">
        <v>79020</v>
      </c>
    </row>
    <row r="7" spans="1:4">
      <c r="A7" s="4" t="s">
        <v>604</v>
      </c>
      <c r="B7" s="5" t="n">
        <v>1612000</v>
      </c>
      <c r="C7" s="5" t="n">
        <v>1803523</v>
      </c>
      <c r="D7" s="5" t="n">
        <v>439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605</v>
      </c>
      <c r="B1" s="2" t="s">
        <v>1</v>
      </c>
      <c r="C1" s="2" t="s">
        <v>420</v>
      </c>
      <c r="D1" s="2" t="s">
        <v>83</v>
      </c>
    </row>
    <row r="2" spans="1:5">
      <c r="B2" s="2" t="s">
        <v>2</v>
      </c>
      <c r="C2" s="2" t="s">
        <v>421</v>
      </c>
      <c r="D2" s="2" t="s">
        <v>20</v>
      </c>
      <c r="E2" s="2" t="s">
        <v>21</v>
      </c>
    </row>
    <row r="3" spans="1:5">
      <c r="A3" s="4" t="s">
        <v>480</v>
      </c>
      <c r="D3" s="4" t="s">
        <v>34</v>
      </c>
      <c r="E3" s="4" t="s">
        <v>34</v>
      </c>
    </row>
    <row r="4" spans="1:5">
      <c r="A4" s="4" t="s">
        <v>427</v>
      </c>
      <c r="B4" s="5" t="n">
        <v>542309</v>
      </c>
      <c r="C4" s="5" t="n">
        <v>184000</v>
      </c>
      <c r="D4" s="6" t="n">
        <v>1784390</v>
      </c>
      <c r="E4" s="6" t="n">
        <v>1701714</v>
      </c>
    </row>
    <row r="5" spans="1:5">
      <c r="A5" s="4" t="s">
        <v>481</v>
      </c>
      <c r="D5" s="4" t="s">
        <v>34</v>
      </c>
      <c r="E5" s="4" t="s">
        <v>34</v>
      </c>
    </row>
    <row r="6" spans="1:5">
      <c r="A6" s="4" t="s">
        <v>429</v>
      </c>
    </row>
    <row r="7" spans="1:5">
      <c r="A7" s="4" t="s">
        <v>606</v>
      </c>
      <c r="D7" s="4" t="s">
        <v>431</v>
      </c>
    </row>
    <row r="8" spans="1:5">
      <c r="A8" s="4" t="s">
        <v>432</v>
      </c>
    </row>
    <row r="9" spans="1:5">
      <c r="A9" s="4" t="s">
        <v>606</v>
      </c>
      <c r="D9" s="4" t="s">
        <v>60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0</v>
      </c>
      <c r="D1" s="2" t="s">
        <v>21</v>
      </c>
    </row>
    <row r="2" spans="1:4">
      <c r="A2" s="4" t="s">
        <v>69</v>
      </c>
      <c r="C2" s="5" t="n">
        <v>-7693971</v>
      </c>
      <c r="D2" s="5" t="n">
        <v>-5909581</v>
      </c>
    </row>
    <row r="3" spans="1:4">
      <c r="A3" s="4" t="s">
        <v>609</v>
      </c>
      <c r="C3" s="6" t="n">
        <v>24506537</v>
      </c>
      <c r="D3" s="6" t="n">
        <v>17784583</v>
      </c>
    </row>
    <row r="4" spans="1:4">
      <c r="A4" s="4" t="s">
        <v>610</v>
      </c>
    </row>
    <row r="5" spans="1:4">
      <c r="A5" s="4" t="s">
        <v>611</v>
      </c>
      <c r="C5" s="6" t="n">
        <v>13920508</v>
      </c>
      <c r="D5" s="6" t="n">
        <v>10114164</v>
      </c>
    </row>
    <row r="6" spans="1:4">
      <c r="A6" s="4" t="s">
        <v>79</v>
      </c>
    </row>
    <row r="7" spans="1:4">
      <c r="A7" s="4" t="s">
        <v>611</v>
      </c>
      <c r="C7" s="6" t="n">
        <v>4390000</v>
      </c>
      <c r="D7" s="6" t="n">
        <v>4390000</v>
      </c>
    </row>
    <row r="8" spans="1:4">
      <c r="A8" s="4" t="s">
        <v>69</v>
      </c>
      <c r="B8" s="5" t="n">
        <v>2672000</v>
      </c>
      <c r="C8" s="6" t="n">
        <v>2585000</v>
      </c>
    </row>
    <row r="9" spans="1:4">
      <c r="A9" s="4" t="s">
        <v>80</v>
      </c>
    </row>
    <row r="10" spans="1:4">
      <c r="A10" s="4" t="s">
        <v>611</v>
      </c>
      <c r="C10" s="6" t="n">
        <v>12590000</v>
      </c>
      <c r="D10" s="6" t="n">
        <v>9190000</v>
      </c>
    </row>
    <row r="11" spans="1:4">
      <c r="A11" s="4" t="s">
        <v>69</v>
      </c>
      <c r="B11" s="5" t="n">
        <v>5452000</v>
      </c>
      <c r="C11" s="6" t="n">
        <v>5076000</v>
      </c>
    </row>
    <row r="12" spans="1:4">
      <c r="A12" s="4" t="s">
        <v>612</v>
      </c>
    </row>
    <row r="13" spans="1:4">
      <c r="A13" s="4" t="s">
        <v>611</v>
      </c>
      <c r="C13" s="5" t="n">
        <v>1300000</v>
      </c>
      <c r="D13" s="4" t="s">
        <v>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246</v>
      </c>
    </row>
    <row r="3" spans="1:2">
      <c r="A3" s="4" t="s">
        <v>615</v>
      </c>
      <c r="B3" s="5" t="n">
        <v>2002128</v>
      </c>
    </row>
    <row r="4" spans="1:2">
      <c r="A4" s="4" t="s">
        <v>616</v>
      </c>
      <c r="B4" s="6" t="n">
        <v>2002128</v>
      </c>
    </row>
    <row r="5" spans="1:2">
      <c r="A5" s="4" t="s">
        <v>617</v>
      </c>
      <c r="B5" s="6" t="n">
        <v>1936205</v>
      </c>
    </row>
    <row r="6" spans="1:2">
      <c r="A6" s="4" t="s">
        <v>618</v>
      </c>
      <c r="B6" s="6" t="n">
        <v>1310164</v>
      </c>
    </row>
    <row r="7" spans="1:2">
      <c r="A7" s="4" t="s">
        <v>619</v>
      </c>
      <c r="B7" s="6" t="n">
        <v>1284414</v>
      </c>
    </row>
    <row r="8" spans="1:2">
      <c r="A8" s="4" t="s">
        <v>620</v>
      </c>
      <c r="B8" s="6" t="n">
        <v>2050990</v>
      </c>
    </row>
    <row r="9" spans="1:2">
      <c r="A9" s="4" t="s">
        <v>123</v>
      </c>
      <c r="B9" s="5" t="n">
        <v>105860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83</v>
      </c>
    </row>
    <row r="2" spans="1:3">
      <c r="B2" s="2" t="s">
        <v>20</v>
      </c>
      <c r="C2" s="2" t="s">
        <v>21</v>
      </c>
    </row>
    <row r="3" spans="1:3">
      <c r="A3" s="4" t="s">
        <v>499</v>
      </c>
      <c r="B3" s="4" t="s">
        <v>622</v>
      </c>
      <c r="C3" s="4" t="s">
        <v>623</v>
      </c>
    </row>
    <row r="4" spans="1:3">
      <c r="A4" s="4" t="s">
        <v>429</v>
      </c>
    </row>
    <row r="5" spans="1:3">
      <c r="A5" s="4" t="s">
        <v>499</v>
      </c>
      <c r="B5" s="4" t="s">
        <v>588</v>
      </c>
      <c r="C5" s="4" t="s">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7</v>
      </c>
      <c r="B1" s="2" t="s">
        <v>1</v>
      </c>
      <c r="D1" s="2" t="s">
        <v>83</v>
      </c>
    </row>
    <row r="2" spans="1:5">
      <c r="B2" s="2" t="s">
        <v>2</v>
      </c>
      <c r="C2" s="2" t="s">
        <v>84</v>
      </c>
      <c r="D2" s="2" t="s">
        <v>20</v>
      </c>
      <c r="E2" s="2" t="s">
        <v>21</v>
      </c>
    </row>
    <row r="3" spans="1:5">
      <c r="A3" s="3" t="s">
        <v>168</v>
      </c>
    </row>
    <row r="4" spans="1:5">
      <c r="A4" s="4" t="s">
        <v>159</v>
      </c>
      <c r="B4" s="5" t="n">
        <v>-635000</v>
      </c>
      <c r="C4" s="5" t="n">
        <v>-949000</v>
      </c>
      <c r="D4" s="5" t="n">
        <v>-5222045</v>
      </c>
      <c r="E4" s="5" t="n">
        <v>-2431175</v>
      </c>
    </row>
    <row r="5" spans="1:5">
      <c r="A5" s="3" t="s">
        <v>169</v>
      </c>
    </row>
    <row r="6" spans="1:5">
      <c r="A6" s="4" t="s">
        <v>170</v>
      </c>
      <c r="D6" s="4" t="s">
        <v>34</v>
      </c>
      <c r="E6" s="6" t="n">
        <v>26880</v>
      </c>
    </row>
    <row r="7" spans="1:5">
      <c r="A7" s="4" t="s">
        <v>171</v>
      </c>
      <c r="D7" s="6" t="n">
        <v>-552489</v>
      </c>
      <c r="E7" s="4" t="s">
        <v>34</v>
      </c>
    </row>
    <row r="8" spans="1:5">
      <c r="A8" s="4" t="s">
        <v>155</v>
      </c>
      <c r="B8" s="6" t="n">
        <v>323000</v>
      </c>
      <c r="C8" s="6" t="n">
        <v>685000</v>
      </c>
      <c r="D8" s="6" t="n">
        <v>2387397</v>
      </c>
      <c r="E8" s="6" t="n">
        <v>750745</v>
      </c>
    </row>
    <row r="9" spans="1:5">
      <c r="A9" s="4" t="s">
        <v>172</v>
      </c>
      <c r="D9" s="6" t="n">
        <v>1264237</v>
      </c>
      <c r="E9" s="4" t="s">
        <v>34</v>
      </c>
    </row>
    <row r="10" spans="1:5">
      <c r="A10" s="4" t="s">
        <v>173</v>
      </c>
      <c r="B10" s="4" t="s">
        <v>34</v>
      </c>
      <c r="C10" s="6" t="n">
        <v>1213000</v>
      </c>
    </row>
    <row r="11" spans="1:5">
      <c r="A11" s="4" t="s">
        <v>93</v>
      </c>
      <c r="B11" s="6" t="n">
        <v>543000</v>
      </c>
      <c r="C11" s="6" t="n">
        <v>487000</v>
      </c>
      <c r="D11" s="6" t="n">
        <v>1841363</v>
      </c>
      <c r="E11" s="6" t="n">
        <v>1762937</v>
      </c>
    </row>
    <row r="12" spans="1:5">
      <c r="A12" s="4" t="s">
        <v>174</v>
      </c>
      <c r="D12" s="6" t="n">
        <v>-36088</v>
      </c>
      <c r="E12" s="6" t="n">
        <v>117526</v>
      </c>
    </row>
    <row r="13" spans="1:5">
      <c r="A13" s="4" t="s">
        <v>164</v>
      </c>
      <c r="D13" s="6" t="n">
        <v>-10412</v>
      </c>
      <c r="E13" s="4" t="s">
        <v>34</v>
      </c>
    </row>
    <row r="14" spans="1:5">
      <c r="A14" s="4" t="s">
        <v>175</v>
      </c>
      <c r="D14" s="6" t="n">
        <v>59258</v>
      </c>
      <c r="E14" s="4" t="s">
        <v>34</v>
      </c>
    </row>
    <row r="15" spans="1:5">
      <c r="A15" s="3" t="s">
        <v>176</v>
      </c>
    </row>
    <row r="16" spans="1:5">
      <c r="A16" s="4" t="s">
        <v>177</v>
      </c>
      <c r="B16" s="6" t="n">
        <v>-1941000</v>
      </c>
      <c r="C16" s="6" t="n">
        <v>-3031000</v>
      </c>
      <c r="D16" s="6" t="n">
        <v>-5853450</v>
      </c>
      <c r="E16" s="6" t="n">
        <v>4201943</v>
      </c>
    </row>
    <row r="17" spans="1:5">
      <c r="A17" s="4" t="s">
        <v>178</v>
      </c>
      <c r="B17" s="6" t="n">
        <v>-319000</v>
      </c>
      <c r="C17" s="6" t="n">
        <v>-1935000</v>
      </c>
      <c r="D17" s="6" t="n">
        <v>322138</v>
      </c>
      <c r="E17" s="6" t="n">
        <v>-203914</v>
      </c>
    </row>
    <row r="18" spans="1:5">
      <c r="A18" s="4" t="s">
        <v>179</v>
      </c>
      <c r="B18" s="6" t="n">
        <v>173000</v>
      </c>
      <c r="C18" s="6" t="n">
        <v>-1702000</v>
      </c>
      <c r="D18" s="6" t="n">
        <v>-428730</v>
      </c>
      <c r="E18" s="6" t="n">
        <v>-25653</v>
      </c>
    </row>
    <row r="19" spans="1:5">
      <c r="A19" s="4" t="s">
        <v>180</v>
      </c>
      <c r="B19" s="6" t="n">
        <v>6214000</v>
      </c>
      <c r="C19" s="6" t="n">
        <v>4987000</v>
      </c>
      <c r="D19" s="6" t="n">
        <v>8114282</v>
      </c>
      <c r="E19" s="6" t="n">
        <v>2673744</v>
      </c>
    </row>
    <row r="20" spans="1:5">
      <c r="A20" s="4" t="s">
        <v>181</v>
      </c>
      <c r="B20" s="4" t="s">
        <v>34</v>
      </c>
      <c r="C20" s="6" t="n">
        <v>26000</v>
      </c>
      <c r="D20" s="6" t="n">
        <v>32030</v>
      </c>
      <c r="E20" s="6" t="n">
        <v>707125</v>
      </c>
    </row>
    <row r="21" spans="1:5">
      <c r="A21" s="4" t="s">
        <v>182</v>
      </c>
      <c r="B21" s="4" t="s">
        <v>34</v>
      </c>
      <c r="C21" s="6" t="n">
        <v>-1213000</v>
      </c>
      <c r="D21" s="4" t="s">
        <v>34</v>
      </c>
      <c r="E21" s="6" t="n">
        <v>-231231</v>
      </c>
    </row>
    <row r="22" spans="1:5">
      <c r="A22" s="4" t="s">
        <v>183</v>
      </c>
      <c r="B22" s="6" t="n">
        <v>144000</v>
      </c>
      <c r="C22" s="6" t="n">
        <v>1259000</v>
      </c>
      <c r="D22" s="6" t="n">
        <v>642112</v>
      </c>
      <c r="E22" s="6" t="n">
        <v>-325581</v>
      </c>
    </row>
    <row r="23" spans="1:5">
      <c r="A23" s="4" t="s">
        <v>184</v>
      </c>
      <c r="B23" s="6" t="n">
        <v>-102000</v>
      </c>
      <c r="C23" s="6" t="n">
        <v>98000</v>
      </c>
      <c r="D23" s="6" t="n">
        <v>48515</v>
      </c>
      <c r="E23" s="6" t="n">
        <v>654830</v>
      </c>
    </row>
    <row r="24" spans="1:5">
      <c r="A24" s="4" t="s">
        <v>185</v>
      </c>
      <c r="B24" s="6" t="n">
        <v>133000</v>
      </c>
      <c r="C24" s="6" t="n">
        <v>35000</v>
      </c>
      <c r="D24" s="6" t="n">
        <v>87439</v>
      </c>
      <c r="E24" s="6" t="n">
        <v>-187872</v>
      </c>
    </row>
    <row r="25" spans="1:5">
      <c r="A25" s="4" t="s">
        <v>186</v>
      </c>
      <c r="B25" s="6" t="n">
        <v>4533000</v>
      </c>
      <c r="C25" s="6" t="n">
        <v>-40000</v>
      </c>
      <c r="D25" s="6" t="n">
        <v>2695557</v>
      </c>
      <c r="E25" s="6" t="n">
        <v>7490304</v>
      </c>
    </row>
    <row r="26" spans="1:5">
      <c r="A26" s="3" t="s">
        <v>187</v>
      </c>
    </row>
    <row r="27" spans="1:5">
      <c r="A27" s="4" t="s">
        <v>188</v>
      </c>
      <c r="B27" s="4" t="s">
        <v>34</v>
      </c>
      <c r="C27" s="6" t="n">
        <v>303000</v>
      </c>
      <c r="D27" s="6" t="n">
        <v>152672</v>
      </c>
      <c r="E27" s="6" t="n">
        <v>-19390</v>
      </c>
    </row>
    <row r="28" spans="1:5">
      <c r="A28" s="4" t="s">
        <v>184</v>
      </c>
      <c r="B28" s="6" t="n">
        <v>-213000</v>
      </c>
      <c r="C28" s="4" t="s">
        <v>34</v>
      </c>
      <c r="D28" s="6" t="n">
        <v>8749</v>
      </c>
      <c r="E28" s="4" t="s">
        <v>34</v>
      </c>
    </row>
    <row r="29" spans="1:5">
      <c r="A29" s="4" t="s">
        <v>189</v>
      </c>
      <c r="B29" s="4" t="s">
        <v>34</v>
      </c>
      <c r="C29" s="6" t="n">
        <v>-54000</v>
      </c>
      <c r="D29" s="6" t="n">
        <v>-28848</v>
      </c>
      <c r="E29" s="6" t="n">
        <v>-17191</v>
      </c>
    </row>
    <row r="30" spans="1:5">
      <c r="A30" s="4" t="s">
        <v>190</v>
      </c>
      <c r="D30" s="6" t="n">
        <v>-23236</v>
      </c>
      <c r="E30" s="4" t="s">
        <v>34</v>
      </c>
    </row>
    <row r="31" spans="1:5">
      <c r="A31" s="4" t="s">
        <v>191</v>
      </c>
      <c r="D31" s="6" t="n">
        <v>42000</v>
      </c>
      <c r="E31" s="4" t="s">
        <v>34</v>
      </c>
    </row>
    <row r="32" spans="1:5">
      <c r="A32" s="4" t="s">
        <v>192</v>
      </c>
      <c r="B32" s="6" t="n">
        <v>-213000</v>
      </c>
      <c r="C32" s="6" t="n">
        <v>249000</v>
      </c>
      <c r="D32" s="6" t="n">
        <v>151337</v>
      </c>
      <c r="E32" s="6" t="n">
        <v>-36581</v>
      </c>
    </row>
    <row r="33" spans="1:5">
      <c r="A33" s="3" t="s">
        <v>193</v>
      </c>
    </row>
    <row r="34" spans="1:5">
      <c r="A34" s="4" t="s">
        <v>194</v>
      </c>
      <c r="B34" s="6" t="n">
        <v>1000</v>
      </c>
      <c r="C34" s="4" t="s">
        <v>34</v>
      </c>
      <c r="D34" s="6" t="n">
        <v>11212</v>
      </c>
      <c r="E34" s="6" t="n">
        <v>27206</v>
      </c>
    </row>
    <row r="35" spans="1:5">
      <c r="A35" s="4" t="s">
        <v>195</v>
      </c>
      <c r="B35" s="6" t="n">
        <v>-3737000</v>
      </c>
      <c r="C35" s="6" t="n">
        <v>1165000</v>
      </c>
      <c r="D35" s="6" t="n">
        <v>866158</v>
      </c>
      <c r="E35" s="6" t="n">
        <v>-1391875</v>
      </c>
    </row>
    <row r="36" spans="1:5">
      <c r="A36" s="4" t="s">
        <v>196</v>
      </c>
      <c r="B36" s="6" t="n">
        <v>-618000</v>
      </c>
      <c r="C36" s="6" t="n">
        <v>-1154000</v>
      </c>
      <c r="D36" s="6" t="n">
        <v>-3819111</v>
      </c>
      <c r="E36" s="6" t="n">
        <v>-6353900</v>
      </c>
    </row>
    <row r="37" spans="1:5">
      <c r="A37" s="4" t="s">
        <v>197</v>
      </c>
      <c r="D37" s="6" t="n">
        <v>486420</v>
      </c>
      <c r="E37" s="4" t="s">
        <v>34</v>
      </c>
    </row>
    <row r="38" spans="1:5">
      <c r="A38" s="4" t="s">
        <v>198</v>
      </c>
      <c r="D38" s="6" t="n">
        <v>-99778</v>
      </c>
      <c r="E38" s="4" t="s">
        <v>34</v>
      </c>
    </row>
    <row r="39" spans="1:5">
      <c r="A39" s="4" t="s">
        <v>199</v>
      </c>
      <c r="B39" s="6" t="n">
        <v>-4354000</v>
      </c>
      <c r="C39" s="6" t="n">
        <v>11000</v>
      </c>
      <c r="D39" s="6" t="n">
        <v>-2555099</v>
      </c>
      <c r="E39" s="6" t="n">
        <v>-7718569</v>
      </c>
    </row>
    <row r="40" spans="1:5">
      <c r="A40" s="4" t="s">
        <v>200</v>
      </c>
      <c r="B40" s="6" t="n">
        <v>-34000</v>
      </c>
      <c r="C40" s="6" t="n">
        <v>220000</v>
      </c>
      <c r="D40" s="6" t="n">
        <v>291795</v>
      </c>
      <c r="E40" s="6" t="n">
        <v>-264846</v>
      </c>
    </row>
    <row r="41" spans="1:5">
      <c r="A41" s="4" t="s">
        <v>110</v>
      </c>
      <c r="D41" s="6" t="n">
        <v>61463</v>
      </c>
      <c r="E41" s="4" t="s">
        <v>34</v>
      </c>
    </row>
    <row r="42" spans="1:5">
      <c r="A42" s="4" t="s">
        <v>201</v>
      </c>
      <c r="B42" s="6" t="n">
        <v>378000</v>
      </c>
      <c r="C42" s="6" t="n">
        <v>24634</v>
      </c>
      <c r="D42" s="6" t="n">
        <v>24634</v>
      </c>
      <c r="E42" s="6" t="n">
        <v>289480</v>
      </c>
    </row>
    <row r="43" spans="1:5">
      <c r="A43" s="4" t="s">
        <v>202</v>
      </c>
      <c r="B43" s="6" t="n">
        <v>344000</v>
      </c>
      <c r="C43" s="6" t="n">
        <v>245000</v>
      </c>
      <c r="D43" s="6" t="n">
        <v>378000</v>
      </c>
      <c r="E43" s="6" t="n">
        <v>24634</v>
      </c>
    </row>
    <row r="44" spans="1:5">
      <c r="A44" s="4" t="s">
        <v>203</v>
      </c>
      <c r="B44" s="4" t="s">
        <v>34</v>
      </c>
      <c r="C44" s="6" t="n">
        <v>-303000</v>
      </c>
      <c r="D44" s="6" t="n">
        <v>-152672</v>
      </c>
      <c r="E44" s="6" t="n">
        <v>19390</v>
      </c>
    </row>
    <row r="45" spans="1:5">
      <c r="A45" s="4" t="s">
        <v>204</v>
      </c>
      <c r="B45" s="6" t="n">
        <v>531938</v>
      </c>
      <c r="C45" s="6" t="n">
        <v>684610</v>
      </c>
      <c r="D45" s="6" t="n">
        <v>684610</v>
      </c>
      <c r="E45" s="6" t="n">
        <v>665220</v>
      </c>
    </row>
    <row r="46" spans="1:5">
      <c r="A46" s="4" t="s">
        <v>205</v>
      </c>
      <c r="D46" s="6" t="n">
        <v>531938</v>
      </c>
      <c r="E46" s="6" t="n">
        <v>684610</v>
      </c>
    </row>
    <row r="47" spans="1:5">
      <c r="A47" s="4" t="s">
        <v>206</v>
      </c>
      <c r="B47" s="4" t="s">
        <v>34</v>
      </c>
      <c r="C47" s="4" t="s">
        <v>34</v>
      </c>
      <c r="D47" s="6" t="n">
        <v>1440100</v>
      </c>
      <c r="E47" s="6" t="n">
        <v>692358</v>
      </c>
    </row>
    <row r="48" spans="1:5">
      <c r="A48" s="4" t="s">
        <v>207</v>
      </c>
      <c r="B48" s="4" t="s">
        <v>34</v>
      </c>
      <c r="C48" s="4" t="s">
        <v>34</v>
      </c>
      <c r="D48" s="4" t="s">
        <v>34</v>
      </c>
      <c r="E48" s="6" t="n">
        <v>-19848</v>
      </c>
    </row>
    <row r="49" spans="1:5">
      <c r="A49" s="3" t="s">
        <v>208</v>
      </c>
    </row>
    <row r="50" spans="1:5">
      <c r="A50" s="4" t="s">
        <v>209</v>
      </c>
      <c r="B50" s="4" t="s">
        <v>34</v>
      </c>
      <c r="C50" s="6" t="n">
        <v>209000</v>
      </c>
      <c r="D50" s="6" t="n">
        <v>2212983</v>
      </c>
      <c r="E50" s="6" t="n">
        <v>750745</v>
      </c>
    </row>
    <row r="51" spans="1:5">
      <c r="A51" s="4" t="s">
        <v>210</v>
      </c>
      <c r="B51" s="6" t="n">
        <v>323000</v>
      </c>
      <c r="C51" s="6" t="n">
        <v>473000</v>
      </c>
    </row>
    <row r="52" spans="1:5">
      <c r="A52" s="4" t="s">
        <v>211</v>
      </c>
      <c r="B52" s="4" t="s">
        <v>34</v>
      </c>
      <c r="C52" s="5" t="n">
        <v>-230000</v>
      </c>
      <c r="D52" s="4" t="s">
        <v>34</v>
      </c>
      <c r="E52" s="6" t="n">
        <v>-230490</v>
      </c>
    </row>
    <row r="53" spans="1:5">
      <c r="A53" s="4" t="s">
        <v>212</v>
      </c>
      <c r="D53" s="6" t="n">
        <v>2711215</v>
      </c>
      <c r="E53" s="4" t="s">
        <v>34</v>
      </c>
    </row>
    <row r="54" spans="1:5">
      <c r="A54" s="4" t="s">
        <v>213</v>
      </c>
      <c r="D54" s="6" t="n">
        <v>-6763549</v>
      </c>
      <c r="E54" s="4" t="s">
        <v>34</v>
      </c>
    </row>
    <row r="55" spans="1:5">
      <c r="A55" s="4" t="s">
        <v>214</v>
      </c>
      <c r="D55" s="6" t="n">
        <v>2666213</v>
      </c>
      <c r="E55" s="4" t="s">
        <v>34</v>
      </c>
    </row>
    <row r="56" spans="1:5">
      <c r="A56" s="4" t="s">
        <v>215</v>
      </c>
      <c r="D56" s="4" t="s">
        <v>34</v>
      </c>
      <c r="E56" s="6" t="n">
        <v>100000</v>
      </c>
    </row>
    <row r="57" spans="1:5">
      <c r="A57" s="4" t="s">
        <v>216</v>
      </c>
      <c r="D57" s="4" t="s">
        <v>34</v>
      </c>
      <c r="E57" s="5" t="n">
        <v>1541886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625</v>
      </c>
      <c r="C1" s="2" t="s">
        <v>626</v>
      </c>
      <c r="D1" s="2" t="s">
        <v>2</v>
      </c>
      <c r="E1" s="2" t="s">
        <v>20</v>
      </c>
      <c r="F1" s="2" t="s">
        <v>21</v>
      </c>
    </row>
    <row r="2" spans="1:6">
      <c r="A2" s="4" t="s">
        <v>627</v>
      </c>
      <c r="D2" s="5" t="n">
        <v>797000</v>
      </c>
      <c r="E2" s="5" t="n">
        <v>4534000</v>
      </c>
      <c r="F2" s="5" t="n">
        <v>3667417</v>
      </c>
    </row>
    <row r="3" spans="1:6">
      <c r="A3" s="4" t="s">
        <v>628</v>
      </c>
    </row>
    <row r="4" spans="1:6">
      <c r="A4" s="4" t="s">
        <v>629</v>
      </c>
      <c r="B4" s="5" t="n">
        <v>5000000</v>
      </c>
      <c r="C4" s="5" t="n">
        <v>5000000</v>
      </c>
    </row>
    <row r="5" spans="1:6">
      <c r="A5" s="4" t="s">
        <v>630</v>
      </c>
      <c r="B5" s="4" t="s">
        <v>631</v>
      </c>
      <c r="C5" s="4" t="s">
        <v>631</v>
      </c>
    </row>
    <row r="6" spans="1:6">
      <c r="A6" s="4" t="s">
        <v>632</v>
      </c>
      <c r="B6" s="4" t="s">
        <v>633</v>
      </c>
      <c r="C6" s="4" t="s">
        <v>633</v>
      </c>
    </row>
    <row r="7" spans="1:6">
      <c r="A7" s="4" t="s">
        <v>634</v>
      </c>
    </row>
    <row r="8" spans="1:6">
      <c r="A8" s="4" t="s">
        <v>632</v>
      </c>
      <c r="B8" s="4" t="s">
        <v>635</v>
      </c>
      <c r="C8" s="4" t="s">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25</v>
      </c>
      <c r="C1" s="2" t="s">
        <v>626</v>
      </c>
      <c r="D1" s="2" t="s">
        <v>20</v>
      </c>
    </row>
    <row r="2" spans="1:4">
      <c r="A2" s="4" t="s">
        <v>637</v>
      </c>
      <c r="D2" s="5" t="n">
        <v>4533575</v>
      </c>
    </row>
    <row r="3" spans="1:4">
      <c r="A3" s="4" t="s">
        <v>628</v>
      </c>
    </row>
    <row r="4" spans="1:4">
      <c r="A4" s="4" t="s">
        <v>629</v>
      </c>
      <c r="B4" s="5" t="n">
        <v>5000000</v>
      </c>
      <c r="C4" s="5" t="n">
        <v>5000000</v>
      </c>
    </row>
    <row r="5" spans="1:4">
      <c r="A5" s="4" t="s">
        <v>630</v>
      </c>
      <c r="B5" s="4" t="s">
        <v>631</v>
      </c>
      <c r="C5" s="4" t="s">
        <v>631</v>
      </c>
    </row>
    <row r="6" spans="1:4">
      <c r="A6" s="4" t="s">
        <v>632</v>
      </c>
      <c r="B6" s="4" t="s">
        <v>633</v>
      </c>
      <c r="C6" s="4" t="s">
        <v>633</v>
      </c>
    </row>
    <row r="7" spans="1:4">
      <c r="A7" s="4" t="s">
        <v>634</v>
      </c>
    </row>
    <row r="8" spans="1:4">
      <c r="A8" s="4" t="s">
        <v>632</v>
      </c>
      <c r="B8" s="4" t="s">
        <v>635</v>
      </c>
      <c r="C8"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638</v>
      </c>
      <c r="B1" s="2" t="s">
        <v>639</v>
      </c>
      <c r="C1" s="2" t="s">
        <v>640</v>
      </c>
      <c r="D1" s="2" t="s">
        <v>641</v>
      </c>
      <c r="E1" s="2" t="s">
        <v>2</v>
      </c>
      <c r="F1" s="2" t="s">
        <v>20</v>
      </c>
      <c r="G1" s="2" t="s">
        <v>84</v>
      </c>
      <c r="H1" s="2" t="s">
        <v>21</v>
      </c>
      <c r="I1" s="2" t="s">
        <v>642</v>
      </c>
    </row>
    <row r="2" spans="1:9">
      <c r="A2" s="4" t="s">
        <v>547</v>
      </c>
      <c r="E2" s="5" t="n">
        <v>8551564</v>
      </c>
      <c r="F2" s="5" t="n">
        <v>8953445</v>
      </c>
      <c r="H2" s="5" t="n">
        <v>3559319</v>
      </c>
    </row>
    <row r="3" spans="1:9">
      <c r="A3" s="4" t="s">
        <v>643</v>
      </c>
    </row>
    <row r="4" spans="1:9">
      <c r="A4" s="4" t="s">
        <v>644</v>
      </c>
      <c r="D4" s="5" t="n">
        <v>250000</v>
      </c>
    </row>
    <row r="5" spans="1:9">
      <c r="A5" s="4" t="s">
        <v>645</v>
      </c>
      <c r="D5" s="4" t="s">
        <v>646</v>
      </c>
    </row>
    <row r="6" spans="1:9">
      <c r="A6" s="4" t="s">
        <v>647</v>
      </c>
      <c r="D6" s="5" t="n">
        <v>12492137</v>
      </c>
    </row>
    <row r="7" spans="1:9">
      <c r="A7" s="4" t="s">
        <v>648</v>
      </c>
      <c r="D7" s="4" t="s">
        <v>649</v>
      </c>
    </row>
    <row r="8" spans="1:9">
      <c r="A8" s="4" t="s">
        <v>650</v>
      </c>
    </row>
    <row r="9" spans="1:9">
      <c r="A9" s="4" t="s">
        <v>647</v>
      </c>
      <c r="B9" s="5" t="n">
        <v>8690465</v>
      </c>
      <c r="C9" s="5" t="n">
        <v>8690465</v>
      </c>
    </row>
    <row r="10" spans="1:9">
      <c r="A10" s="4" t="s">
        <v>648</v>
      </c>
      <c r="C10" s="4" t="s">
        <v>651</v>
      </c>
    </row>
    <row r="11" spans="1:9">
      <c r="A11" s="4" t="s">
        <v>652</v>
      </c>
      <c r="B11" s="5" t="n">
        <v>6763549</v>
      </c>
      <c r="C11" s="5" t="n">
        <v>6763549</v>
      </c>
    </row>
    <row r="12" spans="1:9">
      <c r="A12" s="4" t="s">
        <v>653</v>
      </c>
    </row>
    <row r="13" spans="1:9">
      <c r="A13" s="4" t="s">
        <v>648</v>
      </c>
      <c r="E13" s="4" t="s">
        <v>654</v>
      </c>
    </row>
    <row r="14" spans="1:9">
      <c r="A14" s="4" t="s">
        <v>652</v>
      </c>
      <c r="E14" s="5" t="n">
        <v>350000</v>
      </c>
      <c r="F14" s="5" t="n">
        <v>350000</v>
      </c>
    </row>
    <row r="15" spans="1:9">
      <c r="A15" s="4" t="s">
        <v>655</v>
      </c>
    </row>
    <row r="16" spans="1:9">
      <c r="A16" s="4" t="s">
        <v>644</v>
      </c>
      <c r="E16" s="5" t="n">
        <v>4758</v>
      </c>
    </row>
    <row r="17" spans="1:9">
      <c r="A17" s="4" t="s">
        <v>645</v>
      </c>
      <c r="E17" s="4" t="s">
        <v>656</v>
      </c>
      <c r="I17" s="4" t="s">
        <v>657</v>
      </c>
    </row>
    <row r="18" spans="1:9">
      <c r="A18" s="4" t="s">
        <v>658</v>
      </c>
    </row>
    <row r="19" spans="1:9">
      <c r="A19" s="4" t="s">
        <v>547</v>
      </c>
      <c r="E19" s="5" t="n">
        <v>130294</v>
      </c>
      <c r="G19" s="5" t="n">
        <v>130294</v>
      </c>
    </row>
    <row r="20" spans="1:9">
      <c r="A20" s="4" t="s">
        <v>659</v>
      </c>
    </row>
    <row r="21" spans="1:9">
      <c r="A21" s="4" t="s">
        <v>660</v>
      </c>
      <c r="C21" s="6" t="n">
        <v>300000</v>
      </c>
    </row>
    <row r="22" spans="1:9">
      <c r="A22" s="4" t="s">
        <v>661</v>
      </c>
    </row>
    <row r="23" spans="1:9">
      <c r="A23" s="4" t="s">
        <v>660</v>
      </c>
      <c r="C23" s="5"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62</v>
      </c>
      <c r="B1" s="2" t="s">
        <v>639</v>
      </c>
      <c r="C1" s="2" t="s">
        <v>640</v>
      </c>
      <c r="D1" s="2" t="s">
        <v>663</v>
      </c>
      <c r="E1" s="2" t="s">
        <v>664</v>
      </c>
      <c r="F1" s="2" t="s">
        <v>665</v>
      </c>
      <c r="G1" s="2" t="s">
        <v>666</v>
      </c>
      <c r="H1" s="2" t="s">
        <v>667</v>
      </c>
      <c r="I1" s="2" t="s">
        <v>668</v>
      </c>
      <c r="J1" s="2" t="s">
        <v>641</v>
      </c>
      <c r="K1" s="2" t="s">
        <v>669</v>
      </c>
      <c r="L1" s="2" t="s">
        <v>670</v>
      </c>
      <c r="M1" s="2" t="s">
        <v>2</v>
      </c>
      <c r="N1" s="2" t="s">
        <v>445</v>
      </c>
      <c r="O1" s="2" t="s">
        <v>20</v>
      </c>
      <c r="P1" s="2" t="s">
        <v>21</v>
      </c>
      <c r="Q1" s="2" t="s">
        <v>423</v>
      </c>
      <c r="R1" s="2" t="s">
        <v>84</v>
      </c>
      <c r="S1" s="2" t="s">
        <v>671</v>
      </c>
      <c r="T1" s="2" t="s">
        <v>642</v>
      </c>
    </row>
    <row r="2" spans="1:20">
      <c r="A2" s="4" t="s">
        <v>547</v>
      </c>
      <c r="M2" s="5" t="n">
        <v>8551564</v>
      </c>
      <c r="O2" s="5" t="n">
        <v>8953445</v>
      </c>
      <c r="P2" s="5" t="n">
        <v>3559319</v>
      </c>
    </row>
    <row r="3" spans="1:20">
      <c r="A3" s="4" t="s">
        <v>170</v>
      </c>
      <c r="N3" s="5" t="n">
        <v>84317</v>
      </c>
      <c r="O3" s="4" t="s">
        <v>34</v>
      </c>
      <c r="P3" s="6" t="n">
        <v>26880</v>
      </c>
    </row>
    <row r="4" spans="1:20">
      <c r="A4" s="4" t="s">
        <v>672</v>
      </c>
    </row>
    <row r="5" spans="1:20">
      <c r="A5" s="4" t="s">
        <v>644</v>
      </c>
      <c r="I5" s="5" t="n">
        <v>102000</v>
      </c>
      <c r="P5" s="6" t="n">
        <v>0</v>
      </c>
      <c r="Q5" s="5" t="n">
        <v>0</v>
      </c>
    </row>
    <row r="6" spans="1:20">
      <c r="A6" s="4" t="s">
        <v>673</v>
      </c>
      <c r="I6" s="6" t="n">
        <v>350000</v>
      </c>
    </row>
    <row r="7" spans="1:20">
      <c r="A7" s="4" t="s">
        <v>655</v>
      </c>
    </row>
    <row r="8" spans="1:20">
      <c r="A8" s="4" t="s">
        <v>645</v>
      </c>
      <c r="M8" s="4" t="s">
        <v>656</v>
      </c>
      <c r="T8" s="4" t="s">
        <v>657</v>
      </c>
    </row>
    <row r="9" spans="1:20">
      <c r="A9" s="4" t="s">
        <v>644</v>
      </c>
      <c r="M9" s="5" t="n">
        <v>4758</v>
      </c>
    </row>
    <row r="10" spans="1:20">
      <c r="A10" s="4" t="s">
        <v>658</v>
      </c>
    </row>
    <row r="11" spans="1:20">
      <c r="A11" s="4" t="s">
        <v>547</v>
      </c>
      <c r="M11" s="5" t="n">
        <v>130294</v>
      </c>
      <c r="R11" s="5" t="n">
        <v>130294</v>
      </c>
    </row>
    <row r="12" spans="1:20">
      <c r="A12" s="4" t="s">
        <v>674</v>
      </c>
    </row>
    <row r="13" spans="1:20">
      <c r="A13" s="4" t="s">
        <v>645</v>
      </c>
      <c r="O13" s="4" t="s">
        <v>656</v>
      </c>
    </row>
    <row r="14" spans="1:20">
      <c r="A14" s="4" t="s">
        <v>644</v>
      </c>
      <c r="O14" s="5" t="n">
        <v>4758</v>
      </c>
    </row>
    <row r="15" spans="1:20">
      <c r="A15" s="4" t="s">
        <v>675</v>
      </c>
    </row>
    <row r="16" spans="1:20">
      <c r="A16" s="4" t="s">
        <v>547</v>
      </c>
      <c r="O16" s="5" t="n">
        <v>130294</v>
      </c>
      <c r="P16" s="5" t="n">
        <v>130295</v>
      </c>
    </row>
    <row r="17" spans="1:20">
      <c r="A17" s="4" t="s">
        <v>676</v>
      </c>
    </row>
    <row r="18" spans="1:20">
      <c r="A18" s="4" t="s">
        <v>645</v>
      </c>
      <c r="L18" s="4" t="s">
        <v>677</v>
      </c>
    </row>
    <row r="19" spans="1:20">
      <c r="A19" s="4" t="s">
        <v>678</v>
      </c>
      <c r="K19" s="6" t="n">
        <v>507097</v>
      </c>
      <c r="L19" s="6" t="n">
        <v>507079</v>
      </c>
      <c r="O19" s="6" t="n">
        <v>507079</v>
      </c>
    </row>
    <row r="20" spans="1:20">
      <c r="A20" s="4" t="s">
        <v>679</v>
      </c>
      <c r="L20" s="5" t="n">
        <v>220490</v>
      </c>
      <c r="O20" s="5" t="n">
        <v>241159</v>
      </c>
    </row>
    <row r="21" spans="1:20">
      <c r="A21" s="4" t="s">
        <v>643</v>
      </c>
    </row>
    <row r="22" spans="1:20">
      <c r="A22" s="4" t="s">
        <v>647</v>
      </c>
      <c r="J22" s="5" t="n">
        <v>12492137</v>
      </c>
    </row>
    <row r="23" spans="1:20">
      <c r="A23" s="4" t="s">
        <v>645</v>
      </c>
      <c r="J23" s="4" t="s">
        <v>646</v>
      </c>
    </row>
    <row r="24" spans="1:20">
      <c r="A24" s="4" t="s">
        <v>644</v>
      </c>
      <c r="J24" s="5" t="n">
        <v>250000</v>
      </c>
    </row>
    <row r="25" spans="1:20">
      <c r="A25" s="4" t="s">
        <v>648</v>
      </c>
      <c r="J25" s="4" t="s">
        <v>649</v>
      </c>
    </row>
    <row r="26" spans="1:20">
      <c r="A26" s="4" t="s">
        <v>680</v>
      </c>
    </row>
    <row r="27" spans="1:20">
      <c r="A27" s="4" t="s">
        <v>647</v>
      </c>
      <c r="S27" s="5" t="n">
        <v>300000</v>
      </c>
    </row>
    <row r="28" spans="1:20">
      <c r="A28" s="4" t="s">
        <v>648</v>
      </c>
      <c r="H28" s="4" t="s">
        <v>681</v>
      </c>
    </row>
    <row r="29" spans="1:20">
      <c r="A29" s="4" t="s">
        <v>652</v>
      </c>
      <c r="H29" s="5" t="n">
        <v>400000</v>
      </c>
    </row>
    <row r="30" spans="1:20">
      <c r="A30" s="4" t="s">
        <v>682</v>
      </c>
    </row>
    <row r="31" spans="1:20">
      <c r="A31" s="4" t="s">
        <v>647</v>
      </c>
      <c r="G31" s="5" t="n">
        <v>400000</v>
      </c>
    </row>
    <row r="32" spans="1:20">
      <c r="A32" s="4" t="s">
        <v>648</v>
      </c>
      <c r="G32" s="4" t="s">
        <v>683</v>
      </c>
    </row>
    <row r="33" spans="1:20">
      <c r="A33" s="4" t="s">
        <v>684</v>
      </c>
    </row>
    <row r="34" spans="1:20">
      <c r="A34" s="4" t="s">
        <v>647</v>
      </c>
      <c r="F34" s="5" t="n">
        <v>600000</v>
      </c>
    </row>
    <row r="35" spans="1:20">
      <c r="A35" s="4" t="s">
        <v>648</v>
      </c>
      <c r="F35" s="4" t="s">
        <v>685</v>
      </c>
    </row>
    <row r="36" spans="1:20">
      <c r="A36" s="4" t="s">
        <v>686</v>
      </c>
    </row>
    <row r="37" spans="1:20">
      <c r="A37" s="4" t="s">
        <v>647</v>
      </c>
      <c r="E37" s="5" t="n">
        <v>600000</v>
      </c>
    </row>
    <row r="38" spans="1:20">
      <c r="A38" s="4" t="s">
        <v>648</v>
      </c>
      <c r="E38" s="4" t="s">
        <v>687</v>
      </c>
    </row>
    <row r="39" spans="1:20">
      <c r="A39" s="4" t="s">
        <v>688</v>
      </c>
    </row>
    <row r="40" spans="1:20">
      <c r="A40" s="4" t="s">
        <v>647</v>
      </c>
      <c r="D40" s="5" t="n">
        <v>400000</v>
      </c>
    </row>
    <row r="41" spans="1:20">
      <c r="A41" s="4" t="s">
        <v>648</v>
      </c>
      <c r="D41" s="4" t="s">
        <v>689</v>
      </c>
    </row>
    <row r="42" spans="1:20">
      <c r="A42" s="4" t="s">
        <v>690</v>
      </c>
    </row>
    <row r="43" spans="1:20">
      <c r="A43" s="4" t="s">
        <v>647</v>
      </c>
      <c r="B43" s="5" t="n">
        <v>8690465</v>
      </c>
      <c r="C43" s="5" t="n">
        <v>8690465</v>
      </c>
    </row>
    <row r="44" spans="1:20">
      <c r="A44" s="4" t="s">
        <v>648</v>
      </c>
      <c r="C44" s="4" t="s">
        <v>651</v>
      </c>
    </row>
    <row r="45" spans="1:20">
      <c r="A45" s="4" t="s">
        <v>652</v>
      </c>
      <c r="B45" s="5" t="n">
        <v>6763549</v>
      </c>
      <c r="C45" s="5" t="n">
        <v>6763549</v>
      </c>
    </row>
    <row r="46" spans="1:20">
      <c r="A46" s="4" t="s">
        <v>691</v>
      </c>
    </row>
    <row r="47" spans="1:20">
      <c r="A47" s="4" t="s">
        <v>648</v>
      </c>
      <c r="M47" s="4" t="s">
        <v>654</v>
      </c>
    </row>
    <row r="48" spans="1:20">
      <c r="A48" s="4" t="s">
        <v>652</v>
      </c>
      <c r="M48" s="5" t="n">
        <v>350000</v>
      </c>
      <c r="O48" s="5" t="n">
        <v>350000</v>
      </c>
    </row>
    <row r="49" spans="1:20">
      <c r="A49" s="4" t="s">
        <v>692</v>
      </c>
    </row>
    <row r="50" spans="1:20">
      <c r="A50" s="4" t="s">
        <v>693</v>
      </c>
      <c r="I50" s="5" t="n">
        <v>59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94</v>
      </c>
      <c r="B1" s="2" t="s">
        <v>2</v>
      </c>
      <c r="C1" s="2" t="s">
        <v>20</v>
      </c>
      <c r="D1" s="2" t="s">
        <v>21</v>
      </c>
    </row>
    <row r="2" spans="1:4">
      <c r="A2" s="4" t="s">
        <v>695</v>
      </c>
      <c r="B2" s="5" t="n">
        <v>8551564</v>
      </c>
      <c r="C2" s="5" t="n">
        <v>8953445</v>
      </c>
      <c r="D2" s="5" t="n">
        <v>3559319</v>
      </c>
    </row>
    <row r="3" spans="1:4">
      <c r="A3" s="4" t="s">
        <v>696</v>
      </c>
      <c r="B3" s="6" t="n">
        <v>8405000</v>
      </c>
      <c r="C3" s="6" t="n">
        <v>8823151</v>
      </c>
      <c r="D3" s="6" t="n">
        <v>3429025</v>
      </c>
    </row>
    <row r="4" spans="1:4">
      <c r="A4" s="4" t="s">
        <v>697</v>
      </c>
      <c r="B4" s="6" t="n">
        <v>147000</v>
      </c>
      <c r="C4" s="6" t="n">
        <v>130294</v>
      </c>
      <c r="D4" s="6" t="n">
        <v>130294</v>
      </c>
    </row>
    <row r="5" spans="1:4">
      <c r="A5" s="4" t="s">
        <v>698</v>
      </c>
    </row>
    <row r="6" spans="1:4">
      <c r="A6" s="4" t="s">
        <v>695</v>
      </c>
      <c r="B6" s="6" t="n">
        <v>8240465</v>
      </c>
    </row>
    <row r="7" spans="1:4">
      <c r="A7" s="4" t="s">
        <v>699</v>
      </c>
    </row>
    <row r="8" spans="1:4">
      <c r="A8" s="4" t="s">
        <v>695</v>
      </c>
      <c r="B8" s="5" t="n">
        <v>311096</v>
      </c>
      <c r="C8" s="6" t="n">
        <v>612980</v>
      </c>
      <c r="D8" s="6" t="n">
        <v>350785</v>
      </c>
    </row>
    <row r="9" spans="1:4">
      <c r="A9" s="4" t="s">
        <v>700</v>
      </c>
    </row>
    <row r="10" spans="1:4">
      <c r="A10" s="4" t="s">
        <v>695</v>
      </c>
      <c r="C10" s="5" t="n">
        <v>8340465</v>
      </c>
      <c r="D10" s="5" t="n">
        <v>32085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0</v>
      </c>
    </row>
    <row r="2" spans="1:3">
      <c r="A2" s="4" t="s">
        <v>615</v>
      </c>
      <c r="B2" s="5" t="n">
        <v>8404560</v>
      </c>
    </row>
    <row r="3" spans="1:3">
      <c r="A3" s="4" t="s">
        <v>616</v>
      </c>
      <c r="B3" s="6" t="n">
        <v>16707</v>
      </c>
      <c r="C3" s="5" t="n">
        <v>8823151</v>
      </c>
    </row>
    <row r="4" spans="1:3">
      <c r="A4" s="4" t="s">
        <v>620</v>
      </c>
      <c r="B4" s="6" t="n">
        <v>130294</v>
      </c>
      <c r="C4" s="6" t="n">
        <v>130294</v>
      </c>
    </row>
    <row r="5" spans="1:3">
      <c r="A5" s="4" t="s">
        <v>123</v>
      </c>
      <c r="B5" s="5" t="n">
        <v>8551561</v>
      </c>
      <c r="C5" s="5" t="n">
        <v>89534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0</v>
      </c>
    </row>
    <row r="2" spans="1:3">
      <c r="A2" s="4" t="s">
        <v>615</v>
      </c>
      <c r="B2" s="5" t="n">
        <v>16707</v>
      </c>
      <c r="C2" s="5" t="n">
        <v>8823151</v>
      </c>
    </row>
    <row r="3" spans="1:3">
      <c r="A3" s="4" t="s">
        <v>616</v>
      </c>
      <c r="C3" s="4" t="s">
        <v>34</v>
      </c>
    </row>
    <row r="4" spans="1:3">
      <c r="A4" s="4" t="s">
        <v>617</v>
      </c>
      <c r="C4" s="4" t="s">
        <v>34</v>
      </c>
    </row>
    <row r="5" spans="1:3">
      <c r="A5" s="4" t="s">
        <v>620</v>
      </c>
      <c r="B5" s="6" t="n">
        <v>130294</v>
      </c>
      <c r="C5" s="6" t="n">
        <v>130294</v>
      </c>
    </row>
    <row r="6" spans="1:3">
      <c r="A6" s="4" t="s">
        <v>123</v>
      </c>
      <c r="B6" s="5" t="n">
        <v>8551561</v>
      </c>
      <c r="C6" s="5" t="n">
        <v>89534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703</v>
      </c>
      <c r="B1" s="2" t="s">
        <v>2</v>
      </c>
      <c r="C1" s="2" t="s">
        <v>422</v>
      </c>
      <c r="D1" s="2" t="s">
        <v>20</v>
      </c>
    </row>
    <row r="2" spans="1:4">
      <c r="A2" s="4" t="s">
        <v>704</v>
      </c>
      <c r="B2" s="4" t="s">
        <v>705</v>
      </c>
    </row>
    <row r="3" spans="1:4">
      <c r="A3" s="4" t="s">
        <v>706</v>
      </c>
      <c r="B3" s="4" t="s">
        <v>707</v>
      </c>
    </row>
    <row r="4" spans="1:4">
      <c r="A4" s="4" t="s">
        <v>425</v>
      </c>
      <c r="B4" s="5" t="n">
        <v>214611</v>
      </c>
      <c r="C4" s="5" t="n">
        <v>237731</v>
      </c>
    </row>
    <row r="5" spans="1:4">
      <c r="A5" s="4" t="s">
        <v>426</v>
      </c>
      <c r="B5" s="6" t="n">
        <v>219507</v>
      </c>
      <c r="C5" s="5" t="n">
        <v>237731</v>
      </c>
      <c r="D5" s="4" t="s">
        <v>34</v>
      </c>
    </row>
    <row r="6" spans="1:4">
      <c r="A6" s="4" t="s">
        <v>708</v>
      </c>
      <c r="B6" s="5" t="n">
        <v>121405</v>
      </c>
    </row>
    <row r="7" spans="1:4">
      <c r="A7" s="4" t="s">
        <v>429</v>
      </c>
    </row>
    <row r="8" spans="1:4">
      <c r="A8" s="4" t="s">
        <v>709</v>
      </c>
      <c r="B8" s="4" t="s">
        <v>710</v>
      </c>
    </row>
    <row r="9" spans="1:4">
      <c r="A9" s="4" t="s">
        <v>432</v>
      </c>
    </row>
    <row r="10" spans="1:4">
      <c r="A10" s="4" t="s">
        <v>709</v>
      </c>
      <c r="B10" s="4" t="s">
        <v>7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12</v>
      </c>
      <c r="B1" s="2" t="s">
        <v>2</v>
      </c>
      <c r="C1" s="2" t="s">
        <v>422</v>
      </c>
      <c r="D1" s="2" t="s">
        <v>20</v>
      </c>
    </row>
    <row r="2" spans="1:4">
      <c r="A2" s="3" t="s">
        <v>270</v>
      </c>
    </row>
    <row r="3" spans="1:4">
      <c r="A3" s="4" t="s">
        <v>713</v>
      </c>
      <c r="B3" s="5" t="n">
        <v>94971</v>
      </c>
      <c r="D3" s="5" t="n">
        <v>162716</v>
      </c>
    </row>
    <row r="4" spans="1:4">
      <c r="A4" s="4" t="s">
        <v>616</v>
      </c>
      <c r="B4" s="6" t="n">
        <v>81919</v>
      </c>
      <c r="D4" s="6" t="n">
        <v>73516</v>
      </c>
    </row>
    <row r="5" spans="1:4">
      <c r="A5" s="4" t="s">
        <v>617</v>
      </c>
      <c r="B5" s="6" t="n">
        <v>36365</v>
      </c>
      <c r="D5" s="6" t="n">
        <v>31481</v>
      </c>
    </row>
    <row r="6" spans="1:4">
      <c r="A6" s="4" t="s">
        <v>714</v>
      </c>
      <c r="B6" s="6" t="n">
        <v>53200</v>
      </c>
    </row>
    <row r="7" spans="1:4">
      <c r="A7" s="4" t="s">
        <v>715</v>
      </c>
      <c r="B7" s="6" t="n">
        <v>266456</v>
      </c>
      <c r="D7" s="6" t="n">
        <v>315910</v>
      </c>
    </row>
    <row r="8" spans="1:4">
      <c r="A8" s="4" t="s">
        <v>716</v>
      </c>
      <c r="B8" s="6" t="n">
        <v>-46949</v>
      </c>
    </row>
    <row r="9" spans="1:4">
      <c r="A9" s="4" t="s">
        <v>123</v>
      </c>
      <c r="B9" s="5" t="n">
        <v>219507</v>
      </c>
      <c r="C9" s="5" t="n">
        <v>237731</v>
      </c>
      <c r="D9" s="4" t="s">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718</v>
      </c>
    </row>
    <row r="3" spans="1:2">
      <c r="A3" s="3" t="s">
        <v>270</v>
      </c>
    </row>
    <row r="4" spans="1:2">
      <c r="A4" s="4" t="s">
        <v>719</v>
      </c>
      <c r="B4" s="5" t="n">
        <v>19916</v>
      </c>
    </row>
    <row r="5" spans="1:2">
      <c r="A5" s="4" t="s">
        <v>720</v>
      </c>
      <c r="B5" s="5" t="n">
        <v>170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721</v>
      </c>
      <c r="B1" s="2" t="s">
        <v>83</v>
      </c>
    </row>
    <row r="2" spans="1:2">
      <c r="B2" s="2" t="s">
        <v>614</v>
      </c>
    </row>
    <row r="3" spans="1:2">
      <c r="A3" s="4" t="s">
        <v>722</v>
      </c>
      <c r="B3" s="4" t="s">
        <v>431</v>
      </c>
    </row>
    <row r="4" spans="1:2">
      <c r="A4" s="4" t="s">
        <v>723</v>
      </c>
      <c r="B4" s="5" t="n">
        <v>1213218</v>
      </c>
    </row>
    <row r="5" spans="1:2">
      <c r="A5" s="4" t="s">
        <v>429</v>
      </c>
    </row>
    <row r="6" spans="1:2">
      <c r="A6" s="4" t="s">
        <v>722</v>
      </c>
      <c r="B6" s="4" t="s">
        <v>724</v>
      </c>
    </row>
    <row r="7" spans="1:2">
      <c r="A7" s="4" t="s">
        <v>432</v>
      </c>
    </row>
    <row r="8" spans="1:2">
      <c r="A8" s="4" t="s">
        <v>722</v>
      </c>
      <c r="B8" s="4" t="s">
        <v>5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725</v>
      </c>
      <c r="B1" s="2" t="s">
        <v>1</v>
      </c>
      <c r="D1" s="2" t="s">
        <v>83</v>
      </c>
    </row>
    <row r="2" spans="1:5">
      <c r="B2" s="2" t="s">
        <v>2</v>
      </c>
      <c r="C2" s="2" t="s">
        <v>84</v>
      </c>
      <c r="D2" s="2" t="s">
        <v>20</v>
      </c>
      <c r="E2" s="2" t="s">
        <v>21</v>
      </c>
    </row>
    <row r="3" spans="1:5">
      <c r="A3" s="3" t="s">
        <v>384</v>
      </c>
    </row>
    <row r="4" spans="1:5">
      <c r="A4" s="4" t="s">
        <v>272</v>
      </c>
      <c r="E4" s="5" t="n">
        <v>7753906</v>
      </c>
    </row>
    <row r="5" spans="1:5">
      <c r="A5" s="4" t="s">
        <v>726</v>
      </c>
      <c r="E5" s="6" t="n">
        <v>-6540688</v>
      </c>
    </row>
    <row r="6" spans="1:5">
      <c r="A6" s="4" t="s">
        <v>727</v>
      </c>
      <c r="D6" s="5" t="n">
        <v>1213218</v>
      </c>
      <c r="E6" s="6" t="n">
        <v>1213218</v>
      </c>
    </row>
    <row r="7" spans="1:5">
      <c r="A7" s="4" t="s">
        <v>580</v>
      </c>
      <c r="D7" s="4" t="s">
        <v>34</v>
      </c>
      <c r="E7" s="6" t="n">
        <v>-761194</v>
      </c>
    </row>
    <row r="8" spans="1:5">
      <c r="A8" s="4" t="s">
        <v>728</v>
      </c>
      <c r="D8" s="4" t="s">
        <v>34</v>
      </c>
      <c r="E8" s="6" t="n">
        <v>452024</v>
      </c>
    </row>
    <row r="9" spans="1:5">
      <c r="A9" s="4" t="s">
        <v>464</v>
      </c>
      <c r="B9" s="5" t="n">
        <v>-39752433</v>
      </c>
      <c r="C9" s="5" t="n">
        <v>-35554994</v>
      </c>
      <c r="D9" s="6" t="n">
        <v>-35554994</v>
      </c>
    </row>
    <row r="10" spans="1:5">
      <c r="A10" s="4" t="s">
        <v>464</v>
      </c>
      <c r="D10" s="6" t="n">
        <v>-34341776</v>
      </c>
    </row>
    <row r="11" spans="1:5">
      <c r="A11" s="4" t="s">
        <v>159</v>
      </c>
      <c r="B11" s="6" t="n">
        <v>-635000</v>
      </c>
      <c r="C11" s="6" t="n">
        <v>-949000</v>
      </c>
      <c r="D11" s="6" t="n">
        <v>-5222045</v>
      </c>
      <c r="E11" s="6" t="n">
        <v>-2431175</v>
      </c>
    </row>
    <row r="12" spans="1:5">
      <c r="A12" s="4" t="s">
        <v>108</v>
      </c>
      <c r="B12" s="6" t="n">
        <v>-47000</v>
      </c>
      <c r="C12" s="5" t="n">
        <v>-48000</v>
      </c>
      <c r="D12" s="6" t="n">
        <v>-188612</v>
      </c>
    </row>
    <row r="13" spans="1:5">
      <c r="A13" s="4" t="s">
        <v>464</v>
      </c>
      <c r="B13" s="5" t="n">
        <v>-40432000</v>
      </c>
      <c r="D13" s="5" t="n">
        <v>-39752433</v>
      </c>
      <c r="E13" s="5" t="n">
        <v>-3555499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9</v>
      </c>
      <c r="B1" s="2" t="s">
        <v>1</v>
      </c>
      <c r="D1" s="2" t="s">
        <v>83</v>
      </c>
    </row>
    <row r="2" spans="1:5">
      <c r="B2" s="2" t="s">
        <v>2</v>
      </c>
      <c r="C2" s="2" t="s">
        <v>84</v>
      </c>
      <c r="D2" s="2" t="s">
        <v>20</v>
      </c>
      <c r="E2" s="2" t="s">
        <v>21</v>
      </c>
    </row>
    <row r="3" spans="1:5">
      <c r="A3" s="4" t="s">
        <v>85</v>
      </c>
      <c r="B3" s="5" t="n">
        <v>18620000</v>
      </c>
      <c r="C3" s="5" t="n">
        <v>15181000</v>
      </c>
      <c r="D3" s="5" t="n">
        <v>56202332</v>
      </c>
      <c r="E3" s="5" t="n">
        <v>54458845</v>
      </c>
    </row>
    <row r="4" spans="1:5">
      <c r="A4" s="4" t="s">
        <v>88</v>
      </c>
      <c r="B4" s="6" t="n">
        <v>14023000</v>
      </c>
      <c r="C4" s="6" t="n">
        <v>12014000</v>
      </c>
      <c r="D4" s="6" t="n">
        <v>43139895</v>
      </c>
      <c r="E4" s="6" t="n">
        <v>43089210</v>
      </c>
    </row>
    <row r="5" spans="1:5">
      <c r="A5" s="4" t="s">
        <v>89</v>
      </c>
      <c r="B5" s="5" t="n">
        <v>4597000</v>
      </c>
      <c r="C5" s="5" t="n">
        <v>3166000</v>
      </c>
      <c r="D5" s="5" t="n">
        <v>13062437</v>
      </c>
      <c r="E5" s="6" t="n">
        <v>11369635</v>
      </c>
    </row>
    <row r="6" spans="1:5">
      <c r="A6" s="4" t="s">
        <v>730</v>
      </c>
      <c r="D6" s="4" t="s">
        <v>731</v>
      </c>
    </row>
    <row r="7" spans="1:5">
      <c r="A7" s="4" t="s">
        <v>732</v>
      </c>
      <c r="D7" s="4" t="s">
        <v>733</v>
      </c>
    </row>
    <row r="8" spans="1:5">
      <c r="A8" s="4" t="s">
        <v>734</v>
      </c>
      <c r="D8" s="4" t="s">
        <v>735</v>
      </c>
    </row>
    <row r="9" spans="1:5">
      <c r="A9" s="4" t="s">
        <v>736</v>
      </c>
    </row>
    <row r="10" spans="1:5">
      <c r="A10" s="4" t="s">
        <v>85</v>
      </c>
      <c r="D10" s="5" t="n">
        <v>56202332</v>
      </c>
    </row>
    <row r="11" spans="1:5">
      <c r="A11" s="4" t="s">
        <v>88</v>
      </c>
      <c r="D11" s="6" t="n">
        <v>43139895</v>
      </c>
    </row>
    <row r="12" spans="1:5">
      <c r="A12" s="4" t="s">
        <v>89</v>
      </c>
      <c r="D12" s="6" t="n">
        <v>13062437</v>
      </c>
    </row>
    <row r="13" spans="1:5">
      <c r="A13" s="4" t="s">
        <v>737</v>
      </c>
    </row>
    <row r="14" spans="1:5">
      <c r="A14" s="4" t="s">
        <v>85</v>
      </c>
      <c r="D14" s="6" t="n">
        <v>60823023</v>
      </c>
    </row>
    <row r="15" spans="1:5">
      <c r="A15" s="4" t="s">
        <v>88</v>
      </c>
      <c r="D15" s="6" t="n">
        <v>48356388</v>
      </c>
    </row>
    <row r="16" spans="1:5">
      <c r="A16" s="4" t="s">
        <v>89</v>
      </c>
      <c r="D16" s="5" t="n">
        <v>12466635</v>
      </c>
    </row>
    <row r="17" spans="1:5">
      <c r="A17" s="4" t="s">
        <v>738</v>
      </c>
    </row>
    <row r="18" spans="1:5">
      <c r="A18" s="4" t="s">
        <v>85</v>
      </c>
      <c r="E18" s="6" t="n">
        <v>1743487</v>
      </c>
    </row>
    <row r="19" spans="1:5">
      <c r="A19" s="4" t="s">
        <v>88</v>
      </c>
      <c r="E19" s="6" t="n">
        <v>50685</v>
      </c>
    </row>
    <row r="20" spans="1:5">
      <c r="A20" s="4" t="s">
        <v>89</v>
      </c>
      <c r="E20" s="6" t="n">
        <v>1692802</v>
      </c>
    </row>
    <row r="21" spans="1:5">
      <c r="A21" s="4" t="s">
        <v>739</v>
      </c>
    </row>
    <row r="22" spans="1:5">
      <c r="A22" s="4" t="s">
        <v>85</v>
      </c>
      <c r="E22" s="6" t="n">
        <v>6364178</v>
      </c>
    </row>
    <row r="23" spans="1:5">
      <c r="A23" s="4" t="s">
        <v>88</v>
      </c>
      <c r="E23" s="6" t="n">
        <v>5267178</v>
      </c>
    </row>
    <row r="24" spans="1:5">
      <c r="A24" s="4" t="s">
        <v>89</v>
      </c>
      <c r="E24" s="5" t="n">
        <v>1097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1"/>
    <col customWidth="1" max="5" min="5" width="80"/>
    <col customWidth="1" max="6" min="6" width="80"/>
    <col customWidth="1" max="7" min="7" width="80"/>
    <col customWidth="1" max="8" min="8" width="27"/>
    <col customWidth="1" max="9" min="9" width="24"/>
    <col customWidth="1" max="10" min="10" width="14"/>
    <col customWidth="1" max="11" min="11" width="21"/>
    <col customWidth="1" max="12" min="12" width="20"/>
    <col customWidth="1" max="13" min="13" width="80"/>
    <col customWidth="1" max="14" min="14" width="27"/>
    <col customWidth="1" max="15" min="15" width="37"/>
    <col customWidth="1" max="16" min="16" width="37"/>
    <col customWidth="1" max="17" min="17" width="80"/>
  </cols>
  <sheetData>
    <row r="1" spans="1:17">
      <c r="A1" s="1" t="s">
        <v>740</v>
      </c>
      <c r="B1" s="2" t="s">
        <v>741</v>
      </c>
      <c r="C1" s="2" t="s">
        <v>742</v>
      </c>
      <c r="D1" s="2" t="s">
        <v>743</v>
      </c>
      <c r="E1" s="2" t="s">
        <v>744</v>
      </c>
      <c r="F1" s="2" t="s">
        <v>745</v>
      </c>
      <c r="G1" s="2" t="s">
        <v>746</v>
      </c>
      <c r="H1" s="2" t="s">
        <v>747</v>
      </c>
      <c r="I1" s="2" t="s">
        <v>748</v>
      </c>
      <c r="J1" s="2" t="s">
        <v>749</v>
      </c>
      <c r="K1" s="2" t="s">
        <v>750</v>
      </c>
      <c r="L1" s="2" t="s">
        <v>751</v>
      </c>
      <c r="M1" s="2" t="s">
        <v>752</v>
      </c>
      <c r="N1" s="2" t="s">
        <v>753</v>
      </c>
      <c r="O1" s="2" t="s">
        <v>754</v>
      </c>
      <c r="P1" s="2" t="s">
        <v>755</v>
      </c>
      <c r="Q1" s="2" t="s">
        <v>756</v>
      </c>
    </row>
    <row r="2" spans="1:17">
      <c r="A2" s="4" t="s">
        <v>98</v>
      </c>
      <c r="M2" s="5" t="n">
        <v>51495</v>
      </c>
      <c r="N2" s="5" t="n">
        <v>20232</v>
      </c>
      <c r="O2" s="5" t="n">
        <v>114722</v>
      </c>
      <c r="P2" s="5" t="n">
        <v>79055</v>
      </c>
    </row>
    <row r="3" spans="1:17">
      <c r="A3" s="4" t="s">
        <v>757</v>
      </c>
      <c r="O3" s="4" t="s">
        <v>34</v>
      </c>
      <c r="P3" s="6" t="n">
        <v>15418864</v>
      </c>
    </row>
    <row r="4" spans="1:17">
      <c r="A4" s="4" t="s">
        <v>758</v>
      </c>
      <c r="O4" s="6" t="n">
        <v>59258</v>
      </c>
      <c r="P4" s="4" t="s">
        <v>34</v>
      </c>
    </row>
    <row r="5" spans="1:17">
      <c r="A5" s="4" t="s">
        <v>759</v>
      </c>
      <c r="N5" s="5" t="n">
        <v>119000</v>
      </c>
      <c r="O5" s="5" t="n">
        <v>2666213</v>
      </c>
      <c r="P5" s="5" t="n">
        <v>15418864</v>
      </c>
    </row>
    <row r="6" spans="1:17">
      <c r="A6" s="4" t="s">
        <v>760</v>
      </c>
      <c r="M6" s="6" t="n">
        <v>200000000</v>
      </c>
      <c r="O6" s="6" t="n">
        <v>200000000</v>
      </c>
      <c r="P6" s="6" t="n">
        <v>200000000</v>
      </c>
    </row>
    <row r="7" spans="1:17">
      <c r="A7" s="4" t="s">
        <v>761</v>
      </c>
      <c r="P7" s="5" t="n">
        <v>1395468</v>
      </c>
    </row>
    <row r="8" spans="1:17">
      <c r="A8" s="4" t="s">
        <v>762</v>
      </c>
      <c r="M8" s="7" t="n">
        <v>0.001</v>
      </c>
      <c r="O8" s="7" t="n">
        <v>0.001</v>
      </c>
      <c r="P8" s="7" t="n">
        <v>0.001</v>
      </c>
    </row>
    <row r="9" spans="1:17">
      <c r="A9" s="4" t="s">
        <v>118</v>
      </c>
    </row>
    <row r="10" spans="1:17">
      <c r="A10" s="4" t="s">
        <v>763</v>
      </c>
      <c r="N10" s="6" t="n">
        <v>1000000</v>
      </c>
      <c r="O10" s="6" t="n">
        <v>8600000</v>
      </c>
      <c r="P10" s="6" t="n">
        <v>600000</v>
      </c>
    </row>
    <row r="11" spans="1:17">
      <c r="A11" s="4" t="s">
        <v>759</v>
      </c>
      <c r="N11" s="5" t="n">
        <v>1000</v>
      </c>
      <c r="O11" s="5" t="n">
        <v>8600</v>
      </c>
      <c r="P11" s="5" t="n">
        <v>600</v>
      </c>
    </row>
    <row r="12" spans="1:17">
      <c r="A12" s="4" t="s">
        <v>764</v>
      </c>
    </row>
    <row r="13" spans="1:17">
      <c r="A13" s="4" t="s">
        <v>757</v>
      </c>
      <c r="B13" s="5" t="n">
        <v>150000</v>
      </c>
    </row>
    <row r="14" spans="1:17">
      <c r="A14" s="4" t="s">
        <v>765</v>
      </c>
    </row>
    <row r="15" spans="1:17">
      <c r="A15" s="4" t="s">
        <v>757</v>
      </c>
      <c r="B15" s="5" t="n">
        <v>150000</v>
      </c>
    </row>
    <row r="16" spans="1:17">
      <c r="A16" s="4" t="s">
        <v>66</v>
      </c>
    </row>
    <row r="17" spans="1:17">
      <c r="A17" s="4" t="s">
        <v>763</v>
      </c>
      <c r="N17" s="4" t="s">
        <v>34</v>
      </c>
      <c r="O17" s="4" t="s">
        <v>34</v>
      </c>
      <c r="P17" s="6" t="n">
        <v>1685000</v>
      </c>
    </row>
    <row r="18" spans="1:17">
      <c r="A18" s="4" t="s">
        <v>759</v>
      </c>
      <c r="N18" s="4" t="s">
        <v>34</v>
      </c>
      <c r="O18" s="4" t="s">
        <v>34</v>
      </c>
      <c r="P18" s="5" t="n">
        <v>1685</v>
      </c>
    </row>
    <row r="19" spans="1:17">
      <c r="A19" s="4" t="s">
        <v>762</v>
      </c>
      <c r="O19" s="8" t="n">
        <v>1.5</v>
      </c>
    </row>
    <row r="20" spans="1:17">
      <c r="A20" s="4" t="s">
        <v>63</v>
      </c>
    </row>
    <row r="21" spans="1:17">
      <c r="A21" s="4" t="s">
        <v>645</v>
      </c>
      <c r="L21" s="4" t="s">
        <v>535</v>
      </c>
    </row>
    <row r="22" spans="1:17">
      <c r="A22" s="4" t="s">
        <v>766</v>
      </c>
      <c r="L22" s="4" t="s">
        <v>436</v>
      </c>
    </row>
    <row r="23" spans="1:17">
      <c r="A23" s="4" t="s">
        <v>767</v>
      </c>
      <c r="L23" s="6" t="n">
        <v>3400000</v>
      </c>
    </row>
    <row r="24" spans="1:17">
      <c r="A24" s="4" t="s">
        <v>768</v>
      </c>
    </row>
    <row r="25" spans="1:17">
      <c r="A25" s="4" t="s">
        <v>760</v>
      </c>
      <c r="C25" s="6" t="n">
        <v>8600000</v>
      </c>
    </row>
    <row r="26" spans="1:17">
      <c r="A26" s="4" t="s">
        <v>769</v>
      </c>
      <c r="C26" s="5" t="n">
        <v>1199400</v>
      </c>
    </row>
    <row r="27" spans="1:17">
      <c r="A27" s="4" t="s">
        <v>770</v>
      </c>
    </row>
    <row r="28" spans="1:17">
      <c r="A28" s="4" t="s">
        <v>763</v>
      </c>
      <c r="B28" s="6" t="n">
        <v>11226477</v>
      </c>
    </row>
    <row r="29" spans="1:17">
      <c r="A29" s="4" t="s">
        <v>771</v>
      </c>
    </row>
    <row r="30" spans="1:17">
      <c r="A30" s="4" t="s">
        <v>763</v>
      </c>
      <c r="B30" s="6" t="n">
        <v>11226477</v>
      </c>
    </row>
    <row r="31" spans="1:17">
      <c r="A31" s="4" t="s">
        <v>772</v>
      </c>
    </row>
    <row r="32" spans="1:17">
      <c r="A32" s="4" t="s">
        <v>757</v>
      </c>
      <c r="O32" s="5" t="n">
        <v>2666000</v>
      </c>
    </row>
    <row r="33" spans="1:17">
      <c r="A33" s="4" t="s">
        <v>773</v>
      </c>
      <c r="O33" s="6" t="n">
        <v>8600000</v>
      </c>
    </row>
    <row r="34" spans="1:17">
      <c r="A34" s="4" t="s">
        <v>774</v>
      </c>
      <c r="K34" s="5" t="n">
        <v>75000</v>
      </c>
    </row>
    <row r="35" spans="1:17">
      <c r="A35" s="4" t="s">
        <v>647</v>
      </c>
      <c r="O35" s="5" t="n">
        <v>1199400</v>
      </c>
    </row>
    <row r="36" spans="1:17">
      <c r="A36" s="4" t="s">
        <v>775</v>
      </c>
      <c r="O36" s="5" t="n">
        <v>1446363</v>
      </c>
    </row>
    <row r="37" spans="1:17">
      <c r="A37" s="4" t="s">
        <v>776</v>
      </c>
    </row>
    <row r="38" spans="1:17">
      <c r="A38" s="4" t="s">
        <v>757</v>
      </c>
      <c r="H38" s="5" t="n">
        <v>1800000</v>
      </c>
    </row>
    <row r="39" spans="1:17">
      <c r="A39" s="4" t="s">
        <v>773</v>
      </c>
      <c r="H39" s="6" t="n">
        <v>1800000</v>
      </c>
    </row>
    <row r="40" spans="1:17">
      <c r="A40" s="4" t="s">
        <v>777</v>
      </c>
    </row>
    <row r="41" spans="1:17">
      <c r="A41" s="4" t="s">
        <v>774</v>
      </c>
      <c r="Q41" s="5" t="n">
        <v>9495465</v>
      </c>
    </row>
    <row r="42" spans="1:17">
      <c r="A42" s="4" t="s">
        <v>647</v>
      </c>
      <c r="Q42" s="6" t="n">
        <v>11000000</v>
      </c>
    </row>
    <row r="43" spans="1:17">
      <c r="A43" s="4" t="s">
        <v>778</v>
      </c>
      <c r="Q43" s="5" t="n">
        <v>1201000</v>
      </c>
    </row>
    <row r="44" spans="1:17">
      <c r="A44" s="4" t="s">
        <v>779</v>
      </c>
      <c r="Q44" s="4" t="s">
        <v>780</v>
      </c>
    </row>
    <row r="45" spans="1:17">
      <c r="A45" s="4" t="s">
        <v>781</v>
      </c>
      <c r="E45" s="4" t="s">
        <v>782</v>
      </c>
      <c r="Q45" s="4" t="s">
        <v>783</v>
      </c>
    </row>
    <row r="46" spans="1:17">
      <c r="A46" s="4" t="s">
        <v>784</v>
      </c>
      <c r="Q46" s="6" t="n">
        <v>60</v>
      </c>
    </row>
    <row r="47" spans="1:17">
      <c r="A47" s="4" t="s">
        <v>775</v>
      </c>
      <c r="Q47" s="5" t="n">
        <v>20000</v>
      </c>
    </row>
    <row r="48" spans="1:17">
      <c r="A48" s="4" t="s">
        <v>785</v>
      </c>
      <c r="Q48" s="4" t="s">
        <v>431</v>
      </c>
    </row>
    <row r="49" spans="1:17">
      <c r="A49" s="4" t="s">
        <v>786</v>
      </c>
      <c r="Q49" s="6" t="n">
        <v>3000000</v>
      </c>
    </row>
    <row r="50" spans="1:17">
      <c r="A50" s="4" t="s">
        <v>787</v>
      </c>
      <c r="Q50" s="8" t="n">
        <v>0.2</v>
      </c>
    </row>
    <row r="51" spans="1:17">
      <c r="A51" s="4" t="s">
        <v>788</v>
      </c>
    </row>
    <row r="52" spans="1:17">
      <c r="A52" s="4" t="s">
        <v>647</v>
      </c>
      <c r="D52" s="5" t="n">
        <v>6000000</v>
      </c>
      <c r="E52" s="5" t="n">
        <v>6000000</v>
      </c>
      <c r="Q52" s="5" t="n">
        <v>6000000</v>
      </c>
    </row>
    <row r="53" spans="1:17">
      <c r="A53" s="4" t="s">
        <v>789</v>
      </c>
      <c r="D53" s="6" t="n">
        <v>2800000</v>
      </c>
      <c r="E53" s="6" t="n">
        <v>2800000</v>
      </c>
      <c r="Q53" s="6" t="n">
        <v>1800000</v>
      </c>
    </row>
    <row r="54" spans="1:17">
      <c r="A54" s="4" t="s">
        <v>790</v>
      </c>
      <c r="E54" s="6" t="n">
        <v>2000000</v>
      </c>
      <c r="Q54" s="6" t="n">
        <v>2000000</v>
      </c>
    </row>
    <row r="55" spans="1:17">
      <c r="A55" s="4" t="s">
        <v>791</v>
      </c>
    </row>
    <row r="56" spans="1:17">
      <c r="A56" s="4" t="s">
        <v>778</v>
      </c>
      <c r="Q56" s="5" t="n">
        <v>10696465</v>
      </c>
    </row>
    <row r="57" spans="1:17">
      <c r="A57" s="4" t="s">
        <v>792</v>
      </c>
    </row>
    <row r="58" spans="1:17">
      <c r="A58" s="4" t="s">
        <v>757</v>
      </c>
      <c r="E58" s="6" t="n">
        <v>111065</v>
      </c>
    </row>
    <row r="59" spans="1:17">
      <c r="A59" s="4" t="s">
        <v>647</v>
      </c>
      <c r="D59" s="5" t="n">
        <v>100000</v>
      </c>
      <c r="E59" s="5" t="n">
        <v>100000</v>
      </c>
    </row>
    <row r="60" spans="1:17">
      <c r="A60" s="4" t="s">
        <v>779</v>
      </c>
      <c r="E60" s="4" t="s">
        <v>780</v>
      </c>
    </row>
    <row r="61" spans="1:17">
      <c r="A61" s="4" t="s">
        <v>793</v>
      </c>
    </row>
    <row r="62" spans="1:17">
      <c r="A62" s="4" t="s">
        <v>773</v>
      </c>
      <c r="E62" s="6" t="n">
        <v>85000</v>
      </c>
    </row>
    <row r="63" spans="1:17">
      <c r="A63" s="4" t="s">
        <v>794</v>
      </c>
      <c r="D63" s="5" t="n">
        <v>1</v>
      </c>
      <c r="E63" s="5" t="n">
        <v>1</v>
      </c>
    </row>
    <row r="64" spans="1:17">
      <c r="A64" s="4" t="s">
        <v>795</v>
      </c>
      <c r="D64" s="5" t="n">
        <v>1</v>
      </c>
      <c r="E64" s="6" t="n">
        <v>1</v>
      </c>
    </row>
    <row r="65" spans="1:17">
      <c r="A65" s="4" t="s">
        <v>796</v>
      </c>
      <c r="E65" s="8" t="n">
        <v>1.5</v>
      </c>
    </row>
    <row r="66" spans="1:17">
      <c r="A66" s="4" t="s">
        <v>797</v>
      </c>
      <c r="E66" s="6" t="n">
        <v>20</v>
      </c>
    </row>
    <row r="67" spans="1:17">
      <c r="A67" s="4" t="s">
        <v>798</v>
      </c>
      <c r="E67" s="4" t="s">
        <v>535</v>
      </c>
    </row>
    <row r="68" spans="1:17">
      <c r="A68" s="4" t="s">
        <v>799</v>
      </c>
      <c r="E68" s="5" t="n">
        <v>100000</v>
      </c>
    </row>
    <row r="69" spans="1:17">
      <c r="A69" s="4" t="s">
        <v>800</v>
      </c>
    </row>
    <row r="70" spans="1:17">
      <c r="A70" s="4" t="s">
        <v>779</v>
      </c>
      <c r="E70" s="4" t="s">
        <v>801</v>
      </c>
      <c r="F70" s="4" t="s">
        <v>801</v>
      </c>
    </row>
    <row r="71" spans="1:17">
      <c r="A71" s="4" t="s">
        <v>781</v>
      </c>
      <c r="E71" s="4" t="s">
        <v>802</v>
      </c>
      <c r="F71" s="4" t="s">
        <v>803</v>
      </c>
    </row>
    <row r="72" spans="1:17">
      <c r="A72" s="4" t="s">
        <v>804</v>
      </c>
      <c r="E72" s="6" t="n">
        <v>60</v>
      </c>
      <c r="F72" s="6" t="n">
        <v>60</v>
      </c>
    </row>
    <row r="73" spans="1:17">
      <c r="A73" s="4" t="s">
        <v>775</v>
      </c>
      <c r="E73" s="5" t="n">
        <v>12500</v>
      </c>
      <c r="F73" s="5" t="n">
        <v>12500</v>
      </c>
    </row>
    <row r="74" spans="1:17">
      <c r="A74" s="4" t="s">
        <v>805</v>
      </c>
      <c r="D74" s="5" t="n">
        <v>5437136</v>
      </c>
      <c r="E74" s="5" t="n">
        <v>5437136</v>
      </c>
      <c r="F74" s="6" t="n">
        <v>5437136</v>
      </c>
    </row>
    <row r="75" spans="1:17">
      <c r="A75" s="4" t="s">
        <v>806</v>
      </c>
      <c r="E75" s="6" t="n">
        <v>500000</v>
      </c>
    </row>
    <row r="76" spans="1:17">
      <c r="A76" s="4" t="s">
        <v>807</v>
      </c>
    </row>
    <row r="77" spans="1:17">
      <c r="A77" s="4" t="s">
        <v>647</v>
      </c>
      <c r="D77" s="6" t="n">
        <v>6000000</v>
      </c>
      <c r="E77" s="5" t="n">
        <v>6000000</v>
      </c>
      <c r="F77" s="6" t="n">
        <v>6000000</v>
      </c>
    </row>
    <row r="78" spans="1:17">
      <c r="A78" s="4" t="s">
        <v>789</v>
      </c>
      <c r="D78" s="6" t="n">
        <v>21800000</v>
      </c>
      <c r="E78" s="5" t="n">
        <v>21800000</v>
      </c>
      <c r="F78" s="6" t="n">
        <v>1800000</v>
      </c>
    </row>
    <row r="79" spans="1:17">
      <c r="A79" s="4" t="s">
        <v>790</v>
      </c>
      <c r="D79" s="6" t="n">
        <v>2000000</v>
      </c>
      <c r="F79" s="6" t="n">
        <v>2000000</v>
      </c>
    </row>
    <row r="80" spans="1:17">
      <c r="A80" s="4" t="s">
        <v>808</v>
      </c>
    </row>
    <row r="81" spans="1:17">
      <c r="A81" s="4" t="s">
        <v>763</v>
      </c>
      <c r="E81" s="6" t="n">
        <v>1000000</v>
      </c>
    </row>
    <row r="82" spans="1:17">
      <c r="A82" s="4" t="s">
        <v>759</v>
      </c>
      <c r="F82" s="5" t="n">
        <v>1000000</v>
      </c>
    </row>
    <row r="83" spans="1:17">
      <c r="A83" s="4" t="s">
        <v>809</v>
      </c>
    </row>
    <row r="84" spans="1:17">
      <c r="A84" s="4" t="s">
        <v>779</v>
      </c>
      <c r="E84" s="4" t="s">
        <v>801</v>
      </c>
    </row>
    <row r="85" spans="1:17">
      <c r="A85" s="4" t="s">
        <v>781</v>
      </c>
      <c r="E85" s="4" t="s">
        <v>810</v>
      </c>
    </row>
    <row r="86" spans="1:17">
      <c r="A86" s="4" t="s">
        <v>811</v>
      </c>
      <c r="E86" s="6" t="n">
        <v>60</v>
      </c>
    </row>
    <row r="87" spans="1:17">
      <c r="A87" s="4" t="s">
        <v>775</v>
      </c>
      <c r="E87" s="5" t="n">
        <v>3000</v>
      </c>
    </row>
    <row r="88" spans="1:17">
      <c r="A88" s="4" t="s">
        <v>805</v>
      </c>
      <c r="D88" s="6" t="n">
        <v>1304199</v>
      </c>
      <c r="E88" s="5" t="n">
        <v>1304199</v>
      </c>
      <c r="G88" s="5" t="n">
        <v>1304199</v>
      </c>
    </row>
    <row r="89" spans="1:17">
      <c r="A89" s="4" t="s">
        <v>763</v>
      </c>
      <c r="E89" s="6" t="n">
        <v>100000</v>
      </c>
    </row>
    <row r="90" spans="1:17">
      <c r="A90" s="4" t="s">
        <v>812</v>
      </c>
    </row>
    <row r="91" spans="1:17">
      <c r="A91" s="4" t="s">
        <v>647</v>
      </c>
      <c r="D91" s="6" t="n">
        <v>6000000</v>
      </c>
      <c r="E91" s="5" t="n">
        <v>6000000</v>
      </c>
    </row>
    <row r="92" spans="1:17">
      <c r="A92" s="4" t="s">
        <v>789</v>
      </c>
      <c r="D92" s="5" t="n">
        <v>2800000</v>
      </c>
      <c r="E92" s="6" t="n">
        <v>2800000</v>
      </c>
    </row>
    <row r="93" spans="1:17">
      <c r="A93" s="4" t="s">
        <v>790</v>
      </c>
      <c r="E93" s="5" t="n">
        <v>2000000</v>
      </c>
    </row>
    <row r="94" spans="1:17">
      <c r="A94" s="4" t="s">
        <v>813</v>
      </c>
    </row>
    <row r="95" spans="1:17">
      <c r="A95" s="4" t="s">
        <v>779</v>
      </c>
      <c r="G95" s="4" t="s">
        <v>814</v>
      </c>
    </row>
    <row r="96" spans="1:17">
      <c r="A96" s="4" t="s">
        <v>781</v>
      </c>
      <c r="G96" s="4" t="s">
        <v>810</v>
      </c>
    </row>
    <row r="97" spans="1:17">
      <c r="A97" s="4" t="s">
        <v>784</v>
      </c>
      <c r="G97" s="6" t="n">
        <v>60</v>
      </c>
    </row>
    <row r="98" spans="1:17">
      <c r="A98" s="4" t="s">
        <v>775</v>
      </c>
      <c r="G98" s="5" t="n">
        <v>3000</v>
      </c>
    </row>
    <row r="99" spans="1:17">
      <c r="A99" s="4" t="s">
        <v>759</v>
      </c>
      <c r="G99" s="6" t="n">
        <v>100000</v>
      </c>
    </row>
    <row r="100" spans="1:17">
      <c r="A100" s="4" t="s">
        <v>815</v>
      </c>
    </row>
    <row r="101" spans="1:17">
      <c r="A101" s="4" t="s">
        <v>647</v>
      </c>
      <c r="G101" s="6" t="n">
        <v>6000000</v>
      </c>
    </row>
    <row r="102" spans="1:17">
      <c r="A102" s="4" t="s">
        <v>789</v>
      </c>
      <c r="G102" s="6" t="n">
        <v>1800000</v>
      </c>
    </row>
    <row r="103" spans="1:17">
      <c r="A103" s="4" t="s">
        <v>790</v>
      </c>
      <c r="G103" s="6" t="n">
        <v>2000000</v>
      </c>
    </row>
    <row r="104" spans="1:17">
      <c r="A104" s="4" t="s">
        <v>816</v>
      </c>
    </row>
    <row r="105" spans="1:17">
      <c r="A105" s="4" t="s">
        <v>763</v>
      </c>
      <c r="E105" s="6" t="n">
        <v>600000</v>
      </c>
    </row>
    <row r="106" spans="1:17">
      <c r="A106" s="4" t="s">
        <v>759</v>
      </c>
      <c r="G106" s="5" t="n">
        <v>600000</v>
      </c>
    </row>
    <row r="107" spans="1:17">
      <c r="A107" s="4" t="s">
        <v>817</v>
      </c>
    </row>
    <row r="108" spans="1:17">
      <c r="A108" s="4" t="s">
        <v>818</v>
      </c>
      <c r="M108" s="4" t="s">
        <v>588</v>
      </c>
      <c r="O108" s="4" t="s">
        <v>588</v>
      </c>
    </row>
    <row r="109" spans="1:17">
      <c r="A109" s="4" t="s">
        <v>819</v>
      </c>
    </row>
    <row r="110" spans="1:17">
      <c r="A110" s="4" t="s">
        <v>645</v>
      </c>
      <c r="B110" s="4" t="s">
        <v>535</v>
      </c>
    </row>
    <row r="111" spans="1:17">
      <c r="A111" s="4" t="s">
        <v>781</v>
      </c>
      <c r="B111" s="4" t="s">
        <v>820</v>
      </c>
    </row>
    <row r="112" spans="1:17">
      <c r="A112" s="4" t="s">
        <v>821</v>
      </c>
      <c r="B112" s="6" t="n">
        <v>20</v>
      </c>
    </row>
    <row r="113" spans="1:17">
      <c r="A113" s="4" t="s">
        <v>763</v>
      </c>
      <c r="B113" s="6" t="n">
        <v>22452954</v>
      </c>
    </row>
    <row r="114" spans="1:17">
      <c r="A114" s="4" t="s">
        <v>759</v>
      </c>
      <c r="B114" s="5" t="n">
        <v>5298897</v>
      </c>
    </row>
    <row r="115" spans="1:17">
      <c r="A115" s="4" t="s">
        <v>761</v>
      </c>
      <c r="B115" s="5" t="n">
        <v>300000</v>
      </c>
    </row>
    <row r="116" spans="1:17">
      <c r="A116" s="4" t="s">
        <v>822</v>
      </c>
    </row>
    <row r="117" spans="1:17">
      <c r="A117" s="4" t="s">
        <v>823</v>
      </c>
      <c r="B117" s="4" t="s">
        <v>436</v>
      </c>
    </row>
    <row r="118" spans="1:17">
      <c r="A118" s="4" t="s">
        <v>824</v>
      </c>
    </row>
    <row r="119" spans="1:17">
      <c r="A119" s="4" t="s">
        <v>794</v>
      </c>
      <c r="B119" s="7" t="n">
        <v>0.236</v>
      </c>
    </row>
    <row r="120" spans="1:17">
      <c r="A120" s="4" t="s">
        <v>647</v>
      </c>
      <c r="B120" s="5" t="n">
        <v>700000</v>
      </c>
    </row>
    <row r="121" spans="1:17">
      <c r="A121" s="4" t="s">
        <v>504</v>
      </c>
    </row>
    <row r="122" spans="1:17">
      <c r="A122" s="4" t="s">
        <v>825</v>
      </c>
      <c r="B122" s="6" t="n">
        <v>22452954</v>
      </c>
    </row>
    <row r="123" spans="1:17">
      <c r="A123" s="4" t="s">
        <v>518</v>
      </c>
      <c r="B123" s="5" t="n">
        <v>5298897</v>
      </c>
    </row>
    <row r="124" spans="1:17">
      <c r="A124" s="4" t="s">
        <v>826</v>
      </c>
    </row>
    <row r="125" spans="1:17">
      <c r="A125" s="4" t="s">
        <v>825</v>
      </c>
      <c r="M125" s="6" t="n">
        <v>22452954</v>
      </c>
    </row>
    <row r="126" spans="1:17">
      <c r="A126" s="4" t="s">
        <v>827</v>
      </c>
      <c r="M126" s="6" t="n">
        <v>11368297</v>
      </c>
    </row>
    <row r="127" spans="1:17">
      <c r="A127" s="4" t="s">
        <v>518</v>
      </c>
      <c r="M127" s="5" t="n">
        <v>5298897</v>
      </c>
    </row>
    <row r="128" spans="1:17">
      <c r="A128" s="4" t="s">
        <v>828</v>
      </c>
      <c r="M128" s="5" t="n">
        <v>2682918</v>
      </c>
    </row>
    <row r="129" spans="1:17">
      <c r="A129" s="4" t="s">
        <v>829</v>
      </c>
    </row>
    <row r="130" spans="1:17">
      <c r="A130" s="4" t="s">
        <v>830</v>
      </c>
      <c r="M130" s="6" t="n">
        <v>5542328</v>
      </c>
    </row>
    <row r="131" spans="1:17">
      <c r="A131" s="4" t="s">
        <v>531</v>
      </c>
    </row>
    <row r="132" spans="1:17">
      <c r="A132" s="4" t="s">
        <v>830</v>
      </c>
      <c r="M132" s="6" t="n">
        <v>5542329</v>
      </c>
    </row>
    <row r="133" spans="1:17">
      <c r="A133" s="4" t="s">
        <v>532</v>
      </c>
    </row>
    <row r="134" spans="1:17">
      <c r="A134" s="4" t="s">
        <v>645</v>
      </c>
      <c r="B134" s="4" t="s">
        <v>535</v>
      </c>
    </row>
    <row r="135" spans="1:17">
      <c r="A135" s="4" t="s">
        <v>794</v>
      </c>
      <c r="B135" s="7" t="n">
        <v>0.236</v>
      </c>
    </row>
    <row r="136" spans="1:17">
      <c r="A136" s="4" t="s">
        <v>647</v>
      </c>
      <c r="B136" s="5" t="n">
        <v>700000</v>
      </c>
    </row>
    <row r="137" spans="1:17">
      <c r="A137" s="4" t="s">
        <v>831</v>
      </c>
    </row>
    <row r="138" spans="1:17">
      <c r="A138" s="4" t="s">
        <v>757</v>
      </c>
      <c r="M138" s="5" t="n">
        <v>200000</v>
      </c>
    </row>
    <row r="139" spans="1:17">
      <c r="A139" s="4" t="s">
        <v>781</v>
      </c>
      <c r="M139" s="4" t="s">
        <v>832</v>
      </c>
    </row>
    <row r="140" spans="1:17">
      <c r="A140" s="4" t="s">
        <v>786</v>
      </c>
      <c r="M140" s="6" t="n">
        <v>16666668</v>
      </c>
    </row>
    <row r="141" spans="1:17">
      <c r="A141" s="4" t="s">
        <v>787</v>
      </c>
      <c r="M141" s="8" t="n">
        <v>0.35</v>
      </c>
    </row>
    <row r="142" spans="1:17">
      <c r="A142" s="4" t="s">
        <v>763</v>
      </c>
      <c r="M142" s="6" t="n">
        <v>16666668</v>
      </c>
    </row>
    <row r="143" spans="1:17">
      <c r="A143" s="4" t="s">
        <v>833</v>
      </c>
      <c r="M143" s="5" t="n">
        <v>5000000</v>
      </c>
    </row>
    <row r="144" spans="1:17">
      <c r="A144" s="4" t="s">
        <v>762</v>
      </c>
      <c r="M144" s="7" t="n">
        <v>0.001</v>
      </c>
    </row>
    <row r="145" spans="1:17">
      <c r="A145" s="4" t="s">
        <v>834</v>
      </c>
      <c r="M145" s="5" t="n">
        <v>5000000</v>
      </c>
    </row>
    <row r="146" spans="1:17">
      <c r="A146" s="4" t="s">
        <v>835</v>
      </c>
      <c r="M146" s="8" t="n">
        <v>0.3</v>
      </c>
    </row>
    <row r="147" spans="1:17">
      <c r="A147" s="4" t="s">
        <v>567</v>
      </c>
    </row>
    <row r="148" spans="1:17">
      <c r="A148" s="4" t="s">
        <v>645</v>
      </c>
      <c r="J148" s="4" t="s">
        <v>657</v>
      </c>
    </row>
    <row r="149" spans="1:17">
      <c r="A149" s="4" t="s">
        <v>836</v>
      </c>
      <c r="J149" s="4" t="s">
        <v>535</v>
      </c>
    </row>
    <row r="150" spans="1:17">
      <c r="A150" s="4" t="s">
        <v>837</v>
      </c>
      <c r="J150" s="4" t="s">
        <v>838</v>
      </c>
    </row>
    <row r="151" spans="1:17">
      <c r="A151" s="4" t="s">
        <v>839</v>
      </c>
    </row>
    <row r="152" spans="1:17">
      <c r="A152" s="4" t="s">
        <v>757</v>
      </c>
      <c r="H152" s="5" t="n">
        <v>684000</v>
      </c>
    </row>
    <row r="153" spans="1:17">
      <c r="A153" s="4" t="s">
        <v>773</v>
      </c>
      <c r="H153" s="6" t="n">
        <v>684000</v>
      </c>
    </row>
    <row r="154" spans="1:17">
      <c r="A154" s="4" t="s">
        <v>758</v>
      </c>
      <c r="H154" s="5" t="n">
        <v>171000</v>
      </c>
    </row>
    <row r="155" spans="1:17">
      <c r="A155" s="4" t="s">
        <v>655</v>
      </c>
    </row>
    <row r="156" spans="1:17">
      <c r="A156" s="4" t="s">
        <v>645</v>
      </c>
      <c r="I156" s="4" t="s">
        <v>657</v>
      </c>
      <c r="M156" s="4" t="s">
        <v>656</v>
      </c>
    </row>
    <row r="157" spans="1:17">
      <c r="A157" s="4" t="s">
        <v>837</v>
      </c>
      <c r="I157" s="4" t="s">
        <v>838</v>
      </c>
    </row>
    <row r="158" spans="1:17">
      <c r="A158" s="4" t="s">
        <v>794</v>
      </c>
      <c r="I158" s="5" t="n">
        <v>2</v>
      </c>
    </row>
    <row r="159" spans="1:17">
      <c r="A159" s="4" t="s">
        <v>840</v>
      </c>
      <c r="I159" s="4" t="s">
        <v>6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80"/>
    <col customWidth="1" max="6" min="6" width="27"/>
    <col customWidth="1" max="7" min="7" width="21"/>
    <col customWidth="1" max="8" min="8" width="20"/>
    <col customWidth="1" max="9" min="9" width="21"/>
    <col customWidth="1" max="10" min="10" width="21"/>
    <col customWidth="1" max="11" min="11" width="37"/>
    <col customWidth="1" max="12" min="12" width="21"/>
    <col customWidth="1" max="13" min="13" width="80"/>
  </cols>
  <sheetData>
    <row r="1" spans="1:13">
      <c r="A1" s="1" t="s">
        <v>841</v>
      </c>
      <c r="B1" s="2" t="s">
        <v>743</v>
      </c>
      <c r="C1" s="2" t="s">
        <v>744</v>
      </c>
      <c r="D1" s="2" t="s">
        <v>745</v>
      </c>
      <c r="E1" s="2" t="s">
        <v>746</v>
      </c>
      <c r="F1" s="2" t="s">
        <v>747</v>
      </c>
      <c r="G1" s="2" t="s">
        <v>750</v>
      </c>
      <c r="H1" s="2" t="s">
        <v>751</v>
      </c>
      <c r="I1" s="2" t="s">
        <v>718</v>
      </c>
      <c r="J1" s="2" t="s">
        <v>842</v>
      </c>
      <c r="K1" s="2" t="s">
        <v>754</v>
      </c>
      <c r="L1" s="2" t="s">
        <v>843</v>
      </c>
      <c r="M1" s="2" t="s">
        <v>756</v>
      </c>
    </row>
    <row r="2" spans="1:13">
      <c r="A2" s="4" t="s">
        <v>98</v>
      </c>
      <c r="I2" s="5" t="n">
        <v>51495</v>
      </c>
      <c r="J2" s="5" t="n">
        <v>20232</v>
      </c>
      <c r="K2" s="5" t="n">
        <v>114722</v>
      </c>
      <c r="L2" s="5" t="n">
        <v>79055</v>
      </c>
    </row>
    <row r="3" spans="1:13">
      <c r="A3" s="4" t="s">
        <v>757</v>
      </c>
      <c r="K3" s="4" t="s">
        <v>34</v>
      </c>
      <c r="L3" s="6" t="n">
        <v>15418864</v>
      </c>
    </row>
    <row r="4" spans="1:13">
      <c r="A4" s="4" t="s">
        <v>759</v>
      </c>
      <c r="J4" s="6" t="n">
        <v>119000</v>
      </c>
      <c r="K4" s="6" t="n">
        <v>2666213</v>
      </c>
      <c r="L4" s="6" t="n">
        <v>15418864</v>
      </c>
    </row>
    <row r="5" spans="1:13">
      <c r="A5" s="4" t="s">
        <v>66</v>
      </c>
    </row>
    <row r="6" spans="1:13">
      <c r="A6" s="4" t="s">
        <v>759</v>
      </c>
      <c r="J6" s="4" t="s">
        <v>34</v>
      </c>
      <c r="K6" s="4" t="s">
        <v>34</v>
      </c>
      <c r="L6" s="5" t="n">
        <v>1685</v>
      </c>
    </row>
    <row r="7" spans="1:13">
      <c r="A7" s="4" t="s">
        <v>63</v>
      </c>
    </row>
    <row r="8" spans="1:13">
      <c r="A8" s="4" t="s">
        <v>645</v>
      </c>
      <c r="H8" s="4" t="s">
        <v>535</v>
      </c>
    </row>
    <row r="9" spans="1:13">
      <c r="A9" s="4" t="s">
        <v>766</v>
      </c>
      <c r="H9" s="4" t="s">
        <v>436</v>
      </c>
    </row>
    <row r="10" spans="1:13">
      <c r="A10" s="4" t="s">
        <v>767</v>
      </c>
      <c r="H10" s="6" t="n">
        <v>3400000</v>
      </c>
    </row>
    <row r="11" spans="1:13">
      <c r="A11" s="4" t="s">
        <v>844</v>
      </c>
    </row>
    <row r="12" spans="1:13">
      <c r="A12" s="4" t="s">
        <v>647</v>
      </c>
      <c r="K12" s="6" t="n">
        <v>1059473</v>
      </c>
    </row>
    <row r="13" spans="1:13">
      <c r="A13" s="4" t="s">
        <v>775</v>
      </c>
      <c r="K13" s="5" t="n">
        <v>85000</v>
      </c>
    </row>
    <row r="14" spans="1:13">
      <c r="A14" s="4" t="s">
        <v>645</v>
      </c>
      <c r="K14" s="4" t="s">
        <v>631</v>
      </c>
    </row>
    <row r="15" spans="1:13">
      <c r="A15" s="4" t="s">
        <v>845</v>
      </c>
      <c r="K15" s="4" t="s">
        <v>846</v>
      </c>
    </row>
    <row r="16" spans="1:13">
      <c r="A16" s="4" t="s">
        <v>847</v>
      </c>
    </row>
    <row r="17" spans="1:13">
      <c r="A17" s="4" t="s">
        <v>647</v>
      </c>
      <c r="K17" s="5" t="n">
        <v>700000</v>
      </c>
    </row>
    <row r="18" spans="1:13">
      <c r="A18" s="4" t="s">
        <v>794</v>
      </c>
      <c r="K18" s="7" t="n">
        <v>0.236</v>
      </c>
    </row>
    <row r="19" spans="1:13">
      <c r="A19" s="4" t="s">
        <v>645</v>
      </c>
      <c r="K19" s="4" t="s">
        <v>535</v>
      </c>
    </row>
    <row r="20" spans="1:13">
      <c r="A20" s="4" t="s">
        <v>845</v>
      </c>
      <c r="K20" s="4" t="s">
        <v>848</v>
      </c>
    </row>
    <row r="21" spans="1:13">
      <c r="A21" s="4" t="s">
        <v>849</v>
      </c>
    </row>
    <row r="22" spans="1:13">
      <c r="A22" s="4" t="s">
        <v>850</v>
      </c>
      <c r="K22" s="5" t="n">
        <v>350000</v>
      </c>
    </row>
    <row r="23" spans="1:13">
      <c r="A23" s="4" t="s">
        <v>851</v>
      </c>
    </row>
    <row r="24" spans="1:13">
      <c r="A24" s="4" t="s">
        <v>850</v>
      </c>
      <c r="K24" s="6" t="n">
        <v>350000</v>
      </c>
    </row>
    <row r="25" spans="1:13">
      <c r="A25" s="4" t="s">
        <v>777</v>
      </c>
    </row>
    <row r="26" spans="1:13">
      <c r="A26" s="4" t="s">
        <v>647</v>
      </c>
      <c r="M26" s="5" t="n">
        <v>11000000</v>
      </c>
    </row>
    <row r="27" spans="1:13">
      <c r="A27" s="4" t="s">
        <v>778</v>
      </c>
      <c r="M27" s="6" t="n">
        <v>1201000</v>
      </c>
    </row>
    <row r="28" spans="1:13">
      <c r="A28" s="4" t="s">
        <v>774</v>
      </c>
      <c r="M28" s="5" t="n">
        <v>9495465</v>
      </c>
    </row>
    <row r="29" spans="1:13">
      <c r="A29" s="4" t="s">
        <v>779</v>
      </c>
      <c r="M29" s="4" t="s">
        <v>780</v>
      </c>
    </row>
    <row r="30" spans="1:13">
      <c r="A30" s="4" t="s">
        <v>781</v>
      </c>
      <c r="C30" s="4" t="s">
        <v>782</v>
      </c>
      <c r="M30" s="4" t="s">
        <v>783</v>
      </c>
    </row>
    <row r="31" spans="1:13">
      <c r="A31" s="4" t="s">
        <v>784</v>
      </c>
      <c r="M31" s="6" t="n">
        <v>60</v>
      </c>
    </row>
    <row r="32" spans="1:13">
      <c r="A32" s="4" t="s">
        <v>775</v>
      </c>
      <c r="M32" s="5" t="n">
        <v>20000</v>
      </c>
    </row>
    <row r="33" spans="1:13">
      <c r="A33" s="4" t="s">
        <v>785</v>
      </c>
      <c r="M33" s="4" t="s">
        <v>431</v>
      </c>
    </row>
    <row r="34" spans="1:13">
      <c r="A34" s="4" t="s">
        <v>786</v>
      </c>
      <c r="M34" s="6" t="n">
        <v>3000000</v>
      </c>
    </row>
    <row r="35" spans="1:13">
      <c r="A35" s="4" t="s">
        <v>787</v>
      </c>
      <c r="M35" s="8" t="n">
        <v>0.2</v>
      </c>
    </row>
    <row r="36" spans="1:13">
      <c r="A36" s="4" t="s">
        <v>788</v>
      </c>
    </row>
    <row r="37" spans="1:13">
      <c r="A37" s="4" t="s">
        <v>647</v>
      </c>
      <c r="B37" s="5" t="n">
        <v>6000000</v>
      </c>
      <c r="C37" s="5" t="n">
        <v>6000000</v>
      </c>
      <c r="M37" s="5" t="n">
        <v>6000000</v>
      </c>
    </row>
    <row r="38" spans="1:13">
      <c r="A38" s="4" t="s">
        <v>789</v>
      </c>
      <c r="B38" s="6" t="n">
        <v>2800000</v>
      </c>
      <c r="C38" s="6" t="n">
        <v>2800000</v>
      </c>
      <c r="M38" s="6" t="n">
        <v>1800000</v>
      </c>
    </row>
    <row r="39" spans="1:13">
      <c r="A39" s="4" t="s">
        <v>790</v>
      </c>
      <c r="C39" s="6" t="n">
        <v>2000000</v>
      </c>
      <c r="M39" s="6" t="n">
        <v>2000000</v>
      </c>
    </row>
    <row r="40" spans="1:13">
      <c r="A40" s="4" t="s">
        <v>791</v>
      </c>
    </row>
    <row r="41" spans="1:13">
      <c r="A41" s="4" t="s">
        <v>778</v>
      </c>
      <c r="M41" s="5" t="n">
        <v>10696465</v>
      </c>
    </row>
    <row r="42" spans="1:13">
      <c r="A42" s="4" t="s">
        <v>792</v>
      </c>
    </row>
    <row r="43" spans="1:13">
      <c r="A43" s="4" t="s">
        <v>647</v>
      </c>
      <c r="B43" s="5" t="n">
        <v>100000</v>
      </c>
      <c r="C43" s="5" t="n">
        <v>100000</v>
      </c>
    </row>
    <row r="44" spans="1:13">
      <c r="A44" s="4" t="s">
        <v>779</v>
      </c>
      <c r="C44" s="4" t="s">
        <v>780</v>
      </c>
    </row>
    <row r="45" spans="1:13">
      <c r="A45" s="4" t="s">
        <v>757</v>
      </c>
      <c r="C45" s="5" t="n">
        <v>111065</v>
      </c>
    </row>
    <row r="46" spans="1:13">
      <c r="A46" s="4" t="s">
        <v>793</v>
      </c>
    </row>
    <row r="47" spans="1:13">
      <c r="A47" s="4" t="s">
        <v>773</v>
      </c>
      <c r="C47" s="6" t="n">
        <v>85000</v>
      </c>
    </row>
    <row r="48" spans="1:13">
      <c r="A48" s="4" t="s">
        <v>794</v>
      </c>
      <c r="B48" s="5" t="n">
        <v>1</v>
      </c>
      <c r="C48" s="5" t="n">
        <v>1</v>
      </c>
    </row>
    <row r="49" spans="1:13">
      <c r="A49" s="4" t="s">
        <v>795</v>
      </c>
      <c r="B49" s="5" t="n">
        <v>1</v>
      </c>
      <c r="C49" s="6" t="n">
        <v>1</v>
      </c>
    </row>
    <row r="50" spans="1:13">
      <c r="A50" s="4" t="s">
        <v>796</v>
      </c>
      <c r="C50" s="8" t="n">
        <v>1.5</v>
      </c>
    </row>
    <row r="51" spans="1:13">
      <c r="A51" s="4" t="s">
        <v>797</v>
      </c>
      <c r="C51" s="6" t="n">
        <v>20</v>
      </c>
    </row>
    <row r="52" spans="1:13">
      <c r="A52" s="4" t="s">
        <v>852</v>
      </c>
      <c r="C52" s="4" t="s">
        <v>535</v>
      </c>
    </row>
    <row r="53" spans="1:13">
      <c r="A53" s="4" t="s">
        <v>799</v>
      </c>
      <c r="C53" s="5" t="n">
        <v>100000</v>
      </c>
    </row>
    <row r="54" spans="1:13">
      <c r="A54" s="4" t="s">
        <v>800</v>
      </c>
    </row>
    <row r="55" spans="1:13">
      <c r="A55" s="4" t="s">
        <v>779</v>
      </c>
      <c r="C55" s="4" t="s">
        <v>801</v>
      </c>
      <c r="D55" s="4" t="s">
        <v>801</v>
      </c>
    </row>
    <row r="56" spans="1:13">
      <c r="A56" s="4" t="s">
        <v>781</v>
      </c>
      <c r="C56" s="4" t="s">
        <v>802</v>
      </c>
      <c r="D56" s="4" t="s">
        <v>803</v>
      </c>
    </row>
    <row r="57" spans="1:13">
      <c r="A57" s="4" t="s">
        <v>804</v>
      </c>
      <c r="C57" s="6" t="n">
        <v>60</v>
      </c>
      <c r="D57" s="6" t="n">
        <v>60</v>
      </c>
    </row>
    <row r="58" spans="1:13">
      <c r="A58" s="4" t="s">
        <v>775</v>
      </c>
      <c r="C58" s="5" t="n">
        <v>12500</v>
      </c>
      <c r="D58" s="5" t="n">
        <v>12500</v>
      </c>
    </row>
    <row r="59" spans="1:13">
      <c r="A59" s="4" t="s">
        <v>805</v>
      </c>
      <c r="B59" s="5" t="n">
        <v>5437136</v>
      </c>
      <c r="C59" s="6" t="n">
        <v>5437136</v>
      </c>
      <c r="D59" s="6" t="n">
        <v>5437136</v>
      </c>
    </row>
    <row r="60" spans="1:13">
      <c r="A60" s="4" t="s">
        <v>853</v>
      </c>
      <c r="D60" s="6" t="n">
        <v>500000</v>
      </c>
    </row>
    <row r="61" spans="1:13">
      <c r="A61" s="4" t="s">
        <v>808</v>
      </c>
    </row>
    <row r="62" spans="1:13">
      <c r="A62" s="4" t="s">
        <v>759</v>
      </c>
      <c r="D62" s="6" t="n">
        <v>1000000</v>
      </c>
    </row>
    <row r="63" spans="1:13">
      <c r="A63" s="4" t="s">
        <v>807</v>
      </c>
    </row>
    <row r="64" spans="1:13">
      <c r="A64" s="4" t="s">
        <v>647</v>
      </c>
      <c r="B64" s="6" t="n">
        <v>6000000</v>
      </c>
      <c r="C64" s="6" t="n">
        <v>6000000</v>
      </c>
      <c r="D64" s="6" t="n">
        <v>6000000</v>
      </c>
    </row>
    <row r="65" spans="1:13">
      <c r="A65" s="4" t="s">
        <v>789</v>
      </c>
      <c r="B65" s="6" t="n">
        <v>21800000</v>
      </c>
      <c r="C65" s="5" t="n">
        <v>21800000</v>
      </c>
      <c r="D65" s="6" t="n">
        <v>1800000</v>
      </c>
    </row>
    <row r="66" spans="1:13">
      <c r="A66" s="4" t="s">
        <v>790</v>
      </c>
      <c r="B66" s="6" t="n">
        <v>2000000</v>
      </c>
      <c r="D66" s="5" t="n">
        <v>2000000</v>
      </c>
    </row>
    <row r="67" spans="1:13">
      <c r="A67" s="4" t="s">
        <v>809</v>
      </c>
    </row>
    <row r="68" spans="1:13">
      <c r="A68" s="4" t="s">
        <v>779</v>
      </c>
      <c r="C68" s="4" t="s">
        <v>801</v>
      </c>
    </row>
    <row r="69" spans="1:13">
      <c r="A69" s="4" t="s">
        <v>781</v>
      </c>
      <c r="C69" s="4" t="s">
        <v>810</v>
      </c>
    </row>
    <row r="70" spans="1:13">
      <c r="A70" s="4" t="s">
        <v>811</v>
      </c>
      <c r="C70" s="6" t="n">
        <v>60</v>
      </c>
    </row>
    <row r="71" spans="1:13">
      <c r="A71" s="4" t="s">
        <v>775</v>
      </c>
      <c r="C71" s="5" t="n">
        <v>3000</v>
      </c>
    </row>
    <row r="72" spans="1:13">
      <c r="A72" s="4" t="s">
        <v>805</v>
      </c>
      <c r="B72" s="6" t="n">
        <v>1304199</v>
      </c>
      <c r="C72" s="6" t="n">
        <v>1304199</v>
      </c>
      <c r="E72" s="5" t="n">
        <v>1304199</v>
      </c>
    </row>
    <row r="73" spans="1:13">
      <c r="A73" s="4" t="s">
        <v>812</v>
      </c>
    </row>
    <row r="74" spans="1:13">
      <c r="A74" s="4" t="s">
        <v>647</v>
      </c>
      <c r="B74" s="6" t="n">
        <v>6000000</v>
      </c>
      <c r="C74" s="6" t="n">
        <v>6000000</v>
      </c>
    </row>
    <row r="75" spans="1:13">
      <c r="A75" s="4" t="s">
        <v>789</v>
      </c>
      <c r="B75" s="5" t="n">
        <v>2800000</v>
      </c>
      <c r="C75" s="6" t="n">
        <v>2800000</v>
      </c>
    </row>
    <row r="76" spans="1:13">
      <c r="A76" s="4" t="s">
        <v>790</v>
      </c>
      <c r="C76" s="5" t="n">
        <v>2000000</v>
      </c>
    </row>
    <row r="77" spans="1:13">
      <c r="A77" s="4" t="s">
        <v>813</v>
      </c>
    </row>
    <row r="78" spans="1:13">
      <c r="A78" s="4" t="s">
        <v>779</v>
      </c>
      <c r="E78" s="4" t="s">
        <v>814</v>
      </c>
    </row>
    <row r="79" spans="1:13">
      <c r="A79" s="4" t="s">
        <v>781</v>
      </c>
      <c r="E79" s="4" t="s">
        <v>810</v>
      </c>
    </row>
    <row r="80" spans="1:13">
      <c r="A80" s="4" t="s">
        <v>784</v>
      </c>
      <c r="E80" s="6" t="n">
        <v>60</v>
      </c>
    </row>
    <row r="81" spans="1:13">
      <c r="A81" s="4" t="s">
        <v>775</v>
      </c>
      <c r="E81" s="5" t="n">
        <v>3000</v>
      </c>
    </row>
    <row r="82" spans="1:13">
      <c r="A82" s="4" t="s">
        <v>759</v>
      </c>
      <c r="E82" s="6" t="n">
        <v>100000</v>
      </c>
    </row>
    <row r="83" spans="1:13">
      <c r="A83" s="4" t="s">
        <v>816</v>
      </c>
    </row>
    <row r="84" spans="1:13">
      <c r="A84" s="4" t="s">
        <v>759</v>
      </c>
      <c r="E84" s="6" t="n">
        <v>600000</v>
      </c>
    </row>
    <row r="85" spans="1:13">
      <c r="A85" s="4" t="s">
        <v>815</v>
      </c>
    </row>
    <row r="86" spans="1:13">
      <c r="A86" s="4" t="s">
        <v>647</v>
      </c>
      <c r="E86" s="6" t="n">
        <v>6000000</v>
      </c>
    </row>
    <row r="87" spans="1:13">
      <c r="A87" s="4" t="s">
        <v>789</v>
      </c>
      <c r="E87" s="6" t="n">
        <v>1800000</v>
      </c>
    </row>
    <row r="88" spans="1:13">
      <c r="A88" s="4" t="s">
        <v>790</v>
      </c>
      <c r="E88" s="5" t="n">
        <v>2000000</v>
      </c>
    </row>
    <row r="89" spans="1:13">
      <c r="A89" s="4" t="s">
        <v>772</v>
      </c>
    </row>
    <row r="90" spans="1:13">
      <c r="A90" s="4" t="s">
        <v>647</v>
      </c>
      <c r="K90" s="6" t="n">
        <v>1199400</v>
      </c>
    </row>
    <row r="91" spans="1:13">
      <c r="A91" s="4" t="s">
        <v>774</v>
      </c>
      <c r="G91" s="5" t="n">
        <v>75000</v>
      </c>
    </row>
    <row r="92" spans="1:13">
      <c r="A92" s="4" t="s">
        <v>775</v>
      </c>
      <c r="K92" s="6" t="n">
        <v>1446363</v>
      </c>
    </row>
    <row r="93" spans="1:13">
      <c r="A93" s="4" t="s">
        <v>757</v>
      </c>
      <c r="K93" s="5" t="n">
        <v>2666000</v>
      </c>
    </row>
    <row r="94" spans="1:13">
      <c r="A94" s="4" t="s">
        <v>773</v>
      </c>
      <c r="K94" s="6" t="n">
        <v>8600000</v>
      </c>
    </row>
    <row r="95" spans="1:13">
      <c r="A95" s="4" t="s">
        <v>854</v>
      </c>
      <c r="K95" s="5" t="n">
        <v>202363</v>
      </c>
    </row>
    <row r="96" spans="1:13">
      <c r="A96" s="4" t="s">
        <v>855</v>
      </c>
      <c r="K96" s="6" t="n">
        <v>1401763</v>
      </c>
    </row>
    <row r="97" spans="1:13">
      <c r="A97" s="4" t="s">
        <v>856</v>
      </c>
      <c r="K97" s="5" t="n">
        <v>1264237</v>
      </c>
    </row>
    <row r="98" spans="1:13">
      <c r="A98" s="4" t="s">
        <v>776</v>
      </c>
    </row>
    <row r="99" spans="1:13">
      <c r="A99" s="4" t="s">
        <v>757</v>
      </c>
      <c r="F99" s="5" t="n">
        <v>1800000</v>
      </c>
    </row>
    <row r="100" spans="1:13">
      <c r="A100" s="4" t="s">
        <v>773</v>
      </c>
      <c r="F100" s="6" t="n">
        <v>1800000</v>
      </c>
    </row>
    <row r="101" spans="1:13">
      <c r="A101" s="4" t="s">
        <v>817</v>
      </c>
    </row>
    <row r="102" spans="1:13">
      <c r="A102" s="4" t="s">
        <v>818</v>
      </c>
      <c r="I102" s="4" t="s">
        <v>588</v>
      </c>
      <c r="K102" s="4" t="s">
        <v>5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20</v>
      </c>
      <c r="D1" s="2" t="s">
        <v>444</v>
      </c>
      <c r="E1" s="2" t="s">
        <v>21</v>
      </c>
    </row>
    <row r="2" spans="1:5">
      <c r="A2" s="4" t="s">
        <v>695</v>
      </c>
      <c r="B2" s="5" t="n">
        <v>3592449</v>
      </c>
      <c r="C2" s="5" t="n">
        <v>3802973</v>
      </c>
      <c r="D2" s="5" t="n">
        <v>1868442</v>
      </c>
      <c r="E2" s="5" t="n">
        <v>3329400</v>
      </c>
    </row>
    <row r="3" spans="1:5">
      <c r="A3" s="4" t="s">
        <v>858</v>
      </c>
      <c r="B3" s="6" t="n">
        <v>2072000</v>
      </c>
      <c r="C3" s="6" t="n">
        <v>1891000</v>
      </c>
      <c r="E3" s="6" t="n">
        <v>106500</v>
      </c>
    </row>
    <row r="4" spans="1:5">
      <c r="A4" s="4" t="s">
        <v>859</v>
      </c>
      <c r="B4" s="6" t="n">
        <v>1520000</v>
      </c>
      <c r="C4" s="6" t="n">
        <v>1911973</v>
      </c>
      <c r="E4" s="6" t="n">
        <v>3222900</v>
      </c>
    </row>
    <row r="5" spans="1:5">
      <c r="A5" s="4" t="s">
        <v>860</v>
      </c>
    </row>
    <row r="6" spans="1:5">
      <c r="A6" s="4" t="s">
        <v>695</v>
      </c>
      <c r="B6" s="6" t="n">
        <v>1060000</v>
      </c>
      <c r="C6" s="6" t="n">
        <v>1160000</v>
      </c>
      <c r="E6" s="6" t="n">
        <v>1200000</v>
      </c>
    </row>
    <row r="7" spans="1:5">
      <c r="A7" s="4" t="s">
        <v>861</v>
      </c>
    </row>
    <row r="8" spans="1:5">
      <c r="A8" s="4" t="s">
        <v>695</v>
      </c>
      <c r="B8" s="6" t="n">
        <v>675000</v>
      </c>
      <c r="C8" s="6" t="n">
        <v>712500</v>
      </c>
      <c r="E8" s="6" t="n">
        <v>750000</v>
      </c>
    </row>
    <row r="9" spans="1:5">
      <c r="A9" s="4" t="s">
        <v>862</v>
      </c>
    </row>
    <row r="10" spans="1:5">
      <c r="A10" s="4" t="s">
        <v>695</v>
      </c>
      <c r="B10" s="6" t="n">
        <v>700000</v>
      </c>
      <c r="C10" s="6" t="n">
        <v>700000</v>
      </c>
      <c r="E10" s="4" t="s">
        <v>34</v>
      </c>
    </row>
    <row r="11" spans="1:5">
      <c r="A11" s="4" t="s">
        <v>863</v>
      </c>
    </row>
    <row r="12" spans="1:5">
      <c r="A12" s="4" t="s">
        <v>695</v>
      </c>
      <c r="B12" s="6" t="n">
        <v>986449</v>
      </c>
      <c r="C12" s="6" t="n">
        <v>1059473</v>
      </c>
      <c r="E12" s="4" t="s">
        <v>34</v>
      </c>
    </row>
    <row r="13" spans="1:5">
      <c r="A13" s="4" t="s">
        <v>864</v>
      </c>
    </row>
    <row r="14" spans="1:5">
      <c r="A14" s="4" t="s">
        <v>695</v>
      </c>
      <c r="B14" s="5" t="n">
        <v>171000</v>
      </c>
      <c r="C14" s="6" t="n">
        <v>171000</v>
      </c>
      <c r="E14" s="6" t="n">
        <v>180000</v>
      </c>
    </row>
    <row r="15" spans="1:5">
      <c r="A15" s="4" t="s">
        <v>865</v>
      </c>
    </row>
    <row r="16" spans="1:5">
      <c r="A16" s="4" t="s">
        <v>695</v>
      </c>
      <c r="C16" s="4" t="s">
        <v>34</v>
      </c>
      <c r="E16" s="5" t="n">
        <v>1199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0</v>
      </c>
    </row>
    <row r="2" spans="1:3">
      <c r="A2" s="4" t="s">
        <v>615</v>
      </c>
      <c r="B2" s="5" t="n">
        <v>1674400</v>
      </c>
      <c r="C2" s="5" t="n">
        <v>1891000</v>
      </c>
    </row>
    <row r="3" spans="1:3">
      <c r="A3" s="4" t="s">
        <v>616</v>
      </c>
      <c r="B3" s="6" t="n">
        <v>757549</v>
      </c>
      <c r="C3" s="6" t="n">
        <v>720473</v>
      </c>
    </row>
    <row r="4" spans="1:3">
      <c r="A4" s="4" t="s">
        <v>617</v>
      </c>
      <c r="B4" s="6" t="n">
        <v>426000</v>
      </c>
      <c r="C4" s="6" t="n">
        <v>426000</v>
      </c>
    </row>
    <row r="5" spans="1:3">
      <c r="A5" s="4" t="s">
        <v>618</v>
      </c>
      <c r="B5" s="6" t="n">
        <v>426000</v>
      </c>
      <c r="C5" s="6" t="n">
        <v>426000</v>
      </c>
    </row>
    <row r="6" spans="1:3">
      <c r="A6" s="4" t="s">
        <v>620</v>
      </c>
      <c r="B6" s="6" t="n">
        <v>308500</v>
      </c>
      <c r="C6" s="6" t="n">
        <v>339500</v>
      </c>
    </row>
    <row r="7" spans="1:3">
      <c r="A7" s="4" t="s">
        <v>123</v>
      </c>
      <c r="B7" s="5" t="n">
        <v>3592449</v>
      </c>
      <c r="C7" s="5" t="n">
        <v>38029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0</v>
      </c>
    </row>
    <row r="2" spans="1:3">
      <c r="A2" s="4" t="s">
        <v>615</v>
      </c>
      <c r="B2" s="5" t="n">
        <v>1674400</v>
      </c>
      <c r="C2" s="5" t="n">
        <v>1891000</v>
      </c>
    </row>
    <row r="3" spans="1:3">
      <c r="A3" s="4" t="s">
        <v>616</v>
      </c>
      <c r="B3" s="6" t="n">
        <v>757549</v>
      </c>
      <c r="C3" s="6" t="n">
        <v>720473</v>
      </c>
    </row>
    <row r="4" spans="1:3">
      <c r="A4" s="4" t="s">
        <v>617</v>
      </c>
      <c r="B4" s="6" t="n">
        <v>426000</v>
      </c>
      <c r="C4" s="6" t="n">
        <v>426000</v>
      </c>
    </row>
    <row r="5" spans="1:3">
      <c r="A5" s="4" t="s">
        <v>618</v>
      </c>
      <c r="B5" s="6" t="n">
        <v>426000</v>
      </c>
      <c r="C5" s="6" t="n">
        <v>426000</v>
      </c>
    </row>
    <row r="6" spans="1:3">
      <c r="A6" s="4" t="s">
        <v>620</v>
      </c>
      <c r="B6" s="6" t="n">
        <v>308500</v>
      </c>
      <c r="C6" s="6" t="n">
        <v>339500</v>
      </c>
    </row>
    <row r="7" spans="1:3">
      <c r="A7" s="4" t="s">
        <v>123</v>
      </c>
      <c r="B7" s="5" t="n">
        <v>3592449</v>
      </c>
      <c r="C7" s="5" t="n">
        <v>38029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17"/>
  </cols>
  <sheetData>
    <row r="1" spans="1:8">
      <c r="A1" s="1" t="s">
        <v>868</v>
      </c>
      <c r="B1" s="2" t="s">
        <v>869</v>
      </c>
      <c r="C1" s="2" t="s">
        <v>1</v>
      </c>
      <c r="D1" s="2" t="s">
        <v>83</v>
      </c>
    </row>
    <row r="2" spans="1:8">
      <c r="B2" s="2" t="s">
        <v>870</v>
      </c>
      <c r="C2" s="2" t="s">
        <v>614</v>
      </c>
      <c r="D2" s="2" t="s">
        <v>614</v>
      </c>
      <c r="E2" s="2" t="s">
        <v>871</v>
      </c>
      <c r="F2" s="2" t="s">
        <v>843</v>
      </c>
      <c r="G2" s="2" t="s">
        <v>872</v>
      </c>
      <c r="H2" s="2" t="s">
        <v>873</v>
      </c>
    </row>
    <row r="3" spans="1:8">
      <c r="A3" s="4" t="s">
        <v>874</v>
      </c>
      <c r="H3" s="6" t="n">
        <v>7000</v>
      </c>
    </row>
    <row r="4" spans="1:8">
      <c r="A4" s="4" t="s">
        <v>875</v>
      </c>
      <c r="G4" s="5" t="n">
        <v>3837</v>
      </c>
    </row>
    <row r="5" spans="1:8">
      <c r="A5" s="4" t="s">
        <v>876</v>
      </c>
      <c r="G5" s="4" t="s">
        <v>635</v>
      </c>
    </row>
    <row r="6" spans="1:8">
      <c r="A6" s="4" t="s">
        <v>877</v>
      </c>
      <c r="G6" s="4" t="s">
        <v>878</v>
      </c>
    </row>
    <row r="7" spans="1:8">
      <c r="A7" s="4" t="s">
        <v>879</v>
      </c>
      <c r="D7" s="4" t="s">
        <v>880</v>
      </c>
      <c r="E7" s="4" t="s">
        <v>880</v>
      </c>
    </row>
    <row r="8" spans="1:8">
      <c r="A8" s="4" t="s">
        <v>881</v>
      </c>
      <c r="D8" s="5" t="n">
        <v>356480</v>
      </c>
      <c r="F8" s="5" t="n">
        <v>170765</v>
      </c>
    </row>
    <row r="9" spans="1:8">
      <c r="A9" s="4" t="s">
        <v>882</v>
      </c>
      <c r="F9" s="4" t="s">
        <v>724</v>
      </c>
    </row>
    <row r="10" spans="1:8">
      <c r="A10" s="4" t="s">
        <v>429</v>
      </c>
    </row>
    <row r="11" spans="1:8">
      <c r="A11" s="4" t="s">
        <v>883</v>
      </c>
      <c r="D11" s="4" t="s">
        <v>631</v>
      </c>
      <c r="E11" s="4" t="s">
        <v>631</v>
      </c>
    </row>
    <row r="12" spans="1:8">
      <c r="A12" s="4" t="s">
        <v>449</v>
      </c>
    </row>
    <row r="13" spans="1:8">
      <c r="A13" s="4" t="s">
        <v>884</v>
      </c>
      <c r="C13" s="5" t="n">
        <v>53119</v>
      </c>
    </row>
    <row r="14" spans="1:8">
      <c r="A14" s="4" t="s">
        <v>885</v>
      </c>
    </row>
    <row r="15" spans="1:8">
      <c r="A15" s="4" t="s">
        <v>884</v>
      </c>
      <c r="D15" s="5" t="n">
        <v>2706</v>
      </c>
    </row>
    <row r="16" spans="1:8">
      <c r="A16" s="4" t="s">
        <v>886</v>
      </c>
    </row>
    <row r="17" spans="1:8">
      <c r="A17" s="4" t="s">
        <v>884</v>
      </c>
      <c r="D17" s="6" t="n">
        <v>2815</v>
      </c>
    </row>
    <row r="18" spans="1:8">
      <c r="A18" s="4" t="s">
        <v>887</v>
      </c>
    </row>
    <row r="19" spans="1:8">
      <c r="A19" s="4" t="s">
        <v>884</v>
      </c>
      <c r="D19" s="6" t="n">
        <v>2926</v>
      </c>
    </row>
    <row r="20" spans="1:8">
      <c r="A20" s="4" t="s">
        <v>888</v>
      </c>
    </row>
    <row r="21" spans="1:8">
      <c r="A21" s="4" t="s">
        <v>884</v>
      </c>
      <c r="D21" s="6" t="n">
        <v>3044</v>
      </c>
    </row>
    <row r="22" spans="1:8">
      <c r="A22" s="4" t="s">
        <v>889</v>
      </c>
    </row>
    <row r="23" spans="1:8">
      <c r="A23" s="4" t="s">
        <v>884</v>
      </c>
      <c r="D23" s="6" t="n">
        <v>3165</v>
      </c>
    </row>
    <row r="24" spans="1:8">
      <c r="A24" s="4" t="s">
        <v>890</v>
      </c>
    </row>
    <row r="25" spans="1:8">
      <c r="A25" s="4" t="s">
        <v>884</v>
      </c>
      <c r="D25" s="6" t="n">
        <v>2372</v>
      </c>
    </row>
    <row r="26" spans="1:8">
      <c r="A26" s="4" t="s">
        <v>891</v>
      </c>
    </row>
    <row r="27" spans="1:8">
      <c r="A27" s="4" t="s">
        <v>884</v>
      </c>
      <c r="D27" s="6" t="n">
        <v>2467</v>
      </c>
    </row>
    <row r="28" spans="1:8">
      <c r="A28" s="4" t="s">
        <v>892</v>
      </c>
    </row>
    <row r="29" spans="1:8">
      <c r="A29" s="4" t="s">
        <v>884</v>
      </c>
      <c r="D29" s="5" t="n">
        <v>2565</v>
      </c>
    </row>
    <row r="30" spans="1:8">
      <c r="A30" s="4" t="s">
        <v>893</v>
      </c>
    </row>
    <row r="31" spans="1:8">
      <c r="A31" s="4" t="s">
        <v>884</v>
      </c>
      <c r="F31" s="5" t="n">
        <v>108000</v>
      </c>
    </row>
    <row r="32" spans="1:8">
      <c r="A32" s="4" t="s">
        <v>894</v>
      </c>
    </row>
    <row r="33" spans="1:8">
      <c r="A33" s="4" t="s">
        <v>875</v>
      </c>
      <c r="B33" s="5" t="n">
        <v>2691</v>
      </c>
    </row>
    <row r="34" spans="1:8">
      <c r="A34" s="4" t="s">
        <v>895</v>
      </c>
      <c r="D34" s="4" t="s">
        <v>896</v>
      </c>
      <c r="E34" s="4" t="s">
        <v>896</v>
      </c>
    </row>
    <row r="35" spans="1:8">
      <c r="A35" s="4" t="s">
        <v>897</v>
      </c>
      <c r="D35" s="4" t="s">
        <v>898</v>
      </c>
      <c r="E35" s="4" t="s">
        <v>898</v>
      </c>
    </row>
    <row r="36" spans="1:8">
      <c r="A36" s="4" t="s">
        <v>899</v>
      </c>
    </row>
    <row r="37" spans="1:8">
      <c r="A37" s="4" t="s">
        <v>884</v>
      </c>
      <c r="D37" s="5" t="n">
        <v>7000</v>
      </c>
    </row>
    <row r="38" spans="1:8">
      <c r="A38" s="4" t="s">
        <v>900</v>
      </c>
      <c r="D38" s="6" t="n">
        <v>28266</v>
      </c>
    </row>
    <row r="39" spans="1:8">
      <c r="A39" s="4" t="s">
        <v>901</v>
      </c>
    </row>
    <row r="40" spans="1:8">
      <c r="A40" s="4" t="s">
        <v>884</v>
      </c>
      <c r="D40" s="6" t="n">
        <v>2400</v>
      </c>
    </row>
    <row r="41" spans="1:8">
      <c r="A41" s="4" t="s">
        <v>902</v>
      </c>
    </row>
    <row r="42" spans="1:8">
      <c r="A42" s="4" t="s">
        <v>903</v>
      </c>
      <c r="E42" s="9" t="n">
        <v>9170</v>
      </c>
    </row>
    <row r="43" spans="1:8">
      <c r="A43" s="4" t="s">
        <v>904</v>
      </c>
    </row>
    <row r="44" spans="1:8">
      <c r="A44" s="4" t="s">
        <v>884</v>
      </c>
      <c r="D44" s="6" t="n">
        <v>3400</v>
      </c>
    </row>
    <row r="45" spans="1:8">
      <c r="A45" s="4" t="s">
        <v>905</v>
      </c>
    </row>
    <row r="46" spans="1:8">
      <c r="A46" s="4" t="s">
        <v>903</v>
      </c>
      <c r="E46" s="6" t="n">
        <v>12838</v>
      </c>
    </row>
    <row r="47" spans="1:8">
      <c r="A47" s="4" t="s">
        <v>906</v>
      </c>
    </row>
    <row r="48" spans="1:8">
      <c r="A48" s="4" t="s">
        <v>884</v>
      </c>
      <c r="D48" s="6" t="n">
        <v>6600</v>
      </c>
    </row>
    <row r="49" spans="1:8">
      <c r="A49" s="4" t="s">
        <v>907</v>
      </c>
    </row>
    <row r="50" spans="1:8">
      <c r="A50" s="4" t="s">
        <v>903</v>
      </c>
      <c r="E50" s="6" t="n">
        <v>24728</v>
      </c>
    </row>
    <row r="51" spans="1:8">
      <c r="A51" s="4" t="s">
        <v>908</v>
      </c>
    </row>
    <row r="52" spans="1:8">
      <c r="A52" s="4" t="s">
        <v>884</v>
      </c>
      <c r="D52" s="5" t="n">
        <v>8000</v>
      </c>
    </row>
    <row r="53" spans="1:8">
      <c r="A53" s="4" t="s">
        <v>909</v>
      </c>
    </row>
    <row r="54" spans="1:8">
      <c r="A54" s="4" t="s">
        <v>903</v>
      </c>
      <c r="E54" s="9" t="n">
        <v>30230</v>
      </c>
    </row>
  </sheetData>
  <mergeCells count="2">
    <mergeCell ref="A1:A2"/>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20</v>
      </c>
    </row>
    <row r="2" spans="1:3">
      <c r="A2" s="3" t="s">
        <v>263</v>
      </c>
    </row>
    <row r="3" spans="1:3">
      <c r="A3" s="4" t="s">
        <v>615</v>
      </c>
      <c r="B3" s="5" t="n">
        <v>94971</v>
      </c>
      <c r="C3" s="5" t="n">
        <v>162716</v>
      </c>
    </row>
    <row r="4" spans="1:3">
      <c r="A4" s="4" t="s">
        <v>616</v>
      </c>
      <c r="B4" s="6" t="n">
        <v>81919</v>
      </c>
      <c r="C4" s="6" t="n">
        <v>73516</v>
      </c>
    </row>
    <row r="5" spans="1:3">
      <c r="A5" s="4" t="s">
        <v>617</v>
      </c>
      <c r="B5" s="6" t="n">
        <v>36365</v>
      </c>
      <c r="C5" s="6" t="n">
        <v>31481</v>
      </c>
    </row>
    <row r="6" spans="1:3">
      <c r="A6" s="4" t="s">
        <v>620</v>
      </c>
      <c r="C6" s="6" t="n">
        <v>48197</v>
      </c>
    </row>
    <row r="7" spans="1:3">
      <c r="A7" s="4" t="s">
        <v>123</v>
      </c>
      <c r="B7" s="5" t="n">
        <v>266456</v>
      </c>
      <c r="C7" s="5" t="n">
        <v>3159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83</v>
      </c>
    </row>
    <row r="2" spans="1:2">
      <c r="B2" s="2" t="s">
        <v>20</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80"/>
    <col customWidth="1" max="6" min="6" width="14"/>
    <col customWidth="1" max="7" min="7" width="80"/>
    <col customWidth="1" max="8" min="8" width="80"/>
    <col customWidth="1" max="9" min="9" width="14"/>
    <col customWidth="1" max="10" min="10" width="14"/>
    <col customWidth="1" max="11" min="11" width="14"/>
  </cols>
  <sheetData>
    <row r="1" spans="1:11">
      <c r="A1" s="1" t="s">
        <v>911</v>
      </c>
      <c r="B1" s="2" t="s">
        <v>912</v>
      </c>
      <c r="C1" s="2" t="s">
        <v>913</v>
      </c>
      <c r="D1" s="2" t="s">
        <v>914</v>
      </c>
      <c r="E1" s="2" t="s">
        <v>2</v>
      </c>
      <c r="F1" s="2" t="s">
        <v>84</v>
      </c>
      <c r="G1" s="2" t="s">
        <v>20</v>
      </c>
      <c r="H1" s="2" t="s">
        <v>21</v>
      </c>
      <c r="I1" s="2" t="s">
        <v>915</v>
      </c>
      <c r="J1" s="2" t="s">
        <v>916</v>
      </c>
      <c r="K1" s="2" t="s">
        <v>917</v>
      </c>
    </row>
    <row r="2" spans="1:11">
      <c r="A2" s="4" t="s">
        <v>918</v>
      </c>
      <c r="E2" s="5" t="n">
        <v>524806</v>
      </c>
      <c r="G2" s="5" t="n">
        <v>478299</v>
      </c>
      <c r="H2" s="5" t="n">
        <v>289687</v>
      </c>
    </row>
    <row r="3" spans="1:11">
      <c r="A3" s="4" t="s">
        <v>919</v>
      </c>
      <c r="E3" s="4" t="s">
        <v>34</v>
      </c>
      <c r="F3" s="6" t="n">
        <v>6800000</v>
      </c>
      <c r="G3" s="6" t="n">
        <v>11840000</v>
      </c>
      <c r="H3" s="6" t="n">
        <v>6981000</v>
      </c>
    </row>
    <row r="4" spans="1:11">
      <c r="A4" s="4" t="s">
        <v>70</v>
      </c>
      <c r="E4" s="7" t="n">
        <v>0.001</v>
      </c>
      <c r="G4" s="7" t="n">
        <v>0.001</v>
      </c>
      <c r="H4" s="7" t="n">
        <v>0.001</v>
      </c>
    </row>
    <row r="5" spans="1:11">
      <c r="A5" s="4" t="s">
        <v>759</v>
      </c>
      <c r="F5" s="5" t="n">
        <v>119000</v>
      </c>
      <c r="G5" s="5" t="n">
        <v>2666213</v>
      </c>
      <c r="H5" s="5" t="n">
        <v>15418864</v>
      </c>
    </row>
    <row r="6" spans="1:11">
      <c r="A6" s="4" t="s">
        <v>920</v>
      </c>
      <c r="E6" s="4" t="s">
        <v>34</v>
      </c>
      <c r="F6" s="4" t="s">
        <v>34</v>
      </c>
      <c r="G6" s="4" t="s">
        <v>34</v>
      </c>
      <c r="H6" s="4" t="s">
        <v>34</v>
      </c>
    </row>
    <row r="7" spans="1:11">
      <c r="A7" s="4" t="s">
        <v>73</v>
      </c>
      <c r="E7" s="6" t="n">
        <v>71426401</v>
      </c>
      <c r="G7" s="6" t="n">
        <v>71931693</v>
      </c>
      <c r="H7" s="6" t="n">
        <v>36828371</v>
      </c>
    </row>
    <row r="8" spans="1:11">
      <c r="A8" s="4" t="s">
        <v>71</v>
      </c>
      <c r="E8" s="6" t="n">
        <v>200000000</v>
      </c>
      <c r="G8" s="6" t="n">
        <v>200000000</v>
      </c>
      <c r="H8" s="6" t="n">
        <v>200000000</v>
      </c>
    </row>
    <row r="9" spans="1:11">
      <c r="A9" s="4" t="s">
        <v>921</v>
      </c>
      <c r="E9" s="5" t="n">
        <v>322954</v>
      </c>
      <c r="F9" s="5" t="n">
        <v>685156</v>
      </c>
      <c r="G9" s="5" t="n">
        <v>2387397</v>
      </c>
      <c r="H9" s="5" t="n">
        <v>750745</v>
      </c>
    </row>
    <row r="10" spans="1:11">
      <c r="A10" s="4" t="s">
        <v>922</v>
      </c>
    </row>
    <row r="11" spans="1:11">
      <c r="A11" s="4" t="s">
        <v>468</v>
      </c>
      <c r="B11" s="6" t="n">
        <v>457</v>
      </c>
      <c r="C11" s="6" t="n">
        <v>623</v>
      </c>
      <c r="E11" s="6" t="n">
        <v>707</v>
      </c>
    </row>
    <row r="12" spans="1:11">
      <c r="A12" s="4" t="s">
        <v>759</v>
      </c>
      <c r="B12" s="5" t="n">
        <v>233</v>
      </c>
      <c r="C12" s="5" t="n">
        <v>324</v>
      </c>
      <c r="E12" s="5" t="n">
        <v>252</v>
      </c>
    </row>
    <row r="13" spans="1:11">
      <c r="A13" s="4" t="s">
        <v>923</v>
      </c>
    </row>
    <row r="14" spans="1:11">
      <c r="A14" s="4" t="s">
        <v>919</v>
      </c>
      <c r="E14" s="6" t="n">
        <v>10000000</v>
      </c>
    </row>
    <row r="15" spans="1:11">
      <c r="A15" s="4" t="s">
        <v>924</v>
      </c>
      <c r="K15" s="6" t="n">
        <v>10000000</v>
      </c>
    </row>
    <row r="16" spans="1:11">
      <c r="A16" s="4" t="s">
        <v>925</v>
      </c>
      <c r="E16" s="6" t="n">
        <v>20121000</v>
      </c>
    </row>
    <row r="17" spans="1:11">
      <c r="A17" s="4" t="s">
        <v>926</v>
      </c>
    </row>
    <row r="18" spans="1:11">
      <c r="A18" s="4" t="s">
        <v>70</v>
      </c>
      <c r="I18" s="7" t="n">
        <v>0.001</v>
      </c>
    </row>
    <row r="19" spans="1:11">
      <c r="A19" s="4" t="s">
        <v>927</v>
      </c>
    </row>
    <row r="20" spans="1:11">
      <c r="A20" s="4" t="s">
        <v>71</v>
      </c>
      <c r="I20" s="6" t="n">
        <v>10000000</v>
      </c>
    </row>
    <row r="21" spans="1:11">
      <c r="A21" s="4" t="s">
        <v>928</v>
      </c>
    </row>
    <row r="22" spans="1:11">
      <c r="A22" s="4" t="s">
        <v>71</v>
      </c>
      <c r="I22" s="6" t="n">
        <v>16000000</v>
      </c>
    </row>
    <row r="23" spans="1:11">
      <c r="A23" s="4" t="s">
        <v>929</v>
      </c>
    </row>
    <row r="24" spans="1:11">
      <c r="A24" s="4" t="s">
        <v>930</v>
      </c>
      <c r="J24" s="8" t="n">
        <v>0.06</v>
      </c>
    </row>
    <row r="25" spans="1:11">
      <c r="A25" s="4" t="s">
        <v>931</v>
      </c>
      <c r="J25" s="6" t="n">
        <v>1685000</v>
      </c>
    </row>
    <row r="26" spans="1:11">
      <c r="A26" s="4" t="s">
        <v>918</v>
      </c>
      <c r="J26" s="4" t="s">
        <v>34</v>
      </c>
    </row>
    <row r="27" spans="1:11">
      <c r="A27" s="4" t="s">
        <v>932</v>
      </c>
    </row>
    <row r="28" spans="1:11">
      <c r="A28" s="4" t="s">
        <v>933</v>
      </c>
      <c r="E28" s="4" t="s">
        <v>934</v>
      </c>
      <c r="G28" s="4" t="s">
        <v>934</v>
      </c>
      <c r="H28" s="4" t="s">
        <v>934</v>
      </c>
    </row>
    <row r="29" spans="1:11">
      <c r="A29" s="4" t="s">
        <v>468</v>
      </c>
      <c r="D29" s="6" t="n">
        <v>87500</v>
      </c>
    </row>
    <row r="30" spans="1:11">
      <c r="A30" s="4" t="s">
        <v>63</v>
      </c>
    </row>
    <row r="31" spans="1:11">
      <c r="A31" s="4" t="s">
        <v>935</v>
      </c>
      <c r="E31" s="6" t="n">
        <v>1000000</v>
      </c>
      <c r="G31" s="6" t="n">
        <v>1000000</v>
      </c>
      <c r="H31" s="6" t="n">
        <v>1000000</v>
      </c>
    </row>
    <row r="32" spans="1:11">
      <c r="A32" s="4" t="s">
        <v>936</v>
      </c>
      <c r="E32" s="6" t="n">
        <v>0</v>
      </c>
      <c r="G32" s="6" t="n">
        <v>0</v>
      </c>
      <c r="H32" s="6" t="n">
        <v>0</v>
      </c>
    </row>
    <row r="33" spans="1:11">
      <c r="A33" s="4" t="s">
        <v>65</v>
      </c>
    </row>
    <row r="34" spans="1:11">
      <c r="A34" s="4" t="s">
        <v>935</v>
      </c>
      <c r="E34" s="6" t="n">
        <v>1</v>
      </c>
      <c r="G34" s="6" t="n">
        <v>1</v>
      </c>
      <c r="H34" s="6" t="n">
        <v>1</v>
      </c>
    </row>
    <row r="35" spans="1:11">
      <c r="A35" s="4" t="s">
        <v>936</v>
      </c>
      <c r="E35" s="6" t="n">
        <v>0</v>
      </c>
      <c r="G35" s="6" t="n">
        <v>0</v>
      </c>
      <c r="H35" s="6" t="n">
        <v>0</v>
      </c>
    </row>
    <row r="36" spans="1:11">
      <c r="A36" s="4" t="s">
        <v>66</v>
      </c>
    </row>
    <row r="37" spans="1:11">
      <c r="A37" s="4" t="s">
        <v>935</v>
      </c>
      <c r="E37" s="6" t="n">
        <v>15000000</v>
      </c>
      <c r="G37" s="6" t="n">
        <v>15000000</v>
      </c>
      <c r="H37" s="6" t="n">
        <v>15000000</v>
      </c>
    </row>
    <row r="38" spans="1:11">
      <c r="A38" s="4" t="s">
        <v>936</v>
      </c>
      <c r="E38" s="6" t="n">
        <v>4828530</v>
      </c>
      <c r="G38" s="6" t="n">
        <v>4828530</v>
      </c>
      <c r="H38" s="6" t="n">
        <v>4828530</v>
      </c>
    </row>
    <row r="39" spans="1:11">
      <c r="A39" s="4" t="s">
        <v>930</v>
      </c>
      <c r="E39" s="8" t="n">
        <v>0.06</v>
      </c>
      <c r="H39" s="8" t="n">
        <v>0.06</v>
      </c>
    </row>
    <row r="40" spans="1:11">
      <c r="A40" s="4" t="s">
        <v>937</v>
      </c>
      <c r="E40" s="4" t="s">
        <v>938</v>
      </c>
      <c r="H40" s="4" t="s">
        <v>939</v>
      </c>
    </row>
    <row r="41" spans="1:11">
      <c r="A41" s="4" t="s">
        <v>468</v>
      </c>
      <c r="F41" s="4" t="s">
        <v>34</v>
      </c>
      <c r="G41" s="4" t="s">
        <v>34</v>
      </c>
      <c r="H41" s="6" t="n">
        <v>1685000</v>
      </c>
    </row>
    <row r="42" spans="1:11">
      <c r="A42" s="4" t="s">
        <v>70</v>
      </c>
      <c r="G42" s="8" t="n">
        <v>1.5</v>
      </c>
    </row>
    <row r="43" spans="1:11">
      <c r="A43" s="4" t="s">
        <v>759</v>
      </c>
      <c r="F43" s="4" t="s">
        <v>34</v>
      </c>
      <c r="G43" s="4" t="s">
        <v>34</v>
      </c>
      <c r="H43" s="5" t="n">
        <v>16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80"/>
    <col customWidth="1" max="14" min="14" width="14"/>
    <col customWidth="1" max="15" min="15" width="14"/>
  </cols>
  <sheetData>
    <row r="1" spans="1:15">
      <c r="A1" s="1" t="s">
        <v>940</v>
      </c>
      <c r="B1" s="2" t="s">
        <v>941</v>
      </c>
      <c r="C1" s="2" t="s">
        <v>916</v>
      </c>
      <c r="D1" s="2" t="s">
        <v>942</v>
      </c>
      <c r="E1" s="2" t="s">
        <v>914</v>
      </c>
      <c r="F1" s="2" t="s">
        <v>84</v>
      </c>
      <c r="G1" s="2" t="s">
        <v>669</v>
      </c>
      <c r="H1" s="2" t="s">
        <v>943</v>
      </c>
      <c r="I1" s="2" t="s">
        <v>670</v>
      </c>
      <c r="J1" s="2" t="s">
        <v>2</v>
      </c>
      <c r="K1" s="2" t="s">
        <v>84</v>
      </c>
      <c r="L1" s="2" t="s">
        <v>20</v>
      </c>
      <c r="M1" s="2" t="s">
        <v>21</v>
      </c>
      <c r="N1" s="2" t="s">
        <v>944</v>
      </c>
      <c r="O1" s="2" t="s">
        <v>917</v>
      </c>
    </row>
    <row r="2" spans="1:15">
      <c r="A2" s="4" t="s">
        <v>945</v>
      </c>
      <c r="J2" s="7" t="n">
        <v>0.001</v>
      </c>
      <c r="L2" s="7" t="n">
        <v>0.001</v>
      </c>
      <c r="M2" s="7" t="n">
        <v>0.001</v>
      </c>
    </row>
    <row r="3" spans="1:15">
      <c r="A3" s="4" t="s">
        <v>946</v>
      </c>
      <c r="J3" s="4" t="s">
        <v>34</v>
      </c>
      <c r="K3" s="6" t="n">
        <v>6800000</v>
      </c>
      <c r="L3" s="6" t="n">
        <v>11840000</v>
      </c>
      <c r="M3" s="6" t="n">
        <v>6981000</v>
      </c>
    </row>
    <row r="4" spans="1:15">
      <c r="A4" s="4" t="s">
        <v>947</v>
      </c>
      <c r="L4" s="5" t="n">
        <v>1818018</v>
      </c>
      <c r="M4" s="5" t="n">
        <v>686164</v>
      </c>
    </row>
    <row r="5" spans="1:15">
      <c r="A5" s="4" t="s">
        <v>757</v>
      </c>
      <c r="L5" s="4" t="s">
        <v>34</v>
      </c>
      <c r="M5" s="6" t="n">
        <v>15418864</v>
      </c>
    </row>
    <row r="6" spans="1:15">
      <c r="A6" s="4" t="s">
        <v>98</v>
      </c>
      <c r="J6" s="5" t="n">
        <v>51495</v>
      </c>
      <c r="K6" s="5" t="n">
        <v>20232</v>
      </c>
      <c r="L6" s="6" t="n">
        <v>114722</v>
      </c>
      <c r="M6" s="6" t="n">
        <v>79055</v>
      </c>
    </row>
    <row r="7" spans="1:15">
      <c r="A7" s="4" t="s">
        <v>759</v>
      </c>
      <c r="K7" s="5" t="n">
        <v>119000</v>
      </c>
      <c r="L7" s="5" t="n">
        <v>2666213</v>
      </c>
      <c r="M7" s="5" t="n">
        <v>15418864</v>
      </c>
    </row>
    <row r="8" spans="1:15">
      <c r="A8" s="4" t="s">
        <v>948</v>
      </c>
      <c r="F8" s="6" t="n">
        <v>4500000</v>
      </c>
      <c r="J8" s="6" t="n">
        <v>5500000</v>
      </c>
      <c r="K8" s="6" t="n">
        <v>4500000</v>
      </c>
      <c r="L8" s="6" t="n">
        <v>5500000</v>
      </c>
      <c r="M8" s="6" t="n">
        <v>5905000</v>
      </c>
    </row>
    <row r="9" spans="1:15">
      <c r="A9" s="4" t="s">
        <v>429</v>
      </c>
    </row>
    <row r="10" spans="1:15">
      <c r="A10" s="4" t="s">
        <v>949</v>
      </c>
      <c r="L10" s="4" t="s">
        <v>950</v>
      </c>
    </row>
    <row r="11" spans="1:15">
      <c r="A11" s="4" t="s">
        <v>951</v>
      </c>
      <c r="L11" s="4" t="s">
        <v>952</v>
      </c>
    </row>
    <row r="12" spans="1:15">
      <c r="A12" s="4" t="s">
        <v>953</v>
      </c>
      <c r="L12" s="4" t="s">
        <v>954</v>
      </c>
    </row>
    <row r="13" spans="1:15">
      <c r="A13" s="4" t="s">
        <v>432</v>
      </c>
    </row>
    <row r="14" spans="1:15">
      <c r="A14" s="4" t="s">
        <v>949</v>
      </c>
      <c r="L14" s="4" t="s">
        <v>955</v>
      </c>
    </row>
    <row r="15" spans="1:15">
      <c r="A15" s="4" t="s">
        <v>951</v>
      </c>
      <c r="L15" s="4" t="s">
        <v>492</v>
      </c>
    </row>
    <row r="16" spans="1:15">
      <c r="A16" s="4" t="s">
        <v>953</v>
      </c>
      <c r="L16" s="4" t="s">
        <v>956</v>
      </c>
    </row>
    <row r="17" spans="1:15">
      <c r="A17" s="4" t="s">
        <v>957</v>
      </c>
    </row>
    <row r="18" spans="1:15">
      <c r="A18" s="4" t="s">
        <v>958</v>
      </c>
      <c r="L18" s="6" t="n">
        <v>1000000</v>
      </c>
    </row>
    <row r="19" spans="1:15">
      <c r="A19" s="4" t="s">
        <v>948</v>
      </c>
      <c r="L19" s="6" t="n">
        <v>180498</v>
      </c>
    </row>
    <row r="20" spans="1:15">
      <c r="A20" s="4" t="s">
        <v>959</v>
      </c>
    </row>
    <row r="21" spans="1:15">
      <c r="A21" s="4" t="s">
        <v>468</v>
      </c>
      <c r="L21" s="6" t="n">
        <v>11920000</v>
      </c>
    </row>
    <row r="22" spans="1:15">
      <c r="A22" s="4" t="s">
        <v>759</v>
      </c>
      <c r="L22" s="5" t="n">
        <v>1637520</v>
      </c>
    </row>
    <row r="23" spans="1:15">
      <c r="A23" s="4" t="s">
        <v>519</v>
      </c>
    </row>
    <row r="24" spans="1:15">
      <c r="A24" s="4" t="s">
        <v>520</v>
      </c>
      <c r="L24" s="6" t="n">
        <v>22452954</v>
      </c>
    </row>
    <row r="25" spans="1:15">
      <c r="A25" s="4" t="s">
        <v>518</v>
      </c>
      <c r="L25" s="5" t="n">
        <v>5298897</v>
      </c>
    </row>
    <row r="26" spans="1:15">
      <c r="A26" s="4" t="s">
        <v>960</v>
      </c>
    </row>
    <row r="27" spans="1:15">
      <c r="A27" s="4" t="s">
        <v>946</v>
      </c>
      <c r="F27" s="6" t="n">
        <v>1000000</v>
      </c>
    </row>
    <row r="28" spans="1:15">
      <c r="A28" s="4" t="s">
        <v>947</v>
      </c>
      <c r="F28" s="5" t="n">
        <v>119000</v>
      </c>
    </row>
    <row r="29" spans="1:15">
      <c r="A29" s="4" t="s">
        <v>929</v>
      </c>
    </row>
    <row r="30" spans="1:15">
      <c r="A30" s="4" t="s">
        <v>930</v>
      </c>
      <c r="C30" s="8" t="n">
        <v>0.06</v>
      </c>
    </row>
    <row r="31" spans="1:15">
      <c r="A31" s="4" t="s">
        <v>931</v>
      </c>
      <c r="C31" s="6" t="n">
        <v>1685000</v>
      </c>
    </row>
    <row r="32" spans="1:15">
      <c r="A32" s="4" t="s">
        <v>961</v>
      </c>
    </row>
    <row r="33" spans="1:15">
      <c r="A33" s="4" t="s">
        <v>962</v>
      </c>
      <c r="B33" s="6" t="n">
        <v>150000</v>
      </c>
    </row>
    <row r="34" spans="1:15">
      <c r="A34" s="4" t="s">
        <v>963</v>
      </c>
    </row>
    <row r="35" spans="1:15">
      <c r="A35" s="4" t="s">
        <v>964</v>
      </c>
      <c r="H35" s="6" t="n">
        <v>640000</v>
      </c>
    </row>
    <row r="36" spans="1:15">
      <c r="A36" s="4" t="s">
        <v>965</v>
      </c>
      <c r="H36" s="5" t="n">
        <v>48000</v>
      </c>
    </row>
    <row r="37" spans="1:15">
      <c r="A37" s="4" t="s">
        <v>966</v>
      </c>
    </row>
    <row r="38" spans="1:15">
      <c r="A38" s="4" t="s">
        <v>964</v>
      </c>
      <c r="H38" s="6" t="n">
        <v>70000</v>
      </c>
    </row>
    <row r="39" spans="1:15">
      <c r="A39" s="4" t="s">
        <v>965</v>
      </c>
      <c r="H39" s="5" t="n">
        <v>8400</v>
      </c>
    </row>
    <row r="40" spans="1:15">
      <c r="A40" s="4" t="s">
        <v>967</v>
      </c>
    </row>
    <row r="41" spans="1:15">
      <c r="A41" s="4" t="s">
        <v>964</v>
      </c>
      <c r="D41" s="6" t="n">
        <v>600000</v>
      </c>
    </row>
    <row r="42" spans="1:15">
      <c r="A42" s="4" t="s">
        <v>965</v>
      </c>
      <c r="D42" s="5" t="n">
        <v>66000</v>
      </c>
    </row>
    <row r="43" spans="1:15">
      <c r="A43" s="4" t="s">
        <v>855</v>
      </c>
      <c r="D43" s="5" t="n">
        <v>15000</v>
      </c>
    </row>
    <row r="44" spans="1:15">
      <c r="A44" s="4" t="s">
        <v>676</v>
      </c>
    </row>
    <row r="45" spans="1:15">
      <c r="A45" s="4" t="s">
        <v>678</v>
      </c>
      <c r="G45" s="6" t="n">
        <v>507097</v>
      </c>
      <c r="I45" s="6" t="n">
        <v>507079</v>
      </c>
      <c r="L45" s="6" t="n">
        <v>507079</v>
      </c>
    </row>
    <row r="46" spans="1:15">
      <c r="A46" s="4" t="s">
        <v>679</v>
      </c>
      <c r="I46" s="5" t="n">
        <v>220490</v>
      </c>
      <c r="L46" s="5" t="n">
        <v>241159</v>
      </c>
    </row>
    <row r="47" spans="1:15">
      <c r="A47" s="4" t="s">
        <v>645</v>
      </c>
      <c r="I47" s="4" t="s">
        <v>677</v>
      </c>
    </row>
    <row r="48" spans="1:15">
      <c r="A48" s="4" t="s">
        <v>932</v>
      </c>
    </row>
    <row r="49" spans="1:15">
      <c r="A49" s="4" t="s">
        <v>933</v>
      </c>
      <c r="J49" s="4" t="s">
        <v>934</v>
      </c>
      <c r="L49" s="4" t="s">
        <v>934</v>
      </c>
      <c r="M49" s="4" t="s">
        <v>934</v>
      </c>
    </row>
    <row r="50" spans="1:15">
      <c r="A50" s="4" t="s">
        <v>468</v>
      </c>
      <c r="E50" s="6" t="n">
        <v>87500</v>
      </c>
    </row>
    <row r="51" spans="1:15">
      <c r="A51" s="4" t="s">
        <v>968</v>
      </c>
    </row>
    <row r="52" spans="1:15">
      <c r="A52" s="4" t="s">
        <v>946</v>
      </c>
      <c r="L52" s="6" t="n">
        <v>10000000</v>
      </c>
    </row>
    <row r="53" spans="1:15">
      <c r="A53" s="4" t="s">
        <v>924</v>
      </c>
      <c r="O53" s="6" t="n">
        <v>10000000</v>
      </c>
    </row>
    <row r="54" spans="1:15">
      <c r="A54" s="4" t="s">
        <v>925</v>
      </c>
      <c r="M54" s="6" t="n">
        <v>9625000</v>
      </c>
    </row>
    <row r="55" spans="1:15">
      <c r="A55" s="4" t="s">
        <v>969</v>
      </c>
    </row>
    <row r="56" spans="1:15">
      <c r="A56" s="4" t="s">
        <v>970</v>
      </c>
      <c r="L56" s="6" t="n">
        <v>2820448</v>
      </c>
    </row>
    <row r="57" spans="1:15">
      <c r="A57" s="4" t="s">
        <v>971</v>
      </c>
      <c r="L57" s="5" t="n">
        <v>394965</v>
      </c>
    </row>
    <row r="58" spans="1:15">
      <c r="A58" s="4" t="s">
        <v>972</v>
      </c>
    </row>
    <row r="59" spans="1:15">
      <c r="A59" s="4" t="s">
        <v>973</v>
      </c>
      <c r="E59" s="6" t="n">
        <v>100000</v>
      </c>
    </row>
    <row r="60" spans="1:15">
      <c r="A60" s="4" t="s">
        <v>974</v>
      </c>
    </row>
    <row r="61" spans="1:15">
      <c r="A61" s="4" t="s">
        <v>468</v>
      </c>
      <c r="C61" s="6" t="n">
        <v>600000</v>
      </c>
    </row>
    <row r="62" spans="1:15">
      <c r="A62" s="4" t="s">
        <v>759</v>
      </c>
      <c r="C62" s="5" t="n">
        <v>59400</v>
      </c>
    </row>
    <row r="63" spans="1:15">
      <c r="A63" s="4" t="s">
        <v>63</v>
      </c>
    </row>
    <row r="64" spans="1:15">
      <c r="A64" s="4" t="s">
        <v>935</v>
      </c>
      <c r="J64" s="6" t="n">
        <v>1000000</v>
      </c>
      <c r="L64" s="6" t="n">
        <v>1000000</v>
      </c>
      <c r="M64" s="6" t="n">
        <v>1000000</v>
      </c>
    </row>
    <row r="65" spans="1:15">
      <c r="A65" s="4" t="s">
        <v>77</v>
      </c>
      <c r="J65" s="6" t="n">
        <v>0</v>
      </c>
      <c r="L65" s="6" t="n">
        <v>0</v>
      </c>
      <c r="M65" s="6" t="n">
        <v>0</v>
      </c>
    </row>
    <row r="66" spans="1:15">
      <c r="A66" s="4" t="s">
        <v>936</v>
      </c>
      <c r="J66" s="6" t="n">
        <v>0</v>
      </c>
      <c r="L66" s="6" t="n">
        <v>0</v>
      </c>
      <c r="M66" s="6" t="n">
        <v>0</v>
      </c>
    </row>
    <row r="67" spans="1:15">
      <c r="A67" s="4" t="s">
        <v>645</v>
      </c>
      <c r="N67" s="4" t="s">
        <v>535</v>
      </c>
    </row>
    <row r="68" spans="1:15">
      <c r="A68" s="4" t="s">
        <v>65</v>
      </c>
    </row>
    <row r="69" spans="1:15">
      <c r="A69" s="4" t="s">
        <v>935</v>
      </c>
      <c r="J69" s="6" t="n">
        <v>1</v>
      </c>
      <c r="L69" s="6" t="n">
        <v>1</v>
      </c>
      <c r="M69" s="6" t="n">
        <v>1</v>
      </c>
    </row>
    <row r="70" spans="1:15">
      <c r="A70" s="4" t="s">
        <v>77</v>
      </c>
      <c r="J70" s="6" t="n">
        <v>0</v>
      </c>
      <c r="L70" s="6" t="n">
        <v>0</v>
      </c>
      <c r="M70" s="6" t="n">
        <v>0</v>
      </c>
    </row>
    <row r="71" spans="1:15">
      <c r="A71" s="4" t="s">
        <v>936</v>
      </c>
      <c r="J71" s="6" t="n">
        <v>0</v>
      </c>
      <c r="L71" s="6" t="n">
        <v>0</v>
      </c>
      <c r="M71" s="6" t="n">
        <v>0</v>
      </c>
    </row>
    <row r="72" spans="1:15">
      <c r="A72" s="4" t="s">
        <v>66</v>
      </c>
    </row>
    <row r="73" spans="1:15">
      <c r="A73" s="4" t="s">
        <v>935</v>
      </c>
      <c r="J73" s="6" t="n">
        <v>15000000</v>
      </c>
      <c r="L73" s="6" t="n">
        <v>15000000</v>
      </c>
      <c r="M73" s="6" t="n">
        <v>15000000</v>
      </c>
    </row>
    <row r="74" spans="1:15">
      <c r="A74" s="4" t="s">
        <v>77</v>
      </c>
      <c r="J74" s="6" t="n">
        <v>4828530</v>
      </c>
      <c r="L74" s="6" t="n">
        <v>4828530</v>
      </c>
      <c r="M74" s="6" t="n">
        <v>4828530</v>
      </c>
    </row>
    <row r="75" spans="1:15">
      <c r="A75" s="4" t="s">
        <v>936</v>
      </c>
      <c r="J75" s="6" t="n">
        <v>4828530</v>
      </c>
      <c r="L75" s="6" t="n">
        <v>4828530</v>
      </c>
      <c r="M75" s="6" t="n">
        <v>4828530</v>
      </c>
    </row>
    <row r="76" spans="1:15">
      <c r="A76" s="4" t="s">
        <v>930</v>
      </c>
      <c r="J76" s="8" t="n">
        <v>0.06</v>
      </c>
      <c r="M76" s="8" t="n">
        <v>0.06</v>
      </c>
    </row>
    <row r="77" spans="1:15">
      <c r="A77" s="4" t="s">
        <v>937</v>
      </c>
      <c r="J77" s="4" t="s">
        <v>938</v>
      </c>
      <c r="M77" s="4" t="s">
        <v>939</v>
      </c>
    </row>
    <row r="78" spans="1:15">
      <c r="A78" s="4" t="s">
        <v>975</v>
      </c>
      <c r="L78" s="5" t="n">
        <v>478299</v>
      </c>
      <c r="M78" s="5" t="n">
        <v>289687</v>
      </c>
    </row>
    <row r="79" spans="1:15">
      <c r="A79" s="4" t="s">
        <v>976</v>
      </c>
      <c r="L79" s="5" t="n">
        <v>1</v>
      </c>
    </row>
    <row r="80" spans="1:15">
      <c r="A80" s="4" t="s">
        <v>977</v>
      </c>
      <c r="L80" s="6" t="n">
        <v>1</v>
      </c>
    </row>
    <row r="81" spans="1:15">
      <c r="A81" s="4" t="s">
        <v>945</v>
      </c>
      <c r="L81" s="8" t="n">
        <v>1.5</v>
      </c>
    </row>
    <row r="82" spans="1:15">
      <c r="A82" s="4" t="s">
        <v>947</v>
      </c>
      <c r="L82" s="4" t="s">
        <v>34</v>
      </c>
      <c r="M82" s="4" t="s">
        <v>34</v>
      </c>
    </row>
    <row r="83" spans="1:15">
      <c r="A83" s="4" t="s">
        <v>962</v>
      </c>
      <c r="L83" s="4" t="s">
        <v>34</v>
      </c>
    </row>
    <row r="84" spans="1:15">
      <c r="A84" s="4" t="s">
        <v>468</v>
      </c>
      <c r="K84" s="4" t="s">
        <v>34</v>
      </c>
      <c r="L84" s="4" t="s">
        <v>34</v>
      </c>
      <c r="M84" s="6" t="n">
        <v>1685000</v>
      </c>
    </row>
    <row r="85" spans="1:15">
      <c r="A85" s="4" t="s">
        <v>759</v>
      </c>
      <c r="K85" s="4" t="s">
        <v>34</v>
      </c>
      <c r="L85" s="4" t="s">
        <v>34</v>
      </c>
      <c r="M85" s="5" t="n">
        <v>1685</v>
      </c>
    </row>
    <row r="86" spans="1:15">
      <c r="A86" s="4" t="s">
        <v>118</v>
      </c>
    </row>
    <row r="87" spans="1:15">
      <c r="A87" s="4" t="s">
        <v>757</v>
      </c>
      <c r="L87" s="5" t="n">
        <v>8600000</v>
      </c>
    </row>
    <row r="88" spans="1:15">
      <c r="A88" s="4" t="s">
        <v>978</v>
      </c>
      <c r="L88" s="6" t="n">
        <v>2666213</v>
      </c>
    </row>
    <row r="89" spans="1:15">
      <c r="A89" s="4" t="s">
        <v>647</v>
      </c>
      <c r="L89" s="5" t="n">
        <v>1199000</v>
      </c>
    </row>
    <row r="90" spans="1:15">
      <c r="A90" s="4" t="s">
        <v>854</v>
      </c>
      <c r="L90" s="6" t="n">
        <v>247363</v>
      </c>
    </row>
    <row r="91" spans="1:15">
      <c r="A91" s="4" t="s">
        <v>855</v>
      </c>
      <c r="L91" s="6" t="n">
        <v>1446363</v>
      </c>
    </row>
    <row r="92" spans="1:15">
      <c r="A92" s="4" t="s">
        <v>98</v>
      </c>
      <c r="L92" s="5" t="n">
        <v>12198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84</v>
      </c>
    </row>
    <row r="3" spans="1:3">
      <c r="A3" s="3" t="s">
        <v>278</v>
      </c>
    </row>
    <row r="4" spans="1:3">
      <c r="A4" s="4" t="s">
        <v>980</v>
      </c>
      <c r="B4" s="6" t="n">
        <v>5500000</v>
      </c>
      <c r="C4" s="6" t="n">
        <v>5905000</v>
      </c>
    </row>
    <row r="5" spans="1:3">
      <c r="A5" s="4" t="s">
        <v>981</v>
      </c>
      <c r="B5" s="4" t="s">
        <v>34</v>
      </c>
      <c r="C5" s="4" t="s">
        <v>34</v>
      </c>
    </row>
    <row r="6" spans="1:3">
      <c r="A6" s="4" t="s">
        <v>982</v>
      </c>
      <c r="B6" s="4" t="s">
        <v>34</v>
      </c>
      <c r="C6" s="6" t="n">
        <v>-300000</v>
      </c>
    </row>
    <row r="7" spans="1:3">
      <c r="A7" s="4" t="s">
        <v>983</v>
      </c>
      <c r="B7" s="4" t="s">
        <v>34</v>
      </c>
      <c r="C7" s="4" t="s">
        <v>34</v>
      </c>
    </row>
    <row r="8" spans="1:3">
      <c r="A8" s="4" t="s">
        <v>984</v>
      </c>
      <c r="B8" s="4" t="s">
        <v>34</v>
      </c>
      <c r="C8" s="4" t="s">
        <v>34</v>
      </c>
    </row>
    <row r="9" spans="1:3">
      <c r="A9" s="4" t="s">
        <v>985</v>
      </c>
      <c r="B9" s="6" t="n">
        <v>5500000</v>
      </c>
      <c r="C9" s="6" t="n">
        <v>5605000</v>
      </c>
    </row>
    <row r="10" spans="1:3">
      <c r="A10" s="4" t="s">
        <v>986</v>
      </c>
      <c r="B10" s="6" t="n">
        <v>5500000</v>
      </c>
      <c r="C10" s="6" t="n">
        <v>4885000</v>
      </c>
    </row>
    <row r="11" spans="1:3">
      <c r="A11" s="4" t="s">
        <v>987</v>
      </c>
      <c r="B11" s="8" t="n">
        <v>0.23</v>
      </c>
      <c r="C11" s="8" t="n">
        <v>0.21</v>
      </c>
    </row>
    <row r="12" spans="1:3">
      <c r="A12" s="4" t="s">
        <v>988</v>
      </c>
      <c r="C12" s="4" t="s">
        <v>34</v>
      </c>
    </row>
    <row r="13" spans="1:3">
      <c r="A13" s="4" t="s">
        <v>989</v>
      </c>
      <c r="B13" s="4" t="s">
        <v>34</v>
      </c>
      <c r="C13" s="6" t="n">
        <v>1</v>
      </c>
    </row>
    <row r="14" spans="1:3">
      <c r="A14" s="4" t="s">
        <v>990</v>
      </c>
      <c r="B14" s="4" t="s">
        <v>34</v>
      </c>
      <c r="C14" s="4" t="s">
        <v>34</v>
      </c>
    </row>
    <row r="15" spans="1:3">
      <c r="A15" s="4" t="s">
        <v>991</v>
      </c>
      <c r="B15" s="4" t="s">
        <v>34</v>
      </c>
      <c r="C15" s="4" t="s">
        <v>34</v>
      </c>
    </row>
    <row r="16" spans="1:3">
      <c r="A16" s="4" t="s">
        <v>992</v>
      </c>
      <c r="B16" s="10" t="n">
        <v>0.23</v>
      </c>
      <c r="C16" s="10" t="n">
        <v>0.21</v>
      </c>
    </row>
    <row r="17" spans="1:3">
      <c r="A17" s="4" t="s">
        <v>993</v>
      </c>
      <c r="B17" s="8" t="n">
        <v>0.23</v>
      </c>
      <c r="C17" s="8" t="n">
        <v>0.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83</v>
      </c>
    </row>
    <row r="2" spans="1:3">
      <c r="B2" s="2" t="s">
        <v>20</v>
      </c>
      <c r="C2" s="2" t="s">
        <v>21</v>
      </c>
    </row>
    <row r="3" spans="1:3">
      <c r="A3" s="3" t="s">
        <v>278</v>
      </c>
    </row>
    <row r="4" spans="1:3">
      <c r="A4" s="4" t="s">
        <v>980</v>
      </c>
      <c r="B4" s="6" t="n">
        <v>5905000</v>
      </c>
      <c r="C4" s="6" t="n">
        <v>1405000</v>
      </c>
    </row>
    <row r="5" spans="1:3">
      <c r="A5" s="4" t="s">
        <v>981</v>
      </c>
      <c r="B5" s="6" t="n">
        <v>1000000</v>
      </c>
      <c r="C5" s="6" t="n">
        <v>4500000</v>
      </c>
    </row>
    <row r="6" spans="1:3">
      <c r="A6" s="4" t="s">
        <v>982</v>
      </c>
      <c r="B6" s="6" t="n">
        <v>1405000</v>
      </c>
      <c r="C6" s="4" t="s">
        <v>34</v>
      </c>
    </row>
    <row r="7" spans="1:3">
      <c r="A7" s="4" t="s">
        <v>983</v>
      </c>
      <c r="B7" s="4" t="s">
        <v>34</v>
      </c>
      <c r="C7" s="4" t="s">
        <v>34</v>
      </c>
    </row>
    <row r="8" spans="1:3">
      <c r="A8" s="4" t="s">
        <v>984</v>
      </c>
      <c r="B8" s="4" t="s">
        <v>34</v>
      </c>
      <c r="C8" s="4" t="s">
        <v>34</v>
      </c>
    </row>
    <row r="9" spans="1:3">
      <c r="A9" s="4" t="s">
        <v>985</v>
      </c>
      <c r="B9" s="6" t="n">
        <v>5500000</v>
      </c>
      <c r="C9" s="6" t="n">
        <v>5905000</v>
      </c>
    </row>
    <row r="10" spans="1:3">
      <c r="A10" s="4" t="s">
        <v>986</v>
      </c>
      <c r="B10" s="6" t="n">
        <v>5500000</v>
      </c>
      <c r="C10" s="6" t="n">
        <v>4780000</v>
      </c>
    </row>
    <row r="11" spans="1:3">
      <c r="A11" s="4" t="s">
        <v>987</v>
      </c>
      <c r="B11" s="8" t="n">
        <v>0.25</v>
      </c>
      <c r="C11" s="8" t="n">
        <v>0.52</v>
      </c>
    </row>
    <row r="12" spans="1:3">
      <c r="A12" s="4" t="s">
        <v>988</v>
      </c>
      <c r="B12" s="10" t="n">
        <v>0.49</v>
      </c>
      <c r="C12" s="10" t="n">
        <v>0.17</v>
      </c>
    </row>
    <row r="13" spans="1:3">
      <c r="A13" s="4" t="s">
        <v>989</v>
      </c>
      <c r="B13" s="10" t="n">
        <v>0.52</v>
      </c>
      <c r="C13" s="4" t="s">
        <v>34</v>
      </c>
    </row>
    <row r="14" spans="1:3">
      <c r="A14" s="4" t="s">
        <v>990</v>
      </c>
      <c r="B14" s="4" t="s">
        <v>34</v>
      </c>
      <c r="C14" s="4" t="s">
        <v>34</v>
      </c>
    </row>
    <row r="15" spans="1:3">
      <c r="A15" s="4" t="s">
        <v>991</v>
      </c>
      <c r="B15" s="4" t="s">
        <v>34</v>
      </c>
      <c r="C15" s="4" t="s">
        <v>34</v>
      </c>
    </row>
    <row r="16" spans="1:3">
      <c r="A16" s="4" t="s">
        <v>992</v>
      </c>
      <c r="B16" s="10" t="n">
        <v>0.23</v>
      </c>
      <c r="C16" s="10" t="n">
        <v>0.25</v>
      </c>
    </row>
    <row r="17" spans="1:3">
      <c r="A17" s="4" t="s">
        <v>993</v>
      </c>
      <c r="B17" s="8" t="n">
        <v>0.23</v>
      </c>
      <c r="C17" s="8" t="n">
        <v>0.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95</v>
      </c>
      <c r="B1" s="2" t="s">
        <v>1</v>
      </c>
      <c r="C1" s="2" t="s">
        <v>83</v>
      </c>
    </row>
    <row r="2" spans="1:4">
      <c r="B2" s="2" t="s">
        <v>2</v>
      </c>
      <c r="C2" s="2" t="s">
        <v>20</v>
      </c>
      <c r="D2" s="2" t="s">
        <v>996</v>
      </c>
    </row>
    <row r="3" spans="1:4">
      <c r="A3" s="4" t="s">
        <v>997</v>
      </c>
      <c r="B3" s="8" t="n">
        <v>0.6</v>
      </c>
      <c r="C3" s="8" t="n">
        <v>0.11</v>
      </c>
    </row>
    <row r="4" spans="1:4">
      <c r="A4" s="4" t="s">
        <v>998</v>
      </c>
      <c r="B4" s="8" t="n">
        <v>0.11</v>
      </c>
      <c r="C4" s="8" t="n">
        <v>0.6</v>
      </c>
    </row>
    <row r="5" spans="1:4">
      <c r="A5" s="4" t="s">
        <v>999</v>
      </c>
      <c r="B5" s="4" t="s">
        <v>1000</v>
      </c>
      <c r="C5" s="4" t="s">
        <v>1001</v>
      </c>
    </row>
    <row r="6" spans="1:4">
      <c r="A6" s="4" t="s">
        <v>1002</v>
      </c>
      <c r="B6" s="6" t="n">
        <v>5500000</v>
      </c>
      <c r="C6" s="6" t="n">
        <v>5500000</v>
      </c>
    </row>
    <row r="7" spans="1:4">
      <c r="A7" s="4" t="s">
        <v>1003</v>
      </c>
      <c r="B7" s="8" t="n">
        <v>0.23</v>
      </c>
      <c r="C7" s="8" t="n">
        <v>0.23</v>
      </c>
    </row>
    <row r="8" spans="1:4">
      <c r="A8" s="4" t="s">
        <v>1004</v>
      </c>
      <c r="B8" s="6" t="n">
        <v>5500000</v>
      </c>
      <c r="C8" s="6" t="n">
        <v>5905000</v>
      </c>
    </row>
    <row r="9" spans="1:4">
      <c r="A9" s="4" t="s">
        <v>1003</v>
      </c>
      <c r="B9" s="8" t="n">
        <v>0.25</v>
      </c>
      <c r="C9" s="8" t="n">
        <v>0.25</v>
      </c>
    </row>
    <row r="10" spans="1:4">
      <c r="A10" s="4" t="s">
        <v>1005</v>
      </c>
    </row>
    <row r="11" spans="1:4">
      <c r="A11" s="4" t="s">
        <v>998</v>
      </c>
      <c r="B11" s="8" t="n">
        <v>0.11</v>
      </c>
      <c r="C11" s="8" t="n">
        <v>0.11</v>
      </c>
    </row>
    <row r="12" spans="1:4">
      <c r="A12" s="4" t="s">
        <v>999</v>
      </c>
      <c r="B12" s="4" t="s">
        <v>1006</v>
      </c>
      <c r="C12" s="4" t="s">
        <v>1007</v>
      </c>
    </row>
    <row r="13" spans="1:4">
      <c r="A13" s="4" t="s">
        <v>1002</v>
      </c>
      <c r="B13" s="6" t="n">
        <v>1500000</v>
      </c>
      <c r="C13" s="6" t="n">
        <v>1500000</v>
      </c>
    </row>
    <row r="14" spans="1:4">
      <c r="A14" s="4" t="s">
        <v>1003</v>
      </c>
      <c r="B14" s="8" t="n">
        <v>0.11</v>
      </c>
      <c r="C14" s="8" t="n">
        <v>0.11</v>
      </c>
    </row>
    <row r="15" spans="1:4">
      <c r="A15" s="4" t="s">
        <v>1004</v>
      </c>
      <c r="B15" s="6" t="n">
        <v>1500000</v>
      </c>
      <c r="C15" s="6" t="n">
        <v>1500000</v>
      </c>
    </row>
    <row r="16" spans="1:4">
      <c r="A16" s="4" t="s">
        <v>1003</v>
      </c>
      <c r="B16" s="8" t="n">
        <v>0.11</v>
      </c>
      <c r="C16" s="8" t="n">
        <v>0.11</v>
      </c>
    </row>
    <row r="17" spans="1:4">
      <c r="A17" s="4" t="s">
        <v>1008</v>
      </c>
    </row>
    <row r="18" spans="1:4">
      <c r="A18" s="4" t="s">
        <v>998</v>
      </c>
      <c r="B18" s="8" t="n">
        <v>0.2</v>
      </c>
      <c r="C18" s="8" t="n">
        <v>0.2</v>
      </c>
    </row>
    <row r="19" spans="1:4">
      <c r="A19" s="4" t="s">
        <v>999</v>
      </c>
      <c r="B19" s="4" t="s">
        <v>1000</v>
      </c>
      <c r="C19" s="4" t="s">
        <v>492</v>
      </c>
    </row>
    <row r="20" spans="1:4">
      <c r="A20" s="4" t="s">
        <v>1002</v>
      </c>
      <c r="B20" s="6" t="n">
        <v>3000000</v>
      </c>
      <c r="C20" s="6" t="n">
        <v>3000000</v>
      </c>
    </row>
    <row r="21" spans="1:4">
      <c r="A21" s="4" t="s">
        <v>1003</v>
      </c>
      <c r="B21" s="8" t="n">
        <v>0.2</v>
      </c>
      <c r="C21" s="8" t="n">
        <v>0.2</v>
      </c>
    </row>
    <row r="22" spans="1:4">
      <c r="A22" s="4" t="s">
        <v>1004</v>
      </c>
      <c r="B22" s="6" t="n">
        <v>3000000</v>
      </c>
      <c r="C22" s="6" t="n">
        <v>3000000</v>
      </c>
    </row>
    <row r="23" spans="1:4">
      <c r="A23" s="4" t="s">
        <v>1003</v>
      </c>
      <c r="B23" s="8" t="n">
        <v>0.2</v>
      </c>
      <c r="C23" s="8" t="n">
        <v>0.2</v>
      </c>
    </row>
    <row r="24" spans="1:4">
      <c r="A24" s="4" t="s">
        <v>1009</v>
      </c>
    </row>
    <row r="25" spans="1:4">
      <c r="A25" s="4" t="s">
        <v>998</v>
      </c>
      <c r="B25" s="8" t="n">
        <v>0.28</v>
      </c>
      <c r="C25" s="8" t="n">
        <v>0.28</v>
      </c>
    </row>
    <row r="26" spans="1:4">
      <c r="A26" s="4" t="s">
        <v>999</v>
      </c>
      <c r="B26" s="4" t="s">
        <v>1010</v>
      </c>
      <c r="C26" s="4" t="s">
        <v>1011</v>
      </c>
    </row>
    <row r="27" spans="1:4">
      <c r="A27" s="4" t="s">
        <v>1002</v>
      </c>
      <c r="B27" s="6" t="n">
        <v>200000</v>
      </c>
      <c r="C27" s="6" t="n">
        <v>200000</v>
      </c>
    </row>
    <row r="28" spans="1:4">
      <c r="A28" s="4" t="s">
        <v>1003</v>
      </c>
      <c r="B28" s="8" t="n">
        <v>0.28</v>
      </c>
      <c r="C28" s="8" t="n">
        <v>0.28</v>
      </c>
    </row>
    <row r="29" spans="1:4">
      <c r="A29" s="4" t="s">
        <v>1004</v>
      </c>
      <c r="B29" s="6" t="n">
        <v>200000</v>
      </c>
      <c r="C29" s="6" t="n">
        <v>900000</v>
      </c>
    </row>
    <row r="30" spans="1:4">
      <c r="A30" s="4" t="s">
        <v>1003</v>
      </c>
      <c r="B30" s="8" t="n">
        <v>0.28</v>
      </c>
      <c r="C30" s="8" t="n">
        <v>0.25</v>
      </c>
    </row>
    <row r="31" spans="1:4">
      <c r="A31" s="4" t="s">
        <v>1012</v>
      </c>
    </row>
    <row r="32" spans="1:4">
      <c r="A32" s="4" t="s">
        <v>998</v>
      </c>
      <c r="B32" s="8" t="n">
        <v>0.5</v>
      </c>
      <c r="C32" s="8" t="n">
        <v>0.6</v>
      </c>
    </row>
    <row r="33" spans="1:4">
      <c r="A33" s="4" t="s">
        <v>999</v>
      </c>
      <c r="B33" s="4" t="s">
        <v>1013</v>
      </c>
      <c r="C33" s="4" t="s">
        <v>1014</v>
      </c>
    </row>
    <row r="34" spans="1:4">
      <c r="A34" s="4" t="s">
        <v>1002</v>
      </c>
      <c r="B34" s="6" t="n">
        <v>500000</v>
      </c>
      <c r="C34" s="6" t="n">
        <v>300000</v>
      </c>
    </row>
    <row r="35" spans="1:4">
      <c r="A35" s="4" t="s">
        <v>1003</v>
      </c>
      <c r="B35" s="8" t="n">
        <v>0.5</v>
      </c>
      <c r="C35" s="8" t="n">
        <v>0.6</v>
      </c>
    </row>
    <row r="36" spans="1:4">
      <c r="A36" s="4" t="s">
        <v>1004</v>
      </c>
      <c r="B36" s="6" t="n">
        <v>500000</v>
      </c>
      <c r="C36" s="4" t="s">
        <v>34</v>
      </c>
    </row>
    <row r="37" spans="1:4">
      <c r="A37" s="4" t="s">
        <v>1003</v>
      </c>
      <c r="B37" s="8" t="n">
        <v>0.5</v>
      </c>
      <c r="C37" s="4" t="s">
        <v>34</v>
      </c>
    </row>
    <row r="38" spans="1:4">
      <c r="A38" s="4" t="s">
        <v>1015</v>
      </c>
    </row>
    <row r="39" spans="1:4">
      <c r="A39" s="4" t="s">
        <v>998</v>
      </c>
      <c r="B39" s="8" t="n">
        <v>0.6</v>
      </c>
      <c r="C39" s="8" t="n">
        <v>0.5</v>
      </c>
    </row>
    <row r="40" spans="1:4">
      <c r="A40" s="4" t="s">
        <v>999</v>
      </c>
      <c r="B40" s="4" t="s">
        <v>1016</v>
      </c>
      <c r="C40" s="4" t="s">
        <v>1017</v>
      </c>
    </row>
    <row r="41" spans="1:4">
      <c r="A41" s="4" t="s">
        <v>1002</v>
      </c>
      <c r="B41" s="6" t="n">
        <v>300000</v>
      </c>
      <c r="D41" s="6" t="n">
        <v>500000</v>
      </c>
    </row>
    <row r="42" spans="1:4">
      <c r="A42" s="4" t="s">
        <v>1003</v>
      </c>
      <c r="B42" s="8" t="n">
        <v>0.6</v>
      </c>
      <c r="D42" s="8" t="n">
        <v>0.5</v>
      </c>
    </row>
    <row r="43" spans="1:4">
      <c r="A43" s="4" t="s">
        <v>1004</v>
      </c>
      <c r="B43" s="6" t="n">
        <v>300000</v>
      </c>
      <c r="D43" s="6" t="n">
        <v>505000</v>
      </c>
    </row>
    <row r="44" spans="1:4">
      <c r="A44" s="4" t="s">
        <v>1003</v>
      </c>
      <c r="B44" s="8" t="n">
        <v>0.6</v>
      </c>
      <c r="D4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018</v>
      </c>
      <c r="B1" s="2" t="s">
        <v>2</v>
      </c>
      <c r="C1" s="2" t="s">
        <v>20</v>
      </c>
      <c r="D1" s="2" t="s">
        <v>84</v>
      </c>
      <c r="E1" s="2" t="s">
        <v>21</v>
      </c>
    </row>
    <row r="2" spans="1:5">
      <c r="A2" s="4" t="s">
        <v>1019</v>
      </c>
      <c r="B2" s="6" t="n">
        <v>5500000</v>
      </c>
      <c r="C2" s="6" t="n">
        <v>5500000</v>
      </c>
      <c r="D2" s="6" t="n">
        <v>4500000</v>
      </c>
      <c r="E2" s="6" t="n">
        <v>5905000</v>
      </c>
    </row>
    <row r="3" spans="1:5">
      <c r="A3" s="4" t="s">
        <v>1020</v>
      </c>
    </row>
    <row r="4" spans="1:5">
      <c r="A4" s="4" t="s">
        <v>1021</v>
      </c>
      <c r="B4" s="4" t="s">
        <v>1022</v>
      </c>
      <c r="D4" s="4" t="s">
        <v>1022</v>
      </c>
    </row>
    <row r="5" spans="1:5">
      <c r="A5" s="4" t="s">
        <v>1023</v>
      </c>
      <c r="B5" s="8" t="n">
        <v>0.6</v>
      </c>
      <c r="D5" s="8" t="n">
        <v>0.6</v>
      </c>
    </row>
    <row r="6" spans="1:5">
      <c r="A6" s="4" t="s">
        <v>1019</v>
      </c>
      <c r="B6" s="6" t="n">
        <v>300000</v>
      </c>
      <c r="D6" s="4" t="s">
        <v>34</v>
      </c>
    </row>
    <row r="7" spans="1:5">
      <c r="A7" s="4" t="s">
        <v>1024</v>
      </c>
    </row>
    <row r="8" spans="1:5">
      <c r="A8" s="4" t="s">
        <v>1021</v>
      </c>
      <c r="B8" s="4" t="s">
        <v>1025</v>
      </c>
      <c r="D8" s="4" t="s">
        <v>1025</v>
      </c>
    </row>
    <row r="9" spans="1:5">
      <c r="A9" s="4" t="s">
        <v>1023</v>
      </c>
      <c r="B9" s="8" t="n">
        <v>0.2</v>
      </c>
      <c r="D9" s="8" t="n">
        <v>0.2</v>
      </c>
    </row>
    <row r="10" spans="1:5">
      <c r="A10" s="4" t="s">
        <v>1019</v>
      </c>
      <c r="B10" s="6" t="n">
        <v>3000000</v>
      </c>
      <c r="D10" s="6" t="n">
        <v>3000000</v>
      </c>
    </row>
    <row r="11" spans="1:5">
      <c r="A11" s="4" t="s">
        <v>1026</v>
      </c>
    </row>
    <row r="12" spans="1:5">
      <c r="A12" s="4" t="s">
        <v>1021</v>
      </c>
      <c r="B12" s="4" t="s">
        <v>1027</v>
      </c>
      <c r="D12" s="4" t="s">
        <v>1027</v>
      </c>
    </row>
    <row r="13" spans="1:5">
      <c r="A13" s="4" t="s">
        <v>1023</v>
      </c>
      <c r="B13" s="8" t="n">
        <v>0.28</v>
      </c>
      <c r="D13" s="8" t="n">
        <v>0.28</v>
      </c>
    </row>
    <row r="14" spans="1:5">
      <c r="A14" s="4" t="s">
        <v>1019</v>
      </c>
      <c r="B14" s="6" t="n">
        <v>200000</v>
      </c>
      <c r="D14" s="4" t="s">
        <v>34</v>
      </c>
    </row>
    <row r="15" spans="1:5">
      <c r="A15" s="4" t="s">
        <v>1028</v>
      </c>
    </row>
    <row r="16" spans="1:5">
      <c r="A16" s="4" t="s">
        <v>1021</v>
      </c>
      <c r="B16" s="4" t="s">
        <v>1029</v>
      </c>
      <c r="D16" s="4" t="s">
        <v>1029</v>
      </c>
    </row>
    <row r="17" spans="1:5">
      <c r="A17" s="4" t="s">
        <v>1023</v>
      </c>
      <c r="B17" s="8" t="n">
        <v>0.11</v>
      </c>
      <c r="D17" s="8" t="n">
        <v>0.11</v>
      </c>
    </row>
    <row r="18" spans="1:5">
      <c r="A18" s="4" t="s">
        <v>1019</v>
      </c>
      <c r="B18" s="6" t="n">
        <v>1500000</v>
      </c>
      <c r="D18" s="6" t="n">
        <v>1500000</v>
      </c>
    </row>
    <row r="19" spans="1:5">
      <c r="A19" s="4" t="s">
        <v>1030</v>
      </c>
    </row>
    <row r="20" spans="1:5">
      <c r="A20" s="4" t="s">
        <v>1021</v>
      </c>
      <c r="B20" s="4" t="s">
        <v>1031</v>
      </c>
      <c r="D20" s="4" t="s">
        <v>1031</v>
      </c>
    </row>
    <row r="21" spans="1:5">
      <c r="A21" s="4" t="s">
        <v>1023</v>
      </c>
      <c r="B21" s="8" t="n">
        <v>0.5</v>
      </c>
      <c r="D21" s="8" t="n">
        <v>0.5</v>
      </c>
    </row>
    <row r="22" spans="1:5">
      <c r="A22" s="4" t="s">
        <v>1019</v>
      </c>
      <c r="B22" s="6" t="n">
        <v>500000</v>
      </c>
      <c r="D22" s="4" t="s">
        <v>34</v>
      </c>
    </row>
    <row r="23" spans="1:5">
      <c r="A23" s="4" t="s">
        <v>1032</v>
      </c>
    </row>
    <row r="24" spans="1:5">
      <c r="A24" s="4" t="s">
        <v>1021</v>
      </c>
      <c r="C24" s="4" t="s">
        <v>1033</v>
      </c>
      <c r="E24" s="4" t="s">
        <v>1033</v>
      </c>
    </row>
    <row r="25" spans="1:5">
      <c r="A25" s="4" t="s">
        <v>1023</v>
      </c>
      <c r="C25" s="5" t="n">
        <v>1</v>
      </c>
      <c r="E25" s="5" t="n">
        <v>1</v>
      </c>
    </row>
    <row r="26" spans="1:5">
      <c r="A26" s="4" t="s">
        <v>1019</v>
      </c>
      <c r="C26" s="4" t="s">
        <v>34</v>
      </c>
      <c r="E26" s="6" t="n">
        <v>300000</v>
      </c>
    </row>
    <row r="27" spans="1:5">
      <c r="A27" s="4" t="s">
        <v>1034</v>
      </c>
    </row>
    <row r="28" spans="1:5">
      <c r="A28" s="4" t="s">
        <v>1021</v>
      </c>
      <c r="C28" s="4" t="s">
        <v>1035</v>
      </c>
      <c r="E28" s="4" t="s">
        <v>1035</v>
      </c>
    </row>
    <row r="29" spans="1:5">
      <c r="A29" s="4" t="s">
        <v>1023</v>
      </c>
      <c r="C29" s="8" t="n">
        <v>0.25</v>
      </c>
      <c r="E29" s="8" t="n">
        <v>0.25</v>
      </c>
    </row>
    <row r="30" spans="1:5">
      <c r="A30" s="4" t="s">
        <v>1019</v>
      </c>
      <c r="C30" s="4" t="s">
        <v>34</v>
      </c>
      <c r="E30" s="6" t="n">
        <v>900000</v>
      </c>
    </row>
    <row r="31" spans="1:5">
      <c r="A31" s="4" t="s">
        <v>1036</v>
      </c>
    </row>
    <row r="32" spans="1:5">
      <c r="A32" s="4" t="s">
        <v>1021</v>
      </c>
      <c r="C32" s="4" t="s">
        <v>1037</v>
      </c>
      <c r="E32" s="4" t="s">
        <v>1037</v>
      </c>
    </row>
    <row r="33" spans="1:5">
      <c r="A33" s="4" t="s">
        <v>1023</v>
      </c>
      <c r="C33" s="8" t="n">
        <v>0.25</v>
      </c>
      <c r="E33" s="8" t="n">
        <v>0.25</v>
      </c>
    </row>
    <row r="34" spans="1:5">
      <c r="A34" s="4" t="s">
        <v>1019</v>
      </c>
      <c r="C34" s="4" t="s">
        <v>34</v>
      </c>
      <c r="E34" s="6" t="n">
        <v>5000</v>
      </c>
    </row>
    <row r="35" spans="1:5">
      <c r="A35" s="4" t="s">
        <v>1038</v>
      </c>
    </row>
    <row r="36" spans="1:5">
      <c r="A36" s="4" t="s">
        <v>1021</v>
      </c>
      <c r="C36" s="4" t="s">
        <v>1039</v>
      </c>
      <c r="E36" s="4" t="s">
        <v>1039</v>
      </c>
    </row>
    <row r="37" spans="1:5">
      <c r="A37" s="4" t="s">
        <v>1023</v>
      </c>
      <c r="C37" s="5" t="n">
        <v>1</v>
      </c>
      <c r="E37" s="5" t="n">
        <v>1</v>
      </c>
    </row>
    <row r="38" spans="1:5">
      <c r="A38" s="4" t="s">
        <v>1019</v>
      </c>
      <c r="C38" s="4" t="s">
        <v>34</v>
      </c>
      <c r="E38" s="6" t="n">
        <v>200000</v>
      </c>
    </row>
    <row r="39" spans="1:5">
      <c r="A39" s="4" t="s">
        <v>1024</v>
      </c>
    </row>
    <row r="40" spans="1:5">
      <c r="A40" s="4" t="s">
        <v>1021</v>
      </c>
      <c r="C40" s="4" t="s">
        <v>1025</v>
      </c>
      <c r="E40" s="4" t="s">
        <v>1025</v>
      </c>
    </row>
    <row r="41" spans="1:5">
      <c r="A41" s="4" t="s">
        <v>1023</v>
      </c>
      <c r="C41" s="8" t="n">
        <v>0.2</v>
      </c>
      <c r="E41" s="8" t="n">
        <v>0.2</v>
      </c>
    </row>
    <row r="42" spans="1:5">
      <c r="A42" s="4" t="s">
        <v>1019</v>
      </c>
      <c r="C42" s="6" t="n">
        <v>3000000</v>
      </c>
      <c r="E42" s="6" t="n">
        <v>3000000</v>
      </c>
    </row>
    <row r="43" spans="1:5">
      <c r="A43" s="4" t="s">
        <v>1028</v>
      </c>
    </row>
    <row r="44" spans="1:5">
      <c r="A44" s="4" t="s">
        <v>1021</v>
      </c>
      <c r="C44" s="4" t="s">
        <v>1029</v>
      </c>
      <c r="E44" s="4" t="s">
        <v>1029</v>
      </c>
    </row>
    <row r="45" spans="1:5">
      <c r="A45" s="4" t="s">
        <v>1023</v>
      </c>
      <c r="C45" s="8" t="n">
        <v>0.11</v>
      </c>
      <c r="E45" s="8" t="n">
        <v>0.11</v>
      </c>
    </row>
    <row r="46" spans="1:5">
      <c r="A46" s="4" t="s">
        <v>1019</v>
      </c>
      <c r="C46" s="6" t="n">
        <v>1500000</v>
      </c>
      <c r="E46" s="6" t="n">
        <v>1500000</v>
      </c>
    </row>
    <row r="47" spans="1:5">
      <c r="A47" s="4" t="s">
        <v>1040</v>
      </c>
    </row>
    <row r="48" spans="1:5">
      <c r="A48" s="4" t="s">
        <v>1021</v>
      </c>
      <c r="C48" s="4" t="s">
        <v>1041</v>
      </c>
      <c r="E48" s="4" t="s">
        <v>1041</v>
      </c>
    </row>
    <row r="49" spans="1:5">
      <c r="A49" s="4" t="s">
        <v>1023</v>
      </c>
      <c r="C49" s="8" t="n">
        <v>0.28</v>
      </c>
      <c r="E49" s="8" t="n">
        <v>0.28</v>
      </c>
    </row>
    <row r="50" spans="1:5">
      <c r="A50" s="4" t="s">
        <v>1019</v>
      </c>
      <c r="C50" s="6" t="n">
        <v>200000</v>
      </c>
      <c r="E50" s="4" t="s">
        <v>34</v>
      </c>
    </row>
    <row r="51" spans="1:5">
      <c r="A51" s="4" t="s">
        <v>1020</v>
      </c>
    </row>
    <row r="52" spans="1:5">
      <c r="A52" s="4" t="s">
        <v>1021</v>
      </c>
      <c r="C52" s="4" t="s">
        <v>1022</v>
      </c>
      <c r="E52" s="4" t="s">
        <v>1022</v>
      </c>
    </row>
    <row r="53" spans="1:5">
      <c r="A53" s="4" t="s">
        <v>1023</v>
      </c>
      <c r="C53" s="8" t="n">
        <v>0.6</v>
      </c>
      <c r="E53" s="8" t="n">
        <v>0.6</v>
      </c>
    </row>
    <row r="54" spans="1:5">
      <c r="A54" s="4" t="s">
        <v>1019</v>
      </c>
      <c r="C54" s="6" t="n">
        <v>300000</v>
      </c>
      <c r="E54" s="4" t="s">
        <v>34</v>
      </c>
    </row>
    <row r="55" spans="1:5">
      <c r="A55" s="4" t="s">
        <v>1030</v>
      </c>
    </row>
    <row r="56" spans="1:5">
      <c r="A56" s="4" t="s">
        <v>1021</v>
      </c>
      <c r="C56" s="4" t="s">
        <v>1031</v>
      </c>
      <c r="E56" s="4" t="s">
        <v>1031</v>
      </c>
    </row>
    <row r="57" spans="1:5">
      <c r="A57" s="4" t="s">
        <v>1023</v>
      </c>
      <c r="C57" s="8" t="n">
        <v>0.5</v>
      </c>
      <c r="E57" s="8" t="n">
        <v>0.5</v>
      </c>
    </row>
    <row r="58" spans="1:5">
      <c r="A58" s="4" t="s">
        <v>1019</v>
      </c>
      <c r="C58" s="6" t="n">
        <v>500000</v>
      </c>
      <c r="E58" s="4" t="s">
        <v>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2</v>
      </c>
      <c r="B1" s="2" t="s">
        <v>1</v>
      </c>
      <c r="D1" s="2" t="s">
        <v>83</v>
      </c>
    </row>
    <row r="2" spans="1:5">
      <c r="B2" s="2" t="s">
        <v>2</v>
      </c>
      <c r="C2" s="2" t="s">
        <v>84</v>
      </c>
      <c r="D2" s="2" t="s">
        <v>20</v>
      </c>
      <c r="E2" s="2" t="s">
        <v>21</v>
      </c>
    </row>
    <row r="3" spans="1:5">
      <c r="A3" s="3" t="s">
        <v>278</v>
      </c>
    </row>
    <row r="4" spans="1:5">
      <c r="A4" s="4" t="s">
        <v>1043</v>
      </c>
      <c r="B4" s="6" t="n">
        <v>20121000</v>
      </c>
      <c r="C4" s="6" t="n">
        <v>9625000</v>
      </c>
      <c r="D4" s="6" t="n">
        <v>9625000</v>
      </c>
      <c r="E4" s="6" t="n">
        <v>2644000</v>
      </c>
    </row>
    <row r="5" spans="1:5">
      <c r="A5" s="4" t="s">
        <v>1044</v>
      </c>
      <c r="B5" s="4" t="s">
        <v>34</v>
      </c>
      <c r="C5" s="6" t="n">
        <v>6800000</v>
      </c>
      <c r="D5" s="6" t="n">
        <v>11840000</v>
      </c>
      <c r="E5" s="6" t="n">
        <v>6981000</v>
      </c>
    </row>
    <row r="6" spans="1:5">
      <c r="A6" s="4" t="s">
        <v>1045</v>
      </c>
      <c r="B6" s="4" t="s">
        <v>34</v>
      </c>
      <c r="C6" s="6" t="n">
        <v>72000</v>
      </c>
      <c r="D6" s="6" t="n">
        <v>36000</v>
      </c>
      <c r="E6" s="4" t="s">
        <v>34</v>
      </c>
    </row>
    <row r="7" spans="1:5">
      <c r="A7" s="4" t="s">
        <v>1046</v>
      </c>
      <c r="B7" s="4" t="s">
        <v>34</v>
      </c>
      <c r="C7" s="4" t="s">
        <v>34</v>
      </c>
      <c r="D7" s="6" t="n">
        <v>1308000</v>
      </c>
      <c r="E7" s="4" t="s">
        <v>34</v>
      </c>
    </row>
    <row r="8" spans="1:5">
      <c r="A8" s="4" t="s">
        <v>1047</v>
      </c>
      <c r="B8" s="4" t="s">
        <v>34</v>
      </c>
      <c r="C8" s="4" t="s">
        <v>34</v>
      </c>
      <c r="D8" s="4" t="s">
        <v>34</v>
      </c>
      <c r="E8" s="4" t="s">
        <v>34</v>
      </c>
    </row>
    <row r="9" spans="1:5">
      <c r="A9" s="4" t="s">
        <v>1048</v>
      </c>
      <c r="B9" s="6" t="n">
        <v>20121000</v>
      </c>
      <c r="C9" s="6" t="n">
        <v>16353000</v>
      </c>
      <c r="D9" s="6" t="n">
        <v>20121000</v>
      </c>
      <c r="E9" s="6" t="n">
        <v>9625000</v>
      </c>
    </row>
    <row r="10" spans="1:5">
      <c r="A10" s="4" t="s">
        <v>1049</v>
      </c>
      <c r="B10" s="6" t="n">
        <v>15841000</v>
      </c>
      <c r="C10" s="6" t="n">
        <v>10167666</v>
      </c>
      <c r="D10" s="6" t="n">
        <v>15841000</v>
      </c>
      <c r="E10" s="6" t="n">
        <v>6010583</v>
      </c>
    </row>
    <row r="11" spans="1:5">
      <c r="A11" s="4" t="s">
        <v>1050</v>
      </c>
      <c r="B11" s="8" t="n">
        <v>0.19</v>
      </c>
      <c r="C11" s="8" t="n">
        <v>0.21</v>
      </c>
      <c r="D11" s="8" t="n">
        <v>0.21</v>
      </c>
      <c r="E11" s="8" t="n">
        <v>0.5</v>
      </c>
    </row>
    <row r="12" spans="1:5">
      <c r="A12" s="4" t="s">
        <v>1051</v>
      </c>
      <c r="B12" s="4" t="s">
        <v>34</v>
      </c>
      <c r="C12" s="10" t="n">
        <v>0.12</v>
      </c>
      <c r="D12" s="10" t="n">
        <v>0.17</v>
      </c>
      <c r="E12" s="10" t="n">
        <v>0.1</v>
      </c>
    </row>
    <row r="13" spans="1:5">
      <c r="A13" s="4" t="s">
        <v>1052</v>
      </c>
      <c r="B13" s="4" t="s">
        <v>34</v>
      </c>
      <c r="C13" s="10" t="n">
        <v>0.37</v>
      </c>
      <c r="D13" s="4" t="s">
        <v>34</v>
      </c>
      <c r="E13" s="4" t="s">
        <v>34</v>
      </c>
    </row>
    <row r="14" spans="1:5">
      <c r="A14" s="4" t="s">
        <v>1053</v>
      </c>
      <c r="B14" s="4" t="s">
        <v>34</v>
      </c>
      <c r="C14" s="4" t="s">
        <v>34</v>
      </c>
      <c r="D14" s="4" t="s">
        <v>34</v>
      </c>
      <c r="E14" s="4" t="s">
        <v>34</v>
      </c>
    </row>
    <row r="15" spans="1:5">
      <c r="A15" s="4" t="s">
        <v>1054</v>
      </c>
      <c r="B15" s="4" t="s">
        <v>34</v>
      </c>
      <c r="C15" s="4" t="s">
        <v>34</v>
      </c>
      <c r="D15" s="4" t="s">
        <v>34</v>
      </c>
      <c r="E15" s="4" t="s">
        <v>34</v>
      </c>
    </row>
    <row r="16" spans="1:5">
      <c r="A16" s="4" t="s">
        <v>1055</v>
      </c>
      <c r="B16" s="10" t="n">
        <v>0.19</v>
      </c>
      <c r="C16" s="10" t="n">
        <v>0.17</v>
      </c>
      <c r="D16" s="10" t="n">
        <v>0.19</v>
      </c>
      <c r="E16" s="10" t="n">
        <v>0.21</v>
      </c>
    </row>
    <row r="17" spans="1:5">
      <c r="A17" s="4" t="s">
        <v>1056</v>
      </c>
      <c r="B17" s="8" t="n">
        <v>0.24</v>
      </c>
      <c r="C17" s="8" t="n">
        <v>0.2</v>
      </c>
      <c r="D17" s="8" t="n">
        <v>0.19</v>
      </c>
      <c r="E17" s="8" t="n">
        <v>0.2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7</v>
      </c>
      <c r="B1" s="2" t="s">
        <v>1</v>
      </c>
      <c r="D1" s="2" t="s">
        <v>83</v>
      </c>
    </row>
    <row r="2" spans="1:5">
      <c r="B2" s="2" t="s">
        <v>2</v>
      </c>
      <c r="C2" s="2" t="s">
        <v>84</v>
      </c>
      <c r="D2" s="2" t="s">
        <v>20</v>
      </c>
      <c r="E2" s="2" t="s">
        <v>21</v>
      </c>
    </row>
    <row r="3" spans="1:5">
      <c r="A3" s="3" t="s">
        <v>278</v>
      </c>
    </row>
    <row r="4" spans="1:5">
      <c r="A4" s="4" t="s">
        <v>1043</v>
      </c>
      <c r="B4" s="6" t="n">
        <v>20121000</v>
      </c>
      <c r="C4" s="6" t="n">
        <v>9625000</v>
      </c>
      <c r="D4" s="6" t="n">
        <v>9625000</v>
      </c>
      <c r="E4" s="6" t="n">
        <v>2644000</v>
      </c>
    </row>
    <row r="5" spans="1:5">
      <c r="A5" s="4" t="s">
        <v>1044</v>
      </c>
      <c r="B5" s="4" t="s">
        <v>34</v>
      </c>
      <c r="C5" s="6" t="n">
        <v>6800000</v>
      </c>
      <c r="D5" s="6" t="n">
        <v>11840000</v>
      </c>
      <c r="E5" s="6" t="n">
        <v>6981000</v>
      </c>
    </row>
    <row r="6" spans="1:5">
      <c r="A6" s="4" t="s">
        <v>1045</v>
      </c>
      <c r="B6" s="4" t="s">
        <v>34</v>
      </c>
      <c r="C6" s="6" t="n">
        <v>-72000</v>
      </c>
      <c r="D6" s="6" t="n">
        <v>-36000</v>
      </c>
      <c r="E6" s="4" t="s">
        <v>34</v>
      </c>
    </row>
    <row r="7" spans="1:5">
      <c r="A7" s="4" t="s">
        <v>1046</v>
      </c>
      <c r="B7" s="4" t="s">
        <v>34</v>
      </c>
      <c r="C7" s="4" t="s">
        <v>34</v>
      </c>
      <c r="D7" s="6" t="n">
        <v>-1308000</v>
      </c>
      <c r="E7" s="4" t="s">
        <v>34</v>
      </c>
    </row>
    <row r="8" spans="1:5">
      <c r="A8" s="4" t="s">
        <v>1047</v>
      </c>
      <c r="B8" s="4" t="s">
        <v>34</v>
      </c>
      <c r="C8" s="4" t="s">
        <v>34</v>
      </c>
      <c r="D8" s="4" t="s">
        <v>34</v>
      </c>
      <c r="E8" s="4" t="s">
        <v>34</v>
      </c>
    </row>
    <row r="9" spans="1:5">
      <c r="A9" s="4" t="s">
        <v>1048</v>
      </c>
      <c r="B9" s="6" t="n">
        <v>20121000</v>
      </c>
      <c r="C9" s="6" t="n">
        <v>16353000</v>
      </c>
      <c r="D9" s="6" t="n">
        <v>20121000</v>
      </c>
      <c r="E9" s="6" t="n">
        <v>9625000</v>
      </c>
    </row>
    <row r="10" spans="1:5">
      <c r="A10" s="4" t="s">
        <v>1049</v>
      </c>
      <c r="B10" s="6" t="n">
        <v>15841000</v>
      </c>
      <c r="C10" s="6" t="n">
        <v>10167666</v>
      </c>
      <c r="D10" s="6" t="n">
        <v>15841000</v>
      </c>
      <c r="E10" s="6" t="n">
        <v>6010583</v>
      </c>
    </row>
    <row r="11" spans="1:5">
      <c r="A11" s="4" t="s">
        <v>1050</v>
      </c>
      <c r="B11" s="8" t="n">
        <v>0.19</v>
      </c>
      <c r="C11" s="8" t="n">
        <v>0.21</v>
      </c>
      <c r="D11" s="8" t="n">
        <v>0.21</v>
      </c>
      <c r="E11" s="8" t="n">
        <v>0.5</v>
      </c>
    </row>
    <row r="12" spans="1:5">
      <c r="A12" s="4" t="s">
        <v>1051</v>
      </c>
      <c r="B12" s="4" t="s">
        <v>34</v>
      </c>
      <c r="C12" s="10" t="n">
        <v>0.12</v>
      </c>
      <c r="D12" s="10" t="n">
        <v>0.17</v>
      </c>
      <c r="E12" s="10" t="n">
        <v>0.1</v>
      </c>
    </row>
    <row r="13" spans="1:5">
      <c r="A13" s="4" t="s">
        <v>1052</v>
      </c>
      <c r="B13" s="4" t="s">
        <v>34</v>
      </c>
      <c r="C13" s="10" t="n">
        <v>0.37</v>
      </c>
      <c r="D13" s="4" t="s">
        <v>34</v>
      </c>
      <c r="E13" s="4" t="s">
        <v>34</v>
      </c>
    </row>
    <row r="14" spans="1:5">
      <c r="A14" s="4" t="s">
        <v>1053</v>
      </c>
      <c r="B14" s="4" t="s">
        <v>34</v>
      </c>
      <c r="C14" s="4" t="s">
        <v>34</v>
      </c>
      <c r="D14" s="4" t="s">
        <v>34</v>
      </c>
      <c r="E14" s="4" t="s">
        <v>34</v>
      </c>
    </row>
    <row r="15" spans="1:5">
      <c r="A15" s="4" t="s">
        <v>1054</v>
      </c>
      <c r="B15" s="4" t="s">
        <v>34</v>
      </c>
      <c r="C15" s="4" t="s">
        <v>34</v>
      </c>
      <c r="D15" s="4" t="s">
        <v>34</v>
      </c>
      <c r="E15" s="4" t="s">
        <v>34</v>
      </c>
    </row>
    <row r="16" spans="1:5">
      <c r="A16" s="4" t="s">
        <v>1055</v>
      </c>
      <c r="B16" s="10" t="n">
        <v>0.19</v>
      </c>
      <c r="C16" s="10" t="n">
        <v>0.17</v>
      </c>
      <c r="D16" s="10" t="n">
        <v>0.19</v>
      </c>
      <c r="E16" s="10" t="n">
        <v>0.21</v>
      </c>
    </row>
    <row r="17" spans="1:5">
      <c r="A17" s="4" t="s">
        <v>1056</v>
      </c>
      <c r="B17" s="8" t="n">
        <v>0.24</v>
      </c>
      <c r="C17" s="8" t="n">
        <v>0.2</v>
      </c>
      <c r="D17" s="8" t="n">
        <v>0.19</v>
      </c>
      <c r="E17" s="8" t="n">
        <v>0.2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8</v>
      </c>
      <c r="B1" s="2" t="s">
        <v>1</v>
      </c>
      <c r="C1" s="2" t="s">
        <v>83</v>
      </c>
    </row>
    <row r="2" spans="1:3">
      <c r="B2" s="2" t="s">
        <v>2</v>
      </c>
      <c r="C2" s="2" t="s">
        <v>20</v>
      </c>
    </row>
    <row r="3" spans="1:3">
      <c r="A3" s="4" t="s">
        <v>997</v>
      </c>
      <c r="B3" s="7" t="n">
        <v>0.075</v>
      </c>
      <c r="C3" s="7" t="n">
        <v>0.075</v>
      </c>
    </row>
    <row r="4" spans="1:3">
      <c r="A4" s="4" t="s">
        <v>998</v>
      </c>
      <c r="B4" s="8" t="n">
        <v>0.5</v>
      </c>
      <c r="C4" s="8" t="n">
        <v>0.5</v>
      </c>
    </row>
    <row r="5" spans="1:3">
      <c r="A5" s="4" t="s">
        <v>999</v>
      </c>
      <c r="B5" s="4" t="s">
        <v>1059</v>
      </c>
      <c r="C5" s="4" t="s">
        <v>1060</v>
      </c>
    </row>
    <row r="6" spans="1:3">
      <c r="A6" s="4" t="s">
        <v>1061</v>
      </c>
      <c r="B6" s="6" t="n">
        <v>20121000</v>
      </c>
      <c r="C6" s="6" t="n">
        <v>20121000</v>
      </c>
    </row>
    <row r="7" spans="1:3">
      <c r="A7" s="4" t="s">
        <v>1003</v>
      </c>
      <c r="B7" s="8" t="n">
        <v>0.24</v>
      </c>
      <c r="C7" s="8" t="n">
        <v>0.19</v>
      </c>
    </row>
    <row r="8" spans="1:3">
      <c r="A8" s="4" t="s">
        <v>1062</v>
      </c>
      <c r="B8" s="6" t="n">
        <v>15841000</v>
      </c>
      <c r="C8" s="6" t="n">
        <v>12125000</v>
      </c>
    </row>
    <row r="9" spans="1:3">
      <c r="A9" s="4" t="s">
        <v>1003</v>
      </c>
      <c r="B9" s="8" t="n">
        <v>0.24</v>
      </c>
      <c r="C9" s="8" t="n">
        <v>0.21</v>
      </c>
    </row>
    <row r="10" spans="1:3">
      <c r="A10" s="4" t="s">
        <v>1005</v>
      </c>
    </row>
    <row r="11" spans="1:3">
      <c r="A11" s="4" t="s">
        <v>997</v>
      </c>
      <c r="B11" s="11" t="n">
        <v>0.075</v>
      </c>
      <c r="C11" s="11" t="n">
        <v>0.075</v>
      </c>
    </row>
    <row r="12" spans="1:3">
      <c r="A12" s="4" t="s">
        <v>998</v>
      </c>
      <c r="B12" s="8" t="n">
        <v>0.09</v>
      </c>
      <c r="C12" s="8" t="n">
        <v>0.09</v>
      </c>
    </row>
    <row r="13" spans="1:3">
      <c r="A13" s="4" t="s">
        <v>999</v>
      </c>
      <c r="B13" s="4" t="s">
        <v>1063</v>
      </c>
      <c r="C13" s="4" t="s">
        <v>1064</v>
      </c>
    </row>
    <row r="14" spans="1:3">
      <c r="A14" s="4" t="s">
        <v>1061</v>
      </c>
      <c r="B14" s="6" t="n">
        <v>2281000</v>
      </c>
      <c r="C14" s="6" t="n">
        <v>2281000</v>
      </c>
    </row>
    <row r="15" spans="1:3">
      <c r="A15" s="4" t="s">
        <v>1003</v>
      </c>
      <c r="B15" s="8" t="n">
        <v>0.09</v>
      </c>
      <c r="C15" s="8" t="n">
        <v>0.09</v>
      </c>
    </row>
    <row r="16" spans="1:3">
      <c r="A16" s="4" t="s">
        <v>1062</v>
      </c>
      <c r="B16" s="6" t="n">
        <v>2281000</v>
      </c>
      <c r="C16" s="6" t="n">
        <v>2981000</v>
      </c>
    </row>
    <row r="17" spans="1:3">
      <c r="A17" s="4" t="s">
        <v>1003</v>
      </c>
      <c r="B17" s="8" t="n">
        <v>0.08</v>
      </c>
      <c r="C17" s="8" t="n">
        <v>0.08</v>
      </c>
    </row>
    <row r="18" spans="1:3">
      <c r="A18" s="4" t="s">
        <v>1008</v>
      </c>
    </row>
    <row r="19" spans="1:3">
      <c r="A19" s="4" t="s">
        <v>997</v>
      </c>
      <c r="B19" s="8" t="n">
        <v>0.11</v>
      </c>
    </row>
    <row r="20" spans="1:3">
      <c r="A20" s="4" t="s">
        <v>998</v>
      </c>
      <c r="C20" s="8" t="n">
        <v>0.11</v>
      </c>
    </row>
    <row r="21" spans="1:3">
      <c r="A21" s="4" t="s">
        <v>999</v>
      </c>
      <c r="B21" s="4" t="s">
        <v>1006</v>
      </c>
      <c r="C21" s="4" t="s">
        <v>1007</v>
      </c>
    </row>
    <row r="22" spans="1:3">
      <c r="A22" s="4" t="s">
        <v>1061</v>
      </c>
      <c r="B22" s="6" t="n">
        <v>3500000</v>
      </c>
      <c r="C22" s="6" t="n">
        <v>3500000</v>
      </c>
    </row>
    <row r="23" spans="1:3">
      <c r="A23" s="4" t="s">
        <v>1003</v>
      </c>
      <c r="B23" s="8" t="n">
        <v>0.11</v>
      </c>
      <c r="C23" s="8" t="n">
        <v>0.11</v>
      </c>
    </row>
    <row r="24" spans="1:3">
      <c r="A24" s="4" t="s">
        <v>1062</v>
      </c>
      <c r="B24" s="6" t="n">
        <v>3500000</v>
      </c>
      <c r="C24" s="6" t="n">
        <v>3500000</v>
      </c>
    </row>
    <row r="25" spans="1:3">
      <c r="A25" s="4" t="s">
        <v>1003</v>
      </c>
      <c r="B25" s="8" t="n">
        <v>0.11</v>
      </c>
      <c r="C25" s="8" t="n">
        <v>0.11</v>
      </c>
    </row>
    <row r="26" spans="1:3">
      <c r="A26" s="4" t="s">
        <v>1009</v>
      </c>
    </row>
    <row r="27" spans="1:3">
      <c r="A27" s="4" t="s">
        <v>997</v>
      </c>
      <c r="B27" s="8" t="n">
        <v>0.12</v>
      </c>
    </row>
    <row r="28" spans="1:3">
      <c r="A28" s="4" t="s">
        <v>998</v>
      </c>
      <c r="C28" s="4" t="s">
        <v>34</v>
      </c>
    </row>
    <row r="29" spans="1:3">
      <c r="A29" s="4" t="s">
        <v>999</v>
      </c>
      <c r="B29" s="4" t="s">
        <v>1065</v>
      </c>
      <c r="C29" s="4" t="s">
        <v>952</v>
      </c>
    </row>
    <row r="30" spans="1:3">
      <c r="A30" s="4" t="s">
        <v>1061</v>
      </c>
      <c r="B30" s="6" t="n">
        <v>6800000</v>
      </c>
      <c r="C30" s="4" t="s">
        <v>34</v>
      </c>
    </row>
    <row r="31" spans="1:3">
      <c r="A31" s="4" t="s">
        <v>1003</v>
      </c>
      <c r="B31" s="8" t="n">
        <v>0.12</v>
      </c>
      <c r="C31" s="4" t="s">
        <v>34</v>
      </c>
    </row>
    <row r="32" spans="1:3">
      <c r="A32" s="4" t="s">
        <v>1062</v>
      </c>
      <c r="B32" s="6" t="n">
        <v>5950000</v>
      </c>
      <c r="C32" s="6" t="n">
        <v>500000</v>
      </c>
    </row>
    <row r="33" spans="1:3">
      <c r="A33" s="4" t="s">
        <v>1003</v>
      </c>
      <c r="B33" s="8" t="n">
        <v>0.12</v>
      </c>
      <c r="C33" s="7" t="n">
        <v>0.145</v>
      </c>
    </row>
    <row r="34" spans="1:3">
      <c r="A34" s="4" t="s">
        <v>1012</v>
      </c>
    </row>
    <row r="35" spans="1:3">
      <c r="A35" s="4" t="s">
        <v>997</v>
      </c>
      <c r="B35" s="8" t="n">
        <v>0.22</v>
      </c>
      <c r="C35" s="4" t="s">
        <v>34</v>
      </c>
    </row>
    <row r="36" spans="1:3">
      <c r="A36" s="4" t="s">
        <v>998</v>
      </c>
      <c r="C36" s="4" t="s">
        <v>34</v>
      </c>
    </row>
    <row r="37" spans="1:3">
      <c r="A37" s="4" t="s">
        <v>999</v>
      </c>
      <c r="B37" s="4" t="s">
        <v>1066</v>
      </c>
      <c r="C37" s="4" t="s">
        <v>952</v>
      </c>
    </row>
    <row r="38" spans="1:3">
      <c r="A38" s="4" t="s">
        <v>1061</v>
      </c>
      <c r="B38" s="6" t="n">
        <v>2165000</v>
      </c>
      <c r="C38" s="4" t="s">
        <v>34</v>
      </c>
    </row>
    <row r="39" spans="1:3">
      <c r="A39" s="4" t="s">
        <v>1003</v>
      </c>
      <c r="B39" s="8" t="n">
        <v>0.22</v>
      </c>
      <c r="C39" s="4" t="s">
        <v>34</v>
      </c>
    </row>
    <row r="40" spans="1:3">
      <c r="A40" s="4" t="s">
        <v>1062</v>
      </c>
      <c r="B40" s="6" t="n">
        <v>541250</v>
      </c>
      <c r="C40" s="6" t="n">
        <v>144000</v>
      </c>
    </row>
    <row r="41" spans="1:3">
      <c r="A41" s="4" t="s">
        <v>1003</v>
      </c>
      <c r="B41" s="8" t="n">
        <v>0.22</v>
      </c>
      <c r="C41" s="8" t="n">
        <v>0.36</v>
      </c>
    </row>
    <row r="42" spans="1:3">
      <c r="A42" s="4" t="s">
        <v>1015</v>
      </c>
    </row>
    <row r="43" spans="1:3">
      <c r="A43" s="4" t="s">
        <v>997</v>
      </c>
      <c r="B43" s="8" t="n">
        <v>0.27</v>
      </c>
    </row>
    <row r="44" spans="1:3">
      <c r="A44" s="4" t="s">
        <v>998</v>
      </c>
      <c r="C44" s="8" t="n">
        <v>0.5</v>
      </c>
    </row>
    <row r="45" spans="1:3">
      <c r="A45" s="4" t="s">
        <v>999</v>
      </c>
      <c r="B45" s="4" t="s">
        <v>1067</v>
      </c>
      <c r="C45" s="4" t="s">
        <v>1068</v>
      </c>
    </row>
    <row r="46" spans="1:3">
      <c r="A46" s="4" t="s">
        <v>1061</v>
      </c>
      <c r="B46" s="6" t="n">
        <v>2875000</v>
      </c>
      <c r="C46" s="6" t="n">
        <v>2500000</v>
      </c>
    </row>
    <row r="47" spans="1:3">
      <c r="A47" s="4" t="s">
        <v>1003</v>
      </c>
      <c r="B47" s="8" t="n">
        <v>0.27</v>
      </c>
      <c r="C47" s="8" t="n">
        <v>0.5</v>
      </c>
    </row>
    <row r="48" spans="1:3">
      <c r="A48" s="4" t="s">
        <v>1062</v>
      </c>
      <c r="B48" s="6" t="n">
        <v>1068750</v>
      </c>
      <c r="C48" s="6" t="n">
        <v>2500000</v>
      </c>
    </row>
    <row r="49" spans="1:3">
      <c r="A49" s="4" t="s">
        <v>1003</v>
      </c>
      <c r="B49" s="8" t="n">
        <v>0.27</v>
      </c>
      <c r="C49" s="8" t="n">
        <v>0.5</v>
      </c>
    </row>
    <row r="50" spans="1:3">
      <c r="A50" s="4" t="s">
        <v>1069</v>
      </c>
    </row>
    <row r="51" spans="1:3">
      <c r="A51" s="4" t="s">
        <v>997</v>
      </c>
      <c r="B51" s="8" t="n">
        <v>0.5</v>
      </c>
    </row>
    <row r="52" spans="1:3">
      <c r="A52" s="4" t="s">
        <v>998</v>
      </c>
      <c r="C52" s="8" t="n">
        <v>0.12</v>
      </c>
    </row>
    <row r="53" spans="1:3">
      <c r="A53" s="4" t="s">
        <v>999</v>
      </c>
      <c r="B53" s="4" t="s">
        <v>1070</v>
      </c>
      <c r="C53" s="4" t="s">
        <v>1071</v>
      </c>
    </row>
    <row r="54" spans="1:3">
      <c r="A54" s="4" t="s">
        <v>1061</v>
      </c>
      <c r="B54" s="6" t="n">
        <v>2500000</v>
      </c>
      <c r="C54" s="6" t="n">
        <v>6800000</v>
      </c>
    </row>
    <row r="55" spans="1:3">
      <c r="A55" s="4" t="s">
        <v>1003</v>
      </c>
      <c r="B55" s="8" t="n">
        <v>0.5</v>
      </c>
      <c r="C55" s="8" t="n">
        <v>0.12</v>
      </c>
    </row>
    <row r="56" spans="1:3">
      <c r="A56" s="4" t="s">
        <v>1062</v>
      </c>
      <c r="B56" s="6" t="n">
        <v>2500000</v>
      </c>
    </row>
    <row r="57" spans="1:3">
      <c r="A57" s="4" t="s">
        <v>1003</v>
      </c>
      <c r="B57" s="8" t="n">
        <v>0.5</v>
      </c>
    </row>
    <row r="58" spans="1:3">
      <c r="A58" s="4" t="s">
        <v>1072</v>
      </c>
    </row>
    <row r="59" spans="1:3">
      <c r="A59" s="4" t="s">
        <v>998</v>
      </c>
      <c r="C59" s="8" t="n">
        <v>0.22</v>
      </c>
    </row>
    <row r="60" spans="1:3">
      <c r="A60" s="4" t="s">
        <v>999</v>
      </c>
      <c r="C60" s="4" t="s">
        <v>1073</v>
      </c>
    </row>
    <row r="61" spans="1:3">
      <c r="A61" s="4" t="s">
        <v>1061</v>
      </c>
      <c r="C61" s="6" t="n">
        <v>2165000</v>
      </c>
    </row>
    <row r="62" spans="1:3">
      <c r="A62" s="4" t="s">
        <v>1003</v>
      </c>
      <c r="C62" s="8" t="n">
        <v>0.22</v>
      </c>
    </row>
    <row r="63" spans="1:3">
      <c r="A63" s="4" t="s">
        <v>1074</v>
      </c>
    </row>
    <row r="64" spans="1:3">
      <c r="A64" s="4" t="s">
        <v>998</v>
      </c>
      <c r="C64" s="8" t="n">
        <v>0.27</v>
      </c>
    </row>
    <row r="65" spans="1:3">
      <c r="A65" s="4" t="s">
        <v>999</v>
      </c>
      <c r="C65" s="4" t="s">
        <v>1075</v>
      </c>
    </row>
    <row r="66" spans="1:3">
      <c r="A66" s="4" t="s">
        <v>1061</v>
      </c>
      <c r="C66" s="6" t="n">
        <v>2875000</v>
      </c>
    </row>
    <row r="67" spans="1:3">
      <c r="A67" s="4" t="s">
        <v>1003</v>
      </c>
      <c r="C67" s="8" t="n">
        <v>0.27</v>
      </c>
    </row>
    <row r="68" spans="1:3">
      <c r="A68" s="4" t="s">
        <v>1062</v>
      </c>
      <c r="C68" s="6" t="n">
        <v>2500000</v>
      </c>
    </row>
    <row r="69" spans="1:3">
      <c r="A69" s="4" t="s">
        <v>1003</v>
      </c>
      <c r="C69" s="8" t="n">
        <v>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1076</v>
      </c>
      <c r="B1" s="2" t="s">
        <v>1</v>
      </c>
      <c r="D1" s="2" t="s">
        <v>83</v>
      </c>
    </row>
    <row r="2" spans="1:6">
      <c r="B2" s="2" t="s">
        <v>2</v>
      </c>
      <c r="C2" s="2" t="s">
        <v>84</v>
      </c>
      <c r="D2" s="2" t="s">
        <v>20</v>
      </c>
      <c r="E2" s="2" t="s">
        <v>21</v>
      </c>
      <c r="F2" s="2" t="s">
        <v>423</v>
      </c>
    </row>
    <row r="3" spans="1:6">
      <c r="A3" s="4" t="s">
        <v>1077</v>
      </c>
      <c r="B3" s="8" t="n">
        <v>0.19</v>
      </c>
      <c r="C3" s="8" t="n">
        <v>0.17</v>
      </c>
      <c r="D3" s="8" t="n">
        <v>0.19</v>
      </c>
      <c r="E3" s="8" t="n">
        <v>0.21</v>
      </c>
      <c r="F3" s="8" t="n">
        <v>0.5</v>
      </c>
    </row>
    <row r="4" spans="1:6">
      <c r="A4" s="4" t="s">
        <v>1078</v>
      </c>
      <c r="B4" s="6" t="n">
        <v>20121000</v>
      </c>
      <c r="C4" s="6" t="n">
        <v>16353000</v>
      </c>
      <c r="D4" s="6" t="n">
        <v>20121000</v>
      </c>
      <c r="E4" s="6" t="n">
        <v>9625000</v>
      </c>
      <c r="F4" s="6" t="n">
        <v>2644000</v>
      </c>
    </row>
    <row r="5" spans="1:6">
      <c r="A5" s="4" t="s">
        <v>1079</v>
      </c>
    </row>
    <row r="6" spans="1:6">
      <c r="A6" s="4" t="s">
        <v>1077</v>
      </c>
      <c r="D6" s="8" t="n">
        <v>0.19</v>
      </c>
      <c r="E6" s="8" t="n">
        <v>0.19</v>
      </c>
    </row>
    <row r="7" spans="1:6">
      <c r="A7" s="4" t="s">
        <v>1078</v>
      </c>
      <c r="B7" s="6" t="n">
        <v>20121000</v>
      </c>
      <c r="C7" s="6" t="n">
        <v>12581000</v>
      </c>
      <c r="D7" s="6" t="n">
        <v>20121000</v>
      </c>
      <c r="E7" s="6" t="n">
        <v>9625000</v>
      </c>
    </row>
    <row r="8" spans="1:6">
      <c r="A8" s="4" t="s">
        <v>1028</v>
      </c>
    </row>
    <row r="9" spans="1:6">
      <c r="A9" s="4" t="s">
        <v>1080</v>
      </c>
      <c r="B9" s="4" t="s">
        <v>1029</v>
      </c>
      <c r="C9" s="4" t="s">
        <v>1029</v>
      </c>
    </row>
    <row r="10" spans="1:6">
      <c r="A10" s="4" t="s">
        <v>1077</v>
      </c>
      <c r="B10" s="8" t="n">
        <v>0.11</v>
      </c>
      <c r="C10" s="8" t="n">
        <v>0.11</v>
      </c>
    </row>
    <row r="11" spans="1:6">
      <c r="A11" s="4" t="s">
        <v>1078</v>
      </c>
      <c r="B11" s="6" t="n">
        <v>3500000</v>
      </c>
      <c r="C11" s="6" t="n">
        <v>3500000</v>
      </c>
    </row>
    <row r="12" spans="1:6">
      <c r="A12" s="4" t="s">
        <v>1081</v>
      </c>
    </row>
    <row r="13" spans="1:6">
      <c r="A13" s="4" t="s">
        <v>1080</v>
      </c>
      <c r="B13" s="4" t="s">
        <v>1082</v>
      </c>
      <c r="C13" s="4" t="s">
        <v>1082</v>
      </c>
    </row>
    <row r="14" spans="1:6">
      <c r="A14" s="4" t="s">
        <v>1077</v>
      </c>
      <c r="B14" s="7" t="n">
        <v>0.075</v>
      </c>
      <c r="C14" s="7" t="n">
        <v>0.075</v>
      </c>
    </row>
    <row r="15" spans="1:6">
      <c r="A15" s="4" t="s">
        <v>1078</v>
      </c>
      <c r="B15" s="6" t="n">
        <v>760333</v>
      </c>
      <c r="C15" s="6" t="n">
        <v>760333</v>
      </c>
    </row>
    <row r="16" spans="1:6">
      <c r="A16" s="4" t="s">
        <v>1081</v>
      </c>
    </row>
    <row r="17" spans="1:6">
      <c r="A17" s="4" t="s">
        <v>1080</v>
      </c>
      <c r="B17" s="4" t="s">
        <v>1082</v>
      </c>
      <c r="C17" s="4" t="s">
        <v>1082</v>
      </c>
    </row>
    <row r="18" spans="1:6">
      <c r="A18" s="4" t="s">
        <v>1077</v>
      </c>
      <c r="B18" s="8" t="n">
        <v>0.09</v>
      </c>
      <c r="C18" s="8" t="n">
        <v>0.09</v>
      </c>
    </row>
    <row r="19" spans="1:6">
      <c r="A19" s="4" t="s">
        <v>1078</v>
      </c>
      <c r="B19" s="6" t="n">
        <v>1520667</v>
      </c>
      <c r="C19" s="6" t="n">
        <v>1520667</v>
      </c>
    </row>
    <row r="20" spans="1:6">
      <c r="A20" s="4" t="s">
        <v>1083</v>
      </c>
    </row>
    <row r="21" spans="1:6">
      <c r="A21" s="4" t="s">
        <v>1080</v>
      </c>
      <c r="B21" s="4" t="s">
        <v>1084</v>
      </c>
      <c r="C21" s="4" t="s">
        <v>1084</v>
      </c>
    </row>
    <row r="22" spans="1:6">
      <c r="A22" s="4" t="s">
        <v>1077</v>
      </c>
      <c r="B22" s="8" t="n">
        <v>0.12</v>
      </c>
      <c r="C22" s="8" t="n">
        <v>0.12</v>
      </c>
    </row>
    <row r="23" spans="1:6">
      <c r="A23" s="4" t="s">
        <v>1078</v>
      </c>
      <c r="B23" s="6" t="n">
        <v>6800000</v>
      </c>
      <c r="C23" s="6" t="n">
        <v>6800000</v>
      </c>
    </row>
    <row r="24" spans="1:6">
      <c r="A24" s="4" t="s">
        <v>1085</v>
      </c>
    </row>
    <row r="25" spans="1:6">
      <c r="A25" s="4" t="s">
        <v>1080</v>
      </c>
      <c r="B25" s="4" t="s">
        <v>1086</v>
      </c>
      <c r="C25" s="4" t="s">
        <v>1086</v>
      </c>
    </row>
    <row r="26" spans="1:6">
      <c r="A26" s="4" t="s">
        <v>1077</v>
      </c>
      <c r="B26" s="8" t="n">
        <v>0.22</v>
      </c>
      <c r="C26" s="8" t="n">
        <v>0.22</v>
      </c>
    </row>
    <row r="27" spans="1:6">
      <c r="A27" s="4" t="s">
        <v>1078</v>
      </c>
      <c r="B27" s="6" t="n">
        <v>2165000</v>
      </c>
      <c r="C27" s="4" t="s">
        <v>34</v>
      </c>
    </row>
    <row r="28" spans="1:6">
      <c r="A28" s="4" t="s">
        <v>1087</v>
      </c>
    </row>
    <row r="29" spans="1:6">
      <c r="A29" s="4" t="s">
        <v>1080</v>
      </c>
      <c r="B29" s="4" t="s">
        <v>1088</v>
      </c>
      <c r="C29" s="4" t="s">
        <v>1088</v>
      </c>
    </row>
    <row r="30" spans="1:6">
      <c r="A30" s="4" t="s">
        <v>1077</v>
      </c>
      <c r="B30" s="8" t="n">
        <v>0.27</v>
      </c>
      <c r="C30" s="8" t="n">
        <v>0.27</v>
      </c>
    </row>
    <row r="31" spans="1:6">
      <c r="A31" s="4" t="s">
        <v>1078</v>
      </c>
      <c r="B31" s="6" t="n">
        <v>2875000</v>
      </c>
      <c r="C31" s="4" t="s">
        <v>34</v>
      </c>
    </row>
    <row r="32" spans="1:6">
      <c r="A32" s="4" t="s">
        <v>1089</v>
      </c>
    </row>
    <row r="33" spans="1:6">
      <c r="A33" s="4" t="s">
        <v>1080</v>
      </c>
      <c r="B33" s="4" t="s">
        <v>1090</v>
      </c>
      <c r="C33" s="4" t="s">
        <v>1090</v>
      </c>
    </row>
    <row r="34" spans="1:6">
      <c r="A34" s="4" t="s">
        <v>1077</v>
      </c>
      <c r="B34" s="8" t="n">
        <v>0.25</v>
      </c>
      <c r="C34" s="8" t="n">
        <v>0.25</v>
      </c>
    </row>
    <row r="35" spans="1:6">
      <c r="A35" s="4" t="s">
        <v>1078</v>
      </c>
      <c r="B35" s="6" t="n">
        <v>2500000</v>
      </c>
      <c r="C35" s="4" t="s">
        <v>34</v>
      </c>
    </row>
    <row r="36" spans="1:6">
      <c r="A36" s="4" t="s">
        <v>1091</v>
      </c>
    </row>
    <row r="37" spans="1:6">
      <c r="A37" s="4" t="s">
        <v>1080</v>
      </c>
      <c r="D37" s="4" t="s">
        <v>1092</v>
      </c>
      <c r="E37" s="4" t="s">
        <v>1092</v>
      </c>
    </row>
    <row r="38" spans="1:6">
      <c r="A38" s="4" t="s">
        <v>1077</v>
      </c>
      <c r="D38" s="8" t="n">
        <v>0.37</v>
      </c>
      <c r="E38" s="8" t="n">
        <v>0.37</v>
      </c>
    </row>
    <row r="39" spans="1:6">
      <c r="A39" s="4" t="s">
        <v>1078</v>
      </c>
      <c r="D39" s="4" t="s">
        <v>34</v>
      </c>
      <c r="E39" s="6" t="n">
        <v>72000</v>
      </c>
    </row>
    <row r="40" spans="1:6">
      <c r="A40" s="4" t="s">
        <v>1093</v>
      </c>
    </row>
    <row r="41" spans="1:6">
      <c r="A41" s="4" t="s">
        <v>1080</v>
      </c>
      <c r="D41" s="4" t="s">
        <v>1094</v>
      </c>
      <c r="E41" s="4" t="s">
        <v>1094</v>
      </c>
    </row>
    <row r="42" spans="1:6">
      <c r="A42" s="4" t="s">
        <v>1077</v>
      </c>
      <c r="D42" s="8" t="n">
        <v>0.38</v>
      </c>
      <c r="E42" s="8" t="n">
        <v>0.38</v>
      </c>
    </row>
    <row r="43" spans="1:6">
      <c r="A43" s="4" t="s">
        <v>1078</v>
      </c>
      <c r="D43" s="4" t="s">
        <v>34</v>
      </c>
      <c r="E43" s="6" t="n">
        <v>36000</v>
      </c>
    </row>
    <row r="44" spans="1:6">
      <c r="A44" s="4" t="s">
        <v>1095</v>
      </c>
    </row>
    <row r="45" spans="1:6">
      <c r="A45" s="4" t="s">
        <v>1080</v>
      </c>
      <c r="D45" s="4" t="s">
        <v>1096</v>
      </c>
      <c r="E45" s="4" t="s">
        <v>1096</v>
      </c>
    </row>
    <row r="46" spans="1:6">
      <c r="A46" s="4" t="s">
        <v>1077</v>
      </c>
      <c r="D46" s="8" t="n">
        <v>0.33</v>
      </c>
      <c r="E46" s="8" t="n">
        <v>0.33</v>
      </c>
    </row>
    <row r="47" spans="1:6">
      <c r="A47" s="4" t="s">
        <v>1078</v>
      </c>
      <c r="D47" s="4" t="s">
        <v>34</v>
      </c>
      <c r="E47" s="6" t="n">
        <v>36000</v>
      </c>
    </row>
    <row r="48" spans="1:6">
      <c r="A48" s="4" t="s">
        <v>1028</v>
      </c>
    </row>
    <row r="49" spans="1:6">
      <c r="A49" s="4" t="s">
        <v>1080</v>
      </c>
      <c r="D49" s="4" t="s">
        <v>1029</v>
      </c>
      <c r="E49" s="4" t="s">
        <v>1029</v>
      </c>
    </row>
    <row r="50" spans="1:6">
      <c r="A50" s="4" t="s">
        <v>1077</v>
      </c>
      <c r="D50" s="8" t="n">
        <v>0.11</v>
      </c>
      <c r="E50" s="8" t="n">
        <v>0.11</v>
      </c>
    </row>
    <row r="51" spans="1:6">
      <c r="A51" s="4" t="s">
        <v>1078</v>
      </c>
      <c r="D51" s="6" t="n">
        <v>3500000</v>
      </c>
      <c r="E51" s="6" t="n">
        <v>3500000</v>
      </c>
    </row>
    <row r="52" spans="1:6">
      <c r="A52" s="4" t="s">
        <v>1081</v>
      </c>
    </row>
    <row r="53" spans="1:6">
      <c r="A53" s="4" t="s">
        <v>1080</v>
      </c>
      <c r="D53" s="4" t="s">
        <v>1082</v>
      </c>
      <c r="E53" s="4" t="s">
        <v>1082</v>
      </c>
    </row>
    <row r="54" spans="1:6">
      <c r="A54" s="4" t="s">
        <v>1077</v>
      </c>
      <c r="D54" s="8" t="n">
        <v>0.09</v>
      </c>
      <c r="E54" s="8" t="n">
        <v>0.09</v>
      </c>
    </row>
    <row r="55" spans="1:6">
      <c r="A55" s="4" t="s">
        <v>1078</v>
      </c>
      <c r="D55" s="6" t="n">
        <v>2281000</v>
      </c>
      <c r="E55" s="6" t="n">
        <v>2281000</v>
      </c>
    </row>
    <row r="56" spans="1:6">
      <c r="A56" s="4" t="s">
        <v>1097</v>
      </c>
    </row>
    <row r="57" spans="1:6">
      <c r="A57" s="4" t="s">
        <v>1080</v>
      </c>
      <c r="D57" s="4" t="s">
        <v>1098</v>
      </c>
      <c r="E57" s="4" t="s">
        <v>1098</v>
      </c>
    </row>
    <row r="58" spans="1:6">
      <c r="A58" s="4" t="s">
        <v>1077</v>
      </c>
      <c r="D58" s="8" t="n">
        <v>0.09</v>
      </c>
      <c r="E58" s="8" t="n">
        <v>0.09</v>
      </c>
    </row>
    <row r="59" spans="1:6">
      <c r="A59" s="4" t="s">
        <v>1078</v>
      </c>
      <c r="D59" s="4" t="s">
        <v>34</v>
      </c>
      <c r="E59" s="6" t="n">
        <v>700000</v>
      </c>
    </row>
    <row r="60" spans="1:6">
      <c r="A60" s="4" t="s">
        <v>1099</v>
      </c>
    </row>
    <row r="61" spans="1:6">
      <c r="A61" s="4" t="s">
        <v>1080</v>
      </c>
      <c r="D61" s="4" t="s">
        <v>1084</v>
      </c>
      <c r="E61" s="4" t="s">
        <v>1084</v>
      </c>
    </row>
    <row r="62" spans="1:6">
      <c r="A62" s="4" t="s">
        <v>1077</v>
      </c>
      <c r="D62" s="8" t="n">
        <v>0.12</v>
      </c>
      <c r="E62" s="8" t="n">
        <v>0.12</v>
      </c>
    </row>
    <row r="63" spans="1:6">
      <c r="A63" s="4" t="s">
        <v>1078</v>
      </c>
      <c r="D63" s="6" t="n">
        <v>6800000</v>
      </c>
      <c r="E63" s="4" t="s">
        <v>34</v>
      </c>
    </row>
    <row r="64" spans="1:6">
      <c r="A64" s="4" t="s">
        <v>1085</v>
      </c>
    </row>
    <row r="65" spans="1:6">
      <c r="A65" s="4" t="s">
        <v>1080</v>
      </c>
      <c r="D65" s="4" t="s">
        <v>1086</v>
      </c>
      <c r="E65" s="4" t="s">
        <v>1086</v>
      </c>
    </row>
    <row r="66" spans="1:6">
      <c r="A66" s="4" t="s">
        <v>1077</v>
      </c>
      <c r="D66" s="8" t="n">
        <v>0.22</v>
      </c>
      <c r="E66" s="8" t="n">
        <v>0.22</v>
      </c>
    </row>
    <row r="67" spans="1:6">
      <c r="A67" s="4" t="s">
        <v>1078</v>
      </c>
      <c r="D67" s="6" t="n">
        <v>2165000</v>
      </c>
      <c r="E67" s="4" t="s">
        <v>34</v>
      </c>
    </row>
    <row r="68" spans="1:6">
      <c r="A68" s="4" t="s">
        <v>1087</v>
      </c>
    </row>
    <row r="69" spans="1:6">
      <c r="A69" s="4" t="s">
        <v>1080</v>
      </c>
      <c r="D69" s="4" t="s">
        <v>1088</v>
      </c>
      <c r="E69" s="4" t="s">
        <v>1088</v>
      </c>
    </row>
    <row r="70" spans="1:6">
      <c r="A70" s="4" t="s">
        <v>1077</v>
      </c>
      <c r="D70" s="8" t="n">
        <v>0.27</v>
      </c>
      <c r="E70" s="8" t="n">
        <v>0.27</v>
      </c>
    </row>
    <row r="71" spans="1:6">
      <c r="A71" s="4" t="s">
        <v>1078</v>
      </c>
      <c r="D71" s="6" t="n">
        <v>2875000</v>
      </c>
      <c r="E71" s="4" t="s">
        <v>34</v>
      </c>
    </row>
    <row r="72" spans="1:6">
      <c r="A72" s="4" t="s">
        <v>1089</v>
      </c>
    </row>
    <row r="73" spans="1:6">
      <c r="A73" s="4" t="s">
        <v>1080</v>
      </c>
      <c r="D73" s="4" t="s">
        <v>1090</v>
      </c>
      <c r="E73" s="4" t="s">
        <v>1090</v>
      </c>
    </row>
    <row r="74" spans="1:6">
      <c r="A74" s="4" t="s">
        <v>1077</v>
      </c>
      <c r="D74" s="8" t="n">
        <v>0.5</v>
      </c>
      <c r="E74" s="8" t="n">
        <v>0.5</v>
      </c>
    </row>
    <row r="75" spans="1:6">
      <c r="A75" s="4" t="s">
        <v>1078</v>
      </c>
      <c r="D75" s="6" t="n">
        <v>2500000</v>
      </c>
      <c r="E75" s="6" t="n">
        <v>2500000</v>
      </c>
    </row>
    <row r="76" spans="1:6">
      <c r="A76" s="4" t="s">
        <v>1100</v>
      </c>
    </row>
    <row r="77" spans="1:6">
      <c r="A77" s="4" t="s">
        <v>1080</v>
      </c>
      <c r="D77" s="4" t="s">
        <v>1101</v>
      </c>
      <c r="E77" s="4" t="s">
        <v>1101</v>
      </c>
    </row>
    <row r="78" spans="1:6">
      <c r="A78" s="4" t="s">
        <v>1077</v>
      </c>
      <c r="D78" s="7" t="n">
        <v>0.145</v>
      </c>
      <c r="E78" s="7" t="n">
        <v>0.145</v>
      </c>
    </row>
    <row r="79" spans="1:6">
      <c r="A79" s="4" t="s">
        <v>1078</v>
      </c>
      <c r="D79" s="4" t="s">
        <v>34</v>
      </c>
      <c r="E79" s="6" t="n">
        <v>5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1:59:52Z</dcterms:created>
  <dcterms:modified xmlns:dcterms="http://purl.org/dc/terms/" xmlns:xsi="http://www.w3.org/2001/XMLSchema-instance" xsi:type="dcterms:W3CDTF">2019-07-18T11:59:52Z</dcterms:modified>
</cp:coreProperties>
</file>